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ACCOUNTING POLICIES" sheetId="10" state="visible" r:id="rId10"/>
    <sheet xmlns:r="http://schemas.openxmlformats.org/officeDocument/2006/relationships" name="PARTNERSHIP AGREEMENTS" sheetId="11" state="visible" r:id="rId11"/>
    <sheet xmlns:r="http://schemas.openxmlformats.org/officeDocument/2006/relationships" name="GOODWILL AND INTANGIBLE ASSETS" sheetId="12" state="visible" r:id="rId12"/>
    <sheet xmlns:r="http://schemas.openxmlformats.org/officeDocument/2006/relationships" name="PROPERTY, PLANT AND EQUIPMENT, " sheetId="13" state="visible" r:id="rId13"/>
    <sheet xmlns:r="http://schemas.openxmlformats.org/officeDocument/2006/relationships" name="TAXES BASED ON INCOME" sheetId="14" state="visible" r:id="rId14"/>
    <sheet xmlns:r="http://schemas.openxmlformats.org/officeDocument/2006/relationships" name="DEBT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LEASES AND LEASE-FINANCED TRAN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TOCK" sheetId="23" state="visible" r:id="rId23"/>
    <sheet xmlns:r="http://schemas.openxmlformats.org/officeDocument/2006/relationships" name="COMPANY-SPONSORED BENEFIT PLANS" sheetId="24" state="visible" r:id="rId24"/>
    <sheet xmlns:r="http://schemas.openxmlformats.org/officeDocument/2006/relationships" name="MULTI-EMPLOYER PENSION PLANS" sheetId="25" state="visible" r:id="rId25"/>
    <sheet xmlns:r="http://schemas.openxmlformats.org/officeDocument/2006/relationships" name="DISPOSAL OF BUSINESS" sheetId="26" state="visible" r:id="rId26"/>
    <sheet xmlns:r="http://schemas.openxmlformats.org/officeDocument/2006/relationships" name="RECENTLY ADOPTED ACCOUNTING STA" sheetId="27" state="visible" r:id="rId27"/>
    <sheet xmlns:r="http://schemas.openxmlformats.org/officeDocument/2006/relationships" name="RECENTLY ISSUED ACCOUNTING STAN" sheetId="28" state="visible" r:id="rId28"/>
    <sheet xmlns:r="http://schemas.openxmlformats.org/officeDocument/2006/relationships" name="QUARTERLY DATA (UNAUDITED)"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GOODWILL AND INTANGIBLE ASSETS " sheetId="32" state="visible" r:id="rId32"/>
    <sheet xmlns:r="http://schemas.openxmlformats.org/officeDocument/2006/relationships" name="PROPERTY, PLANT AND EQUIPMENT_2" sheetId="33" state="visible" r:id="rId33"/>
    <sheet xmlns:r="http://schemas.openxmlformats.org/officeDocument/2006/relationships" name="TAXES BASED ON INCOME (Tables)" sheetId="34" state="visible" r:id="rId34"/>
    <sheet xmlns:r="http://schemas.openxmlformats.org/officeDocument/2006/relationships" name="DEBT OBLIGATION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LEASES AND LEASE-FINANCED TRA_2" sheetId="39" state="visible" r:id="rId39"/>
    <sheet xmlns:r="http://schemas.openxmlformats.org/officeDocument/2006/relationships" name="EARNINGS PER COMMON SHARE (Tabl" sheetId="40" state="visible" r:id="rId40"/>
    <sheet xmlns:r="http://schemas.openxmlformats.org/officeDocument/2006/relationships" name="STOCK-BASED COMPENSATION (Table" sheetId="41" state="visible" r:id="rId41"/>
    <sheet xmlns:r="http://schemas.openxmlformats.org/officeDocument/2006/relationships" name="COMPANY-SPONSORED BENEFIT PLA_2" sheetId="42" state="visible" r:id="rId42"/>
    <sheet xmlns:r="http://schemas.openxmlformats.org/officeDocument/2006/relationships" name="MULTI-EMPLOYER PENSION PLANS (T" sheetId="43" state="visible" r:id="rId43"/>
    <sheet xmlns:r="http://schemas.openxmlformats.org/officeDocument/2006/relationships" name="QUARTERLY DATA (UNAUDITED) (Tab" sheetId="44" state="visible" r:id="rId44"/>
    <sheet xmlns:r="http://schemas.openxmlformats.org/officeDocument/2006/relationships" name="ACCOUNTING POLICIES - DESCRIPTI" sheetId="45" state="visible" r:id="rId45"/>
    <sheet xmlns:r="http://schemas.openxmlformats.org/officeDocument/2006/relationships" name="ACCOUNTING POLICIES - PROPERTY " sheetId="46" state="visible" r:id="rId46"/>
    <sheet xmlns:r="http://schemas.openxmlformats.org/officeDocument/2006/relationships" name="ACCOUNTING POLICIES - STOCK-BAS" sheetId="47" state="visible" r:id="rId47"/>
    <sheet xmlns:r="http://schemas.openxmlformats.org/officeDocument/2006/relationships" name="ACCOUNTING POLICIES - SELF-INSU" sheetId="48" state="visible" r:id="rId48"/>
    <sheet xmlns:r="http://schemas.openxmlformats.org/officeDocument/2006/relationships" name="ACCOUNTING POLICIES - REVENUE R" sheetId="49" state="visible" r:id="rId49"/>
    <sheet xmlns:r="http://schemas.openxmlformats.org/officeDocument/2006/relationships" name="ACCOUNTING POLICIES - ADVERTISI" sheetId="50" state="visible" r:id="rId50"/>
    <sheet xmlns:r="http://schemas.openxmlformats.org/officeDocument/2006/relationships" name="ACCOUNTING POLICIES - SEGMENTS " sheetId="51" state="visible" r:id="rId51"/>
    <sheet xmlns:r="http://schemas.openxmlformats.org/officeDocument/2006/relationships" name="PARTNERSHIP AGREEMENTS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PROPERTY, PLANT AND EQUIPMENT_3" sheetId="56" state="visible" r:id="rId56"/>
    <sheet xmlns:r="http://schemas.openxmlformats.org/officeDocument/2006/relationships" name="TAXES BASED ON INCOME - PROVISI" sheetId="57" state="visible" r:id="rId57"/>
    <sheet xmlns:r="http://schemas.openxmlformats.org/officeDocument/2006/relationships" name="TAXES BASED ON INCOME - RECONCI" sheetId="58" state="visible" r:id="rId58"/>
    <sheet xmlns:r="http://schemas.openxmlformats.org/officeDocument/2006/relationships" name="TAXES BASED ON INCOME - DEFERRE" sheetId="59" state="visible" r:id="rId59"/>
    <sheet xmlns:r="http://schemas.openxmlformats.org/officeDocument/2006/relationships" name="TAXES BASED ON INCOME - NOLS AN" sheetId="60" state="visible" r:id="rId60"/>
    <sheet xmlns:r="http://schemas.openxmlformats.org/officeDocument/2006/relationships" name="TAXES BASED ON INCOME - UNRECOG" sheetId="61" state="visible" r:id="rId61"/>
    <sheet xmlns:r="http://schemas.openxmlformats.org/officeDocument/2006/relationships" name="DEBT OBLIGATIONS (Details)" sheetId="62" state="visible" r:id="rId62"/>
    <sheet xmlns:r="http://schemas.openxmlformats.org/officeDocument/2006/relationships" name="DEBT OBLIGATIONS - OTHER DEBT (" sheetId="63" state="visible" r:id="rId63"/>
    <sheet xmlns:r="http://schemas.openxmlformats.org/officeDocument/2006/relationships" name="DEBT OBLIGATIONS - MATURITIES ("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FAIR VALUE MEASUREMENTS (Detail"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LEASES AND LEASE-FINANCED TRA_3" sheetId="70" state="visible" r:id="rId70"/>
    <sheet xmlns:r="http://schemas.openxmlformats.org/officeDocument/2006/relationships" name="LEASES AND LEASE-FINANCED TRA_4" sheetId="71" state="visible" r:id="rId71"/>
    <sheet xmlns:r="http://schemas.openxmlformats.org/officeDocument/2006/relationships" name="LEASES AND LEASE-FINANCED TRA_5" sheetId="72" state="visible" r:id="rId72"/>
    <sheet xmlns:r="http://schemas.openxmlformats.org/officeDocument/2006/relationships" name="LEASES AND LEASE-FINANCED TRA_6" sheetId="73" state="visible" r:id="rId73"/>
    <sheet xmlns:r="http://schemas.openxmlformats.org/officeDocument/2006/relationships" name="LEASES AND LEASE-FINANCED TRA_7" sheetId="74" state="visible" r:id="rId74"/>
    <sheet xmlns:r="http://schemas.openxmlformats.org/officeDocument/2006/relationships" name="LEASES AND LEASE-FINANCED TRA_8" sheetId="75" state="visible" r:id="rId75"/>
    <sheet xmlns:r="http://schemas.openxmlformats.org/officeDocument/2006/relationships" name="LEASES AND LEASE-FINANCED TRA_9" sheetId="76" state="visible" r:id="rId76"/>
    <sheet xmlns:r="http://schemas.openxmlformats.org/officeDocument/2006/relationships" name="EARNINGS PER COMMON SHARE (Deta" sheetId="77" state="visible" r:id="rId77"/>
    <sheet xmlns:r="http://schemas.openxmlformats.org/officeDocument/2006/relationships" name="STOCK-BASED COMPENSATION - STOC" sheetId="78" state="visible" r:id="rId78"/>
    <sheet xmlns:r="http://schemas.openxmlformats.org/officeDocument/2006/relationships" name="STOCK-BASED COMPENSATION - COMP" sheetId="79" state="visible" r:id="rId79"/>
    <sheet xmlns:r="http://schemas.openxmlformats.org/officeDocument/2006/relationships" name="STOCK - COMMON STOCK, PREFERRED" sheetId="80" state="visible" r:id="rId80"/>
    <sheet xmlns:r="http://schemas.openxmlformats.org/officeDocument/2006/relationships" name="COMPANY-SPONSORED BENEFIT PLA_3" sheetId="81" state="visible" r:id="rId81"/>
    <sheet xmlns:r="http://schemas.openxmlformats.org/officeDocument/2006/relationships" name="COMPANY-SPONSORED BENEFIT PLA_4" sheetId="82" state="visible" r:id="rId82"/>
    <sheet xmlns:r="http://schemas.openxmlformats.org/officeDocument/2006/relationships" name="COMPANY-SPONSORED BENEFIT PLA_5" sheetId="83" state="visible" r:id="rId83"/>
    <sheet xmlns:r="http://schemas.openxmlformats.org/officeDocument/2006/relationships" name="COMPANY-SPONSORED BENEFIT PLA_6" sheetId="84" state="visible" r:id="rId84"/>
    <sheet xmlns:r="http://schemas.openxmlformats.org/officeDocument/2006/relationships" name="COMPANY-SPONSORED BENEFIT PLA_7" sheetId="85" state="visible" r:id="rId85"/>
    <sheet xmlns:r="http://schemas.openxmlformats.org/officeDocument/2006/relationships" name="COMPANY-SPONSORED BENEFIT PLA_8" sheetId="86" state="visible" r:id="rId86"/>
    <sheet xmlns:r="http://schemas.openxmlformats.org/officeDocument/2006/relationships" name="COMPANY-SPONSORED BENEFIT PLA_9" sheetId="87" state="visible" r:id="rId87"/>
    <sheet xmlns:r="http://schemas.openxmlformats.org/officeDocument/2006/relationships" name="MULTI-EMPLOYER PENSION PLANS (D" sheetId="88" state="visible" r:id="rId88"/>
    <sheet xmlns:r="http://schemas.openxmlformats.org/officeDocument/2006/relationships" name="DISPOSAL OF BUSINESS (Details)" sheetId="89" state="visible" r:id="rId89"/>
    <sheet xmlns:r="http://schemas.openxmlformats.org/officeDocument/2006/relationships" name="RECENTLY ADOPTED ACCOUNTING S_2" sheetId="90" state="visible" r:id="rId90"/>
    <sheet xmlns:r="http://schemas.openxmlformats.org/officeDocument/2006/relationships" name="QUARTERLY DATA (UNAUDITED) - TA" sheetId="91" state="visible" r:id="rId91"/>
    <sheet xmlns:r="http://schemas.openxmlformats.org/officeDocument/2006/relationships" name="QUARTERLY DATA (UNAUDITED) - NA"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Jan. 30, 2021</t>
        </is>
      </c>
      <c r="C2" s="2" t="inlineStr">
        <is>
          <t>Mar. 24, 2021</t>
        </is>
      </c>
      <c r="D2" s="2" t="inlineStr">
        <is>
          <t>Aug. 1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30,
		2021</t>
        </is>
      </c>
    </row>
    <row r="8">
      <c r="A8" s="4" t="inlineStr">
        <is>
          <t>Entity File Number</t>
        </is>
      </c>
      <c r="B8" s="4" t="inlineStr">
        <is>
          <t>1-303</t>
        </is>
      </c>
    </row>
    <row r="9">
      <c r="A9" s="4" t="inlineStr">
        <is>
          <t>Entity Registrant Name</t>
        </is>
      </c>
      <c r="B9" s="4" t="inlineStr">
        <is>
          <t>THE KROGER CO.</t>
        </is>
      </c>
    </row>
    <row r="10">
      <c r="A10" s="4" t="inlineStr">
        <is>
          <t>Entity Incorporation, State or Country Code</t>
        </is>
      </c>
      <c r="B10" s="4" t="inlineStr">
        <is>
          <t>OH</t>
        </is>
      </c>
    </row>
    <row r="11">
      <c r="A11" s="4" t="inlineStr">
        <is>
          <t>Entity Tax Identification Number</t>
        </is>
      </c>
      <c r="B11" s="4" t="inlineStr">
        <is>
          <t>31-0345740</t>
        </is>
      </c>
    </row>
    <row r="12">
      <c r="A12" s="4" t="inlineStr">
        <is>
          <t>Entity Address, Address Line One</t>
        </is>
      </c>
      <c r="B12" s="4" t="inlineStr">
        <is>
          <t>1014 Vine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762-4000</t>
        </is>
      </c>
    </row>
    <row r="18">
      <c r="A18" s="4" t="inlineStr">
        <is>
          <t>Title of 12(b) Security</t>
        </is>
      </c>
      <c r="B18" s="4" t="inlineStr">
        <is>
          <t xml:space="preserve">Common, $1.00 Par Value </t>
        </is>
      </c>
    </row>
    <row r="19">
      <c r="A19" s="4" t="inlineStr">
        <is>
          <t>Trading Symbol</t>
        </is>
      </c>
      <c r="B19" s="4" t="inlineStr">
        <is>
          <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751993701</v>
      </c>
    </row>
    <row r="29">
      <c r="A29" s="4" t="inlineStr">
        <is>
          <t>Entity Listing, Par Value Per Share</t>
        </is>
      </c>
      <c r="B29" s="6" t="n">
        <v>1</v>
      </c>
    </row>
    <row r="30">
      <c r="A30" s="4" t="inlineStr">
        <is>
          <t>Current Fiscal Year End Date</t>
        </is>
      </c>
      <c r="B30" s="4" t="inlineStr">
        <is>
          <t>--01-30</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056873</t>
        </is>
      </c>
    </row>
    <row r="34">
      <c r="A34" s="4" t="inlineStr">
        <is>
          <t>Amendment Flag</t>
        </is>
      </c>
      <c r="B34" s="4" t="inlineStr">
        <is>
          <t>false</t>
        </is>
      </c>
    </row>
    <row r="35">
      <c r="A35" s="4" t="inlineStr">
        <is>
          <t>Entity Well-known Seasoned Issuer</t>
        </is>
      </c>
      <c r="B35" s="4" t="inlineStr">
        <is>
          <t>Yes</t>
        </is>
      </c>
    </row>
    <row r="36">
      <c r="A36" s="4" t="inlineStr">
        <is>
          <t>Entity Voluntary Filers</t>
        </is>
      </c>
      <c r="B36" s="4" t="inlineStr">
        <is>
          <t>No</t>
        </is>
      </c>
    </row>
    <row r="37">
      <c r="A37" s="4" t="inlineStr">
        <is>
          <t>Entity Public Float</t>
        </is>
      </c>
      <c r="D37" s="7" t="n">
        <v>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Jan. 30, 2021</t>
        </is>
      </c>
    </row>
    <row r="3">
      <c r="A3" s="3" t="inlineStr">
        <is>
          <t>ACCOUNTING POLICIES</t>
        </is>
      </c>
    </row>
    <row r="4">
      <c r="A4" s="4" t="inlineStr">
        <is>
          <t>ACCOUNTING POLICIES</t>
        </is>
      </c>
      <c r="B4" s="4" t="inlineStr">
        <is>
          <t>1. ACCOUNTING POLICIES ​ The following is a summary of the significant accounting policies followed in preparing these financial statements. ​ Description of Business, Basis of Presentation and Principles of Consolidation ​ The Kroger Co. (the “Company”) was founded in 1883 and incorporated in 1902. As of January 30, 2021, the Company was one of the largest retailers in the world based on annual sales. The Company also manufactures and processes food for sale by its supermarkets. The accompanying financial statements include the consolidated accounts of the Company, its wholly-owned subsidiaries and other consolidated entities. Intercompany transactions and balances have been eliminated. ​ Refer to Note 18 for a description of changes to the Consolidated Financial Statements for recently adopted accounting standards regarding the recognition of lease agreements, reclassification of stranded tax effects and implementation costs of cloud computing arrangements. ​ Fiscal Year ​ The Company’s fiscal year ends on the Saturday nearest January 31. The last three fiscal years consist of the 52 -week periods ended January 30, 2021, February 1, 2020 and February 2, 2019. ​ Pervasiveness of Estimates ​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 ​ Cash, Temporary Cash Investments and Book Overdrafts ​ Cash and temporary cash investments represent store cash and short-term investments with original maturities of less than three months. Book overdrafts are included in “Trade accounts payable” and “Accrued salaries and wages” in the Consolidated Balance Sheets. ​ Deposits In-Transit ​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 ​ Inventories ​ Inventories are stated at the lower of cost (principally on a last-in, first-out “LIFO” basis) or market. In total, approximately 92% of inventories in 2020 and 91% of inventories in 2019 were valued using the LIFO method. The remaining inventories, including substantially all fuel inventories, are stated at the lower of cost (on a FIFO basis) or net realizable value. Replacement cost was higher than the carrying amount by $1,373 at January 30, 2021 and $1,380 at February 1, 2020. The Company follows the Link-Chain, Dollar-Value LIFO method for purposes of calculating its LIFO charge or credit. During 2020, the Company had a LIFO liquidation primarily related to pharmacy inventory. The liquidated inventory was carried at lower costs prevailing in prior years as compared with current costs. The effect of this reduction in inventory decreased “Merchandise costs” by approximately $76, $58 net of tax. ​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 The Company evaluates inventory shortages throughout the year based on actual physical counts in its facilities. Allowances for inventory shortages are recorded based on the results of these counts to provide for estimated shortages as of the financial statement date. ​ Property, Plant and Equipment ​ Property, plant and equipment are recorded at cost or, in the case of assets acquired in a business combination, at fair value. Depreciation and amortization expense, which includes the depreciation of assets recorded under finance leases, is computed principally using the straight-line method over the estimated useful lives of individual assets. Buildings and land improvements are depreciated based on lives varying from 10 to 40 years . All new purchases of store equipment are assigned lives varying from three to nine years . Leasehold improvements are amortized over the shorter of the lease term to which they relate, which generally varies from four to 25 years , or the useful life of the asset. Food production plant and distribution center equipment is depreciated over lives varying from three to 15 years . Information technology assets are generally depreciated over three to five years . Depreciation and amortization expense was $2,747 in 2020, $2,649 in 2019 and $2,465 in 2018. ​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4 for further information regarding the Company’s property, plant and equipment. ​ Leases ​ The Company leases certain store real estate, warehouses, distribution centers, office space and equipment. The Company determines if an arrangement is a lease at inception. Finance and operating lease assets and liabilities are recognized at the lease commencement date. Finance and operating lease liabilities represent the present value of minimum lease payments not yet paid. Operating lease assets represent the right to use an underlying asset and are based upon the operating lease liabilities adjusted for prepayments, lease incentives and impairment, if any. To determine the present value of lease payments, the Company estimates an incremental borrowing rate which represents the rate used for a secured borrowing of a similar term as the lease. ​ Lease terms generally range from 10 to 20 years with options renew varying terms at the Company’s sole discretion. The lease term includes the initial contractual term as well as any options to extend the lease when it is reasonably certain that the Company will exercise that option. Leases with an initial term of 12 months or less are not recorded on the balance sheet. Certain leases include escalation clauses or payment of executory costs such as property taxes, utilities or insurance and maintenance. Operating lease payments are charged on a straight-line basis to rent expense over the lease term and finance lease payments are charged to interest expense and depreciation and amortization expense over the lease term. Assets under finance leases are amortized in accordance with the Company’s normal depreciation policy for owned assets or over the lease term, if shorter. The Company’s lease agreements do not contain any residual value guarantees or material restrictive covenants. For additional information on leases, see Note 10 to the Consolidated Financial Statements. ​ Goodwill ​ The Company reviews goodwill for impairment during the fourth quarter of each year, and also upon the occurrence of a triggering event. The Company performs reviews of each of its operating divisions and other consolidated entities (collectively, “reporting units”) that have goodwill balances. Generally, fair value is determined using a market multiple model,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reporting unit’s carrying value over its fair value, not to exceed the total amount of goodwill allocated to the reporting unit. Results of the goodwill impairment reviews performed during 2020, 2019 and 2018 are summarized in Note 3. ​ Impairment of Long-Lived Assets ​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totaling $70, $120 and $56 in 2020, 2019 and 2018, respectively. The increase in the 2019 impairment charge, compared to 2020 and 2018, related to the 35 planned store closures in 2020. Costs to reduce the carrying value of long-lived assets for each of the years presented have been included in the Consolidated Statements of Operations as Operating, general and administrative (“OG&amp;A”) expense. ​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These obligations are included in “Other current liabilities” in the Consolidated Balance Sheets. ​ Contingent Consideration ​ The Company’s Home Chef business combination involves potential payment of future consideration that is contingent upon the achievement of certain performance milestones. The Company recorded contingent consideration at fair value at the date of acquisition based on the consideration expected to be transferred, estimated as the probability-weighted future cash flows, discounted back to present value using a discount rate determined in accordance with accepted valuation methods. The liability for contingent consideration is remeasured to fair value at each reporting period using Level 3 inputs, and the change in fair value, including accretion for the passage of time, is recognized in earnings until the contingency is resolved. In 2020 and 2018, adjustments to increase the contingent consideration liability as of year-end were recorded for $189 and $33, respectively, in OG&amp;A expense. In 2019, an adjustment to decrease the contingent consideration liability as of year-end 2019 was recorded for ($69) in OG&amp;A expense. ​ Store Closing Costs ​ The Company regularly evaluates the performance of its stores and periodically closes those stores that are underperforming. Related liabilities arise, such as severance, contractual obligations and other accruals associated with store closings. The Company records a liability for costs associated with an exit or disposal activity when the liability is incurred, usually in the period the store closes. Adjustments to closed store liabilities primarily relate to actual exit costs differing from original estimates. Adjustments are made for changes in estimates in the period in which the change becomes known. ​ Owned stores held for disposal are reduced to their estimated net realizable value. Costs to reduce the carrying values of property, plant, equipment and operating lease asse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 Interest Rate Risk Management ​ The Company uses derivative instruments primarily to manage its exposure to changes in interest rates. The Company’s current program relative to interest rate protection and the methods by which the Company accounts for its derivative instruments are described in Note 7. ​ Benefit Plans and Multi-Employer Pension Plans ​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The Company has elected to measure defined benefit plan assets and obligations as of January 31, which is the month-end ​ The determination of the obligation and expense for company-sponsored pension plans and other post-retirement benefits is dependent on the selection of assumptions used by actuaries and the Company in calculating those amounts. Those assumptions are described in Note 15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 The Company also participates in various multi-employer plans for substantially all union employees. Pension expense for these plans is recognized as contributions are funded or when commitments are probable and reasonably estimable, in accordance with GAAP. Refer to Note 16 for additional information regarding the Company’s participation in these various multi-employer pension plans. ​ The Company administers and makes contributions to the employee 401(k) retirement savings accounts. Contributions to the employee 401(k) retirement savings accounts are expensed when contributed or over the service period in the case of automatic contributions. Refer to Note 15 for additional information regarding the Company’s benefit plans. ​ Share Based Compensation ​ The Company recognizes compensation expense for all share-based payments granted under fair value recognition provisions. The Company recognizes share-based compensation expense, net of an estimated forfeiture rate, over the requisite service period of the award based on the fair value at the date of the grant. The Company grants options for common shares (“stock options”) to employees under various plans at an option price equal to the fair market value of the stock option at the date of grant. Stock options typically expire 10 years from the date of grant. Stock options vest between one one ​ Deferred Income Taxes ​ Deferred income taxes are recorded to reflect the tax consequences of differences between the tax basis of assets and liabilities and their financial reporting basis. Refer to Note 5 for the types of differences that give rise to significant portions of deferred income tax assets and liabilities. ​ Uncertain Tax Positions ​ The Company reviews the tax positions taken or expected to be taken on tax returns to determine whether and to what extent a benefit can be recognized in its consolidated financial statements. Refer to Note 5 for the amount of unrecognized tax benefits and other related disclosures related to uncertain tax positions. ​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January 30, 2021, the Internal Revenue Service had concluded its examination of all federal tax returns up to and including the return for the year ended January 30, 2016. ​ The assessment of the Company’s tax position relies on the judgment of management to estimate the exposures associated with the Company’s various filing positions. ​ Self-Insurance Costs ​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 The following table summarizes the changes in the Company’s self-insurance liability through January 30, 2021. ​ ​ ​ ​ ​ ​ ​ ​ ​ ​ ​ ​ ​ 2020 2019 2018 Beginning balance ​ $ 689 ​ $ 696 ​ $ 695 ​ Expense ​ 262 ​ 209 ​ 229 ​ Claim payments ​ (220) ​ (216) ​ (228) ​ Ending balance ​ 731 ​ 689 ​ 696 ​ Less: Current portion ​ (220) ​ (216) ​ (228) ​ Long-term portion ​ $ 511 ​ $ 473 ​ $ 468 ​ ​ The current portion of the self-insured liability is included in “Other current liabilities,” and the long-term portion is included in “Other long-term liabilities” in the Consolidated Balance Sheets. ​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 The Company also maintains insurance coverages for some risks, including cyber exposure and property-related losses. The Company’s insurance coverage begins for these exposures ranging from ​ Revenue Recognition ​ Sales ​ The Company recognizes revenues from the sale products, net of sales taxes, at the point of sale. Pharmacy sales recorded when the to customer. Digital channel originated sales are recognized either upon pickup in store or upon delivery to the customer. When shipping is discounted, it is recorded as an adjustment to sales. Discounts provided to customers the Company at the time sale, including those provided in connection with loyalty cards, are recognized as reduction in sales the products sold. Discounts provided vendors, usually in the form coupons, are not recognized reduction in sales provided coupons redeemable any retailer that accepts coupons. The Company records receivable difference sales price cash received. For merchandise sold in one of the Company’s stores or online, tender is accepted at the point of sale. The Company acts as principal in certain vendor arrangements where the purchase and sale of inventory are virtually simultaneous. The Company records revenue and related costs on a gross basis for these arrangements. For pharmacy sales, collection of third-party receivables is typically expected within three months or less from the time of purchase. The third-party receivables from pharmacy sales are recorded in Receivables in the Company’s Consolidated Balance Sheets and were $672 as of January 30, 2021 and $646 as of February 1, 2020. ​ Gift Cards and Gift Certificates ​ The Company does recognize sale when it sells its own gift certificates (collectively “gift cards”). Rather, it records deferred revenue the amount received. sale then recognized when gift cards are redeemed to purchase the Company’s products. The Company’s gift cards do not expire. While gift cards are generally redeemed within 12 months , some are never fully redeemed. The Company recognizes gift card breakage under the proportional method, where recognition of breakage income the historical unredeemed gift cards. The Company’s gift card deferred revenue liability was $160 as of January 30, 2021 and $114 as of February 1, 2020. Disaggregated Revenues ​ The following table presents sales revenue by type of product for the year-ended January 30, 2021, February 1, 2020, and February 2, 2019: ​ ​ ​ ​ ​ ​ ​ ​ ​ ​ ​ ​ ​ ​ ​ ​ ​ ​ ​ ​ 2020 ​ 2019 ​ 2018 ​ Amount % of total Amount % of total Amount % of total Non Perishable (1) ​ $ 71,434 53.9 % $ 61,464 50.3 % $ 60,649 49.8 % Fresh (2) ​ 33,449 25.2 % 29,452 24.1 % 29,089 23.9 % Supermarket Fuel ​ 9,486 7.2 % 14,052 11.5 % 14,903 12.2 % Pharmacy ​ 11,388 8.6 % 11,015 9.0 % 10,617 8.7 % Convenience Stores (3) ​ ​ — ​ - % ​ — ​ - % ​ 944 ​ 0.8 % Other (4) ​ 6,741 5.1 % 6,303 5.1 % 5,650 4.6 % ​ ​ ​ ​ ​ ​ ​ ​ ​ ​ ​ ​ ​ ​ ​ ​ ​ Total Sales ​ $ 132,498 100 % $ 122,286 100 % $ 121,852 100 % (1) Consists primarily of grocery, general merchandise, health and beauty care and natural foods. (2) Consists primarily of produce, floral, meat, seafood, deli, bakery and fresh prepared. (3) The Company completed the sale of its convenience store business unit during the first quarter of 2018. (4) Consists primarily of sales related to food production plants to outside parties, data analytic services, third-party media revenue, other consolidated entities, specialty pharmacy, in-store health clinics, digital coupon services and other online sales not included in the categories above. ​ Merchandise Costs ​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G&amp;A line item along with most of the Company’s other managerial and administrative costs. Shipping and delivery costs associated with the Company’s digital offerings originating from non-retail store locations are included in the “Merchandise costs” line item. Rent expense and depreciation and amortization expense are shown separately in the Consolidated Statements of Operations. ​ Warehousing and transportation costs include distribution center direct wages, transportation direct wages, repairs and maintenance, utilities, inbound freight and, where applicable, third-party warehouse management fees. These costs are recognized in the periods the related expenses are incurred. ​ The Company believes the classification of costs included in merchandise costs could vary widely throughout the industry. The Company’s approach is to include in the “Merchandise costs” line item the direct, net costs of acquiring products and making them available to customers in its stores. The Company believes this approach most accurately presents the actual costs of products sold. ​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 ​ Advertising Costs ​ The Company’s advertising costs are recognized in the periods the related expenses are incurred and are included in the “Merchandise costs” line item of the Consolidated Statements of Operations. The Company’s advertising costs totaled $888 in 2020, $854 in 2019 and $752 in 2018. The Company does not record vendor allowances for co-operative advertising as a reduction of advertising expense. ​ Operating, General and Administrative Expenses OG&amp;A expenses consist primarily of employee-related costs such as wages, healthcare benefit costs, retirement plan costs, utilities, and credit card fees. Shipping and delivery costs associated with the Company's digital offerings originating from retail store locations, including third-party delivery fees, are included in the “OG&amp;A” line item of the Consolidated Statements of Operations. Rent expense, depreciation and amortization expense and interest expense are shown separately in the Consolidated Statement of Operations. ​ Consolidated Statements of Cash Flows ​ For purposes of the Consolidated Statements of Cash Flows, the Company considers all highly liquid debt instruments purchased with an original maturity of three months or less to be temporary cash investments. ​ Segments ​ The Company operates supermarkets and multi-department stores throughout the United States. The Company’s retail operations, which represent 97 % of the Company’s consolidated sales, are its only reportable segment. The Company aggregated its operating divisions into one reportable segment due to the operating divisions having similar economic characteristics with similar long-term financial performance. In addition, the Company’s operating divisions offer customers similar products, have similar distribution methods, operate in similar regulatory environments, purchase the majority of the merchandise for retail sale from similar (and in many cases identical) vendors on a coordinated basis from a centralized location, serve similar types of customers, and are allocated capital from a centralized location. Operating divisions are organized primarily on a geographical basis so that the operating division management team can be responsive to local needs of the operating division and can execute company strategic plans and initiatives throughout the locations in their operating division. This geographical separation is the primary differentiation between these retail operating divisions. The geographical basis of organization reflects how the business is managed and how the Company’s Chief Executive Officer, who acts as the Company’s chief operating decision maker, assesses performance internally. All of the Company’s operations are domest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RTNERSHIP AGREEMENTS</t>
        </is>
      </c>
      <c r="B1" s="2" t="inlineStr">
        <is>
          <t>12 Months Ended</t>
        </is>
      </c>
    </row>
    <row r="2">
      <c r="B2" s="2" t="inlineStr">
        <is>
          <t>Jan. 30, 2021</t>
        </is>
      </c>
    </row>
    <row r="3">
      <c r="A3" s="3" t="inlineStr">
        <is>
          <t>PARTNERSHIP AGREEMENTS</t>
        </is>
      </c>
    </row>
    <row r="4">
      <c r="A4" s="4" t="inlineStr">
        <is>
          <t>PARTNERSHIP AGREEMENTS</t>
        </is>
      </c>
      <c r="B4" s="4" t="inlineStr">
        <is>
          <t>2. PARTNERSHIP AGREEMENTS ​ On May 17, 2018, the Company entered into a Partnership Framework Agreement with Ocado International Holdings Limited and Ocado Group plc (“Ocado”). The Partnership Framework Agreement was amended in 2020. Under this agreement, Ocado will partner exclusively with the Company in the U.S., enhancing the Company’s digital and robotics capabilities in its distribution networks. As part of the agreement, the Company provided a letter of credit which supports its commitment to contract with Ocado to build a number of fulfilment centers. The balance of the letter of credit was $207 as of January 30, 2021 and will reduce primarily upon the construction of each fulfillment center. ​ In addition, on May 17, 2018, the Company entered into a Share Subscription Agreement with Ocado, pursuant to which the Company agreed to purchase 33.1 million ordinary shares of Ocado for an aggregate purchase price of $243. The Company completed the purchase of these 33.1 million shares on May 29, 2018. This is in addition to 8.1 million Ocado shares purchased earlier in the first quarter of 2018, and 6.5 million additional shares purchased in the second quarter of 2018. Fair value adjustments in equity of Ocado flow through “Gain on investments” in the Company’s Consolidated Statements of Operations. The fair value of all shares owned, which is measured using Level 1 inputs, was $1,808 as of January 30, 2021 and $776 as of February 1, 2020 and is included in “Other assets” in the Company’s Consolidated Balance Sheets. The Company recorded an unrealized gain of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t>
        </is>
      </c>
    </row>
    <row r="4">
      <c r="A4" s="4" t="inlineStr">
        <is>
          <t>GOODWILL AND INTANGIBLE ASSETS</t>
        </is>
      </c>
      <c r="B4" s="4" t="inlineStr">
        <is>
          <t>3. GOODWILL AND INTANGIBLE ASSETS ​ The following table summarizes the changes in the Company’s net goodwill balance through January 30, 2021. ​ ​ ​ ​ ​ ​ ​ ​ ​ ​ 2020 2019 Balance beginning of year ​ ​ ​ ​ ​ ​ ​ Goodwill ​ $ 5,737 ​ $ 5,729 ​ Accumulated impairment losses ​ (2,661) ​ (2,642) ​ Subtotal ​ 3,076 ​ 3,087 ​ ​ ​ ​ ​ ​ ​ ​ ​ Activity during the year ​ ​ ​ ​ ​ ​ ​ Mergers ​ — ​ 8 ​ Impairment losses ​ ​ — ​ ​ (19) ​ ​ ​ ​ ​ ​ ​ ​ ​ ​ ​ ​ ​ ​ ​ ​ ​ Balance end of year ​ ​ ​ ​ ​ ​ ​ Goodwill ​ 5,737 ​ 5,737 ​ Accumulated impairment losses ​ (2,661) ​ (2,661) ​ Total Goodwill ​ $ 3,076 ​ $ 3,076 ​ ​ In 2019, the Company finalized the purchase accounting for the Home Chef acquisition resulting in an increase of goodwill and deferred taxes . The Company also recorded an impairment charge of $19 as a result of the Lucky’s Market impairment. ​ Testing for impairment must be performed annually, or on an interim basis upon the occurrence of a triggering event or a change in circumstances that would more likely than not reduce the fair value of a reporting unit below its carrying amount. The annual evaluation of goodwill and indefinite-lived intangible assets was performed during the fourth quarter of 2020, 2019 and 2018 and did not result in impairment. ​ The following table summarizes the Company’s intangible assets balance through January 30, 2021. ​ ​ ​ ​ ​ ​ ​ ​ ​ ​ ​ ​ ​ ​ ​ ​ ​ 2020 ​ 2019 ​ Gross carrying Accumulated Gross carrying Accumulated ​ ​ amount ​ amortization (1) ​ amount ​ amortization (1) Definite-lived pharmacy prescription files ​ 315 ​ (167) ​ 320 ​ (133) ​ Definite-lived customer relationships ​ ​ 186 ​ ​ (143) ​ ​ 186 ​ ​ (120) ​ Definite-lived other ​ 110 ​ (78) ​ 106 ​ (68) ​ Indefinite-lived trade name ​ 685 ​ — ​ 685 ​ — ​ Indefinite-lived liquor licenses ​ 89 ​ — ​ 90 ​ — ​ ​ ​ ​ ​ ​ ​ ​ ​ ​ ​ ​ ​ ​ ​ Total ​ $ 1,385 ​ $ (388) ​ $ 1,387 ​ $ (321) ​ (1) Pharmacy prescription files are amortized to merchandise costs, customer relationships are amortized to depreciation and amortization expense and other intangibles are amortized to OG&amp;A expense and depreciation and amortization expense. ​ Amortization expense associated with intangible assets totaled approximately $67, $85 and $80, during fiscal years 2020, 2019 and 2018, respectively. Future amortization expense associated with the net carrying amount of definite-lived intangible assets for the years subsequent to 2020 is estimated to be approximately: ​ ​ ​ ​ ​ 2021 $ 58 2022 ​ 51 2023 ​ 38 2024 ​ 34 2025 ​ 30 Thereafter ​ 12 ​ ​ ​ ​ Total future estimated amortization associated with definite-lived intangible assets ​ $ 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Jan. 30, 2021</t>
        </is>
      </c>
    </row>
    <row r="3">
      <c r="A3" s="3" t="inlineStr">
        <is>
          <t>PROPERTY, PLANT AND EQUIPMENT, NET</t>
        </is>
      </c>
    </row>
    <row r="4">
      <c r="A4" s="4" t="inlineStr">
        <is>
          <t>PROPERTY, PLANT AND EQUIPMENT, NET</t>
        </is>
      </c>
      <c r="B4" s="4" t="inlineStr">
        <is>
          <t>4. PROPERTY, PLANT AND EQUIPMENT, NET ​ Property, plant and equipment, net consists of: ​ ​ ​ ​ ​ ​ ​ ​ ​ ​ 2020 2019 Land ​ $ 3,373 ​ $ 3,299 ​ Buildings and land improvements ​ 13,149 ​ 12,553 ​ Equipment ​ 14,928 ​ 15,031 ​ Leasehold improvements ​ 10,516 ​ 10,832 ​ Construction-in-progress ​ 2,892 ​ 3,166 ​ Leased property under finance leases ​ 1,165 ​ 966 ​ ​ ​ ​ ​ ​ ​ ​ ​ Total property, plant and equipment ​ 46,023 ​ 45,847 ​ Accumulated depreciation and amortization ​ (23,637) ​ (23,976) ​ ​ ​ ​ ​ ​ ​ ​ ​ Property, plant and equipment, net ​ $ 22,386 ​ $ 21,871 ​ ​ Accumulated depreciation and amortization for leased property under finance leases was $321 at January 30, 2021 and $276 at February 1, 2020. ​ Approximately $152 and $162, net book value, of property, plant and equipment collateralized certain mortgages at January 30, 2021 and February 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12 Months Ended</t>
        </is>
      </c>
    </row>
    <row r="2">
      <c r="B2" s="2" t="inlineStr">
        <is>
          <t>Jan. 30, 2021</t>
        </is>
      </c>
    </row>
    <row r="3">
      <c r="A3" s="3" t="inlineStr">
        <is>
          <t>TAXES BASED ON INCOME</t>
        </is>
      </c>
    </row>
    <row r="4">
      <c r="A4" s="4" t="inlineStr">
        <is>
          <t>TAXES BASED ON INCOME</t>
        </is>
      </c>
      <c r="B4" s="4" t="inlineStr">
        <is>
          <t xml:space="preserve">5. TAXES BASED ON INCOME ​ The provision for taxes based on income consists of: ​ ​ ​ ​ ​ ​ ​ ​ ​ ​ ​ ​ ​ 2020 2019 2018 Federal ​ ​ ​ ​ ​ ​ ​ ​ ​ ​ Current ​ $ 577 ​ $ 454 ​ $ 775 ​ Deferred ​ 75 ​ (50) ​ (3) ​ ​ ​ ​ ​ ​ ​ ​ ​ ​ ​ ​ Subtotal federal ​ 652 ​ 404 ​ 772 ​ ​ ​ ​ ​ ​ ​ ​ ​ ​ ​ ​ State and local ​ ​ ​ ​ ​ ​ ​ ​ ​ ​ Current ​ 133 ​ 70 ​ 108 ​ Deferred ​ (3) ​ (5) ​ 20 ​ ​ ​ ​ ​ ​ ​ ​ ​ ​ ​ ​ Subtotal state and local ​ 130 ​ 65 ​ 128 ​ ​ ​ ​ ​ ​ ​ ​ ​ ​ ​ ​ Total ​ $ 782 ​ $ 469 ​ $ 900 ​ ​ A reconciliation of the statutory federal rate and the effective rate follows: ​ ​ ​ ​ ​ ​ ​ ​ ​ ​ 2020 2019 2018 Statutory rate 21.0 % 21.0 % 21.0 % State income taxes, net of federal tax benefit 3.0 ​ 2.6 ​ 2.6 ​ Credits (0.7) ​ (1.5) ​ (1.3) ​ Resolution of issues — ​ (0.1) ​ 0.5 ​ Excess tax benefits from share-based payments ​ (0.8) ​ (0.2) ​ (0.3) ​ Impairment losses attributable to noncontrolling interest ​ — ​ 1.2 ​ — ​ Other changes, net 0.7 ​ 0.7 ​ 0.1 ​ ​ ​ ​ ​ ​ ​ ​ ​ ​ 23.2 % 23.7 % 22.6 % ​ The 2020 tax rate differed from the federal statutory rate primarily due to the effect of state income taxes, partially offset by the utilization of tax credits and deductions. ​ The 2019 tax rate differed from the federal statutory rate primarily due to the effect of state income taxes and Lucky’s Market losses attributable to the noncontrolling interest which reduced pre-tax income but did not impact tax expense. The tax effects of significant temporary differences that comprise tax balances were as follows: ​ ​ ​ ​ ​ ​ ​ ​ ​ ​ 2020 2019 Deferred tax assets: ​ ​ ​ ​ ​ ​ ​ Compensation related costs ​ $ 766 ​ $ 406 ​ Lease liabilities ​ 1,932 ​ 1,872 ​ Closed store reserves ​ 38 ​ 55 ​ Net operating loss and credit carryforwards ​ 86 ​ 100 ​ Deferred income ​ ​ 149 ​ ​ 172 ​ Allowance for uncollectible receivables ​ ​ 23 ​ ​ 93 ​ Other ​ ​ 46 ​ — ​ ​ ​ ​ ​ ​ ​ ​ ​ Subtotal ​ 3,040 ​ 2,698 ​ Valuation allowance ​ (53) ​ (55) ​ ​ ​ ​ ​ ​ ​ ​ ​ Total deferred tax assets ​ 2,987 ​ 2,643 ​ ​ ​ ​ ​ ​ ​ ​ ​ Deferred tax liabilities: ​ ​ ​ ​ ​ ​ ​ Depreciation and amortization ​ (2,115) ​ (1,942) ​ Operating lease assets ​ (1,794) ​ ​ (1,782) ​ Insurance related costs ​ ​ — ​ ​ (28) ​ Inventory related costs ​ ​ (264) ​ ​ (252) ​ Equity investments in excess of tax basis ​ ​ (356) ​ ​ (94) ​ Other ​ ​ — ​ ​ (11) ​ ​ ​ ​ ​ ​ ​ ​ ​ Total deferred tax liabilities ​ (4,529) ​ (4,109) ​ ​ ​ ​ ​ ​ ​ ​ ​ Deferred taxes ​ $ (1,542) ​ $ (1,466) ​ ​ At January 30, 2021, the Company had net operating loss carryforwards for state income tax purposes of $1,081 . These net operating loss carryforwards expire from 2021 through 2040. The utilization of certain of the Company’s state net operating loss carryforwards may be limited in a given year. Further, based on the analysis described below, the Company has recorded a valuation allowance against some of the deferred tax assets resulting from its state net operating losses. ​ At January 30, 2021, the Company had state credit carryforwards of $38, most of which expire from 2021 through 2027. The utilization of certain of the Company’s state credits may be limited in a given year. Further, based on the analysis described below, the Company has recorded a valuation allowance against some of the deferred tax assets resulting from its state credits. ​ 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in the Consolidated Statements of Operations. ​ A reconciliation of the beginning and ending amount of unrecognized tax benefits, including positions impacting only the timing of tax benefits, is as follows: ​ ​ ​ ​ ​ ​ ​ ​ ​ ​ ​ ​ ​ 2020 2019 2018 Beginning balance ​ $ 174 ​ $ 174 ​ $ 180 ​ Additions based on tax positions related to the current year ​ 7 ​ 13 ​ 7 ​ Reductions based on tax positions related to the current year ​ — ​ — ​ (1) ​ Additions for tax positions of prior years ​ 16 ​ 8 ​ 23 ​ Reductions for tax positions of prior years ​ — ​ (1) ​ (22) ​ Settlements ​ ​ — ​ (19) ​ (10) ​ Lapse of statute ​ ​ (4) ​ ​ (1) ​ ​ (3) ​ Ending balance ​ $ 193 ​ $ 174 ​ $ 174 ​ ​ As of January 30, 2021, February 1, 2020 and February 2, 2019 the amount of unrecognized tax benefits that, if recognized, would impact the effective tax rate was $85, $74 and $72 respectively. ​ To the extent interest and penalties (recoveries) would be assessed by taxing authorities on any underpayment of income tax, such amounts have been accrued and classified as a component of income tax expense. During the years ended , respectively, in interest and penalties (recoveries). The Company had accrued approximately ​ As of January 30, 2021, the Internal Revenue Service had concluded its examination of all federal tax returns up to and including the return for the year ended January 30, 2016. The Company anticipates resolution in the next twelve ​ The Coronavirus Aid, Relief, and Economic Security Act (the “CARES Act”), which was enacted on March 27, 2020, includes measures to assist companies in response to the COVID-19 pandemic. These measures include deferring the due dates of tax payments and other changes to income and non-income-based tax laws. As permitted under the CARES Act, the Company is deferring the remittance of the employer portion of the social security tax. The social security tax provision requires that the deferred employment tax be paid over two years , with half of the amount required to be paid by December 31, 2021 and the other half by December 31, 2022. During 2020, the Company deferred the employer portion of social security tax of $622 . Of the total, $311 is included in “Other current liabilities” and $311 is included in “Other long-term liabilities” in the Company’s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Jan. 30, 2021</t>
        </is>
      </c>
    </row>
    <row r="3">
      <c r="A3" s="3" t="inlineStr">
        <is>
          <t>DEBT OBLIGATIONS</t>
        </is>
      </c>
    </row>
    <row r="4">
      <c r="A4" s="4" t="inlineStr">
        <is>
          <t>DEBT OBLIGATIONS</t>
        </is>
      </c>
      <c r="B4" s="4" t="inlineStr">
        <is>
          <t>6. DEBT OBLIGATIONS ​ Long-term debt consists of: ​ ​ ​ ​ ​ ​ ​ ​ ​ ​ January 30, ​ February 1, ​ 2021 2020 1.70% to 8.00% Senior Notes due through 2049 ​ $ 11,899 ​ $ 11,598 1.77% Commercial paper borrowings ​ — ​ 1,150 Other ​ 511 ​ 508 ​ ​ ​ ​ ​ ​ ​ Total debt, excluding obligations under finance leases ​ 12,410 ​ 13,256 Less current portion ​ (844) ​ (1,926) ​ ​ ​ ​ ​ ​ ​ Total long-term debt, excluding obligations under finance leases ​ $ 11,566 ​ $ 11,330 ​ ​ In 2020, the Company issued $500 of senior notes due in fiscal year 2030 bearing an interest rate of 2.20% and $500 of senior notes due in fiscal year 2030 bearing interest rate of 1.70 %. In connection with the senior note issuances, the Company also terminated forward-starting interest rate swap agreements with an aggregate notional amount of $450 due in fiscal year 2030. These forward-starting interest rate swap agreements were hedging the variability in future benchmark interest payments attributable to changing interest rates on the forecasted issuance of fixed-rate debt issued during the fourth quarter of 2020. Since these forward-starting interest rate swap agreements were classified as cash flow hedges, the unamortized loss of $41, $31 net of tax, has been deferred in Accumulated Other Comprehensive Loss and will continue to amortize to earnings as the interest payments are made. The Company repaid $700 of senior notes bearing an interest rate of 3.30 % with proceeds from the senior notes issuances. ​ On March 18, 2020, the Company proactively borrowed $1,000 under the revolving credit facility. This was a precautionary measure in order to preserve financial flexibility, reduce reliance on the commercial paper market and maintain liquidity in response to the COVID-19 pandemic. During 2020, the Company fully repaid the $1,000 borrowed under the revolving credit facility and the entire $1,150 in outstanding commercial paper obligations using cash generated by operations. ​ In 2019, the Company issued $750 of senior notes due in fiscal year 2049 bearing an interest rate of 3.95 %. In connection with the senior note issuances, the Company also terminated forward-starting interest rate swap agreements with an aggregate notional amount of $300 . These forward-starting interest rate swap agreements were hedging the variability in future benchmark interest payments attributable to changing interest rates on the forecasted issuance of fixed-rate debt issued during the fourth quarter of 2019. Since these forward-starting interest rate swap agreements were classified as cash flow hedges, the unamortized loss of $12, $10 net of tax, has been deferred in Accumulated Other Comprehensive Loss and will continue to amortize to earnings as the interest payments are made. The Company repaid $750 of senior notes bearing an interest rate of 6.15 %, with proceeds from the senior notes issuances. During 2019, the Company also repaid, upon maturity, $1,000 term loan bearing an interest rate of 3.37% and $500 of senior notes bearing an interest rate of 1.50%, using cash generated by operations and proceeds from issuing commercial paper. ​ On August 29, 2017, the Company entered into an amended, extended and restated $2,750 unsecured revolving credit facility (the “Credit Agreement”), with a termination date of August 29, 2022, unless extended as permitted under the Credit Agreement. The Company has the ability to increase the size of the Credit Agreement by up to an additional $1,000, subject to certain conditions. ​ Borrowings under the Credit Agreement bear interest, at the Company’s option, at either (i) LIBOR plus a market spread, based on the Company’s Public Debt Rating or (ii) the base rate, defined as the highest of (a) the Federal Funds Rate plus 0.5%, (b) the Bank of America prime rate, and (c) one-month LIBOR plus 1.0%, plus a market rate spread based on the Company’s Public Debt Rating . The Company will also pay a Commitment Fee based on its Public Debt Rating and Letter of Credit fees equal to a market rate spread based on the Company’s Public Debt Rating. “Public Debt Rating” means, as of any date, the rating that has been most recently announced by either S&amp;P or Moody’s, as the case may be, for any class of non-credit enhanced long-term senior unsecured debt issued by the Company. ​ The Credit Agreement contains covenants, which, among other things, require the maintenance of a Leverage Ratio of not greater than 3.50:1.00 and a Fixed Charge Coverage Ratio of not less than 1.70 :1.00. The Company may repay the Credit Agreement in whole or in part at any time without premium or penalty. The Credit Agreement is not guaranteed by the Company’s subsidiaries. ​ As of January 30, 2021, the Company had no commercial paper borrowings and no borrowings under the Credit Agreement. ​ As of January 30, 2021, the Company had outstanding letters of credit in the amount of $381, of which $2 reduces funds available under the Credit Agreement. As of February 1, 2020, the Company had outstanding letters of credit in the amount of $362, of which $2 reduces funds available under the Credit Agreement. The letters of credit are maintained primarily to support performance, payment, deposit or surety obligations of the Company. ​ Most of the Company’s outstanding public debt is subject to early redemption at varying times and premiums, at the option of the Company. In addition, subject to certain conditions, some of the Company’s publicly issued debt will be subject to redemption, in whole or in part, at the option of the holder upon the occurrence of a redemption event, upon not less than five days ’ notice prior to the date of redemption, at a redemption price equal to the default amount, plus a specified premium. “Redemption Event” is defined in the indentures as the occurrence of (i) any person or group, together with any affiliate thereof, beneficially owning 50% or more of the voting power of the Company, (ii) any one person or group, or affiliate thereof, succeeding in having a majority of its nominees elected to the Company’s Board of Directors, in each case, without the consent of a majority of the continuing directors of the Company or (iii) both a change of control and a below investment grade rating. ​ The aggregate annual maturities and scheduled payments of long-term debt, as of year-end 2020, and for the years subsequent to 2020 are: ​ ​ ​ ​ ​ ​ 2021 $ 844 2022 ​ 894 ​ 2023 ​ 617 ​ 2024 ​ 494 ​ 2025 ​ 575 ​ Thereafter ​ 8,986 ​ ​ ​ ​ ​ ​ Total debt ​ $ 12,4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an. 30, 2021</t>
        </is>
      </c>
    </row>
    <row r="3">
      <c r="A3" s="3" t="inlineStr">
        <is>
          <t>DERIVATIVE FINANCIAL INSTRUMENTS</t>
        </is>
      </c>
    </row>
    <row r="4">
      <c r="A4" s="4" t="inlineStr">
        <is>
          <t>DERIVATIVE FINANCIAL INSTRUMENTS</t>
        </is>
      </c>
      <c r="B4" s="4" t="inlineStr">
        <is>
          <t>7. DERIVATIVE FINANCIAL INSTRUMENTS ​ GAAP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s of the hedged assets or liabilities, are recorded in current period earnings. Ineffective portions of fair value hedges, if any, are recognized in current period earnings. ​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 Interest Rate Risk Management ​ The Company is exposed to market risk from fluctuations in interest rates. The Company manages its exposure to interest rate fluctuations through the use of a commercial paper program,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amount that represents 25% of the carrying value of the Company’s debt portfolio or less, (iii) include no leveraged products, and (iv) hedge without regard to profit motive or sensitivity to current mark-to-market status. ​ The Company reviews compliance with these guidelines annually with the Financial Policy Committee of the Board of Directors. These guidelines may change as the Company’s needs dictate. ​ Fair Value Interest Rate Swaps ​ The Company did not have any outstanding interest rate derivatives classified as fair value hedges as of January 30, 2021 and February 1, 2020. ​ Cash Flow Forward-Starting Interest Rate Swaps ​ The Company did not have any outstanding forward-starting interest rate swap agreements as of January 30, 2021. ​ As of February 1, 2020, the Company had seven forward-starting interest rate swap agreements with a maturity date of January 2021 with an aggregate notional amount totaling $350 .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order to lock in fixed interest rates on its forecasted issuance of debt in January 2021. Accordingly, the forward-starting interest rate swaps were designated as cash-flow hedges as defined by GAAP. As of February 1, 2020, the fair value of the interest rate swaps was recorded in other long-term liabilities for $19 and accumulated other comprehensive loss for $17 net of tax. ​ During 2020, the Company terminated nine forward-starting interest rate swaps with maturity dates of January 2021 with an aggregate notional amount totaling $450 . These forward-starting interest rate swap agreements were hedging the variability in future benchmark interest payments attributable to changing interest rates on the forecasted issuance of fixed-rate debt issued during the fourth quarter of 2020. Since these forward-starting interest rate swap agreements were classified as cash flow hedges, the unamortized loss of $41, $31 net of tax, has been deferred in AOCI and will be amortized to earnings as the interest payments are made. In addition, the Company terminated and discontinued hedge accounting for one forward-starting interest rate swap with a maturity date of January 2021 with an aggregate notional amount totaling $50 . The gain of $7 from the termination of this forward starting interest rate swap was record in interest income in the fourth quarter of 2020. ​ During 2019, the Company terminated six forward-starting interest rate swaps with maturity dates of January 2020 with an aggregate notional amount totaling $300 . These forward-starting interest rate swap agreements were hedging the variability in future benchmark interest payments attributable to changing interest rates on the forecasted issuance of fixed-rate debt issued during the fourth quarter of 2019. Since these forward-starting interest rate swap agreements were classified as cash flow hedges, the unamortized loss of $12, $10 net of tax, has been deferred in AOCI and will be amortized to earnings as the interest payments are made. ​ The following table summarizes the effect of the Company’s derivative instruments designated as cash flow hedges for 2020, 2019 and 2018: ​ ​ ​ ​ ​ ​ ​ ​ ​ ​ ​ ​ ​ ​ ​ ​ ​ ​ ​ ​ ​ ​ ​ ​ ​ Year-To-Date ​ ​ ​ ​ Amount of Gain/(Loss) in ​ Amount of Gain/(Loss) ​ ​ ​ ​ AOCI on Derivative ​ Reclassified from AOCI into ​ Location of Gain/(Loss) Derivatives in Cash Flow Hedging ​ (Effective Portion) ​ Income (Effective Portion) ​ Reclassified into Income Relationships 2020 ​ 2019 2018 2020 ​ 2019 2018 (Effective Portion) Forward-Starting Interest Rate Swaps, net of tax* ​ $ (54) ​ $ (42) ​ $ 6 ​ $ (2) ​ $ (4) ​ $ (5) Interest expense ​ ​ * The amounts of Gain/(Loss) in AOCI on derivatives include unamortized proceeds and payments from forward-starting interest rate swaps once classified as cash flow hedges that were terminated prior to end of 2020, 2019 and 2018, respectively. ​ For the above cash flow interest rate swaps, the Company has entered into International Swaps and Derivatives Association master netting agreemen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se master netting agreements generally also provide for net settlement of all outstanding contracts with a counterparty in the case of an event of default or a termination event. ​ Collateral is generally not required of the counterparties or of the Company under these master netting agreements. As of February 1, 2020, no cash collateral was received or pledged under the master netting agreements. ​ The effect of the net settlement provisions of these master netting agreements on the Company’s derivative balances upon an event of default or termination event is as follows as of February 1, 2020: ​ ​ ​ ​ ​ ​ ​ ​ ​ ​ ​ ​ ​ ​ ​ ​ ​ ​ ​ ​ ​ ​ ​ ​ ​ ​ ​ ​ ​ ​ ​ ​ Gross Amounts Not Offset in the ​ ​ ​ ​ ​ ​ ​ ​ ​ ​ ​ Net Amount ​ Balance Sheet ​ ​ ​ ​ Gross Amount Gross Amounts Offset Presented in the Financial ​ ​ ​ ​ February 1, 2020 ​ Recognized ​ in the Balance Sheet ​ Balance Sheet ​ Instruments ​ Cash Collateral ​ Net Amount Liabilities ​ ​ ​ ​ ​ ​ ​ ​ ​ ​ ​ ​ ​ ​ ​ ​ ​ ​ ​ Cash Flow Forward-Starting Interest Rate Swaps ​ $ 19 ​ $ — ​ $ 19 ​ $ — ​ $ — ​ $ 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MEASUREMENTS</t>
        </is>
      </c>
    </row>
    <row r="4">
      <c r="A4" s="4" t="inlineStr">
        <is>
          <t>FAIR VALUE MEASUREMENTS</t>
        </is>
      </c>
      <c r="B4" s="4" t="inlineStr">
        <is>
          <t>8. FAIR VALUE MEASUREMENTS ​ GAAP establishes a fair value hierarchy that prioritizes the inputs used to measure fair value. The three levels of the fair value hierarchy defined in the standards are as follow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For items carried at (or adjusted to) fair value in the consolidated financial statements, the following tables summarize the fair value of these instruments at January 30, 2021 and February 1, 2020: ​ January 30, 2021 Fair Value Measurements Using ​ ​ ​ ​ ​ ​ ​ ​ ​ ​ ​ ​ ​ Quoted Prices in ​ ​ ​ ​ ​ ​ Active Markets ​ Significant ​ ​ ​ ​ ​ for Identical ​ Unobservable ​ ​ ​ ​ ​ Assets ​ Inputs ​ ​ ​ ​ ​ (Level 1) ​ (Level 3) ​ Total Trading Securities ​ $ 1,882 ​ $ — ​ $ 1,882 ​ Other Investment ​ ​ — ​ 160 ​ 160 ​ Total ​ $ 1,882 ​ $ 160 ​ $ 2,042 ​ ​ February 1, 2020 Fair Value Measurements Using ​ ​ ​ ​ ​ ​ ​ ​ ​ ​ ​ ​ ​ ​ ​ ​ Quoted Prices in ​ ​ ​ ​ ​ ​ ​ ​ Active Markets ​ ​ ​ ​ Significant ​ ​ ​ ​ ​ for Identical ​ Significant Other ​ Unobservable ​ ​ ​ ​ ​ Assets ​ Observable Inputs ​ Inputs ​ ​ ​ ​ ​ (Level 1) ​ (Level 2) ​ (Level 3) ​ Total Trading Securities ​ $ 840 ​ $ — ​ $ — ​ $ 840 ​ Other Investment ​ ​ — ​ ​ — ​ ​ 41 ​ ​ 41 ​ Interest Rate Hedges ​ — ​ (19) ​ — ​ (19) ​ Total ​ $ 840 ​ $ (19) ​ $ 41 ​ $ 862 ​ ​ In 2018, realized gains on Level 1, available-for-sale securities totaled $5. ​ The Company values interest rate hedges using observable forward yield curves. These forward yield curves are classified as Level 2 inputs. ​ The equity investment in Ocado is measured at fair value through net earnings. The fair value of all shares owned, which is measured using Level 1 inputs, was $1,808 and $776 as of January 30, 2021 and February 1, 2020, respectively, and is included in “Other assets” in the Company’s Consolidated Balance Sheets. The unrealized gain for this level 1 investment was approximately $1,032 and $157 for 2020 and 2019, respectively, and is included in “Gain on investments” in the Company’s Consolidated Statements of Operations. The Company held other equity investments without a readily determinable fair value. These investments are measured initially at cost and remeasured for observable price changes to fair value through net earnings. The value of these investments, which were measured using Level 3 inputs, was $160 and $41 at January 30, 2021 and February 1, 2020, respectively, and is included in “Other assets” in the Company’s Consolidated Balance Sheets. The unrealized gain for these level 3 investments was approximately $73 for 2020 and is included in “Gain on investments” in the Company’s Consolidated Statements of Operations. ​ Fair value measurements of non-financial assets and non-financial liabilities are primarily used in the impairment analysis of goodwill, other intangible assets, long-lived assets and in the valuation of store lease exit costs. The Company reviews goodwill and indefinite-lived intangible assets for impairment annually, during the fourth quarter of each fiscal year, and as circumstances indicate the possibility of impairment. See Note 3 for further discussion related to the Company’s carrying value of goodwill. Long-lived assets and store lease exit costs were measured at fair value on a nonrecurring basis using Level 3 inputs as defined in the fair value hierarchy. See Note 1 for further discussion of the Company’s policies for impairments of long-lived assets and valuation of store lease exit costs. In 2020, long-lived assets with a carrying amount of $72 were written down to their fair value of $2, resulting in an impairment charge of $70 . In 2019, long-lived assets with a carrying amount of $152 were written down to their fair value of $32, resulting in an impairment charge of $120, which included the 35 planned store closures. ​ Mergers are accounted for using the acquisition method of accounting, which requires that the purchase price paid for a merger be allocated to the assets and liabilities acquired based on their estimated fair values as of the effective date of the merger, with the excess of the purchase price over the net assets being recorded as goodwill. ​ Fair Value of Other Financial Instruments ​ Current and Long-term Debt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respective year-ends. At January 30, 2021, the fair value of total debt excluding obligation under finance leases was $14,680 compared to a carrying value of $12,410. At February 1, 2020, the fair value of total debt excluding obligation under finance leases was $14,649 compared to a carrying value of $13,256. ​ Contingent Consideration ​ As a result of the Home Chef merger, the Company recognized a contingent liability of $91 on the acquisition date. The contingent consideration was measured using unobservable (Level 3) inputs and was included in . The Company estimated the fair value of the earnout liability by applying a using the Company’s projection of future operating results for both the online and offline businesses related to the Home Chef merger and the estimated probability of achievement of the earnout target metrics. The liability is remeasured to fair value using the Monte-Carlo simulation method at each reporting period, and the change in fair value, including accretion for the passage of time, is recognized in net earnings until the contingency is resolved. In 2020, the Company amended the contingent consideration agreement including the performance milestones to align with the Company’s current business strategies. In 2020, an adjustment to increase the contingent consideration liability as of year-end 2020 was recorded for $189 in OG&amp;A. In 2019, an adjustment to decrease the contingent consideration liability as of year-end 2019 was recorded for ($69) in OG&amp;A. ​ Cash and Temporary Cash Investments, Store Deposits In-Transit, Receivables, Prepaid and Other Current Assets, Trade Accounts Payable, Accrued Salaries and Wages and Other Current Liabilities ​ The carrying amounts of these items approximated fair value. ​ Other Assets ​ The fair values of certain investments recorded in “Other assets” within the Consolidated Balance Sheets were estimated based on quoted market prices for those or similar investments, or estimated cash flows, if appropriate. Other assets include other long-term investments of $280 and $261 as of January 30, 2021 and February 1, 2020, respectively. Other assets include notes receivable of $240 and $210 as of January 30, 2021 and February 1, 2020, respectively. Other assets also include prepaid deposits under certain contractual arrangements of $186 and $111 as of January 30, 2021 and February 1, 2020. The carrying value for these assets approximates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Jan. 30, 2021</t>
        </is>
      </c>
    </row>
    <row r="3">
      <c r="A3" s="3" t="inlineStr">
        <is>
          <t>ACCUMULATED OTHER COMPREHENSIVE INCOME (LOSS).</t>
        </is>
      </c>
    </row>
    <row r="4">
      <c r="A4" s="4" t="inlineStr">
        <is>
          <t>ACCUMULATED OTHER COMPREHENSIVE INCOME (LOSS)</t>
        </is>
      </c>
      <c r="B4" s="4" t="inlineStr">
        <is>
          <t>9. ACCUMULATED OTHER COMPREHENSIVE INCOME (LOSS) ​ The following table represents the changes in AOCI by component for the years ended January 30, 2021 and February 1, 2020: ​ ​ ​ ​ ​ ​ ​ ​ ​ ​ ​ ​ ​ ​ ​ ​ Pension and ​ ​ ​ ​ ​ Cash Flow ​ Postretirement ​ ​ ​ ​ ​ Hedging ​ Defined Benefit ​ ​ ​ ​ Activities (1) Plans (1) Total (1) Balance at February 2, 2019 ​ $ 6 ​ $ (352) ​ $ (346) Cumulative effect of accounting change (2) ​ ​ (5) ​ ​ (141) ​ ​ (146) OCI before reclassifications (3) ​ ​ (47) ​ ​ (134) ​ (181) Amounts reclassified out of AOCI (4) ​ ​ 4 ​ 29 ​ 33 Net current-period OCI ​ ​ (48) ​ (246) ​ (294) Balance at February 1, 2020 ​ $ (42) ​ $ (598) ​ $ (640) ​ ​ ​ ​ ​ ​ ​ ​ ​ ​ Balance at February 1, 2020 ​ $ (42) ​ $ (598) ​ $ (640) OCI before reclassifications (3) ​ (14) ​ 8 ​ (6) Amounts reclassified out of AOCI (4) ​ 2 ​ 14 ​ 16 Net current-period OCI ​ (12) ​ 22 ​ 10 Balance at January 30, 2021 ​ $ (54) ​ $ (576) ​ $ (630) (1) All amounts are net of tax. (2) Related to the adoption of ASU 2018-02, “Income Statement – Reporting Comprehensive Income (Topic 220): Reclassification of Certain Tax Effects from Accumulated Other Comprehensive Income,” (see Note 18 for additional details). (3) Net of tax of ($17) and ($42 ) for cash flow hedging activities and pension and postretirement defined benefit plans, respectively, as of February 1, 2020. Net of tax of ($8) and $2 for cash flow hedging activities and pension and postretirement defined benefit plans, respectively, as of January 30, 2021. (4) Net of tax of $9 and $3 for pension and postretirement defined benefit plans and cash flow hedging activities, respectively, as of February 1, 2020. Net of tax of $5 and $2 for pension and postretirement defined benefit plans and cash flow hedging activities, respectively, as of January 30, 2021. The following table represents the items reclassified out of AOCI and the related tax effects for the years ended January 30, 2021, February 1, 2020 and February 2, 2019: ​ ​ ​ ​ ​ ​ ​ ​ ​ ​ ​ ​ ​ ​ ​ For the year ended ​ For the year ended ​ For the year ended ​ ​ January 30, 2021 February 1, 2020 February 2, 2019 ​ ​ ​ ​ ​ ​ ​ ​ ​ ​ ​ ​ Cash flow hedging activity items ​ ​ ​ ​ ​ ​ ​ ​ ​ ​ ​ Amortization of gains and losses on cash flow hedging activities (1) ​ ​ $ 4 ​ $ 7 ​ $ 8 ​ Tax expense ​ ​ (2) ​ (3) ​ (3) ​ Net of tax ​ ​ 2 ​ 4 ​ 5 ​ ​ ​ ​ ​ ​ ​ ​ ​ ​ ​ ​ ​ Pension and postretirement defined benefit plan items ​ ​ ​ ​ ​ ​ ​ ​ ​ ​ ​ Amortization of amounts included in net periodic pension cost (2) ​ 19 ​ 38 ​ 56 ​ Tax expense ​ (5) ​ (9) ​ (13) ​ Net of tax ​ 14 ​ 29 ​ 43 ​ Total reclassifications, net of tax ​ $ 16 ​ $ 33 ​ $ 48 ​ (1) Reclassified from AOCI into interest expense. (2) Reclassified from AOCI into non-service component of company-sponsored pension plan costs. These components are included in the computation of net periodic pens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AND LEASE-FINANCED TRANSACTIONS</t>
        </is>
      </c>
      <c r="B1" s="2" t="inlineStr">
        <is>
          <t>12 Months Ended</t>
        </is>
      </c>
    </row>
    <row r="2">
      <c r="B2" s="2" t="inlineStr">
        <is>
          <t>Jan. 30, 2021</t>
        </is>
      </c>
    </row>
    <row r="3">
      <c r="A3" s="3" t="inlineStr">
        <is>
          <t>LEASES AND LEASE-FINANCED TRANSACTIONS</t>
        </is>
      </c>
    </row>
    <row r="4">
      <c r="A4" s="4" t="inlineStr">
        <is>
          <t>LEASES AND LEASE-FINANCED TRANSACTIONS</t>
        </is>
      </c>
      <c r="B4" s="4" t="inlineStr">
        <is>
          <t>10. LEASES AND LEASE-FINANCED TRANSACTIONS ​ The Company leases certain store real estate, warehouses, distribution centers, office space and equipment. The Company operates in leased facilities in approximately half of its store locations. Lease terms generally range from 10 to 20 years with options to renew for varying terms at the Company’s sole discretion. Certain leases also include options to purchase the leased property. Leases with an initial term of 12 months or less are not recorded on the balance sheet. Certain leases include escalation clauses or payment of executory costs such as property taxes, utilities or insurance and maintenance. Rent expense for leases with escalation clauses or other lease concessions are accounted for on a straight-line basis over the lease term. The Company’s lease agreements do not contain any material residual value guarantees or material restrictive covenants. Certain properties or portions thereof are subleased to others for periods generally ranging from one to 20 years . ​ The following table provides supplemental balance sheet classification information related to leases: ​ ​ ​ ​ ​ ​ ​ ​ ​ ​ ​ ​ January 30, February 1, ​ ​ Classification ​ 2021 ​ 2020 Assets ​ ​ ​ ​ ​ ​ ​ ​ Operating ​ Operating lease assets ​ $ 6,796 ​ $ 6,814 Finance ​ Property, plant and equipment, net (1) ​ ​ 844 ​ ​ 690 ​ ​ ​ ​ ​ ​ ​ ​ ​ Total leased assets ​ ​ ​ $ 7,640 ​ $ 7,504 ​ ​ ​ ​ ​ ​ ​ ​ ​ Liabilities ​ ​ ​ ​ ​ ​ ​ ​ Current ​ ​ ​ ​ ​ ​ ​ ​ Operating ​ Current portion of operating lease liabilities ​ $ 667 ​ $ 597 Finance ​ Current portion of long-term debt including obligations under finance leases ​ ​ 67 ​ ​ 39 ​ ​ ​ ​ ​ ​ ​ ​ ​ Noncurrent ​ ​ ​ ​ ​ ​ ​ ​ Operating ​ Noncurrent operating lease liabilities ​ ​ 6,507 ​ ​ 6,505 Finance ​ Long-term debt including obligations under finance leases ​ ​ 936 ​ ​ 781 ​ ​ ​ ​ ​ ​ ​ ​ ​ Total lease liabilities ​ ​ ​ $ 8,177 ​ $ 7,922 (1) Finance lease assets are recorded net of accumulated amortization of $321 and $276 as of January 30, 2021 and February 1, 2020. ​ The following table provides the components of lease cost: ​ ​ ​ ​ ​ ​ ​ ​ ​ ​ ​ ​ ​ ​ Year-To-Date ​ Year-To-Date Lease Cost ​ Classification ​ January 30, 2021 February 1, 2020 Operating lease cost (1) ​ Rent Expense ​ $ 981 ​ $ 1,000 Sublease and other rental income ​ Rent Expense ​ (107) ​ (116) Finance lease cost ​ ​ ​ ​ ​ ​ Amortization of leased assets ​ Depreciation and Amortization ​ ​ 55 ​ ​ 53 Interest on lease liabilities ​ Interest Expense ​ ​ 45 ​ ​ 48 ​ ​ ​ ​ ​ ​ ​ ​ ​ Net lease cost ​ ​ ​ $ 974 ​ $ 985 (1) Includes short-term leases and variable lease costs, which are immaterial. ​ Maturities of operating and finance lease liabilities are listed below. Amounts in the table include options to extend lease terms that are reasonably certain of being exercised. ​ ​ ​ ​ ​ ​ ​ ​ ​ ​ ​ ​ ​ Operating ​ Finance ​ ​ ​ ​ Leases ​ Leases ​ Total 2021 ​ $ 947 ​ $ 109 ​ $ 1,056 2022 ​ 865 ​ 97 ​ 962 2023 ​ 790 ​ 95 ​ 885 2024 ​ 717 ​ 93 ​ 810 2025 ​ 653 ​ 92 ​ 745 Thereafter ​ 6,260 ​ 935 ​ 7,195 ​ ​ ​ ​ ​ ​ ​ ​ ​ ​ Total lease payments ​ ​ 10,232 ​ ​ 1,421 ​ $ 11,653 ​ ​ ​ ​ ​ ​ ​ ​ ​ ​ Less amount representing interest ​ 3,058 ​ ​ 418 ​ ​ ​ ​ ​ ​ ​ ​ ​ ​ ​ ​ ​ Present value of lease liabilities (1) ​ $ 7,174 ​ $ 1,003 ​ ​ ​ (1) Includes the current portion of $667 for operating leases and $67 for finance leases. ​ Total future minimum rentals under non-cancellable subleases at January 30, 2021 were $261. ​ The following table provides the weighted-average lease term and discount rate for operating and finance leases: ​ ​ ​ ​ ​ ​ ​ ​ ​ ​ ​ ​ ​ ​ ​ January 30, 2021 ​ February 1, 2020 Weighted-average remaining lease term (years) ​ ​ ​ ​ ​ ​ Operating leases ​ 15.3 ​ ​ 16.0 ​ Finance leases ​ 16.2 ​ ​ 15.3 ​ Weighted-average discount rate ​ ​ ​ ​ ​ ​ Operating leases ​ 4.2 % ​ 4.3 % Finance leases ​ 4.4 % ​ 5.4 % ​ ​ ​ ​ ​ ​ ​ ​ The following table provides supplemental cash flow information related to leases: ​ ​ ​ ​ ​ ​ ​ ​ Year-To-Date ​ Year-To-Date ​ January 30, 2021 ​ February 1, 2020 Cash paid for amounts included in the measurement of lease liabilities ​ ​ ​ ​ ​ Operating cash flows from operating leases $ 849 ​ $ 942 Operating cash flows from finance leases ​ 45 ​ ​ 48 Financing cash flows from finance leases ​ 37 ​ ​ 45 Leased assets obtained in exchange for new operating lease liabilities ​ 679 ​ ​ 849 Leased assets obtained in exchange for new finance lease liabilities ​ 190 ​ ​ 233 Net gain recognized from sale and leaseback transactions (1) ​ 39 ​ ​ 58 Impairment of operating lease assets (2) ​ 4 ​ ​ 81 Impairment of finance lease assets ​ 2 ​ ​ 40 (1) In 2020, the Company entered into sale leaseback transactions related to seven properties, which resulted in total proceeds of $78 . In 2019, the Company entered into sale leaseback transactions related to nine properties, which resulted in total proceeds of $113. (2) In 2019, impairment of operating lease assets includes $11 related to Lucky’s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0, 2021</t>
        </is>
      </c>
      <c r="C1" s="2" t="inlineStr">
        <is>
          <t>Feb. 01, 2020</t>
        </is>
      </c>
    </row>
    <row r="2">
      <c r="A2" s="3" t="inlineStr">
        <is>
          <t>Current assets</t>
        </is>
      </c>
    </row>
    <row r="3">
      <c r="A3" s="4" t="inlineStr">
        <is>
          <t>Cash and temporary cash investments</t>
        </is>
      </c>
      <c r="B3" s="6" t="n">
        <v>1687</v>
      </c>
      <c r="C3" s="6" t="n">
        <v>399</v>
      </c>
    </row>
    <row r="4">
      <c r="A4" s="4" t="inlineStr">
        <is>
          <t>Store deposits in-transit</t>
        </is>
      </c>
      <c r="B4" s="5" t="n">
        <v>1096</v>
      </c>
      <c r="C4" s="5" t="n">
        <v>1179</v>
      </c>
    </row>
    <row r="5">
      <c r="A5" s="4" t="inlineStr">
        <is>
          <t>Receivables</t>
        </is>
      </c>
      <c r="B5" s="5" t="n">
        <v>1781</v>
      </c>
      <c r="C5" s="5" t="n">
        <v>1706</v>
      </c>
    </row>
    <row r="6">
      <c r="A6" s="4" t="inlineStr">
        <is>
          <t>FIFO inventory</t>
        </is>
      </c>
      <c r="B6" s="5" t="n">
        <v>8436</v>
      </c>
      <c r="C6" s="5" t="n">
        <v>8464</v>
      </c>
    </row>
    <row r="7">
      <c r="A7" s="4" t="inlineStr">
        <is>
          <t>LIFO reserve</t>
        </is>
      </c>
      <c r="B7" s="5" t="n">
        <v>-1373</v>
      </c>
      <c r="C7" s="5" t="n">
        <v>-1380</v>
      </c>
    </row>
    <row r="8">
      <c r="A8" s="4" t="inlineStr">
        <is>
          <t>Prepaid and other current assets</t>
        </is>
      </c>
      <c r="B8" s="5" t="n">
        <v>876</v>
      </c>
      <c r="C8" s="5" t="n">
        <v>522</v>
      </c>
    </row>
    <row r="9">
      <c r="A9" s="4" t="inlineStr">
        <is>
          <t>Total current assets</t>
        </is>
      </c>
      <c r="B9" s="5" t="n">
        <v>12503</v>
      </c>
      <c r="C9" s="5" t="n">
        <v>10890</v>
      </c>
    </row>
    <row r="10">
      <c r="A10" s="4" t="inlineStr">
        <is>
          <t>Property, plant and equipment, net</t>
        </is>
      </c>
      <c r="B10" s="5" t="n">
        <v>22386</v>
      </c>
      <c r="C10" s="5" t="n">
        <v>21871</v>
      </c>
    </row>
    <row r="11">
      <c r="A11" s="4" t="inlineStr">
        <is>
          <t>Operating lease assets</t>
        </is>
      </c>
      <c r="B11" s="5" t="n">
        <v>6796</v>
      </c>
      <c r="C11" s="5" t="n">
        <v>6814</v>
      </c>
    </row>
    <row r="12">
      <c r="A12" s="4" t="inlineStr">
        <is>
          <t>Intangibles, net</t>
        </is>
      </c>
      <c r="B12" s="5" t="n">
        <v>997</v>
      </c>
      <c r="C12" s="5" t="n">
        <v>1066</v>
      </c>
    </row>
    <row r="13">
      <c r="A13" s="4" t="inlineStr">
        <is>
          <t>Goodwill</t>
        </is>
      </c>
      <c r="B13" s="5" t="n">
        <v>3076</v>
      </c>
      <c r="C13" s="5" t="n">
        <v>3076</v>
      </c>
    </row>
    <row r="14">
      <c r="A14" s="4" t="inlineStr">
        <is>
          <t>Other assets</t>
        </is>
      </c>
      <c r="B14" s="5" t="n">
        <v>2904</v>
      </c>
      <c r="C14" s="5" t="n">
        <v>1539</v>
      </c>
    </row>
    <row r="15">
      <c r="A15" s="4" t="inlineStr">
        <is>
          <t>Total Assets</t>
        </is>
      </c>
      <c r="B15" s="5" t="n">
        <v>48662</v>
      </c>
      <c r="C15" s="5" t="n">
        <v>45256</v>
      </c>
    </row>
    <row r="16">
      <c r="A16" s="3" t="inlineStr">
        <is>
          <t>Current liabilities</t>
        </is>
      </c>
    </row>
    <row r="17">
      <c r="A17" s="4" t="inlineStr">
        <is>
          <t>Current portion of long-term debt including obligations under finance leases</t>
        </is>
      </c>
      <c r="B17" s="5" t="n">
        <v>911</v>
      </c>
      <c r="C17" s="5" t="n">
        <v>1965</v>
      </c>
    </row>
    <row r="18">
      <c r="A18" s="4" t="inlineStr">
        <is>
          <t>Current portion of operating lease liabilities</t>
        </is>
      </c>
      <c r="B18" s="5" t="n">
        <v>667</v>
      </c>
      <c r="C18" s="5" t="n">
        <v>597</v>
      </c>
    </row>
    <row r="19">
      <c r="A19" s="4" t="inlineStr">
        <is>
          <t>Trade accounts payable</t>
        </is>
      </c>
      <c r="B19" s="5" t="n">
        <v>6679</v>
      </c>
      <c r="C19" s="5" t="n">
        <v>6349</v>
      </c>
    </row>
    <row r="20">
      <c r="A20" s="4" t="inlineStr">
        <is>
          <t>Accrued salaries and wages</t>
        </is>
      </c>
      <c r="B20" s="5" t="n">
        <v>1413</v>
      </c>
      <c r="C20" s="5" t="n">
        <v>1168</v>
      </c>
    </row>
    <row r="21">
      <c r="A21" s="4" t="inlineStr">
        <is>
          <t>Other current liabilities</t>
        </is>
      </c>
      <c r="B21" s="5" t="n">
        <v>5696</v>
      </c>
      <c r="C21" s="5" t="n">
        <v>4164</v>
      </c>
    </row>
    <row r="22">
      <c r="A22" s="4" t="inlineStr">
        <is>
          <t>Total current liabilities</t>
        </is>
      </c>
      <c r="B22" s="5" t="n">
        <v>15366</v>
      </c>
      <c r="C22" s="5" t="n">
        <v>14243</v>
      </c>
    </row>
    <row r="23">
      <c r="A23" s="4" t="inlineStr">
        <is>
          <t>Long-term debt including obligations under finance leases</t>
        </is>
      </c>
      <c r="B23" s="5" t="n">
        <v>12502</v>
      </c>
      <c r="C23" s="5" t="n">
        <v>12111</v>
      </c>
    </row>
    <row r="24">
      <c r="A24" s="4" t="inlineStr">
        <is>
          <t>Noncurrent operating lease liabilities</t>
        </is>
      </c>
      <c r="B24" s="5" t="n">
        <v>6507</v>
      </c>
      <c r="C24" s="5" t="n">
        <v>6505</v>
      </c>
    </row>
    <row r="25">
      <c r="A25" s="4" t="inlineStr">
        <is>
          <t>Deferred income taxes</t>
        </is>
      </c>
      <c r="B25" s="5" t="n">
        <v>1542</v>
      </c>
      <c r="C25" s="5" t="n">
        <v>1466</v>
      </c>
    </row>
    <row r="26">
      <c r="A26" s="4" t="inlineStr">
        <is>
          <t>Pension and postretirement benefit obligations</t>
        </is>
      </c>
      <c r="B26" s="5" t="n">
        <v>535</v>
      </c>
      <c r="C26" s="5" t="n">
        <v>608</v>
      </c>
    </row>
    <row r="27">
      <c r="A27" s="4" t="inlineStr">
        <is>
          <t>Other long-term liabilities</t>
        </is>
      </c>
      <c r="B27" s="5" t="n">
        <v>2660</v>
      </c>
      <c r="C27" s="5" t="n">
        <v>1750</v>
      </c>
    </row>
    <row r="28">
      <c r="A28" s="4" t="inlineStr">
        <is>
          <t>Total Liabilities</t>
        </is>
      </c>
      <c r="B28" s="5" t="n">
        <v>39112</v>
      </c>
      <c r="C28" s="5" t="n">
        <v>36683</v>
      </c>
    </row>
    <row r="29">
      <c r="A29" s="4" t="inlineStr">
        <is>
          <t>Commitments and contingencies see Note 13</t>
        </is>
      </c>
      <c r="B29" s="4" t="inlineStr">
        <is>
          <t xml:space="preserve"> </t>
        </is>
      </c>
      <c r="C29" s="4" t="inlineStr">
        <is>
          <t xml:space="preserve"> </t>
        </is>
      </c>
    </row>
    <row r="30">
      <c r="A30" s="3" t="inlineStr">
        <is>
          <t>SHAREHOLDERS' EQUITY</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0 and 2019</t>
        </is>
      </c>
      <c r="B32" s="5" t="n">
        <v>1918</v>
      </c>
      <c r="C32" s="5" t="n">
        <v>1918</v>
      </c>
    </row>
    <row r="33">
      <c r="A33" s="4" t="inlineStr">
        <is>
          <t>Additional paid-in capital</t>
        </is>
      </c>
      <c r="B33" s="5" t="n">
        <v>3461</v>
      </c>
      <c r="C33" s="5" t="n">
        <v>3337</v>
      </c>
    </row>
    <row r="34">
      <c r="A34" s="4" t="inlineStr">
        <is>
          <t>Accumulated other comprehensive loss</t>
        </is>
      </c>
      <c r="B34" s="5" t="n">
        <v>-630</v>
      </c>
      <c r="C34" s="5" t="n">
        <v>-640</v>
      </c>
    </row>
    <row r="35">
      <c r="A35" s="4" t="inlineStr">
        <is>
          <t>Accumulated earnings</t>
        </is>
      </c>
      <c r="B35" s="5" t="n">
        <v>23018</v>
      </c>
      <c r="C35" s="5" t="n">
        <v>20978</v>
      </c>
    </row>
    <row r="36">
      <c r="A36" s="4" t="inlineStr">
        <is>
          <t>Common shares in treasury, at cost, 1,160 shares in 2020 and 1,130 shares in 2019</t>
        </is>
      </c>
      <c r="B36" s="5" t="n">
        <v>-18191</v>
      </c>
      <c r="C36" s="5" t="n">
        <v>-16991</v>
      </c>
    </row>
    <row r="37">
      <c r="A37" s="4" t="inlineStr">
        <is>
          <t>Total Shareholders' Equity - The Kroger Co.</t>
        </is>
      </c>
      <c r="B37" s="5" t="n">
        <v>9576</v>
      </c>
      <c r="C37" s="5" t="n">
        <v>8602</v>
      </c>
    </row>
    <row r="38">
      <c r="A38" s="4" t="inlineStr">
        <is>
          <t>Noncontrolling interests</t>
        </is>
      </c>
      <c r="B38" s="5" t="n">
        <v>-26</v>
      </c>
      <c r="C38" s="5" t="n">
        <v>-29</v>
      </c>
    </row>
    <row r="39">
      <c r="A39" s="4" t="inlineStr">
        <is>
          <t>Total Equity</t>
        </is>
      </c>
      <c r="B39" s="5" t="n">
        <v>9550</v>
      </c>
      <c r="C39" s="5" t="n">
        <v>8573</v>
      </c>
    </row>
    <row r="40">
      <c r="A40" s="4" t="inlineStr">
        <is>
          <t>Total Liabilities and Equity</t>
        </is>
      </c>
      <c r="B40" s="6" t="n">
        <v>48662</v>
      </c>
      <c r="C40" s="6" t="n">
        <v>45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Jan. 30, 2021</t>
        </is>
      </c>
    </row>
    <row r="3">
      <c r="A3" s="3" t="inlineStr">
        <is>
          <t>EARNINGS PER COMMON SHARE</t>
        </is>
      </c>
    </row>
    <row r="4">
      <c r="A4" s="4" t="inlineStr">
        <is>
          <t>EARNINGS PER COMMON SHARE</t>
        </is>
      </c>
      <c r="B4" s="4" t="inlineStr">
        <is>
          <t>11. EARNINGS PER COMMON SHARE ​ Net earnings attributable to The Kroger Co. per basic common share equals net earnings attributable to The Kroger Co. less income allocated to participating securities divided by the weighted average number of common shares outstanding. Net earnings attributable to The Kroger Co. per diluted common share equals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 ​ ​ ​ ​ ​ ​ ​ For the year ended ​ For the year ended ​ For the year ended ​ ​ January 30, 2021 ​ February 1, 2020 ​ February 2, 2019 ​ ​ ​ ​ Per ​ ​ ​ Per ​ ​ ​ Per ​ ​ Earnings ​ Shares ​ Share ​ Earnings ​ Shares ​ Share ​ Earnings ​ Shares ​ Share (in millions, except per share amounts) ​ (Numerator) ​ (Denominator) ​ Amount ​ (Numerator) ​ (Denominator) ​ Amount ​ (Numerator) ​ (Denominator) ​ Amount Net earnings attributable to The Kroger Co. per basic common share ​ $ 2,556 773 ​ $ 3.31 ​ $ 1,640 799 ​ $ 2.05 ​ $ 3,076 810 ​ $ 3.80 ​ Dilutive effect of stock options ​ ​ ​ 8 ​ ​ ​ ​ ​ ​ 6 ​ ​ ​ ​ ​ ​ 8 ​ ​ ​ ​ ​ ​ ​ ​ ​ ​ ​ ​ ​ ​ ​ ​ ​ ​ ​ ​ ​ ​ ​ ​ ​ ​ ​ ​ ​ ​ Net earnings attributable to The Kroger Co. per diluted common share ​ $ 2,556 781 ​ $ 3.27 ​ $ 1,640 805 ​ $ 2.04 ​ $ 3,076 818 ​ $ 3.76 ​ ​ ​ ​ ​ ​ ​ ​ ​ ​ ​ ​ ​ ​ ​ ​ ​ ​ ​ ​ ​ ​ ​ ​ ​ ​ ​ ​ The Company had combined undistributed and distributed earnings to participating securities totaling $29, $19 and $34 in 2020, 2019 and 2018, respectively. ​ The Company had stock options outstanding for approximately 9.1 million, 18.4 million and 10.1 million shares, respectively, for the years ended January 30, 2021, February 1, 2020, and February 2, 2019, which were excluded from the computations of net earnings per diluted common share because their inclusion would have had an anti-dilutive effect on net earnings per diluted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0, 2021</t>
        </is>
      </c>
    </row>
    <row r="3">
      <c r="A3" s="3" t="inlineStr">
        <is>
          <t>STOCK-BASED COMPENSATION</t>
        </is>
      </c>
    </row>
    <row r="4">
      <c r="A4" s="4" t="inlineStr">
        <is>
          <t>STOCK-BASED COMPENSATION</t>
        </is>
      </c>
      <c r="B4" s="4" t="inlineStr">
        <is>
          <t>12. STOCK-BASED COMPENSATION ​ The Company recognizes compensation expense for all share-based payments granted. The Company recognizes share-based compensation expense, net of an estimated forfeiture rate, over the requisite service period of the award based on the fair value at the date of the grant. ​ The Company grants options for common shares (“stock options”) to employees under various plans at an option price equal to the fair market value of the stock option at the date of grant. The Company accounts for stock options under the fair value recognition provisions. Stock options typically expire 10 years from the date of grant. Stock options vest between one ​ In addition to the stock options described above, the Company awards restricted stock to employees and nonemployee directors under various plans. The restrictions on these awards generally lapse between one from the date of the awards. The Company determines the fair value for restricted stock awards in an amount equal to the fair market value of the underlying shares on the grant date of the award. ​ At January 30, 2021, approximately 34 million common shares were available for future options or restricted stock grants under the 2011, 2014, and 2019 Long-Term Incentive Plans (the “Plans”). Options granted reduce the shares available under the Plans at a ratio of one to one. Restricted stock grants reduce the shares available under the Plans at a ratio of 2.83 to one. ​ Equity awards granted are based on the aggregate value of the award on the grant date. This can affect the number of shares granted in a given year as equity awards. Excess tax benefits related to equity awards are recognized in the provision for income taxes. Equity awards may be approved at one of four meetings of its Board of Directors occurring shortly after the Company’s release of quarterly earnings. The 2020 primary grants were made in conjunction with the March and June meetings of the Company’s Board of Directors. ​ All awards become immediately exercisable upon certain changes of control of the Company. ​ Stock Options ​ Changes in options outstanding under the stock option plans are summarized below: ​ ​ ​ ​ ​ ​ ​ ​ ​ Shares Weighted- ​ ​ subject ​ average ​ ​ to option ​ exercise ​ (in millions) price Outstanding, year-end 2017 36.7 ​ $ 22.23 ​ Granted 2.7 ​ $ 27.88 ​ Exercised (4.4) ​ $ 15.34 ​ Canceled or Expired (0.9) ​ $ 28.05 ​ ​ ​ ​ ​ ​ ​ ​ Outstanding, year-end 2018 34.1 ​ $ 23.42 ​ Granted 3.1 ​ $ 24.63 ​ Exercised (4.0) ​ $ 14.17 ​ Canceled or Expired (1.0) ​ $ 28.87 ​ ​ ​ ​ ​ ​ ​ ​ Outstanding, year-end 2019 32.2 ​ $ 24.52 ​ Granted 2.9 ​ $ 29.31 ​ Exercised (7.3) ​ $ 17.72 ​ Canceled or Expired (1.0) ​ $ 30.53 ​ ​ ​ ​ ​ ​ ​ ​ Outstanding, year-end 2020 26.8 ​ $ 26.65 ​ ​ A summary of options outstanding, exercisable and expected to vest at January 30, 2021 follows: ​ ​ ​ ​ ​ ​ ​ ​ ​ ​ ​ ​ ​ ​ ​ ​ Weighted-average ​ ​ ​ ​ Aggregate ​ ​ ​ ​ remaining ​ Weighted-average ​ intrinsic ​ Number of shares contractual life exercise price value ​ (in millions) (in years) ​ ​ ​ (in millions) ​ Options Outstanding 26.8 5.43 ​ $ 26.65 231 ​ Options Exercisable 18.5 4.34 ​ $ 26.42 168 ​ Options Expected to Vest 8.2 7.82 ​ $ 27.16 62 ​ ​ Restricted stock ​ Changes in restricted stock outstanding under the restricted stock plans are summarized below: ​ ​ ​ ​ ​ ​ ​ ​ ​ Restricted ​ ​ ​ ​ shares ​ Weighted-average ​ ​ outstanding ​ grant-date ​ ​ (in millions) ​ fair value Outstanding, year-end 2017 9.2 ​ $ 26.78 ​ Granted 4.6 ​ $ 27.99 ​ Lapsed (4.4) ​ $ 25.93 ​ Canceled or Expired (0.6) ​ $ 26.57 ​ ​ ​ ​ ​ ​ ​ ​ Outstanding, year-end 2018 8.8 ​ $ 27.86 ​ Granted 5.4 ​ $ 22.72 ​ Lapsed (4.1) ​ $ 28.07 ​ Canceled or Expired (0.8) ​ $ 25.68 ​ ​ ​ ​ ​ ​ ​ ​ Outstanding, year-end 2019 9.3 ​ $ 24.85 ​ Granted 4.0 ​ $ 31.99 ​ Lapsed (4.9) ​ $ 24.69 ​ Canceled or Expired (0.6) ​ $ 26.71 ​ ​ ​ ​ ​ ​ ​ ​ Outstanding, year-end 2020 7.8 ​ $ 28.46 ​ ​ The weighted-average grant date fair value of stock options granted during 2020, 2019 and 2018 was $6.43, $6.00 and $6.78 ,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increase in the fair value of the stock options granted during 2020, compared to 2019, resulted primarily from increases in the Company’s share price and the weighted average expected volatility, partially offset by a decrease in the interest rate. The decrease in the fair value of the stock options granted during 2019, compared to 2018, resulted primarily from a decrease in the Company’s share price, partially offset by an increase in the weighted average expected volatility. ​ The following table reflects the weighted-average assumptions used for grants awarded to option holders: ​ ​ ​ ​ ​ ​ ​ ​ ​ ​ 2020 2019 2018 Weighted average expected volatility 26.96 % 25.37 % 24.50 % Weighted average risk-free interest rate 0.82 % 2.54 % 2.82 % Expected dividend yield 2.00 % 2.00 % 2.00 % Expected term (based on historical results) 7.2 years 7.2 years 7.2 years ​ The weighted-average risk-free interest rate was based on the yield of a treasury note as of the grant date, continuously compounded, which matures at a date that approximates the expected term of the options. The dividend yield was based on our history and expectation of dividend payouts. Expected volatility was determined based upon historical stock volatilities; however, implied volatility was also considered. Expected term was determined based upon historical exercise and cancellation experience. ​ Total stock compensation recognized in 2020, 2019 and 2018 was $185, $155 and $154 , respectively. Stock option compensation recognized in 2020, 2019 and 2018 was $22, $24 and $25 , respectively. Restricted shares compensation recognized in 2020, 2019 and 2018 was $163, $131 and $129, respectively. ​ The total intrinsic value of stock options exercised was $115, $51 and $58 in 2020, 2019 and 2018, respectively. The total amount of cash received in 2020 by the Company from the exercise of stock options granted under share-based payment arrangements was $127 . As of January 30, 2021, there was $201 of total unrecognized compensation expense remaining related to non-vested share-based compensation arrangements granted under Plans. This cost is expected to be recognized over a weighted-average period of approximately two years . The total fair value of options that vested was $23, $26 and $30 in 2020, 2019 and 2018, respectively. ​ Shares issued as a result of stock option exercises may be newly issued shares or reissued treasury shares. Proceeds received from the exercise of options, and the related tax benefit, may be utilized to repurchase the Company’s common shares under a stock repurchase program adopted by the Company’s Board of Directors. During 2020, the Company repurchased approximately four million common shares in such a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t>
        </is>
      </c>
    </row>
    <row r="4">
      <c r="A4" s="4" t="inlineStr">
        <is>
          <t>COMMITMENTS AND CONTINGENCIES</t>
        </is>
      </c>
      <c r="B4" s="4" t="inlineStr">
        <is>
          <t>​ 13.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Assign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t>
        </is>
      </c>
      <c r="B1" s="2" t="inlineStr">
        <is>
          <t>12 Months Ended</t>
        </is>
      </c>
    </row>
    <row r="2">
      <c r="B2" s="2" t="inlineStr">
        <is>
          <t>Jan. 30, 2021</t>
        </is>
      </c>
    </row>
    <row r="3">
      <c r="A3" s="3" t="inlineStr">
        <is>
          <t>STOCK</t>
        </is>
      </c>
    </row>
    <row r="4">
      <c r="A4" s="4" t="inlineStr">
        <is>
          <t>STOCK</t>
        </is>
      </c>
      <c r="B4" s="4" t="inlineStr">
        <is>
          <t>14. STOCK ​ Preferred Shares ​ The Company has authorized five million shares of voting cumulative preferred shares; two million shares were available for issuance at January 30, 2021. The shares have a par value of $100 per share and are issuable in series. ​ Common Shares ​ The Company has authorized two billion common shares, $1 par value per share. ​ Common Stock Repurchase Program ​ The Company maintains stock repurchase programs that comply with Rule 10b5-1 of the Securities Exchange Act of 1934 to allow for the orderly repurchase of The Kroger Co. common shares, from time to time. The Company made open market purchases totaling $1,196, $400 and $727 under these repurchase programs in 2020, 2019 and 2018, respectively. ​ On April 20, 2018 the Company entered and funded a $1,200 accelerated stock repurchase (“ASR”) program to reacquire shares in privately negotiated transactions. The final delivery under the ASR program occurred during the second quarter of 2018, which included the settlement of the remaining 2.3 million Kroger Common shares. In total, the Company invested $1,200 to repurchase 46.3 million Kroger common shares at an average price of $25.91 per share. ​ In addition to these repurchase programs, in December 1999, the Company began a program to repurchase common shares to reduce dilution resulting from its employee stock option plans. This program is solely funded by proceeds from stock option exercises and the related tax benefit. The Company repurchased approximately $128, $65 and $83 under the stock option program during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SPONSORED BENEFIT PLANS</t>
        </is>
      </c>
      <c r="B1" s="2" t="inlineStr">
        <is>
          <t>12 Months Ended</t>
        </is>
      </c>
    </row>
    <row r="2">
      <c r="B2" s="2" t="inlineStr">
        <is>
          <t>Jan. 30, 2021</t>
        </is>
      </c>
    </row>
    <row r="3">
      <c r="A3" s="3" t="inlineStr">
        <is>
          <t>COMPANY-SPONSORED BENEFIT PLANS</t>
        </is>
      </c>
    </row>
    <row r="4">
      <c r="A4" s="4" t="inlineStr">
        <is>
          <t>COMPANY-SPONSORED BENEFIT PLANS</t>
        </is>
      </c>
      <c r="B4" s="4" t="inlineStr">
        <is>
          <t>15. COMPANY- SPONSORED BENEFIT PLANS ​ The Company administers non-contributory defined benefit retirement plans for some non-union employees and union-represented employees as determined by the terms and conditions of collective bargaining agreements. These include several qualified pension plans (the “Qualified Plans”) and non-qualified pension plans (the “Non-Qualified Plans”). The Non-Qualified Plans pay benefits to any employee that earns in excess of the maximum allowed for the Qualified Plans by Section 415 of the Internal Revenue Code. The Company only funds obligations under the Qualified Plans. Funding for the company-sponsored pension plans is based on a review of the specific requirements and on evaluation of the assets and liabilities of each plan. ​ In addition to providing pension benefits, the Company provides certain health care benefits for retired employees. Based on employee’s age, years of service and position with the Company, the employee may be eligible for retiree health care benefits. Funding of retiree health care benefits occurs as claims or premiums are paid. ​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OCI. The Company has elected to measure defined benefit plan assets and obligations as of January 31, which is the month-end ​ Amounts recognized in AOCI as of January 30, 2021 and February 1, 2020 consists of the following (pre-tax): ​ ​ ​ ​ ​ ​ ​ ​ ​ ​ ​ ​ ​ ​ ​ ​ ​ ​ ​ ​ ​ ​ ​ Pension Benefits ​ Other Benefits ​ Total ​ 2020 2019 2020 2019 2020 2019 Net actuarial loss (gain) ​ $ 951 ​ $ 955 ​ $ (147) ​ $ (109) ​ $ 804 ​ $ 846 ​ Prior service credit ​ — ​ — ​ (55) ​ (68) ​ (55) ​ (68) ​ ​ ​ ​ ​ ​ ​ ​ ​ ​ ​ ​ ​ ​ ​ ​ ​ ​ ​ ​ ​ Total ​ $ 951 ​ $ 955 ​ $ (202) ​ $ (177) ​ $ 749 ​ $ 778 ​ ​ Other changes recognized in other comprehensive income (loss) in 2020, 2019 and 2018 were as follows (pre-tax): ​ ​ ​ ​ ​ ​ ​ ​ ​ ​ ​ ​ ​ ​ ​ ​ ​ ​ ​ ​ ​ ​ ​ ​ ​ ​ ​ ​ ​ ​ ​ ​ Pension Benefits ​ Other Benefits ​ Total ​ 2020 2019 2018 2020 2019 2018 2020 2019 2018 Incurred net actuarial loss (gain) ​ $ 36 ​ $ 179 ​ $ (126) ​ $ (46) ​ $ 9 ​ $ (10) ​ $ (10) ​ $ 188 ​ $ (136) ​ Amortization of prior service credit ​ — ​ — ​ — ​ 13 ​ 11 ​ 11 ​ 13 ​ 11 ​ 11 ​ Amortization of net actuarial gain (loss) ​ (40) ​ (61) ​ (77) ​ 8 ​ 12 ​ 10 ​ (32) ​ (49) ​ (67) ​ Other ​ — ​ (1) ​ — ​ — ​ (12) ​ — ​ — ​ (13) ​ — ​ Total recognized in other comprehensive income (loss) ​ $ (4) ​ $ 117 ​ $ (203) ​ $ (25) ​ $ 20 ​ $ 11 ​ $ (29) ​ $ 137 ​ $ (192) ​ ​ ​ ​ ​ ​ ​ ​ ​ ​ ​ ​ ​ ​ ​ ​ ​ ​ ​ ​ ​ ​ ​ ​ ​ ​ ​ ​ ​ ​ Total recognized in net periodic benefit cost and other comprehensive income (loss) ​ $ (4) ​ $ 165 ​ $ (127) ​ $ (34) ​ $ 11 ​ $ 5 ​ $ (38) ​ $ 176 ​ $ (122) ​ ​ Information with respect to change in benefit obligation, change in plan assets, the funded status of the plans recorded in the Consolidated Balance Sheets, net amounts recognized at the end of fiscal years, weighted average assumptions and components of net periodic benefit cost follow: ​ ​ ​ ​ ​ ​ ​ ​ ​ ​ ​ ​ ​ ​ ​ ​ ​ ​ ​ ​ ​ ​ ​ Pension Benefits ​ ​ ​ ​ ​ ​ ​ ​ Qualified Plans ​ Non-Qualified Plans ​ Other Benefits ​ 2020 2019 2020 2019 2020 2019 Change in benefit obligation: ​ ​ ​ ​ ​ ​ ​ ​ ​ ​ ​ ​ ​ ​ ​ ​ ​ ​ ​ Benefit obligation at beginning of fiscal year ​ $ 3,518 ​ $ 2,994 ​ $ 328 ​ $ 298 ​ $ 198 ​ $ 200 ​ Service cost ​ 13 ​ 32 ​ — ​ 1 ​ 7 ​ 6 ​ Interest cost ​ 104 ​ 124 ​ 10 ​ 12 ​ 6 ​ 8 ​ Plan participants’ contributions ​ — ​ — ​ — ​ — ​ 12 ​ 13 ​ Actuarial (gain) loss ​ 175 ​ 545 ​ 35 ​ 41 ​ (47) ​ 9 ​ Plan settlements ​ ​ (16) ​ ​ — ​ ​ — ​ ​ — ​ ​ — ​ ​ — ​ Benefits paid ​ (171) ​ (180) ​ (21) ​ (21) ​ (24) ​ (26) ​ Other ​ (8) ​ 3 ​ (1) ​ (3) ​ — ​ (12) ​ ​ ​ ​ ​ ​ ​ ​ ​ ​ ​ ​ ​ ​ ​ ​ ​ ​ ​ ​ ​ Benefit obligation at end of fiscal year ​ $ 3,615 ​ $ 3,518 ​ $ 351 ​ $ 328 ​ $ 152 ​ $ 198 ​ ​ ​ ​ ​ ​ ​ ​ ​ ​ ​ ​ ​ ​ ​ ​ ​ ​ ​ ​ ​ Change in plan assets: ​ ​ ​ ​ ​ ​ ​ ​ ​ ​ ​ ​ ​ ​ ​ ​ ​ ​ ​ Fair value of plan assets at beginning of fiscal year ​ $ 3,422 ​ $ 3,010 ​ $ — ​ $ — ​ $ — ​ $ — ​ Actual return on plan assets ​ 342 ​ 590 ​ — ​ — ​ — ​ — ​ Employer contributions ​ — ​ — ​ 21 ​ 21 ​ 12 ​ 13 ​ Plan participants’ contributions ​ — ​ — ​ — ​ — ​ 12 ​ 13 ​ Plan settlements ​ ​ (16) ​ ​ — ​ ​ — ​ ​ — ​ ​ — ​ ​ — ​ Benefits paid ​ (171) ​ (180) ​ (21) ​ (21) ​ (24) ​ (26) ​ Other ​ (8) ​ 2 ​ — ​ — ​ — ​ — ​ ​ ​ ​ ​ ​ ​ ​ ​ ​ ​ ​ ​ ​ ​ ​ ​ ​ ​ ​ ​ Fair value of plan assets at end of fiscal year ​ $ 3,569 ​ $ 3,422 ​ $ — ​ $ — ​ $ — ​ $ — ​ Funded status and net asset and liability recognized at end of fiscal year ​ $ (46) ​ $ (96) ​ $ (351) ​ $ (328) ​ $ (152) ​ $ (198) ​ ​ As of January 30, 2021, other assets and other current liabilities include $21 and $35 , respectively, of the net asset and liability recognized for the above benefit plans. As of February 1, 2020, other assets and other current liabilities include $19 and $33 , respectively, of the net asset and liability recognized for the above benefit plans. ​ The Company announced changes to certain non-union company-sponsored pension plans. The Company froze the compensation and service periods used to calculate pension benefits for active employees who participate in the affected pension plans as of December 31, 2019. Beginning January 1, 2020, the affected active employees no longer accrue additional benefits for future service and eligible compensation received under these plans. ​ As of January 30, 2021 and February 1, 2020, pension plan assets do not include common shares of The Kroger Co. ​ ​ ​ ​ ​ ​ ​ ​ ​ ​ ​ ​ ​ ​ ​ ​ ​ Pension Benefits ​ Other Benefits Weighted average assumptions 2020 2019 2018 2020 2019 2018 Discount rate — Benefit obligation 2.72 % 3.01 % 4.23 % 2.43 % 2.97 % 4.19 % Discount rate — Net periodic benefit cost 3.01 % 4.23 % 4.00 % 2.97 % 4.19 % 3.93 % Expected long-term rate of return on plan assets 5.50 % 6.00 % 5.90 % ​ ​ ​ ​ ​ ​ Rate of compensation increase — Net periodic benefit cost 3.03 % 3.04 % 3.03 % ​ ​ ​ ​ ​ ​ Rate of compensation increase — Benefit obligation 3.03 % 3.03 % 3.04 % ​ ​ ​ ​ ​ ​ Cash Balance plan interest crediting rate ​ 3.30 % 3.60 % 4.00 % ​ ​ ​ ​ ​ ​ ​ The Company’s discount rate assumptions were intended to reflect the rates at which the pension benefits could be effectively settled. They take into account the timing and amount of benefits that would be available under the plans. The Company’s policy is to match the plan’s cash flows to that of a hypothetical bond portfolio whose cash flow from coupons and maturities match the plan’s projected benefit cash flows. The discount rates are the single rates that produce the same present value of cash flows. The selection of the 2.72% and 2.43 % discount rates as of year-end 2020 for pension and other benefits, respectively, represents the hypothetical bond portfolio using bonds with an AA or better rating constructed with the assistance of an outside consultant. A 100 basis point increase in the discount rate would decrease the projected pension benefit obligation as of January 30, 2021, by approximately $410. ​ The Company’s 2020 assumed pension plan investment return rate was 5.50% compared to 6.00% in 2019 and 5.90 % in 2018. The value of all investments in the company-sponsored defined benefit pension plans during the calendar year ended December 31, 2020, net of investment management fees and expenses, increased 16.9% and for fiscal year 2020 investments increased 10.2 %. Historically, the Company’s pension plans’ average rate of return was 7.7% for the 10 calendar years ended December 31, 2020, net of all investment management fees and expenses. For the past 20 years , the Company’s pension plans’ average annual rate of return has been 7.2 %. To determine the expected rate of return on pension plan assets held by the Company, the Company considers current and forecasted plan asset allocations as well as historical and forecasted rates of return on various asset categories. ​ The Company calculates its expected return on plan assets by using the market-related value of plan assets. The market-related value of plan assets is determined by adjusting the actual fair value of plan assets for gains or losses on plan assets. Gains or losses represent the difference between actual and expected returns on plan investments for each plan year. Gains or losses on plan assets are recognized evenly over a five-year period. Using a different method to calculate the market-related value of plan assets would provide a different expected return on plan assets. ​ The pension benefit unfunded status decreased in 2020, compared to 2019, due to higher than anticipated asset returns, partially offset by a decline in the discount rate from 2019 to 2020 and changes in demographic assumptions in 2020. ​ The following table provides the components of the Company’s net periodic benefit costs for 2020, 2019 and 2018: ​ ​ ​ ​ ​ ​ ​ ​ ​ ​ ​ ​ ​ ​ ​ ​ ​ ​ ​ ​ ​ ​ ​ ​ ​ ​ ​ ​ ​ ​ ​ ​ Pension Benefits ​ ​ ​ ​ ​ ​ ​ ​ ​ ​ ​ Qualified Plans ​ Non-Qualified Plans ​ Other Benefits ​ 2020 2019 2018 2020 2019 2018 2020 2019 2018 Components of net periodic benefit cost: ​ ​ ​ ​ ​ ​ ​ ​ ​ ​ ​ ​ ​ ​ ​ ​ ​ ​ ​ ​ ​ ​ ​ ​ ​ ​ ​ ​ Service cost ​ $ 13 ​ $ 32 ​ $ 35 ​ $ — ​ $ 1 ​ $ 2 ​ $ 7 ​ $ 6 ​ $ 7 ​ Interest cost ​ 104 ​ 124 ​ 124 ​ 10 ​ 12 ​ 12 ​ 6 ​ 8 ​ 8 ​ Expected return on plan assets ​ (168) ​ (182) ​ (174) ​ — ​ — ​ — ​ — ​ — ​ — ​ Amortization of: ​ ​ ​ ​ ​ ​ ​ ​ ​ ​ ​ ​ ​ ​ ​ ​ ​ ​ ​ ​ ​ ​ ​ ​ ​ ​ ​ ​ Prior service credit ​ — ​ — ​ — ​ — ​ — ​ — ​ (13) ​ (11) ​ (11) ​ Actuarial (gain) loss ​ 35 ​ 55 ​ 69 ​ 5 ​ 6 ​ 8 ​ (8) ​ (12) ​ (10) ​ Other ​ ​ 1 ​ — ​ — ​ — ​ — ​ — ​ (1) ​ — ​ — ​ Net periodic benefit cost ​ $ (15) ​ $ 29 ​ $ 54 ​ $ 15 ​ $ 19 ​ $ 22 ​ $ (9) ​ $ (9) ​ $ (6) ​ ​ The following table provides the projected benefit obligation (“PBO”) and the fair value of plan assets for those company-sponsored pension plans with projected benefit obligations in excess of plan assets. ​ ​ ​ ​ ​ ​ ​ ​ ​ ​ ​ ​ ​ ​ ​ ​ ​ Qualified Plans ​ Non-Qualified Plans ​ 2020 2019 2020 2019 PBO at end of fiscal year ​ $ 3,415 ​ $ 3,272 ​ $ 351 ​ $ 328 ​ Fair value of plan assets at end of year ​ $ 3,349 ​ $ 3,157 ​ $ — ​ $ — ​ ​ The following table provides the accumulated benefit obligation (“ABO”) and the fair value of plan assets for those company-sponsored pension plans with accumulated benefit obligations in excess of plan assets. ​ ​ ​ ​ ​ ​ ​ ​ ​ ​ ​ ​ ​ ​ ​ ​ Qualified Plans ​ Non-Qualified Plans ​ 2020 2019 2020 2019 ABO at end of fiscal year ​ $ 3,415 ​ $ 3,271 ​ $ 351 ​ $ 328 Fair value of plan assets at end of year ​ $ 3,349 ​ $ 3,157 ​ $ — ​ $ — ​ The following table provides information about the Company’s estimated future benefit payments. ​ ​ ​ ​ ​ ​ ​ ​ ​ ​ Pension Other ​ ​ Benefits ​ Benefits 2021 ​ $ 224 ​ $ 11 ​ 2022 ​ $ 231 ​ $ 12 ​ 2023 ​ $ 219 ​ $ 12 ​ 2024 ​ $ 223 ​ $ 12 ​ 2025 ​ $ 226 ​ $ 12 ​ 2026 —2030 ​ $ 1,124 ​ $ 57 ​ ​ The following table provides information about the target and actual pension plan asset allocations as of January 30, 2021. ​ ​ ​ ​ ​ ​ ​ ​ ​ ​ ​ ​ ​ Actual ​ ​ Target allocations ​ Allocations ​ 2020 2020 2019 Pension plan asset allocation ​ ​ ​ ​ ​ ​ ​ Global equity securities 2.0 % 6.0 % 4.3 % Emerging market equity securities 1.0 ​ 1.6 ​ 2.3 ​ Investment grade debt securities 80.0 ​ 77.9 ​ 77.8 ​ High yield debt securities 4.0 ​ 2.7 ​ 2.9 ​ Private equity 10.0 ​ 8.1 ​ 8.1 ​ Hedge funds — ​ 2.2 ​ 2.8 ​ Real estate 3.0 ​ 1.5 ​ 1.8 ​ ​ ​ ​ ​ ​ ​ ​ ​ Total 100.0 % 100.0 % 100.0 % ​ Investment objectives, policies and strategies are set by the Retirement Benefit Plan Management Committee (the “Committee”). The primary objectives include holding and investing the assets and distributing benefits to participants and beneficiaries of the pension plans. Investment objectives have been established based on a comprehensive review of the capital markets and each underlying plan’s current and projected financial requirements. The time horizon of the investment objectives is long-term in nature and plan assets are managed on a going-concern basis. ​ Investment objectives and guidelines specifically applicable to each manager of assets are established and reviewed annually. Derivative instruments may be used for specified purposes, including rebalancing exposures to certain asset classes. Any use of derivative instruments for a purpose or in a manner not specifically authorized is prohibited, unless approved in advance by the Committee. ​ The target allocations shown for 2020 were established in 2020 in conjunction with the continuation of the Company’s transition to a LDI strategy, which began in 2017. A LDI strategy focuses on maintaining a close to fully-funded status over the long-term with minimal funded status risk. This is achieved by investing more of the plan assets in fixed income instruments to more closely match the duration of the plan liability. This LDI strategy will be phased in over time as the Company is able to transition out of illiquid investments. During this transition, the Company’s target allocation will change by increasing the Company’s fixed income instruments. Cash flow from employer contributions and redemption of plan assets to fund participant benefit payments can be used to fund underweight asset classes and divest overweight asset classes, as appropriate. The Company expects that cash flow will be sufficient to meet most rebalancing needs. ​ The Company did not make any contributions to its company-sponsored pension plans in 2020 and the Company is not required to make any contributions to these plans in 2021. If the Company does make any contributions in 2021, the Company expects these contributions will decrease its required contributions in future years. Among other things, investment performance of plan assets, the interest rates required to be used to calculate the pension obligations, and future changes in legislation, will determine the amounts of any contributions. The Company expects 2021 net periodic benefit costs for company-sponsored pension plans to be approximately ($45). Assumed health care cost trend rates have a significant effect on the amounts reported for the health care plans. The Company used a 5.50% initial health care cost trend rate, which is assumed to decrease on a linear basis to a 4.50% ultimate health care cost trend rate in 2037, to determine its expense. ​ The following tables, set forth by level within the fair value hierarchy, present the Qualified Plans’ assets at fair value as of January 30, 2021 and February 1, 2020: ​ Assets at Fair Value as of January 30, 2021 ​ ​ ​ ​ ​ ​ ​ ​ ​ ​ ​ ​ ​ ​ ​ ​ ​ ​ ​ ​ Quoted Prices in ​ ​ ​ ​ Significant ​ ​ ​ ​ ​ ​ ​ Active Markets for ​ Significant Other ​ Unobservable ​ Assets ​ ​ ​ ​ ​ Identical Assets ​ Observable Inputs ​ Inputs ​ Measured ​ ​ ​ ​ (Level 1) (Level 2) (Level 3) at NAV Total Cash and cash equivalents ​ $ 120 ​ $ — ​ $ — ​ $ — ​ $ 120 ​ Corporate Stocks ​ 89 ​ — ​ — ​ — ​ 89 ​ Corporate Bonds ​ — ​ 1,240 ​ — ​ — ​ 1,240 ​ U.S. Government Securities ​ — ​ 225 ​ — ​ — ​ 225 ​ Mutual Funds ​ 329 ​ — ​ — ​ — ​ 329 ​ Collective Trusts ​ — ​ — ​ — ​ 1,014 ​ 1,014 ​ Hedge Funds ​ — ​ — ​ 35 ​ 46 ​ 81 ​ Private Equity ​ — ​ — ​ — ​ 289 ​ 289 ​ Real Estate ​ — ​ — ​ 39 ​ 16 ​ 55 ​ Other ​ — ​ 127 ​ — ​ — ​ 127 ​ Total ​ $ 538 ​ $ 1,592 ​ $ 74 ​ $ 1,365 ​ $ 3,569 ​ ​ Assets at Fair Value as of February 1, 2020 ​ ​ ​ ​ ​ ​ ​ ​ ​ ​ ​ ​ ​ ​ ​ ​ ​ ​ ​ ​ Quoted Prices in ​ ​ ​ ​ Significant ​ ​ ​ ​ ​ ​ ​ Active Markets for ​ Significant Other ​ Unobservable ​ Assets ​ ​ ​ ​ ​ Identical Assets ​ Observable Inputs ​ Inputs ​ Measured ​ ​ ​ ​ (Level 1) (Level 2) (Level 3) at NAV Total Cash and cash equivalents ​ $ 186 ​ $ — ​ $ — ​ $ — ​ $ 186 ​ Corporate Stocks ​ 78 ​ — ​ — ​ — ​ 78 ​ Corporate Bonds ​ — ​ 1,157 ​ — ​ — ​ 1,157 ​ U.S. Government Securities ​ — ​ 194 ​ — ​ — ​ 194 ​ Mutual Funds ​ 305 ​ — ​ — ​ — ​ 305 ​ Collective Trusts ​ — ​ — ​ — ​ 945 ​ 945 ​ Hedge Funds ​ — ​ — ​ 43 ​ 51 ​ 94 ​ Private Equity ​ — ​ — ​ — ​ 275 ​ 275 ​ Real Estate ​ — ​ — ​ 43 ​ 17 ​ 60 ​ Other ​ — ​ 128 ​ — ​ — ​ 128 ​ Total ​ $ 569 ​ $ 1,479 ​ $ 86 ​ $ 1,288 ​ $ 3,422 ​ ​ Certain investments that are measured at fair value using the NAV per share (or its equivalent) have not been classified in the fair value hierarchy. The fair value amounts presented for these investments in the preceding tables are intended to permit reconciliation of the fair value hierarchies to the total fair value of plan assets. ​ For measurements using significant unobservable inputs (Level 3) during 2020 and 2019, a reconciliation of the beginning and ending balances is as follows: ​ ​ ​ ​ ​ ​ ​ ​ ​ Hedge Funds Real Estate Ending balance, February 2, 2019 ​ $ 49 ​ $ 67 Contributions into Fund ​ 2 ​ 3 Realized gains ​ (2) ​ 23 Unrealized losses ​ — ​ (17) Distributions ​ (11) ​ (33) Other ​ ​ 5 ​ — ​ ​ ​ ​ ​ ​ ​ Ending balance, February 1, 2020 ​ 43 ​ 43 Contributions into Fund ​ 2 ​ 1 Realized gains ​ — ​ 4 Unrealized gains ​ — ​ (6) Distributions ​ (10) ​ (3) ​ ​ ​ ​ ​ ​ ​ Ending balance, January 30, 2021 ​ $ 35 ​ $ 39 ​ See Note 8 for a discussion of the levels of the fair value hierarchy. The assets’ fair value measurement level above is based on the lowest level of any input that is significant to the fair value measurement. ​ The following is a description of the valuation methods used for the Qualified Plans’ assets measured at fair value in the above tables: ​ ● Cash and cash equivalents: The carrying value approximates fair value. ​ ● Corporate Stocks: The fair values of these securities are based on observable market quotations for identical assets and are valued at the closing price reported on the active market on which the individual securities are traded. ​ ● Corporate Bonds: The fair values of these securities are primarily based on observable market quotations for similar bonds, valued at the closing price reported on the active market on which the individual securities are traded. When such quoted prices are not available, the bonds are valued using a discounted cash flow approach using current yields on similar instruments of issuers with similar credit ratings, including adjustments for certain risks that may not be observable, such as credit and liquidity risks. ​ ● U.S. Government Securities: Certain U.S. Government securities are valued at the closing price reported in the active market in which the security is traded. Other U.S. government securities are valued based on yields currently available on comparable securities of issuers with similar credit ratings. When quoted prices are not available for similar securities, the security is valued under a discounted cash flow approach that maximizes observable inputs, such as current yields of similar instruments, but includes adjustments for certain risks that may not be observable, such as credit and liquidity risks. ​ ● Mutual Funds: The fair values of these securities are based on observable market quotations for identical assets and are valued at the closing price reported on the active market on which the individual securities are traded. ​ ● Collective Trusts: The collective trust funds are public investment vehicles valued using a Net Asset Value (NAV) provided by the manager of each fund. These assets have been valued using NAV as a practical expedient. ​ ● Hedge Funds: The Hedge funds classified as Level 3 include investments that are not readily tradeable and have valuations that are not based on readily observable data inputs. The fair value of these assets is estimated based on information provided by the fund managers or the general partners. Therefore, these assets are classified as Level 3. Certain other hedge funds are private investment vehicles valued using a NAV provided by the manager of each fund. These assets have been valued using NAV as a practical expedient. ​ ● Private Equity: Private Equity investment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private equity fund financial statements; such adjustments are reflected in the fair value of the plan’s assets. ​ ● Real Estate: Real estate investments include investments in real estate funds managed by a fund manager. These investments are valued using a variety of unobservable valuation methodologies, including discounted cash flow, market multiple and cost valuation approaches. The valuations for these investments are not based on readily observable inputs and are classified as Level 3 investments. Certain other real estate investments are valued using a NAV provided by the manager of each fund. These assets have been valued using NAV as a practical expedient. ​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 The Company contributed and expensed $294, $264 and $263 to employee 401(k) retirement savings accounts in 2020, 2019 and 2018, respectively. The 401(k) retirement savings account plans provide to eligible employees both matching contributions and automatic contributions from the Company based on participant contributions, compensation as defined by the plan and length of service. ​ In 2019, the Company approved and implemented a plan to reorganize certain portions of its division management structure. This reorganization increased operational effectiveness and reduced overhead costs while maintaining a high quality customer experience. The Company recorded a charge for severance and related benefits of $80 , $61 net of tax, in 2019, which is included in the OG&amp;A caption with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ULTI-EMPLOYER PENSION PLANS</t>
        </is>
      </c>
      <c r="B1" s="2" t="inlineStr">
        <is>
          <t>12 Months Ended</t>
        </is>
      </c>
    </row>
    <row r="2">
      <c r="B2" s="2" t="inlineStr">
        <is>
          <t>Jan. 30, 2021</t>
        </is>
      </c>
    </row>
    <row r="3">
      <c r="A3" s="3" t="inlineStr">
        <is>
          <t>MULTI-EMPLOYER PENSION PLANS</t>
        </is>
      </c>
    </row>
    <row r="4">
      <c r="A4" s="4" t="inlineStr">
        <is>
          <t>MULTI-EMPLOYER PENSION PLANS</t>
        </is>
      </c>
      <c r="B4" s="4" t="inlineStr">
        <is>
          <t>16. MULTI-EMPLOYER PENSION PLANS ​ The Company contributes to various multi-employer pension plans based on obligations arising from collective bargaining agreements. These multi-employer pension plans provide retirement benefits to participants based on their service to contributing employers. The benefits are paid from assets held in trust for that purpose. Trustees are appointed in equal number by employers and unions. The trustees typically are responsible for determining the level of benefits to be provided to participants as well as for such matters as the investment of the assets and the administration of the plans. ​ The Company recognizes expense in connection with these plans as contributions are funded or when commitments are probable and reasonably estimable, in accordance with GAAP. The Company made cash contributions to these plans of $619 in 2020, $461 in 2019 and $358 in 2018. The increase in 2020, compared to 2019 and 2018, is primarily due to incremental contributions of $236, $180 net of tax, to multi-employer pension plans, helping stabilize future associate benefits. ​ The Company continues to evaluate and address potential exposure to under-funded multi-employer pension plans as it relates to the Company’s associates who are beneficiaries of these plans. These under-fundings are not a liability of the Company. When an opportunity arises that is economically feasible and beneficial to the Company and its associates, the Company may negotiate the restructuring of under-funded multi-employer pension plan obligations to help stabilize associates’ future benefits and become the fiduciary of the restructured multi-employer pension plan. The commitments from these restructurings do not change the Company’s debt profile as it relates to its credit rating since these off balance sheet commitments are typically considered in the Company’s investment grade debt rating. ​ The Company is currently designated as the named fiduciary of the United Food and Commercial Workers (“UFCW”) Consolidated Pension Plan and the International Brotherhood of Teamsters (“IBT”) Consolidated Pension Fund and has sole investment authority over these assets. Due to opportunities arising, the Company has restructured certain multi-employer pension plans. The significant effects of these restructuring agreements recorded in our Consolidated Financial Statements are: ​ ● In 2020, certain of the Company’s associates ratified an agreement with certain UFCW local unions to withdraw from the UFCW International Union-Industry Pension Fund (“National Fund”). Due to the ratification of the agreement, the Company incurred a withdrawal liability charge of $962 , on a pre-tax basis, to fulfill obligations for past service for associates and retirees in the National Fund. The Company also incurred an additional $27 commitment to a transition reserve in the new variable annuity pension plan. On an after-tax basis, the withdrawal liability and commitment to the transition reserve totale d $754 . The current portion of the commitment of $523 is included in “Other current liabilities” and the long-term portion of the commitment of $466 is included in “Other long-term liabilities” in the Company’s Consolidated Balance Sheets. These commitments will be satisfied by payments to the National Fund over the next three years . The long-term portion is included in “Other” within “Changes in operating assets and liabilities net of effects from mergers and disposals of businesses” in the Company’s Consolidated Statements of Cash Flows. ​ ● In 2019, the Company incurred a $135 charge, $104 net of tax, for obligations related to withdrawal liabilities for certain multi-employer pension plan funds. ​ ● In 2018, the Company incurred a $155 charge, $121 net of tax, for obligations related to withdrawal liabilities for certain local unions of the Central States multi-employer pension plan fund. ​ The risks of participating in multi-employer pension plans are different from the risks of participating in single-employer pension plans in the following respects: ​ a. Assets contributed to the multi-employer plan by one employer may be used to provide benefits to employees of other participating employers. ​ b. If a participating employer stops contributing to the plan, the unfunded obligations of the plan allocable to such withdrawing employer may be borne by the remaining participating employers. ​ c. If the Company stops participating in some of its multi-employer pension plans, the Company may be required to pay those plans an amount based on its allocable share of the unfunded vested benefits of the plan, referred to as a withdrawal liability. ​ The Company’s participation in multi-employer plans is outlined in the following tables. The EIN / Pension Plan Number column provides the Employer Identification Number (“EIN”) and the three-digit pension plan number. The most recent Pension Protection Act Zone Status available in 2020 and 2019 is for the plan’s year-end at December 31, 2019 and December 31, 2018, respectively. Among other factors, generally, plans in the red zone are less than 65 percent funded, plans in the yellow zone are less than 80 percent funded and plans in the green zone are at least 80 percent funded. The FIP/RP Status Pending / Implemented Column indicates plans for which a funding improvement plan (“FIP”) or a rehabilitation plan (“RP”) is either pending or has been implemented. Unless otherwise noted, the information for these tables was obtained from the Forms 5500 filed for each plan’s year-end at December 31, 2019 and December 31, 2018. The multi-employer contributions listed in the table below are the Company’s multi-employer contributions made in fiscal years 2020, 2019 and 2018. ​ The following table contains information about the Company’s multi-employer pension plans: ​ ​ ​ ​ ​ ​ ​ ​ ​ ​ ​ ​ ​ ​ ​ ​ ​ ​ ​ ​ ​ ​ ​ FIP/RP ​ ​ ​ ​ ​ ​ ​ Pension Protection ​ Status ​ ​ ​ ​ ​ ​ ​ ​ ​ ​ ​ ​ ​ EIN / Pension ​ Act Zone Status ​ Pending/ ​ Multi-Employer Contributions ​ Surcharge Pension Fund ​ Plan Number ​ 2020 ​ 2019 ​ Implemented ​ 2020 ​ 2019 ​ 2018 ​ Imposed (5) SO CA UFCW Unions &amp; Food Employers Joint Pension Trust Fund (1)(2) 95-1939092 - 001 Yellow Yellow Implemented ​ $ 86 ​ $ 75 ​ $ 71 No ​ Desert States Employers &amp; UFCW Unions Pension Plan (1) 84-6277982 - 001 Green Green No ​ 19 ​ 19 ​ 19 No ​ Sound Retirement Trust (formerly Retail Clerks Pension Plan) (1)(3) 91-6069306 – 001 Yellow Yellow Implemented ​ 29 ​ 25 ​ 23 No ​ Rocky Mountain UFCW Unions and Employers Pension Plan (1) 84-6045986 - 001 Green Green No ​ 28 ​ 23 ​ 20 No ​ Oregon Retail Employees Pension Plan (1) 93-6074377 - 001 Green Green No ​ 9 ​ 9 ​ 9 No ​ Bakery and Confectionary Union &amp; Industry International Pension Fund (1) 52-6118572 - 001 Red Red Implemented ​ 8 ​ 10 ​ 11 No ​ Retail Food Employers &amp; UFCW Local 711 Pension (1) 51-6031512 - 001 Yellow Yellow Implemented ​ 11 ​ 10 ​ 10 No ​ United Food &amp; Commercial Workers Intl Union — Industry Pension Fund (1)(4) 51-6055922 - 001 Green Green No ​ 29 ​ 32 ​ 32 No ​ Western Conference of Teamsters Pension Plan 91-6145047 - 001 Green Green No ​ 35 ​ 34 ​ 34 No ​ Central States, Southeast &amp; Southwest Areas Pension Plan 36-6044243 - 001 Red Red Implemented ​ 12 ​ — ​ 18 No ​ UFCW Consolidated Pension Plan (1) 58-6101602 – 001 Green Green No ​ 321 ​ 174 ​ 55 No ​ IBT Consolidated Pension Plan (1)(6) ​ 82-2153627 - 001 ​ N/A ​ N/A ​ No ​ ​ 18 ​ ​ 33 ​ ​ 37 ​ No ​ Other ​ ​ ​ ​ ​ ​ ​ ​ ​ 14 ​ 17 ​ 19 ​ ​ ​ Total Contributions ​ ​ ​ ​ ​ ​ ​ ​ ​ $ 619 ​ $ 461 ​ $ 358 ​ ​ ​ (1) The Company' s multi -employer contributions to these respective funds represent more than 5% of the total contributions received by the pension funds. (2) The information for this fund was obtained from the Form 5500 filed for the plan's year-end at March 31, 2020 and March 31, 2019. (3) The information for this fund was obtained from the Form 5500 filed for the plan's year-end at September 30, 2019 and September 30, 2018. (4) The information for this fund was obtained from the Form 5500 filed for the plan's year-end at June 30, 2019 and June 30, 2018. (5) Under the Pension Protection Act, a surcharge may be imposed when employers make contributions under a collective bargaining agreement that is not in compliance with a rehabilitation plan. As of January 30, 2021, the collective bargaining agreements under which the Company was making contributions were in compliance with rehabilitation plans adopted by the applicable pension fund. (6) The plan was formed after 2006, and therefore is not subject to zone status certifications. ​ The following table describes (a) the expiration date of the Company’s collective bargaining agreements and (b) the expiration date of the Company’s most significant collective bargaining agreements for each of the material multi-employer funds in which the Company participates. ​ ​ ​ ​ ​ ​ ​ ​ ​ ​ ​ Expiration Date ​ ​ ​ ​ ​ ​ of Collective ​ ​ ​ Most Significant Collective ​ ​ Bargaining ​ ​ ​ Bargaining Agreements (1) Pension Fund Agreements Count Expiration SO CA UFCW Unions &amp; Food Employers Joint Pension Trust Fund March 2021 to March 2022 2 March 2021 to March 2022 ​ UFCW Consolidated Pension Plan April 2020 (2) to July 2024 4 April 2020 (2) to August 2022 ​ Desert States Employers &amp; UFCW Unions Pension Plan February 2022 to October 2023 1 October 2023 ​ Sound Retirement Trust (formerly Retail Clerks Pension Plan) September 2021 to June 2023 4 May 2022 to August 2022 ​ Rocky Mountain UFCW Unions and Employers Pension Plan January 2022 1 January 2022 ​ Oregon Retail Employees Pension Plan (2) August 2021 to March 2023 3 August 2021 to July 2022 ​ Bakery and Confectionary Union &amp; Industry International Pension Fund December 2020 (2) to July 2022 3 May 2021 to October 2021 ​ Retail Food Employers &amp; UFCW Local 711 Pension March 2022 to January 2024 1 March 2022 ​ United Food &amp; Commercial Workers Intl Union — Industry Pension Fund February 2020 (2) to February 2024 2 July 2023 to August 2023 ​ Western Conference of Teamsters Pension Plan April 2021 to September 2025 4 July 2021 to September 2025 ​ International Brotherhood of Teamsters Consolidated Pension Fund ​ September 2022 to September 2024 ​ 3 ​ September 2022 to September 2024 ​ (1) This column represents the number of significant collective bargaining agreements and their expiration date for each of the Company’s pension funds listed above. For the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for each of these pension funds are operating under an extension. ​ The Company held escrow deposits as of January 30, 2021, amounting to $271 due to certain restructuring agreements. These payments are included in “Prepaid and other current assets” in the Company’s Consolidated Balance Sheets. ​ Based on the most recent information available to it, the Company believes the present value of actuarial accrued liabilities in most of these multi-employer plans substantially exceeds the value of the assets held in trust to pay benefits. Moreover, if the Company were to exit certain markets or otherwise cease making contributions to these funds, the Company could trigger a substantial withdrawal liability. Any adjustment for withdrawal liability will be recorded when it is probable that a liability exists and it can be reasonably estimated. ​ The Company also contributes to various other multi-employer benefit plans that provide health and welfare benefits to active and retired participants. Total contributions made by the Company to these other multi-employer health and welfare plans were approximately $1,262 in 2020, $1,252 in 2019 and $1,282 in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POSAL OF BUSINESS</t>
        </is>
      </c>
      <c r="B1" s="2" t="inlineStr">
        <is>
          <t>12 Months Ended</t>
        </is>
      </c>
    </row>
    <row r="2">
      <c r="B2" s="2" t="inlineStr">
        <is>
          <t>Jan. 30, 2021</t>
        </is>
      </c>
    </row>
    <row r="3">
      <c r="A3" s="3" t="inlineStr">
        <is>
          <t>DISPOSAL OF BUSINESS</t>
        </is>
      </c>
    </row>
    <row r="4">
      <c r="A4" s="4" t="inlineStr">
        <is>
          <t>DISPOSAL OF BUSINESS</t>
        </is>
      </c>
      <c r="B4" s="4" t="inlineStr">
        <is>
          <t>17. DISPOSAL OF BUSINESS ​ On March 13, 2019, the Company completed the sale of its You Technology business to Inmar for total consideration of $565, including $396 of cash and $64 of preferred equity received upon closing. The Company is also entitled to receive other cash payments of $105 over five years . The transaction includes a long-term service agreement for Inmar to provide the Company digital coupon services. The sale resulted in a gain of $70, $52 net of tax, which is included in “Gain on sale of businesses” in the Consolidated Statement of Operations. The Company recorded the fair value of the long-term service agreement of $358 in “Other current liabilities” and “Other long-term liabilities” in the Consolidated Balance Sheets and such amount is being recorded as sales over the 10-year agreement. ​ On April 26, 2019, the Company completed the sale of its Turkey Hill Dairy business to an affiliate of Peak Rock Capital for total proceeds of $225. The sale resulted in a gain of $106, $80 net of tax, which is included in “Gain on sale of businesses” in the Consolidated Statements of Operations. ​ In the third quarter of 2019, as a result of a portfolio review, the Company decided to divest its interest in Lucky’s Market. The Company recognized an impairment charge of $238 in the third quarter of 2019, which is included in OG&amp;A in the Consolidated Statements of Operations. The impairment charge consists of property, plant and equipment of $200, which includes $40 of finance lease assets; goodwill of $19; operating lease assets of $11; and other charges of $8. The amount of the impairment charge attributable to The Kroger Co. is $131, $100 net of tax, with the remaining amount attributable to the minority interest. Subsequently, the decision was made by Lucky’s Market to file for bankruptcy in January 2020, which led the Company to fully write off the value of its investment and deconsolidate Lucky’s Market from the consolidated financial statements. This resulted in an additional non-cash charge of $174, $125 net of tax, in the fourth quarter of 2019, which is included in OG&amp;A in the Consolidated Statements of Operations. The amount of the total 2019 charge attributable to The Kroger Co. is $305, $225 net of tax. The Company maintains liabilities associated with certain property related guarantees that will result in the Company making payments to settle these over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12 Months Ended</t>
        </is>
      </c>
    </row>
    <row r="2">
      <c r="B2" s="2" t="inlineStr">
        <is>
          <t>Jan. 30, 2021</t>
        </is>
      </c>
    </row>
    <row r="3">
      <c r="A3" s="3" t="inlineStr">
        <is>
          <t>RECENTLY ADOPTED ACCOUNTING STANDARDS</t>
        </is>
      </c>
    </row>
    <row r="4">
      <c r="A4" s="4" t="inlineStr">
        <is>
          <t>RECENTLY ADOPTED ACCOUNTING STANDARDS</t>
        </is>
      </c>
      <c r="B4" s="4" t="inlineStr">
        <is>
          <t>18. RECENTLY ADOPTED ACCOUNTING STANDARDS ​ On February 4, 2018, the Company adopted ASU 2014-09, “Revenue from Contracts with Customers (Topic 606)” which superseded previous revenue recognition guidance. Topic 606 is a comprehensive new revenue recognition model that requires a company to recognize revenue when goods and services are transferred to the customer in an amount that is proportionate to what has been delivered at that point and that reflects the consideration to which the company expects to be entitled for those goods or services. The Company adopted the standard using a modified retrospective approach with the adoption primarily involving the evaluation of whether the Company acts as principal or agent in certain vendor arrangements where the purchase and sale of inventory are virtually simultaneous. The Company will continue to record revenue and related costs on a gross basis for the arrangements. The adoption of the standard did not have a material effect on the Company’s Consolidated Statements of Operations, Consolidated Balance Sheets or Consolidated Statements of Cash Flows. ​ On February 3, 2019, the Company adopted ASU 2016-02, “Leases,” which provides guidance for the recognition of lease agreements. The Company adopted the standard using the modified retrospective approach, which provides a method for recording existing leases at adoption that approximates the results of a full retrospective approach. In addition, the Company elected the transition package of practical expedients permitted within the standard, which allowed it to carry forward the historical lease classification, and applied the transition option which does not require application of the guidance to comparative periods in the year of adoption. ​ The adoption of the standard resulted in the recognition of operating lease assets and operating lease liabilities of approximately $6,800 and $7,000, respectively, as of February 3, 2019. Included in the measurement of the new lease assets is the reclassification of certain balances including those historically recorded as prepaid or deferred rent and favorable and unfavorable leasehold interests. Several other asset and liability line items in the Consolidated Balance Sheets were also impacted by immaterial amounts. The adoption of this standard also resulted in a change in naming convention for leases classified historically as capital leases. These leases are now referred to as finance leases. The adoption of this standard did not materially affect the Company’s consolidated net earnings or cash flows. ​ In February 2018, the Financial Accounting Standards Board (“FASB”) issued ASU 2018-02, "Income Statement—Reporting Comprehensive Income (Topic 220): Reclassification of Certain Tax Effects from Accumulated Other Comprehensive Income." This amendment allows companies to reclassify stranded tax effects resulting from the Tax Act from accumulated other comprehensive income (AOCI) to retained earnings. The Company adopted ASU 2018-02 on February 3, 2019, which resulted in a decrease to AOCI and an increase to accumulated earnings of $146, primarily related to deferred taxes previously recorded for pension and other postretirement benefits and cash flow hedges. The adoption of this standard did not have an effect on the Company’s consolidated results of operations or cash flows. ​ In August 2018, the FASB issued ASU 2018-15, “Intangibles – Goodwill and Other – Internal-Use Software: Customer’s Accounting for Implementation Costs Incurred in a Cloud Computing Arrangement That Is a Service Contract.”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The Company adopted this guidance on a prospective basis in the first quarter of 2020. Capitalized implementation costs of , are included in “Other assets” in the Company’s Consolidated Balance Sheets as of January 30, 2021. The corresponding cash flows related to these arrangements are included in “Net cash provided by operating activities” in the Company’s Consolidated Statements of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Jan. 30, 2021</t>
        </is>
      </c>
    </row>
    <row r="3">
      <c r="A3" s="3" t="inlineStr">
        <is>
          <t>RECENTLY ISSUED ACCOUNTING STANDARDS</t>
        </is>
      </c>
    </row>
    <row r="4">
      <c r="A4" s="4" t="inlineStr">
        <is>
          <t>RECENTLY ISSUED ACCOUNTING STANDARDS</t>
        </is>
      </c>
      <c r="B4" s="4" t="inlineStr">
        <is>
          <t>19. RECENTLY ISSUED ACCOUNTING STANDARDS ​ In March 2020, the FASB issued ASU 2020-04, “Reference Rate Reform (Topic 848): Facilitation of the Effects of Reference Rate Reform on Financial Reporting.” This standard provides optional expedients and exceptions for applying GAAP to certain contract modifications and hedging relationships that reference LIBOR or other reference rates expected to be discontinued. This guidance is effective upon issuance and can be applied through December 31, 2022. The Company may elect to apply the amendments for contract modifications by Topic or Industry Subtopic as of any date from the beginning of an interim period that includes or is subsequent to March 12, 2020. The Company is currently evaluating the effect of this standard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RTERLY DATA (UNAUDITED)</t>
        </is>
      </c>
      <c r="B1" s="2" t="inlineStr">
        <is>
          <t>12 Months Ended</t>
        </is>
      </c>
    </row>
    <row r="2">
      <c r="B2" s="2" t="inlineStr">
        <is>
          <t>Jan. 30, 2021</t>
        </is>
      </c>
    </row>
    <row r="3">
      <c r="A3" s="3" t="inlineStr">
        <is>
          <t>QUARTERLY DATA (UNAUDITED)</t>
        </is>
      </c>
    </row>
    <row r="4">
      <c r="A4" s="4" t="inlineStr">
        <is>
          <t>QUARTERLY DATA (UNAUDITED)</t>
        </is>
      </c>
      <c r="B4" s="4" t="inlineStr">
        <is>
          <t>20. QUARTERLY DATA (UNAUDITED) ​ The two tables that follow reflect the unaudited results of operations for 2020 and 2019. ​ ​ ​ ​ ​ ​ ​ ​ ​ ​ ​ ​ ​ ​ ​ ​ ​ ​ ​ ​ Quarter ​ ​ ​ ​ First Second Third Fourth Total Year 2020 ​ ( 16 Weeks) ​ ​ ( 12 Weeks) ​ ​ ( 12 Weeks) ​ ​ ( 12 Weeks) ​ ​ ( 52 Weeks) Sales ​ $ 41,549 ​ $ 30,489 ​ $ 29,723 ​ $ 30,737 ​ $ 132,498 ​ ​ ​ ​ ​ ​ ​ ​ ​ ​ ​ ​ ​ ​ ​ ​ ​ ​ Operating Expenses ​ ​ ​ ​ ​ ​ ​ ​ ​ ​ ​ ​ ​ ​ ​ ​ Merchandise costs, including advertising, warehousing, and transportation, excluding items shown separately below ​ 31,454 ​ 23,551 ​ 22,901 ​ 23,691 ​ 101,597 ​ Operating, general and administrative ​ 7,671 ​ 5,297 ​ 5,194 ​ 6,338 ​ 24,500 ​ Rent ​ 273 ​ 204 ​ 205 ​ 192 ​ 874 ​ Depreciation and amortization ​ 825 ​ 617 ​ 631 ​ 674 ​ 2,747 ​ ​ ​ ​ ​ ​ ​ ​ ​ ​ ​ ​ ​ ​ ​ ​ ​ ​ Operating profit (loss) ​ 1,326 ​ 820 ​ 792 ​ (158) ​ 2,780 ​ ​ ​ ​ ​ ​ ​ ​ ​ ​ ​ ​ ​ ​ ​ ​ ​ ​ Other income (expense) ​ ​ ​ ​ ​ ​ ​ ​ ​ ​ ​ ​ ​ ​ ​ ​ Interest expense ​ (174) ​ (135) ​ (129) ​ (106) ​ (544) ​ Non-service component of company sponsored pension plan costs ​ ​ 11 ​ ​ 8 ​ ​ 9 ​ ​ 1 ​ ​ 29 ​ Gain on investments ​ ​ 422 ​ ​ 368 ​ ​ 162 ​ ​ 153 ​ ​ 1,105 ​ ​ ​ ​ ​ ​ ​ ​ ​ ​ ​ ​ ​ ​ ​ ​ ​ ​ Net earnings (loss) before income tax expense ​ 1,585 ​ 1,061 ​ 834 ​ (110) ​ 3,370 ​ ​ ​ ​ ​ ​ ​ ​ ​ ​ ​ ​ ​ ​ ​ ​ ​ ​ Income tax expense (benefit) ​ 373 ​ 241 ​ 202 ​ (34) ​ 782 ​ ​ ​ ​ ​ ​ ​ ​ ​ ​ ​ ​ ​ ​ ​ ​ ​ ​ Net earnings (loss) including noncontrolling interests ​ 1,212 ​ 820 ​ 632 ​ (76) ​ 2,588 ​ Net income attributable to noncontrolling interests ​ — ​ 1 ​ 1 ​ 1 ​ 3 ​ ​ ​ ​ ​ ​ ​ ​ ​ ​ ​ ​ ​ ​ ​ ​ ​ ​ Net earnings (loss) attributable to The Kroger Co. ​ $ 1,212 ​ $ 819 ​ $ 631 ​ $ (77) ​ $ 2,585 ​ ​ ​ ​ ​ ​ ​ ​ ​ ​ ​ ​ ​ ​ ​ ​ ​ ​ Net earnings (loss) attributable to The Kroger Co. per basic common share ​ $ 1.53 ​ $ 1.04 ​ $ 0.81 ​ $ (0.10) ​ $ 3.31 ​ ​ ​ ​ ​ ​ ​ ​ ​ ​ ​ ​ ​ ​ ​ ​ ​ ​ Average number of shares used in basic calculation ​ 780 ​ 777 ​ 772 ​ 761 ​ 773 ​ ​ ​ ​ ​ ​ ​ ​ ​ ​ ​ ​ ​ ​ ​ ​ ​ ​ Net earnings (loss) attributable to The Kroger Co. per diluted common share ​ $ 1.52 ​ $ 1.03 ​ $ 0.80 ​ $ (0.10) ​ $ 3.27 ​ ​ ​ ​ ​ ​ ​ ​ ​ ​ ​ ​ ​ ​ ​ ​ ​ ​ Average number of shares used in diluted calculation ​ 788 ​ 786 ​ 780 ​ 761 ​ 781 ​ ​ ​ ​ ​ ​ ​ ​ ​ ​ ​ ​ ​ ​ ​ ​ ​ ​ Dividends declared per common share ​ $ 0.16 ​ $ 0.18 ​ $ 0.18 ​ $ 0.18 ​ $ 0.70 ​ ​ Annual amounts may not sum due to rounding. ​ Net earnings for the first quarter of 2020 include charges to OG&amp;A of $60, $44 net of tax, for the revaluation of Home Chef contingent consideration and $38, $28 net of tax, for transformation costs and gains in other income (expense) of $422, $312 net of tax, for the gain on investments. ​ Net earnings for the second quarter of 2020 include charges to OG&amp;A of $25, $19 net of tax, for the revaluation of Home Chef contingent consideration and $29, $21 net of tax, for transformation costs and a gain in other income (expense) of $368, $278 net of tax, for the gain on investments. ​ Net earnings for the third quarter of 2020 include charges to OG&amp;A of $24, $17 net of tax, for the revaluation of Home Chef contingent consideration and $33, $24 net of tax, for transformation costs and a gain in other income (expense) of $162, $115 net of tax, for the gain on investments. ​ Net earnings for the fourth quarter of 2020 include charges to OG&amp;A of $989, $754 net of tax, for commitments to certain multi-employer pension funds, $80, $61 net of tax, for the revaluation of Home Chef contingent consideration and $11, $8 net of tax, for transformation costs and a gain in other income (expense) of $153, $116 net of tax, for the gain on investments. ​ ​ ​ ​ ​ ​ ​ ​ ​ ​ ​ ​ ​ ​ ​ ​ ​ ​ ​ ​ Quarter ​ ​ ​ ​ First Second Third Fourth Total Year 2019 ​ ( 16 Weeks) ​ ( 12 Weeks) ​ ( 12 Weeks) ​ ( 12 Weeks) ​ ( 52 Weeks) Sales ​ $ 37,251 ​ $ 28,168 ​ $ 27,974 ​ $ 28,893 ​ $ 122,286 ​ ​ ​ ​ ​ ​ ​ ​ ​ ​ ​ ​ ​ ​ ​ ​ ​ ​ Operating Expenses ​ ​ ​ ​ ​ ​ ​ ​ ​ ​ ​ ​ ​ ​ ​ ​ Merchandise costs, including advertising, warehousing, and transportation, excluding items shown separately below ​ 28,983 ​ 22,007 ​ 21,798 ​ 22,507 ​ 95,294 ​ Operating, general and administrative ​ 6,314 ​ 4,811 ​ 5,097 ​ 4,985 ​ 21,208 ​ Rent ​ 274 ​ 200 ​ 201 ​ 209 ​ 884 ​ Depreciation and amortization ​ 779 ​ 591 ​ 624 ​ 655 ​ 2,649 ​ ​ ​ ​ ​ ​ ​ ​ ​ ​ ​ ​ ​ ​ ​ ​ ​ ​ Operating profit ​ 901 ​ 559 ​ 254 ​ 537 ​ 2,251 ​ ​ ​ ​ ​ ​ ​ ​ ​ ​ ​ ​ ​ ​ ​ ​ ​ ​ Other income (expense) ​ ​ ​ ​ ​ ​ ​ ​ ​ ​ ​ ​ ​ ​ ​ ​ Interest expense ​ (197) ​ (130) ​ (137) ​ (140) ​ (603) ​ Non-service component of company sponsored pension plan costs ​ ​ 3 ​ ​ (4) ​ ​ (1) ​ ​ 2 ​ ​ — ​ Gain (loss) on investments ​ ​ 106 ​ ​ (45) ​ ​ 106 ​ ​ (9) ​ ​ 157 ​ Gain on sale of business ​ ​ 176 ​ ​ — ​ ​ — ​ ​ — ​ ​ 176 ​ ​ ​ ​ ​ ​ ​ ​ ​ ​ ​ ​ ​ ​ ​ ​ ​ ​ Net earnings before income tax expense ​ 989 ​ 380 ​ 222 ​ 390 ​ 1,981 ​ ​ ​ ​ ​ ​ ​ ​ ​ ​ ​ ​ ​ ​ ​ ​ ​ ​ Income tax expense ​ 226 ​ 93 ​ 79 ​ 71 ​ 469 ​ ​ ​ ​ ​ ​ ​ ​ ​ ​ ​ ​ ​ ​ ​ ​ ​ ​ Net earnings including noncontrolling interests ​ 763 ​ 287 ​ 143 ​ 319 ​ 1,512 ​ Net loss attributable to noncontrolling interests ​ (9) ​ (10) ​ (120) ​ (8) ​ (147) ​ ​ ​ ​ ​ ​ ​ ​ ​ ​ ​ ​ ​ ​ ​ ​ ​ ​ Net earnings attributable to The Kroger Co. ​ $ 772 ​ $ 297 ​ $ 263 ​ $ 327 ​ $ 1,659 ​ ​ ​ ​ ​ ​ ​ ​ ​ ​ ​ ​ ​ ​ ​ ​ ​ ​ Net earnings attributable to The Kroger Co. per basic common share ​ $ 0.96 ​ $ 0.37 ​ $ 0.32 ​ $ 0.40 ​ $ 2.05 ​ ​ ​ ​ ​ ​ ​ ​ ​ ​ ​ ​ ​ ​ ​ ​ ​ ​ Average number of shares used in basic calculation ​ 798 ​ 800 ​ 802 ​ 797 ​ 799 ​ ​ ​ ​ ​ ​ ​ ​ ​ ​ ​ ​ ​ ​ ​ ​ ​ ​ Net earnings attributable to The Kroger Co. per diluted common share ​ $ 0.95 ​ $ 0.37 ​ $ 0.32 ​ $ 0.40 ​ $ 2.04 ​ ​ ​ ​ ​ ​ ​ ​ ​ ​ ​ ​ ​ ​ ​ ​ ​ ​ Average number of shares used in diluted calculation ​ 805 ​ 805 ​ 807 ​ 804 ​ 805 ​ ​ ​ ​ ​ ​ ​ ​ ​ ​ ​ ​ ​ ​ ​ ​ ​ ​ Dividends declared per common share ​ $ 0.14 ​ $ 0.16 ​ $ 0.16 ​ $ 0.16 ​ $ 0.62 ​ ​ Annual amounts may not sum due to rounding. ​ Net earnings for the first quarter of 2019 include charges to OG&amp;A expenses of $59, $44 net of tax, for obligations related to withdrawal liabilities for certain local unions of the Central States multi-employer pension fund and a reduction to OG&amp;A of $24, $18 net of tax, for the revaluation of Home Chef contingent consideration and gains in other income of $106, $80 net of tax, related to the sale of Turkey Hill Dairy, $70, $52 net of tax, related to the sale of You Technology and $106, $80 net of tax, for the mark to market gain on Ocado. ​ Net earnings for the second quarter of 2019 include charges to OG&amp;A of $27, $22 net of tax, for obligations related to withdrawal liabilities for a certain multi-employer pension fund and $2, $2 net of tax, for the revaluation of Home Chef contingent consideration, and a charge in other income (expense) of $45, $36 net of tax, for the mark to market loss on Ocado securities. ​ Net earnings for the third quarter of 2019 include a charge to OG&amp;A of $45, $35 net of tax, for obligations related to withdrawal liabilities for a certain multi-employer pension fund, $80, $61 net of tax, for a severance charge and related benefits, $238 including $131 attributable to the Kroger Co., $100 net of tax, for impairment of Lucky’s Market and $4, $3 net of tax, for the revaluation of Home Chef contingent consideration and gain in other income of $106, $81 net of tax, for the mark to market gain on Ocado securities. ​ Net earnings for the fourth quarter of 2019 include charges to OG&amp;A of $4, $3 net of tax, for obligations related to withdrawal liabilities for certain multi-employer pension funds, $174, $125 net of tax, for deconsolidation and impairment of Lucky’s Market, $52, $37 net of tax, for transformation costs, primarily including 35 planned store closures and a reduction to OG&amp;A of $51, $36 net of tax, for the revaluation of Home Chef contingent consideration and a loss in other income (expense) of $9, $6 net of tax, for the mark to market loss on Ocado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30, 2021</t>
        </is>
      </c>
      <c r="C1" s="2" t="inlineStr">
        <is>
          <t>Feb. 01, 2020</t>
        </is>
      </c>
    </row>
    <row r="2">
      <c r="A2" s="3" t="inlineStr">
        <is>
          <t>CONSOLIDATED BALANCE SHEETS</t>
        </is>
      </c>
    </row>
    <row r="3">
      <c r="A3" s="4" t="inlineStr">
        <is>
          <t>Preferred shares, per share (in dollars per share)</t>
        </is>
      </c>
      <c r="B3" s="6" t="n">
        <v>100</v>
      </c>
      <c r="C3" s="6" t="n">
        <v>100</v>
      </c>
    </row>
    <row r="4">
      <c r="A4" s="4" t="inlineStr">
        <is>
          <t>Preferred shares, shares authorized</t>
        </is>
      </c>
      <c r="B4" s="5" t="n">
        <v>5</v>
      </c>
      <c r="C4" s="5" t="n">
        <v>5</v>
      </c>
    </row>
    <row r="5">
      <c r="A5" s="4" t="inlineStr">
        <is>
          <t>Preferred shares, shares unissued</t>
        </is>
      </c>
      <c r="B5" s="5" t="n">
        <v>5</v>
      </c>
      <c r="C5" s="5" t="n">
        <v>5</v>
      </c>
    </row>
    <row r="6">
      <c r="A6" s="4" t="inlineStr">
        <is>
          <t>Common shares, par per share (in dollars per share)</t>
        </is>
      </c>
      <c r="B6" s="6" t="n">
        <v>1</v>
      </c>
      <c r="C6" s="6" t="n">
        <v>1</v>
      </c>
    </row>
    <row r="7">
      <c r="A7" s="4" t="inlineStr">
        <is>
          <t>Common shares, shares authorized</t>
        </is>
      </c>
      <c r="B7" s="5" t="n">
        <v>2000</v>
      </c>
      <c r="C7" s="5" t="n">
        <v>2000</v>
      </c>
    </row>
    <row r="8">
      <c r="A8" s="4" t="inlineStr">
        <is>
          <t>Common shares, shares issued</t>
        </is>
      </c>
      <c r="B8" s="5" t="n">
        <v>1918</v>
      </c>
      <c r="C8" s="5" t="n">
        <v>1918</v>
      </c>
    </row>
    <row r="9">
      <c r="A9" s="4" t="inlineStr">
        <is>
          <t>Common shares in treasury, shares</t>
        </is>
      </c>
      <c r="B9" s="5" t="n">
        <v>1160</v>
      </c>
      <c r="C9" s="5" t="n">
        <v>1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Jan. 30, 2021</t>
        </is>
      </c>
    </row>
    <row r="3">
      <c r="A3" s="3" t="inlineStr">
        <is>
          <t>ACCOUNTING POLICIES</t>
        </is>
      </c>
    </row>
    <row r="4">
      <c r="A4" s="4" t="inlineStr">
        <is>
          <t>Description of Business, Basis of Presentation and Principles of Consolidation</t>
        </is>
      </c>
      <c r="B4" s="4" t="inlineStr">
        <is>
          <t>Description of Business, Basis of Presentation and Principles of Consolidation ​ The Kroger Co. (the “Company”) was founded in 1883 and incorporated in 1902. As of January 30, 2021, the Company was one of the largest retailers in the world based on annual sales. The Company also manufactures and processes food for sale by its supermarkets. The accompanying financial statements include the consolidated accounts of the Company, its wholly-owned subsidiaries and other consolidated entities. Intercompany transactions and balances have been eliminated. ​ Refer to Note 18 for a description of changes to the Consolidated Financial Statements for recently adopted accounting standards regarding the recognition of lease agreements, reclassification of stranded tax effects and implementation costs of cloud computing arrangements.</t>
        </is>
      </c>
    </row>
    <row r="5">
      <c r="A5" s="4" t="inlineStr">
        <is>
          <t>Fiscal Year</t>
        </is>
      </c>
      <c r="B5" s="4" t="inlineStr">
        <is>
          <t>Fiscal Year ​ The Company’s fiscal year ends on the Saturday nearest January 31. The last three fiscal years consist of the 52 -week periods ended January 30, 2021, February 1, 2020 and February 2, 2019.</t>
        </is>
      </c>
    </row>
    <row r="6">
      <c r="A6" s="4" t="inlineStr">
        <is>
          <t>Pervasiveness of Estimates</t>
        </is>
      </c>
      <c r="B6" s="4" t="inlineStr">
        <is>
          <t>Pervasiveness of Estimates ​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t>
        </is>
      </c>
    </row>
    <row r="7">
      <c r="A7" s="4" t="inlineStr">
        <is>
          <t>Cash, Temporary Cash Investments and Book Overdrafts</t>
        </is>
      </c>
      <c r="B7" s="4" t="inlineStr">
        <is>
          <t>Cash, Temporary Cash Investments and Book Overdrafts ​ Cash and temporary cash investments represent store cash and short-term investments with original maturities of less than three months. Book overdrafts are included in “Trade accounts payable” and “Accrued salaries and wages” in the Consolidated Balance Sheets. ​</t>
        </is>
      </c>
    </row>
    <row r="8">
      <c r="A8" s="4" t="inlineStr">
        <is>
          <t>Deposits In-Transit</t>
        </is>
      </c>
      <c r="B8" s="4" t="inlineStr">
        <is>
          <t>Deposits In-Transit ​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 ​</t>
        </is>
      </c>
    </row>
    <row r="9">
      <c r="A9" s="4" t="inlineStr">
        <is>
          <t>Inventories</t>
        </is>
      </c>
      <c r="B9" s="4" t="inlineStr">
        <is>
          <t>Inventories ​ Inventories are stated at the lower of cost (principally on a last-in, first-out “LIFO” basis) or market. In total, approximately 92% of inventories in 2020 and 91% of inventories in 2019 were valued using the LIFO method. The remaining inventories, including substantially all fuel inventories, are stated at the lower of cost (on a FIFO basis) or net realizable value. Replacement cost was higher than the carrying amount by $1,373 at January 30, 2021 and $1,380 at February 1, 2020. The Company follows the Link-Chain, Dollar-Value LIFO method for purposes of calculating its LIFO charge or credit. During 2020, the Company had a LIFO liquidation primarily related to pharmacy inventory. The liquidated inventory was carried at lower costs prevailing in prior years as compared with current costs. The effect of this reduction in inventory decreased “Merchandise costs” by approximately $76, $58 net of tax. ​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 The Company evaluates inventory shortages throughout the year based on actual physical counts in its facilities. Allowances for inventory shortages are recorded based on the results of these counts to provide for estimated shortages as of the financial statement date.</t>
        </is>
      </c>
    </row>
    <row r="10">
      <c r="A10" s="4" t="inlineStr">
        <is>
          <t>Property, Plant and Equipment</t>
        </is>
      </c>
      <c r="B10" s="4" t="inlineStr">
        <is>
          <t>Property, Plant and Equipment ​ Property, plant and equipment are recorded at cost or, in the case of assets acquired in a business combination, at fair value. Depreciation and amortization expense, which includes the depreciation of assets recorded under finance leases, is computed principally using the straight-line method over the estimated useful lives of individual assets. Buildings and land improvements are depreciated based on lives varying from 10 to 40 years . All new purchases of store equipment are assigned lives varying from three to nine years . Leasehold improvements are amortized over the shorter of the lease term to which they relate, which generally varies from four to 25 years , or the useful life of the asset. Food production plant and distribution center equipment is depreciated over lives varying from three to 15 years . Information technology assets are generally depreciated over three to five years . Depreciation and amortization expense was $2,747 in 2020, $2,649 in 2019 and $2,465 in 2018. ​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4 for further information regarding the Company’s property, plant and equipment.</t>
        </is>
      </c>
    </row>
    <row r="11">
      <c r="A11" s="4" t="inlineStr">
        <is>
          <t>Leases</t>
        </is>
      </c>
      <c r="B11" s="4" t="inlineStr">
        <is>
          <t>Leases ​ The Company leases certain store real estate, warehouses, distribution centers, office space and equipment. The Company determines if an arrangement is a lease at inception. Finance and operating lease assets and liabilities are recognized at the lease commencement date. Finance and operating lease liabilities represent the present value of minimum lease payments not yet paid. Operating lease assets represent the right to use an underlying asset and are based upon the operating lease liabilities adjusted for prepayments, lease incentives and impairment, if any. To determine the present value of lease payments, the Company estimates an incremental borrowing rate which represents the rate used for a secured borrowing of a similar term as the lease. ​ Lease terms generally range from 10 to 20 years with options renew varying terms at the Company’s sole discretion. The lease term includes the initial contractual term as well as any options to extend the lease when it is reasonably certain that the Company will exercise that option. Leases with an initial term of 12 months or less are not recorded on the balance sheet. Certain leases include escalation clauses or payment of executory costs such as property taxes, utilities or insurance and maintenance. Operating lease payments are charged on a straight-line basis to rent expense over the lease term and finance lease payments are charged to interest expense and depreciation and amortization expense over the lease term. Assets under finance leases are amortized in accordance with the Company’s normal depreciation policy for owned assets or over the lease term, if shorter. The Company’s lease agreements do not contain any residual value guarantees or material restrictive covenants. For additional information on leases, see Note 10 to the Consolidated Financial Statements. ​</t>
        </is>
      </c>
    </row>
    <row r="12">
      <c r="A12" s="4" t="inlineStr">
        <is>
          <t>Goodwill</t>
        </is>
      </c>
      <c r="B12" s="4" t="inlineStr">
        <is>
          <t>Goodwill ​ The Company reviews goodwill for impairment during the fourth quarter of each year, and also upon the occurrence of a triggering event. The Company performs reviews of each of its operating divisions and other consolidated entities (collectively, “reporting units”) that have goodwill balances. Generally, fair value is determined using a market multiple model,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reporting unit’s carrying value over its fair value, not to exceed the total amount of goodwill allocated to the reporting unit. Results of the goodwill impairment reviews performed during 2020, 2019 and 2018 are summarized in Note 3.</t>
        </is>
      </c>
    </row>
    <row r="13">
      <c r="A13" s="4" t="inlineStr">
        <is>
          <t>Impairment of Long-Lived Assets</t>
        </is>
      </c>
      <c r="B13" s="4" t="inlineStr">
        <is>
          <t>Impairment of Long-Lived Assets ​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totaling $70, $120 and $56 in 2020, 2019 and 2018, respectively. The increase in the 2019 impairment charge, compared to 2020 and 2018, related to the 35 planned store closures in 2020. Costs to reduce the carrying value of long-lived assets for each of the years presented have been included in the Consolidated Statements of Operations as Operating, general and administrative (“OG&amp;A”) expense. ​</t>
        </is>
      </c>
    </row>
    <row r="14">
      <c r="A14" s="4" t="inlineStr">
        <is>
          <t>Accounts payable financing arrangement</t>
        </is>
      </c>
      <c r="B14" s="4" t="inlineStr">
        <is>
          <t>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These obligations are included in “Other current liabilities” in the Consolidated Balance Sheets.</t>
        </is>
      </c>
    </row>
    <row r="15">
      <c r="A15" s="4" t="inlineStr">
        <is>
          <t>Contingent Consideration</t>
        </is>
      </c>
      <c r="B15" s="4" t="inlineStr">
        <is>
          <t xml:space="preserve">Contingent Consideration ​ The Company’s Home Chef business combination involves potential payment of future consideration that is contingent upon the achievement of certain performance milestones. The Company recorded contingent consideration at fair value at the date of acquisition based on the consideration expected to be transferred, estimated as the probability-weighted future cash flows, discounted back to present value using a discount rate determined in accordance with accepted valuation methods. The liability for contingent consideration is remeasured to fair value at each reporting period using Level 3 inputs, and the change in fair value, including accretion for the passage of time, is recognized in earnings until the contingency is resolved. In 2020 and 2018, adjustments to increase the contingent consideration liability as of year-end were recorded for $189 and $33, respectively, in OG&amp;A expense. In 2019, an adjustment to decrease the contingent consideration liability as of year-end 2019 was recorded for ($69) in OG&amp;A expense. </t>
        </is>
      </c>
    </row>
    <row r="16">
      <c r="A16" s="4" t="inlineStr">
        <is>
          <t>Store Closing Costs</t>
        </is>
      </c>
      <c r="B16" s="4" t="inlineStr">
        <is>
          <t xml:space="preserve">Store Closing Costs ​ The Company regularly evaluates the performance of its stores and periodically closes those stores that are underperforming. Related liabilities arise, such as severance, contractual obligations and other accruals associated with store closings. The Company records a liability for costs associated with an exit or disposal activity when the liability is incurred, usually in the period the store closes. Adjustments to closed store liabilities primarily relate to actual exit costs differing from original estimates. Adjustments are made for changes in estimates in the period in which the change becomes known. ​ Owned stores held for disposal are reduced to their estimated net realizable value. Costs to reduce the carrying values of property, plant, equipment and operating lease asse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t>
        </is>
      </c>
    </row>
    <row r="17">
      <c r="A17" s="4" t="inlineStr">
        <is>
          <t>Interest Rate Risk Management</t>
        </is>
      </c>
      <c r="B17" s="4" t="inlineStr">
        <is>
          <t>Interest Rate Risk Management ​ The Company uses derivative instruments primarily to manage its exposure to changes in interest rates. The Company’s current program relative to interest rate protection and the methods by which the Company accounts for its derivative instruments are described in Note 7.</t>
        </is>
      </c>
    </row>
    <row r="18">
      <c r="A18" s="4" t="inlineStr">
        <is>
          <t>Benefit Plans and Multi-Employer Pension Plans</t>
        </is>
      </c>
      <c r="B18" s="4" t="inlineStr">
        <is>
          <t>Benefit Plans and Multi-Employer Pension Plans ​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The Company has elected to measure defined benefit plan assets and obligations as of January 31, which is the month-end ​ The determination of the obligation and expense for company-sponsored pension plans and other post-retirement benefits is dependent on the selection of assumptions used by actuaries and the Company in calculating those amounts. Those assumptions are described in Note 15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 The Company also participates in various multi-employer plans for substantially all union employees. Pension expense for these plans is recognized as contributions are funded or when commitments are probable and reasonably estimable, in accordance with GAAP. Refer to Note 16 for additional information regarding the Company’s participation in these various multi-employer pension plans. ​ The Company administers and makes contributions to the employee 401(k) retirement savings accounts. Contributions to the employee 401(k) retirement savings accounts are expensed when contributed or over the service period in the case of automatic contributions. Refer to Note 15 for additional information regarding the Company’s benefit plans.</t>
        </is>
      </c>
    </row>
    <row r="19">
      <c r="A19" s="4" t="inlineStr">
        <is>
          <t>Share Based Compensation</t>
        </is>
      </c>
      <c r="B19" s="4" t="inlineStr">
        <is>
          <t>Share Based Compensation ​ The Company recognizes compensation expense for all share-based payments granted under fair value recognition provisions. The Company recognizes share-based compensation expense, net of an estimated forfeiture rate, over the requisite service period of the award based on the fair value at the date of the grant. The Company grants options for common shares (“stock options”) to employees under various plans at an option price equal to the fair market value of the stock option at the date of grant. Stock options typically expire 10 years from the date of grant. Stock options vest between one one</t>
        </is>
      </c>
    </row>
    <row r="20">
      <c r="A20" s="4" t="inlineStr">
        <is>
          <t>Deferred Income Taxes</t>
        </is>
      </c>
      <c r="B20" s="4" t="inlineStr">
        <is>
          <t xml:space="preserve">Deferred Income Taxes ​ Deferred income taxes are recorded to reflect the tax consequences of differences between the tax basis of assets and liabilities and their financial reporting basis. Refer to Note 5 for the types of differences that give rise to significant portions of deferred income tax assets and liabilities. </t>
        </is>
      </c>
    </row>
    <row r="21">
      <c r="A21" s="4" t="inlineStr">
        <is>
          <t>Uncertain Tax Positions</t>
        </is>
      </c>
      <c r="B21" s="4" t="inlineStr">
        <is>
          <t>Uncertain Tax Positions ​ The Company reviews the tax positions taken or expected to be taken on tax returns to determine whether and to what extent a benefit can be recognized in its consolidated financial statements. Refer to Note 5 for the amount of unrecognized tax benefits and other related disclosures related to uncertain tax positions. ​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January 30, 2021, the Internal Revenue Service had concluded its examination of all federal tax returns up to and including the return for the year ended January 30, 2016. ​ The assessment of the Company’s tax position relies on the judgment of management to estimate the exposures associated with the Company’s various filing positions.</t>
        </is>
      </c>
    </row>
    <row r="22">
      <c r="A22" s="4" t="inlineStr">
        <is>
          <t>Self-Insurance Costs</t>
        </is>
      </c>
      <c r="B22" s="4" t="inlineStr">
        <is>
          <t xml:space="preserve">Self-Insurance Costs ​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 The following table summarizes the changes in the Company’s self-insurance liability through January 30, 2021. ​ ​ ​ ​ ​ ​ ​ ​ ​ ​ ​ ​ ​ 2020 2019 2018 Beginning balance ​ $ 689 ​ $ 696 ​ $ 695 ​ Expense ​ 262 ​ 209 ​ 229 ​ Claim payments ​ (220) ​ (216) ​ (228) ​ Ending balance ​ 731 ​ 689 ​ 696 ​ Less: Current portion ​ (220) ​ (216) ​ (228) ​ Long-term portion ​ $ 511 ​ $ 473 ​ $ 468 ​ ​ The current portion of the self-insured liability is included in “Other current liabilities,” and the long-term portion is included in “Other long-term liabilities” in the Consolidated Balance Sheets. ​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 The Company also maintains insurance coverages for some risks, including cyber exposure and property-related losses. The Company’s insurance coverage begins for these exposures ranging from </t>
        </is>
      </c>
    </row>
    <row r="23">
      <c r="A23" s="4" t="inlineStr">
        <is>
          <t>Revenue Recognition</t>
        </is>
      </c>
      <c r="B23" s="4" t="inlineStr">
        <is>
          <t>Revenue Recognition ​ Sales ​ The Company recognizes revenues from the sale products, net of sales taxes, at the point of sale. Pharmacy sales recorded when the to customer. Digital channel originated sales are recognized either upon pickup in store or upon delivery to the customer. When shipping is discounted, it is recorded as an adjustment to sales. Discounts provided to customers the Company at the time sale, including those provided in connection with loyalty cards, are recognized as reduction in sales the products sold. Discounts provided vendors, usually in the form coupons, are not recognized reduction in sales provided coupons redeemable any retailer that accepts coupons. The Company records receivable difference sales price cash received. For merchandise sold in one of the Company’s stores or online, tender is accepted at the point of sale. The Company acts as principal in certain vendor arrangements where the purchase and sale of inventory are virtually simultaneous. The Company records revenue and related costs on a gross basis for these arrangements. For pharmacy sales, collection of third-party receivables is typically expected within three months or less from the time of purchase. The third-party receivables from pharmacy sales are recorded in Receivables in the Company’s Consolidated Balance Sheets and were $672 as of January 30, 2021 and $646 as of February 1, 2020. ​ Gift Cards and Gift Certificates ​ The Company does recognize sale when it sells its own gift certificates (collectively “gift cards”). Rather, it records deferred revenue the amount received. sale then recognized when gift cards are redeemed to purchase the Company’s products. The Company’s gift cards do not expire. While gift cards are generally redeemed within 12 months , some are never fully redeemed. The Company recognizes gift card breakage under the proportional method, where recognition of breakage income the historical unredeemed gift cards. The Company’s gift card deferred revenue liability was $160 as of January 30, 2021 and $114 as of February 1, 2020. Disaggregated Revenues ​ The following table presents sales revenue by type of product for the year-ended January 30, 2021, February 1, 2020, and February 2, 2019: ​ ​ ​ ​ ​ ​ ​ ​ ​ ​ ​ ​ ​ ​ ​ ​ ​ ​ ​ ​ 2020 ​ 2019 ​ 2018 ​ Amount % of total Amount % of total Amount % of total Non Perishable (1) ​ $ 71,434 53.9 % $ 61,464 50.3 % $ 60,649 49.8 % Fresh (2) ​ 33,449 25.2 % 29,452 24.1 % 29,089 23.9 % Supermarket Fuel ​ 9,486 7.2 % 14,052 11.5 % 14,903 12.2 % Pharmacy ​ 11,388 8.6 % 11,015 9.0 % 10,617 8.7 % Convenience Stores (3) ​ ​ — ​ - % ​ — ​ - % ​ 944 ​ 0.8 % Other (4) ​ 6,741 5.1 % 6,303 5.1 % 5,650 4.6 % ​ ​ ​ ​ ​ ​ ​ ​ ​ ​ ​ ​ ​ ​ ​ ​ ​ Total Sales ​ $ 132,498 100 % $ 122,286 100 % $ 121,852 100 % (1) Consists primarily of grocery, general merchandise, health and beauty care and natural foods. (2) Consists primarily of produce, floral, meat, seafood, deli, bakery and fresh prepared. (3) The Company completed the sale of its convenience store business unit during the first quarter of 2018. (4) Consists primarily of sales related to food production plants to outside parties, data analytic services, third-party media revenue, other consolidated entities, specialty pharmacy, in-store health clinics, digital coupon services and other online sales not included in the categories above. ​</t>
        </is>
      </c>
    </row>
    <row r="24">
      <c r="A24" s="4" t="inlineStr">
        <is>
          <t>Merchandise Costs</t>
        </is>
      </c>
      <c r="B24" s="4" t="inlineStr">
        <is>
          <t>Merchandise Costs ​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G&amp;A line item along with most of the Company’s other managerial and administrative costs. Shipping and delivery costs associated with the Company’s digital offerings originating from non-retail store locations are included in the “Merchandise costs” line item. Rent expense and depreciation and amortization expense are shown separately in the Consolidated Statements of Operations. ​ Warehousing and transportation costs include distribution center direct wages, transportation direct wages, repairs and maintenance, utilities, inbound freight and, where applicable, third-party warehouse management fees. These costs are recognized in the periods the related expenses are incurred. ​ The Company believes the classification of costs included in merchandise costs could vary widely throughout the industry. The Company’s approach is to include in the “Merchandise costs” line item the direct, net costs of acquiring products and making them available to customers in its stores. The Company believes this approach most accurately presents the actual costs of products sold. ​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t>
        </is>
      </c>
    </row>
    <row r="25">
      <c r="A25" s="4" t="inlineStr">
        <is>
          <t>Advertising Costs</t>
        </is>
      </c>
      <c r="B25" s="4" t="inlineStr">
        <is>
          <t>Advertising Costs ​ The Company’s advertising costs are recognized in the periods the related expenses are incurred and are included in the “Merchandise costs” line item of the Consolidated Statements of Operations. The Company’s advertising costs totaled $888 in 2020, $854 in 2019 and $752 in 2018. The Company does not record vendor allowances for co-operative advertising as a reduction of advertising expense.</t>
        </is>
      </c>
    </row>
    <row r="26">
      <c r="A26" s="4" t="inlineStr">
        <is>
          <t>Operating, General and Administrative Expenses</t>
        </is>
      </c>
      <c r="B26" s="4" t="inlineStr">
        <is>
          <t>Operating, General and Administrative Expenses OG&amp;A expenses consist primarily of employee-related costs such as wages, healthcare benefit costs, retirement plan costs, utilities, and credit card fees. Shipping and delivery costs associated with the Company's digital offerings originating from retail store locations, including third-party delivery fees, are included in the “OG&amp;A” line item of the Consolidated Statements of Operations. Rent expense, depreciation and amortization expense and interest expense are shown separately in the Consolidated Statement of Operations.</t>
        </is>
      </c>
    </row>
    <row r="27">
      <c r="A27" s="4" t="inlineStr">
        <is>
          <t>Consolidated Statements of Cash Flows</t>
        </is>
      </c>
      <c r="B27" s="4" t="inlineStr">
        <is>
          <t>Consolidated Statements of Cash Flows ​ For purposes of the Consolidated Statements of Cash Flows, the Company considers all highly liquid debt instruments purchased with an original maturity of three months or less to be temporary cash investments. ​</t>
        </is>
      </c>
    </row>
    <row r="28">
      <c r="A28" s="4" t="inlineStr">
        <is>
          <t>Segments</t>
        </is>
      </c>
      <c r="B28" s="4" t="inlineStr">
        <is>
          <t>Segments ​ The Company operates supermarkets and multi-department stores throughout the United States. The Company’s retail operations, which represent 97 % of the Company’s consolidated sales, are its only reportable segment. The Company aggregated its operating divisions into one reportable segment due to the operating divisions having similar economic characteristics with similar long-term financial performance. In addition, the Company’s operating divisions offer customers similar products, have similar distribution methods, operate in similar regulatory environments, purchase the majority of the merchandise for retail sale from similar (and in many cases identical) vendors on a coordinated basis from a centralized location, serve similar types of customers, and are allocated capital from a centralized location. Operating divisions are organized primarily on a geographical basis so that the operating division management team can be responsive to local needs of the operating division and can execute company strategic plans and initiatives throughout the locations in their operating division. This geographical separation is the primary differentiation between these retail operating divisions. The geographical basis of organization reflects how the business is managed and how the Company’s Chief Executive Officer, who acts as the Company’s chief operating decision maker, assesses performance internally. All of the Company’s operations are domest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12 Months Ended</t>
        </is>
      </c>
    </row>
    <row r="2">
      <c r="B2" s="2" t="inlineStr">
        <is>
          <t>Jan. 30, 2021</t>
        </is>
      </c>
    </row>
    <row r="3">
      <c r="A3" s="3" t="inlineStr">
        <is>
          <t>ACCOUNTING POLICIES</t>
        </is>
      </c>
    </row>
    <row r="4">
      <c r="A4" s="4" t="inlineStr">
        <is>
          <t>Summary of changes in self-insurance liability</t>
        </is>
      </c>
      <c r="B4" s="4" t="inlineStr">
        <is>
          <t>​ ​ ​ ​ ​ ​ ​ ​ ​ ​ ​ ​ ​ 2020 2019 2018 Beginning balance ​ $ 689 ​ $ 696 ​ $ 695 ​ Expense ​ 262 ​ 209 ​ 229 ​ Claim payments ​ (220) ​ (216) ​ (228) ​ Ending balance ​ 731 ​ 689 ​ 696 ​ Less: Current portion ​ (220) ​ (216) ​ (228) ​ Long-term portion ​ $ 511 ​ $ 473 ​ $ 468 ​</t>
        </is>
      </c>
    </row>
    <row r="5">
      <c r="A5" s="4" t="inlineStr">
        <is>
          <t>Schedule of sales revenue by type of product</t>
        </is>
      </c>
      <c r="B5" s="4" t="inlineStr">
        <is>
          <t>​ ​ ​ ​ ​ ​ ​ ​ ​ ​ ​ ​ ​ ​ ​ ​ ​ ​ ​ ​ 2020 ​ 2019 ​ 2018 ​ Amount % of total Amount % of total Amount % of total Non Perishable (1) ​ $ 71,434 53.9 % $ 61,464 50.3 % $ 60,649 49.8 % Fresh (2) ​ 33,449 25.2 % 29,452 24.1 % 29,089 23.9 % Supermarket Fuel ​ 9,486 7.2 % 14,052 11.5 % 14,903 12.2 % Pharmacy ​ 11,388 8.6 % 11,015 9.0 % 10,617 8.7 % Convenience Stores (3) ​ ​ — ​ - % ​ — ​ - % ​ 944 ​ 0.8 % Other (4) ​ 6,741 5.1 % 6,303 5.1 % 5,650 4.6 % ​ ​ ​ ​ ​ ​ ​ ​ ​ ​ ​ ​ ​ ​ ​ ​ ​ Total Sales ​ $ 132,498 100 % $ 122,286 100 % $ 121,852 100 % (1) Consists primarily of grocery, general merchandise, health and beauty care and natural foods. (2) Consists primarily of produce, floral, meat, seafood, deli, bakery and fresh prepared. (3) The Company completed the sale of its convenience store business unit during the first quarter of 2018. (4) Consists primarily of sales related to food production plants to outside parties, data analytic services, third-party media revenue, other consolidated entities, specialty pharmacy, in-store health clinics, digital coupon services and other online sales not included in the categories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t>
        </is>
      </c>
    </row>
    <row r="4">
      <c r="A4" s="4" t="inlineStr">
        <is>
          <t>Summary of the changes in net goodwill</t>
        </is>
      </c>
      <c r="B4" s="4" t="inlineStr">
        <is>
          <t>​ ​ ​ ​ ​ ​ ​ ​ ​ ​ 2020 2019 Balance beginning of year ​ ​ ​ ​ ​ ​ ​ Goodwill ​ $ 5,737 ​ $ 5,729 ​ Accumulated impairment losses ​ (2,661) ​ (2,642) ​ Subtotal ​ 3,076 ​ 3,087 ​ ​ ​ ​ ​ ​ ​ ​ ​ Activity during the year ​ ​ ​ ​ ​ ​ ​ Mergers ​ — ​ 8 ​ Impairment losses ​ ​ — ​ ​ (19) ​ ​ ​ ​ ​ ​ ​ ​ ​ ​ ​ ​ ​ ​ ​ ​ ​ Balance end of year ​ ​ ​ ​ ​ ​ ​ Goodwill ​ 5,737 ​ 5,737 ​ Accumulated impairment losses ​ (2,661) ​ (2,661) ​ Total Goodwill ​ $ 3,076 ​ $ 3,076 ​</t>
        </is>
      </c>
    </row>
    <row r="5">
      <c r="A5" s="4" t="inlineStr">
        <is>
          <t>Summary of intangible assets</t>
        </is>
      </c>
      <c r="B5" s="4" t="inlineStr">
        <is>
          <t>​ ​ ​ ​ ​ ​ ​ ​ ​ ​ ​ ​ ​ ​ ​ ​ ​ 2020 ​ 2019 ​ Gross carrying Accumulated Gross carrying Accumulated ​ ​ amount ​ amortization (1) ​ amount ​ amortization (1) Definite-lived pharmacy prescription files ​ 315 ​ (167) ​ 320 ​ (133) ​ Definite-lived customer relationships ​ ​ 186 ​ ​ (143) ​ ​ 186 ​ ​ (120) ​ Definite-lived other ​ 110 ​ (78) ​ 106 ​ (68) ​ Indefinite-lived trade name ​ 685 ​ — ​ 685 ​ — ​ Indefinite-lived liquor licenses ​ 89 ​ — ​ 90 ​ — ​ ​ ​ ​ ​ ​ ​ ​ ​ ​ ​ ​ ​ ​ ​ Total ​ $ 1,385 ​ $ (388) ​ $ 1,387 ​ $ (321) ​ (1) Pharmacy prescription files are amortized to merchandise costs, customer relationships are amortized to depreciation and amortization expense and other intangibles are amortized to OG&amp;A expense and depreciation and amortization expense. ​</t>
        </is>
      </c>
    </row>
    <row r="6">
      <c r="A6" s="4" t="inlineStr">
        <is>
          <t>Schedule of future amortization expense associated with the net carrying amount of definite-lived intangible assets</t>
        </is>
      </c>
      <c r="B6" s="4" t="inlineStr">
        <is>
          <t>​ ​ ​ ​ ​ 2021 $ 58 2022 ​ 51 2023 ​ 38 2024 ​ 34 2025 ​ 30 Thereafter ​ 12 ​ ​ ​ ​ Total future estimated amortization associated with definite-lived intangible assets ​ $ 2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an. 30, 2021</t>
        </is>
      </c>
    </row>
    <row r="3">
      <c r="A3" s="3" t="inlineStr">
        <is>
          <t>PROPERTY, PLANT AND EQUIPMENT, NET</t>
        </is>
      </c>
    </row>
    <row r="4">
      <c r="A4" s="4" t="inlineStr">
        <is>
          <t>Schedule of property, plant and equipment, net</t>
        </is>
      </c>
      <c r="B4" s="4" t="inlineStr">
        <is>
          <t>​ ​ ​ ​ ​ ​ ​ ​ ​ ​ 2020 2019 Land ​ $ 3,373 ​ $ 3,299 ​ Buildings and land improvements ​ 13,149 ​ 12,553 ​ Equipment ​ 14,928 ​ 15,031 ​ Leasehold improvements ​ 10,516 ​ 10,832 ​ Construction-in-progress ​ 2,892 ​ 3,166 ​ Leased property under finance leases ​ 1,165 ​ 966 ​ ​ ​ ​ ​ ​ ​ ​ ​ Total property, plant and equipment ​ 46,023 ​ 45,847 ​ Accumulated depreciation and amortization ​ (23,637) ​ (23,976) ​ ​ ​ ​ ​ ​ ​ ​ ​ Property, plant and equipment, net ​ $ 22,386 ​ $ 21,8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Jan. 30, 2021</t>
        </is>
      </c>
    </row>
    <row r="3">
      <c r="A3" s="3" t="inlineStr">
        <is>
          <t>TAXES BASED ON INCOME</t>
        </is>
      </c>
    </row>
    <row r="4">
      <c r="A4" s="4" t="inlineStr">
        <is>
          <t>Schedule of provision for taxes based on income</t>
        </is>
      </c>
      <c r="B4" s="4" t="inlineStr">
        <is>
          <t>​ ​ ​ ​ ​ ​ ​ ​ ​ ​ ​ ​ ​ 2020 2019 2018 Federal ​ ​ ​ ​ ​ ​ ​ ​ ​ ​ Current ​ $ 577 ​ $ 454 ​ $ 775 ​ Deferred ​ 75 ​ (50) ​ (3) ​ ​ ​ ​ ​ ​ ​ ​ ​ ​ ​ ​ Subtotal federal ​ 652 ​ 404 ​ 772 ​ ​ ​ ​ ​ ​ ​ ​ ​ ​ ​ ​ State and local ​ ​ ​ ​ ​ ​ ​ ​ ​ ​ Current ​ 133 ​ 70 ​ 108 ​ Deferred ​ (3) ​ (5) ​ 20 ​ ​ ​ ​ ​ ​ ​ ​ ​ ​ ​ ​ Subtotal state and local ​ 130 ​ 65 ​ 128 ​ ​ ​ ​ ​ ​ ​ ​ ​ ​ ​ ​ Total ​ $ 782 ​ $ 469 ​ $ 900 ​</t>
        </is>
      </c>
    </row>
    <row r="5">
      <c r="A5" s="4" t="inlineStr">
        <is>
          <t>Schedule of reconciliation of the statutory federal rate and the effective rate</t>
        </is>
      </c>
      <c r="B5" s="4" t="inlineStr">
        <is>
          <t>​ ​ ​ ​ ​ ​ ​ ​ ​ ​ 2020 2019 2018 Statutory rate 21.0 % 21.0 % 21.0 % State income taxes, net of federal tax benefit 3.0 ​ 2.6 ​ 2.6 ​ Credits (0.7) ​ (1.5) ​ (1.3) ​ Resolution of issues — ​ (0.1) ​ 0.5 ​ Excess tax benefits from share-based payments ​ (0.8) ​ (0.2) ​ (0.3) ​ Impairment losses attributable to noncontrolling interest ​ — ​ 1.2 ​ — ​ Other changes, net 0.7 ​ 0.7 ​ 0.1 ​ ​ ​ ​ ​ ​ ​ ​ ​ ​ 23.2 % 23.7 % 22.6 %</t>
        </is>
      </c>
    </row>
    <row r="6">
      <c r="A6" s="4" t="inlineStr">
        <is>
          <t>Schedule of the tax effects of significant temporary differences that comprise tax balances</t>
        </is>
      </c>
      <c r="B6" s="4" t="inlineStr">
        <is>
          <t>​ ​ ​ ​ ​ ​ ​ ​ ​ ​ 2020 2019 Deferred tax assets: ​ ​ ​ ​ ​ ​ ​ Compensation related costs ​ $ 766 ​ $ 406 ​ Lease liabilities ​ 1,932 ​ 1,872 ​ Closed store reserves ​ 38 ​ 55 ​ Net operating loss and credit carryforwards ​ 86 ​ 100 ​ Deferred income ​ ​ 149 ​ ​ 172 ​ Allowance for uncollectible receivables ​ ​ 23 ​ ​ 93 ​ Other ​ ​ 46 ​ — ​ ​ ​ ​ ​ ​ ​ ​ ​ Subtotal ​ 3,040 ​ 2,698 ​ Valuation allowance ​ (53) ​ (55) ​ ​ ​ ​ ​ ​ ​ ​ ​ Total deferred tax assets ​ 2,987 ​ 2,643 ​ ​ ​ ​ ​ ​ ​ ​ ​ Deferred tax liabilities: ​ ​ ​ ​ ​ ​ ​ Depreciation and amortization ​ (2,115) ​ (1,942) ​ Operating lease assets ​ (1,794) ​ ​ (1,782) ​ Insurance related costs ​ ​ — ​ ​ (28) ​ Inventory related costs ​ ​ (264) ​ ​ (252) ​ Equity investments in excess of tax basis ​ ​ (356) ​ ​ (94) ​ Other ​ ​ — ​ ​ (11) ​ ​ ​ ​ ​ ​ ​ ​ ​ Total deferred tax liabilities ​ (4,529) ​ (4,109) ​ ​ ​ ​ ​ ​ ​ ​ ​ Deferred taxes ​ $ (1,542) ​ $ (1,466) ​</t>
        </is>
      </c>
    </row>
    <row r="7">
      <c r="A7" s="4" t="inlineStr">
        <is>
          <t>Schedule of reconciliation of beginning and ending amounts of unrecognized tax benefits</t>
        </is>
      </c>
      <c r="B7" s="4" t="inlineStr">
        <is>
          <t>​ ​ ​ ​ ​ ​ ​ ​ ​ ​ ​ ​ ​ 2020 2019 2018 Beginning balance ​ $ 174 ​ $ 174 ​ $ 180 ​ Additions based on tax positions related to the current year ​ 7 ​ 13 ​ 7 ​ Reductions based on tax positions related to the current year ​ — ​ — ​ (1) ​ Additions for tax positions of prior years ​ 16 ​ 8 ​ 23 ​ Reductions for tax positions of prior years ​ — ​ (1) ​ (22) ​ Settlements ​ ​ — ​ (19) ​ (10) ​ Lapse of statute ​ ​ (4) ​ ​ (1) ​ ​ (3) ​ Ending balance ​ $ 193 ​ $ 174 ​ $ 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Jan. 30, 2021</t>
        </is>
      </c>
    </row>
    <row r="3">
      <c r="A3" s="3" t="inlineStr">
        <is>
          <t>DEBT OBLIGATIONS</t>
        </is>
      </c>
    </row>
    <row r="4">
      <c r="A4" s="4" t="inlineStr">
        <is>
          <t>Schedule of long-term debt</t>
        </is>
      </c>
      <c r="B4" s="4" t="inlineStr">
        <is>
          <t>​ ​ ​ ​ ​ ​ ​ ​ ​ ​ January 30, ​ February 1, ​ 2021 2020 1.70% to 8.00% Senior Notes due through 2049 ​ $ 11,899 ​ $ 11,598 1.77% Commercial paper borrowings ​ — ​ 1,150 Other ​ 511 ​ 508 ​ ​ ​ ​ ​ ​ ​ Total debt, excluding obligations under finance leases ​ 12,410 ​ 13,256 Less current portion ​ (844) ​ (1,926) ​ ​ ​ ​ ​ ​ ​ Total long-term debt, excluding obligations under finance leases ​ $ 11,566 ​ $ 11,330 ​</t>
        </is>
      </c>
    </row>
    <row r="5">
      <c r="A5" s="4" t="inlineStr">
        <is>
          <t>Schedule of aggregate annual maturities and scheduled payments of long-term debt</t>
        </is>
      </c>
      <c r="B5" s="4" t="inlineStr">
        <is>
          <t>The aggregate annual maturities and scheduled payments of long-term debt, as of year-end 2020, and for the years subsequent to 2020 are: ​ ​ ​ ​ ​ ​ 2021 $ 844 2022 ​ 894 ​ 2023 ​ 617 ​ 2024 ​ 494 ​ 2025 ​ 575 ​ Thereafter ​ 8,986 ​ ​ ​ ​ ​ ​ Total debt ​ $ 12,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Jan. 30, 2021</t>
        </is>
      </c>
    </row>
    <row r="3">
      <c r="A3" s="3" t="inlineStr">
        <is>
          <t>DERIVATIVE FINANCIAL INSTRUMENTS</t>
        </is>
      </c>
    </row>
    <row r="4">
      <c r="A4" s="4" t="inlineStr">
        <is>
          <t>Schedule of effect of derivative instruments designated as cash flow hedges</t>
        </is>
      </c>
      <c r="B4" s="4" t="inlineStr">
        <is>
          <t xml:space="preserve">​ ​ ​ ​ ​ ​ ​ ​ ​ ​ ​ ​ ​ ​ ​ ​ ​ ​ ​ ​ ​ ​ ​ ​ ​ Year-To-Date ​ ​ ​ ​ Amount of Gain/(Loss) in ​ Amount of Gain/(Loss) ​ ​ ​ ​ AOCI on Derivative ​ Reclassified from AOCI into ​ Location of Gain/(Loss) Derivatives in Cash Flow Hedging ​ (Effective Portion) ​ Income (Effective Portion) ​ Reclassified into Income Relationships 2020 ​ 2019 2018 2020 ​ 2019 2018 (Effective Portion) Forward-Starting Interest Rate Swaps, net of tax* ​ $ (54) ​ $ (42) ​ $ 6 ​ $ (2) ​ $ (4) ​ $ (5) Interest expense ​ ​ * The amounts of Gain/(Loss) in AOCI on derivatives include unamortized proceeds and payments from forward-starting interest rate swaps once classified as cash flow hedges that were terminated prior to end of 2020, 2019 and 2018, respectively. </t>
        </is>
      </c>
    </row>
    <row r="5">
      <c r="A5" s="4" t="inlineStr">
        <is>
          <t>Schedule of effects of master netting agreements</t>
        </is>
      </c>
      <c r="B5" s="4" t="inlineStr">
        <is>
          <t>​ ​ ​ ​ ​ ​ ​ ​ ​ ​ ​ ​ ​ ​ ​ ​ ​ ​ ​ ​ ​ ​ ​ ​ ​ ​ ​ ​ ​ ​ ​ ​ Gross Amounts Not Offset in the ​ ​ ​ ​ ​ ​ ​ ​ ​ ​ ​ Net Amount ​ Balance Sheet ​ ​ ​ ​ Gross Amount Gross Amounts Offset Presented in the Financial ​ ​ ​ ​ February 1, 2020 ​ Recognized ​ in the Balance Sheet ​ Balance Sheet ​ Instruments ​ Cash Collateral ​ Net Amount Liabilities ​ ​ ​ ​ ​ ​ ​ ​ ​ ​ ​ ​ ​ ​ ​ ​ ​ ​ ​ Cash Flow Forward-Starting Interest Rate Swaps ​ $ 19 ​ $ — ​ $ 19 ​ $ — ​ $ — ​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MEASUREMENTS</t>
        </is>
      </c>
    </row>
    <row r="4">
      <c r="A4" s="4" t="inlineStr">
        <is>
          <t>Summary of fair value measurements</t>
        </is>
      </c>
      <c r="B4" s="4" t="inlineStr">
        <is>
          <t>​ January 30, 2021 Fair Value Measurements Using ​ ​ ​ ​ ​ ​ ​ ​ ​ ​ ​ ​ ​ Quoted Prices in ​ ​ ​ ​ ​ ​ Active Markets ​ Significant ​ ​ ​ ​ ​ for Identical ​ Unobservable ​ ​ ​ ​ ​ Assets ​ Inputs ​ ​ ​ ​ ​ (Level 1) ​ (Level 3) ​ Total Trading Securities ​ $ 1,882 ​ $ — ​ $ 1,882 ​ Other Investment ​ ​ — ​ 160 ​ 160 ​ Total ​ $ 1,882 ​ $ 160 ​ $ 2,042 ​ ​ February 1, 2020 Fair Value Measurements Using ​ ​ ​ ​ ​ ​ ​ ​ ​ ​ ​ ​ ​ ​ ​ ​ Quoted Prices in ​ ​ ​ ​ ​ ​ ​ ​ Active Markets ​ ​ ​ ​ Significant ​ ​ ​ ​ ​ for Identical ​ Significant Other ​ Unobservable ​ ​ ​ ​ ​ Assets ​ Observable Inputs ​ Inputs ​ ​ ​ ​ ​ (Level 1) ​ (Level 2) ​ (Level 3) ​ Total Trading Securities ​ $ 840 ​ $ — ​ $ — ​ $ 840 ​ Other Investment ​ ​ — ​ ​ — ​ ​ 41 ​ ​ 41 ​ Interest Rate Hedges ​ — ​ (19) ​ — ​ (19) ​ Total ​ $ 840 ​ $ (19) ​ $ 41 ​ $ 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Jan. 30, 2021</t>
        </is>
      </c>
    </row>
    <row r="3">
      <c r="A3" s="3" t="inlineStr">
        <is>
          <t>ACCUMULATED OTHER COMPREHENSIVE INCOME (LOSS).</t>
        </is>
      </c>
    </row>
    <row r="4">
      <c r="A4" s="4" t="inlineStr">
        <is>
          <t>Schedule of changes in AOCI by component</t>
        </is>
      </c>
      <c r="B4" s="4" t="inlineStr">
        <is>
          <t>​ ​ ​ ​ ​ ​ ​ ​ ​ ​ ​ ​ ​ ​ ​ ​ Pension and ​ ​ ​ ​ ​ Cash Flow ​ Postretirement ​ ​ ​ ​ ​ Hedging ​ Defined Benefit ​ ​ ​ ​ Activities (1) Plans (1) Total (1) Balance at February 2, 2019 ​ $ 6 ​ $ (352) ​ $ (346) Cumulative effect of accounting change (2) ​ ​ (5) ​ ​ (141) ​ ​ (146) OCI before reclassifications (3) ​ ​ (47) ​ ​ (134) ​ (181) Amounts reclassified out of AOCI (4) ​ ​ 4 ​ 29 ​ 33 Net current-period OCI ​ ​ (48) ​ (246) ​ (294) Balance at February 1, 2020 ​ $ (42) ​ $ (598) ​ $ (640) ​ ​ ​ ​ ​ ​ ​ ​ ​ ​ Balance at February 1, 2020 ​ $ (42) ​ $ (598) ​ $ (640) OCI before reclassifications (3) ​ (14) ​ 8 ​ (6) Amounts reclassified out of AOCI (4) ​ 2 ​ 14 ​ 16 Net current-period OCI ​ (12) ​ 22 ​ 10 Balance at January 30, 2021 ​ $ (54) ​ $ (576) ​ $ (630) (1) All amounts are net of tax. (2) Related to the adoption of ASU 2018-02, “Income Statement – Reporting Comprehensive Income (Topic 220): Reclassification of Certain Tax Effects from Accumulated Other Comprehensive Income,” (see Note 18 for additional details). (3) Net of tax of ($17) and ($42 ) for cash flow hedging activities and pension and postretirement defined benefit plans, respectively, as of February 1, 2020. Net of tax of ($8) and $2 for cash flow hedging activities and pension and postretirement defined benefit plans, respectively, as of January 30, 2021. (4) Net of tax of $9 and $3 for pension and postretirement defined benefit plans and cash flow hedging activities, respectively, as of February 1, 2020. Net of tax of $5 and $2 for pension and postretirement defined benefit plans and cash flow hedging activities, respectively, as of January 30, 2021.</t>
        </is>
      </c>
    </row>
    <row r="5">
      <c r="A5" s="4" t="inlineStr">
        <is>
          <t>Schedule of items reclassified out of AOCI and the related tax effects</t>
        </is>
      </c>
      <c r="B5" s="4" t="inlineStr">
        <is>
          <t>​ ​ ​ ​ ​ ​ ​ ​ ​ ​ ​ ​ ​ ​ ​ For the year ended ​ For the year ended ​ For the year ended ​ ​ January 30, 2021 February 1, 2020 February 2, 2019 ​ ​ ​ ​ ​ ​ ​ ​ ​ ​ ​ ​ Cash flow hedging activity items ​ ​ ​ ​ ​ ​ ​ ​ ​ ​ ​ Amortization of gains and losses on cash flow hedging activities (1) ​ ​ $ 4 ​ $ 7 ​ $ 8 ​ Tax expense ​ ​ (2) ​ (3) ​ (3) ​ Net of tax ​ ​ 2 ​ 4 ​ 5 ​ ​ ​ ​ ​ ​ ​ ​ ​ ​ ​ ​ ​ Pension and postretirement defined benefit plan items ​ ​ ​ ​ ​ ​ ​ ​ ​ ​ ​ Amortization of amounts included in net periodic pension cost (2) ​ 19 ​ 38 ​ 56 ​ Tax expense ​ (5) ​ (9) ​ (13) ​ Net of tax ​ 14 ​ 29 ​ 43 ​ Total reclassifications, net of tax ​ $ 16 ​ $ 33 ​ $ 48 ​ (1) Reclassified from AOCI into interest expense. (2) Reclassified from AOCI into non-service component of company-sponsored pension plan costs. These components are included in the computation of net periodic pension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AND LEASE-FINANCED TRANSACTIONS (Tables)</t>
        </is>
      </c>
      <c r="B1" s="2" t="inlineStr">
        <is>
          <t>12 Months Ended</t>
        </is>
      </c>
    </row>
    <row r="2">
      <c r="B2" s="2" t="inlineStr">
        <is>
          <t>Jan. 30, 2021</t>
        </is>
      </c>
    </row>
    <row r="3">
      <c r="A3" s="3" t="inlineStr">
        <is>
          <t>LEASES AND LEASE-FINANCED TRANSACTIONS</t>
        </is>
      </c>
    </row>
    <row r="4">
      <c r="A4" s="4" t="inlineStr">
        <is>
          <t>Schedule of supplemental balance sheet classification</t>
        </is>
      </c>
      <c r="B4" s="4" t="inlineStr">
        <is>
          <t>​ ​ ​ ​ ​ ​ ​ ​ ​ ​ ​ ​ January 30, February 1, ​ ​ Classification ​ 2021 ​ 2020 Assets ​ ​ ​ ​ ​ ​ ​ ​ Operating ​ Operating lease assets ​ $ 6,796 ​ $ 6,814 Finance ​ Property, plant and equipment, net (1) ​ ​ 844 ​ ​ 690 ​ ​ ​ ​ ​ ​ ​ ​ ​ Total leased assets ​ ​ ​ $ 7,640 ​ $ 7,504 ​ ​ ​ ​ ​ ​ ​ ​ ​ Liabilities ​ ​ ​ ​ ​ ​ ​ ​ Current ​ ​ ​ ​ ​ ​ ​ ​ Operating ​ Current portion of operating lease liabilities ​ $ 667 ​ $ 597 Finance ​ Current portion of long-term debt including obligations under finance leases ​ ​ 67 ​ ​ 39 ​ ​ ​ ​ ​ ​ ​ ​ ​ Noncurrent ​ ​ ​ ​ ​ ​ ​ ​ Operating ​ Noncurrent operating lease liabilities ​ ​ 6,507 ​ ​ 6,505 Finance ​ Long-term debt including obligations under finance leases ​ ​ 936 ​ ​ 781 ​ ​ ​ ​ ​ ​ ​ ​ ​ Total lease liabilities ​ ​ ​ $ 8,177 ​ $ 7,922 (1) Finance lease assets are recorded net of accumulated amortization of $321 and $276 as of January 30, 2021 and February 1, 2020.</t>
        </is>
      </c>
    </row>
    <row r="5">
      <c r="A5" s="4" t="inlineStr">
        <is>
          <t>Schedule of components of lease cost</t>
        </is>
      </c>
      <c r="B5" s="4" t="inlineStr">
        <is>
          <t>​ ​ ​ ​ ​ ​ ​ ​ ​ ​ ​ ​ ​ ​ Year-To-Date ​ Year-To-Date Lease Cost ​ Classification ​ January 30, 2021 February 1, 2020 Operating lease cost (1) ​ Rent Expense ​ $ 981 ​ $ 1,000 Sublease and other rental income ​ Rent Expense ​ (107) ​ (116) Finance lease cost ​ ​ ​ ​ ​ ​ Amortization of leased assets ​ Depreciation and Amortization ​ ​ 55 ​ ​ 53 Interest on lease liabilities ​ Interest Expense ​ ​ 45 ​ ​ 48 ​ ​ ​ ​ ​ ​ ​ ​ ​ Net lease cost ​ ​ ​ $ 974 ​ $ 985 (1) Includes short-term leases and variable lease costs, which are immaterial. ​</t>
        </is>
      </c>
    </row>
    <row r="6">
      <c r="A6" s="4" t="inlineStr">
        <is>
          <t>Schedule of maturities of operating and finance lease liabilities</t>
        </is>
      </c>
      <c r="B6" s="4" t="inlineStr">
        <is>
          <t>​ ​ ​ ​ ​ ​ ​ ​ ​ ​ ​ ​ ​ Operating ​ Finance ​ ​ ​ ​ Leases ​ Leases ​ Total 2021 ​ $ 947 ​ $ 109 ​ $ 1,056 2022 ​ 865 ​ 97 ​ 962 2023 ​ 790 ​ 95 ​ 885 2024 ​ 717 ​ 93 ​ 810 2025 ​ 653 ​ 92 ​ 745 Thereafter ​ 6,260 ​ 935 ​ 7,195 ​ ​ ​ ​ ​ ​ ​ ​ ​ ​ Total lease payments ​ ​ 10,232 ​ ​ 1,421 ​ $ 11,653 ​ ​ ​ ​ ​ ​ ​ ​ ​ ​ Less amount representing interest ​ 3,058 ​ ​ 418 ​ ​ ​ ​ ​ ​ ​ ​ ​ ​ ​ ​ ​ Present value of lease liabilities (1) ​ $ 7,174 ​ $ 1,003 ​ ​ ​ (1) Includes the current portion of $667 for operating leases and $67 for finance leases. ​</t>
        </is>
      </c>
    </row>
    <row r="7">
      <c r="A7" s="4" t="inlineStr">
        <is>
          <t>Schedule of weighted-average lease term and discount rate</t>
        </is>
      </c>
      <c r="B7" s="4" t="inlineStr">
        <is>
          <t>​ ​ ​ ​ ​ ​ ​ ​ ​ ​ ​ ​ ​ ​ ​ January 30, 2021 ​ February 1, 2020 Weighted-average remaining lease term (years) ​ ​ ​ ​ ​ ​ Operating leases ​ 15.3 ​ ​ 16.0 ​ Finance leases ​ 16.2 ​ ​ 15.3 ​ Weighted-average discount rate ​ ​ ​ ​ ​ ​ Operating leases ​ 4.2 % ​ 4.3 % Finance leases ​ 4.4 % ​ 5.4 % ​ ​ ​ ​ ​ ​ ​</t>
        </is>
      </c>
    </row>
    <row r="8">
      <c r="A8" s="4" t="inlineStr">
        <is>
          <t>Schedule of supplemental cash flow information</t>
        </is>
      </c>
      <c r="B8" s="4" t="inlineStr">
        <is>
          <t>​ ​ ​ ​ ​ ​ ​ ​ Year-To-Date ​ Year-To-Date ​ January 30, 2021 ​ February 1, 2020 Cash paid for amounts included in the measurement of lease liabilities ​ ​ ​ ​ ​ Operating cash flows from operating leases $ 849 ​ $ 942 Operating cash flows from finance leases ​ 45 ​ ​ 48 Financing cash flows from finance leases ​ 37 ​ ​ 45 Leased assets obtained in exchange for new operating lease liabilities ​ 679 ​ ​ 849 Leased assets obtained in exchange for new finance lease liabilities ​ 190 ​ ​ 233 Net gain recognized from sale and leaseback transactions (1) ​ 39 ​ ​ 58 Impairment of operating lease assets (2) ​ 4 ​ ​ 81 Impairment of finance lease assets ​ 2 ​ ​ 40 (1) In 2020, the Company entered into sale leaseback transactions related to seven properties, which resulted in total proceeds of $78 . In 2019, the Company entered into sale leaseback transactions related to nine properties, which resulted in total proceeds of $113. (2) In 2019, impairment of operating lease assets includes $11 related to Lucky’s Mark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CONSOLIDATED STATEMENTS OF OPERATIONS - USD ($) shares in Millions, $ in Millions</t>
        </is>
      </c>
      <c r="B1" s="2" t="inlineStr">
        <is>
          <t>3 Months Ended</t>
        </is>
      </c>
      <c r="H1" s="2" t="inlineStr">
        <is>
          <t>4 Months Ended</t>
        </is>
      </c>
      <c r="J1" s="2" t="inlineStr">
        <is>
          <t>12 Months Ended</t>
        </is>
      </c>
    </row>
    <row r="2">
      <c r="B2" s="2" t="inlineStr">
        <is>
          <t>Jan. 30, 2021</t>
        </is>
      </c>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Jan. 30, 2021</t>
        </is>
      </c>
      <c r="K2" s="2" t="inlineStr">
        <is>
          <t>Feb. 01, 2020</t>
        </is>
      </c>
      <c r="L2" s="2" t="inlineStr">
        <is>
          <t>Feb. 02, 2019</t>
        </is>
      </c>
    </row>
    <row r="3">
      <c r="A3" s="3" t="inlineStr">
        <is>
          <t>CONSOLIDATED STATEMENTS OF OPERATIONS</t>
        </is>
      </c>
    </row>
    <row r="4">
      <c r="A4" s="4" t="inlineStr">
        <is>
          <t>Sales</t>
        </is>
      </c>
      <c r="B4" s="6" t="n">
        <v>30737</v>
      </c>
      <c r="C4" s="6" t="n">
        <v>29723</v>
      </c>
      <c r="D4" s="6" t="n">
        <v>30489</v>
      </c>
      <c r="E4" s="6" t="n">
        <v>28893</v>
      </c>
      <c r="F4" s="6" t="n">
        <v>27974</v>
      </c>
      <c r="G4" s="6" t="n">
        <v>28168</v>
      </c>
      <c r="H4" s="6" t="n">
        <v>41549</v>
      </c>
      <c r="I4" s="6" t="n">
        <v>37251</v>
      </c>
      <c r="J4" s="6" t="n">
        <v>132498</v>
      </c>
      <c r="K4" s="6" t="n">
        <v>122286</v>
      </c>
      <c r="L4" s="6" t="n">
        <v>121852</v>
      </c>
    </row>
    <row r="5">
      <c r="A5" s="3" t="inlineStr">
        <is>
          <t>Operating expenses</t>
        </is>
      </c>
    </row>
    <row r="6">
      <c r="A6" s="4" t="inlineStr">
        <is>
          <t>Merchandise costs, including advertising, warehousing, and transportation, excluding items shown separately below</t>
        </is>
      </c>
      <c r="B6" s="5" t="n">
        <v>23691</v>
      </c>
      <c r="C6" s="5" t="n">
        <v>22901</v>
      </c>
      <c r="D6" s="5" t="n">
        <v>23551</v>
      </c>
      <c r="E6" s="5" t="n">
        <v>22507</v>
      </c>
      <c r="F6" s="5" t="n">
        <v>21798</v>
      </c>
      <c r="G6" s="5" t="n">
        <v>22007</v>
      </c>
      <c r="H6" s="5" t="n">
        <v>31454</v>
      </c>
      <c r="I6" s="5" t="n">
        <v>28983</v>
      </c>
      <c r="J6" s="5" t="n">
        <v>101597</v>
      </c>
      <c r="K6" s="5" t="n">
        <v>95294</v>
      </c>
      <c r="L6" s="5" t="n">
        <v>95103</v>
      </c>
    </row>
    <row r="7">
      <c r="A7" s="4" t="inlineStr">
        <is>
          <t>Operating, general and administrative</t>
        </is>
      </c>
      <c r="B7" s="5" t="n">
        <v>6338</v>
      </c>
      <c r="C7" s="5" t="n">
        <v>5194</v>
      </c>
      <c r="D7" s="5" t="n">
        <v>5297</v>
      </c>
      <c r="E7" s="5" t="n">
        <v>4985</v>
      </c>
      <c r="F7" s="5" t="n">
        <v>5097</v>
      </c>
      <c r="G7" s="5" t="n">
        <v>4811</v>
      </c>
      <c r="H7" s="5" t="n">
        <v>7671</v>
      </c>
      <c r="I7" s="5" t="n">
        <v>6314</v>
      </c>
      <c r="J7" s="5" t="n">
        <v>24500</v>
      </c>
      <c r="K7" s="5" t="n">
        <v>21208</v>
      </c>
      <c r="L7" s="5" t="n">
        <v>20786</v>
      </c>
    </row>
    <row r="8">
      <c r="A8" s="4" t="inlineStr">
        <is>
          <t>Rent</t>
        </is>
      </c>
      <c r="B8" s="5" t="n">
        <v>192</v>
      </c>
      <c r="C8" s="5" t="n">
        <v>205</v>
      </c>
      <c r="D8" s="5" t="n">
        <v>204</v>
      </c>
      <c r="E8" s="5" t="n">
        <v>209</v>
      </c>
      <c r="F8" s="5" t="n">
        <v>201</v>
      </c>
      <c r="G8" s="5" t="n">
        <v>200</v>
      </c>
      <c r="H8" s="5" t="n">
        <v>273</v>
      </c>
      <c r="I8" s="5" t="n">
        <v>274</v>
      </c>
      <c r="J8" s="5" t="n">
        <v>874</v>
      </c>
      <c r="K8" s="5" t="n">
        <v>884</v>
      </c>
    </row>
    <row r="9">
      <c r="A9" s="4" t="inlineStr">
        <is>
          <t>Rent</t>
        </is>
      </c>
      <c r="L9" s="5" t="n">
        <v>884</v>
      </c>
    </row>
    <row r="10">
      <c r="A10" s="4" t="inlineStr">
        <is>
          <t>Depreciation and amortization</t>
        </is>
      </c>
      <c r="B10" s="5" t="n">
        <v>674</v>
      </c>
      <c r="C10" s="5" t="n">
        <v>631</v>
      </c>
      <c r="D10" s="5" t="n">
        <v>617</v>
      </c>
      <c r="E10" s="5" t="n">
        <v>655</v>
      </c>
      <c r="F10" s="5" t="n">
        <v>624</v>
      </c>
      <c r="G10" s="5" t="n">
        <v>591</v>
      </c>
      <c r="H10" s="5" t="n">
        <v>825</v>
      </c>
      <c r="I10" s="5" t="n">
        <v>779</v>
      </c>
      <c r="J10" s="5" t="n">
        <v>2747</v>
      </c>
      <c r="K10" s="5" t="n">
        <v>2649</v>
      </c>
      <c r="L10" s="5" t="n">
        <v>2465</v>
      </c>
    </row>
    <row r="11">
      <c r="A11" s="4" t="inlineStr">
        <is>
          <t>Operating profit</t>
        </is>
      </c>
      <c r="B11" s="5" t="n">
        <v>-158</v>
      </c>
      <c r="C11" s="5" t="n">
        <v>792</v>
      </c>
      <c r="D11" s="5" t="n">
        <v>820</v>
      </c>
      <c r="E11" s="5" t="n">
        <v>537</v>
      </c>
      <c r="F11" s="5" t="n">
        <v>254</v>
      </c>
      <c r="G11" s="5" t="n">
        <v>559</v>
      </c>
      <c r="H11" s="5" t="n">
        <v>1326</v>
      </c>
      <c r="I11" s="5" t="n">
        <v>901</v>
      </c>
      <c r="J11" s="5" t="n">
        <v>2780</v>
      </c>
      <c r="K11" s="5" t="n">
        <v>2251</v>
      </c>
      <c r="L11" s="5" t="n">
        <v>2614</v>
      </c>
    </row>
    <row r="12">
      <c r="A12" s="3" t="inlineStr">
        <is>
          <t>Other income (expense)</t>
        </is>
      </c>
    </row>
    <row r="13">
      <c r="A13" s="4" t="inlineStr">
        <is>
          <t>Interest expense</t>
        </is>
      </c>
      <c r="B13" s="5" t="n">
        <v>-106</v>
      </c>
      <c r="C13" s="5" t="n">
        <v>-129</v>
      </c>
      <c r="D13" s="5" t="n">
        <v>-135</v>
      </c>
      <c r="E13" s="5" t="n">
        <v>-140</v>
      </c>
      <c r="F13" s="5" t="n">
        <v>-137</v>
      </c>
      <c r="G13" s="5" t="n">
        <v>-130</v>
      </c>
      <c r="H13" s="5" t="n">
        <v>-174</v>
      </c>
      <c r="I13" s="5" t="n">
        <v>-197</v>
      </c>
      <c r="J13" s="5" t="n">
        <v>-544</v>
      </c>
      <c r="K13" s="5" t="n">
        <v>-603</v>
      </c>
      <c r="L13" s="5" t="n">
        <v>-620</v>
      </c>
    </row>
    <row r="14">
      <c r="A14" s="4" t="inlineStr">
        <is>
          <t>Non-service component of company-sponsored pension plan costs</t>
        </is>
      </c>
      <c r="B14" s="5" t="n">
        <v>1</v>
      </c>
      <c r="C14" s="5" t="n">
        <v>9</v>
      </c>
      <c r="D14" s="5" t="n">
        <v>8</v>
      </c>
      <c r="E14" s="5" t="n">
        <v>2</v>
      </c>
      <c r="F14" s="5" t="n">
        <v>-1</v>
      </c>
      <c r="G14" s="5" t="n">
        <v>-4</v>
      </c>
      <c r="H14" s="5" t="n">
        <v>11</v>
      </c>
      <c r="I14" s="5" t="n">
        <v>3</v>
      </c>
      <c r="J14" s="5" t="n">
        <v>29</v>
      </c>
      <c r="L14" s="5" t="n">
        <v>-26</v>
      </c>
    </row>
    <row r="15">
      <c r="A15" s="4" t="inlineStr">
        <is>
          <t>Gain on investments</t>
        </is>
      </c>
      <c r="B15" s="5" t="n">
        <v>153</v>
      </c>
      <c r="C15" s="5" t="n">
        <v>162</v>
      </c>
      <c r="D15" s="5" t="n">
        <v>368</v>
      </c>
      <c r="E15" s="5" t="n">
        <v>-9</v>
      </c>
      <c r="F15" s="5" t="n">
        <v>106</v>
      </c>
      <c r="G15" s="5" t="n">
        <v>-45</v>
      </c>
      <c r="H15" s="5" t="n">
        <v>422</v>
      </c>
      <c r="I15" s="5" t="n">
        <v>106</v>
      </c>
      <c r="J15" s="5" t="n">
        <v>1105</v>
      </c>
      <c r="K15" s="5" t="n">
        <v>157</v>
      </c>
      <c r="L15" s="5" t="n">
        <v>228</v>
      </c>
    </row>
    <row r="16">
      <c r="A16" s="4" t="inlineStr">
        <is>
          <t>Gain on sale of businesses</t>
        </is>
      </c>
      <c r="I16" s="5" t="n">
        <v>176</v>
      </c>
      <c r="K16" s="5" t="n">
        <v>176</v>
      </c>
      <c r="L16" s="5" t="n">
        <v>1782</v>
      </c>
    </row>
    <row r="17">
      <c r="A17" s="4" t="inlineStr">
        <is>
          <t>Net earnings before income tax expense</t>
        </is>
      </c>
      <c r="B17" s="5" t="n">
        <v>-110</v>
      </c>
      <c r="C17" s="5" t="n">
        <v>834</v>
      </c>
      <c r="D17" s="5" t="n">
        <v>1061</v>
      </c>
      <c r="E17" s="5" t="n">
        <v>390</v>
      </c>
      <c r="F17" s="5" t="n">
        <v>222</v>
      </c>
      <c r="G17" s="5" t="n">
        <v>380</v>
      </c>
      <c r="H17" s="5" t="n">
        <v>1585</v>
      </c>
      <c r="I17" s="5" t="n">
        <v>989</v>
      </c>
      <c r="J17" s="5" t="n">
        <v>3370</v>
      </c>
      <c r="K17" s="5" t="n">
        <v>1981</v>
      </c>
      <c r="L17" s="5" t="n">
        <v>3978</v>
      </c>
    </row>
    <row r="18">
      <c r="A18" s="4" t="inlineStr">
        <is>
          <t>Income tax expense</t>
        </is>
      </c>
      <c r="B18" s="5" t="n">
        <v>-34</v>
      </c>
      <c r="C18" s="5" t="n">
        <v>202</v>
      </c>
      <c r="D18" s="5" t="n">
        <v>241</v>
      </c>
      <c r="E18" s="5" t="n">
        <v>71</v>
      </c>
      <c r="F18" s="5" t="n">
        <v>79</v>
      </c>
      <c r="G18" s="5" t="n">
        <v>93</v>
      </c>
      <c r="H18" s="5" t="n">
        <v>373</v>
      </c>
      <c r="I18" s="5" t="n">
        <v>226</v>
      </c>
      <c r="J18" s="5" t="n">
        <v>782</v>
      </c>
      <c r="K18" s="5" t="n">
        <v>469</v>
      </c>
      <c r="L18" s="5" t="n">
        <v>900</v>
      </c>
    </row>
    <row r="19">
      <c r="A19" s="4" t="inlineStr">
        <is>
          <t>Net earnings including noncontrolling interests</t>
        </is>
      </c>
      <c r="B19" s="5" t="n">
        <v>-76</v>
      </c>
      <c r="C19" s="5" t="n">
        <v>632</v>
      </c>
      <c r="D19" s="5" t="n">
        <v>820</v>
      </c>
      <c r="E19" s="5" t="n">
        <v>319</v>
      </c>
      <c r="F19" s="5" t="n">
        <v>143</v>
      </c>
      <c r="G19" s="5" t="n">
        <v>287</v>
      </c>
      <c r="H19" s="5" t="n">
        <v>1212</v>
      </c>
      <c r="I19" s="5" t="n">
        <v>763</v>
      </c>
      <c r="J19" s="5" t="n">
        <v>2588</v>
      </c>
      <c r="K19" s="5" t="n">
        <v>1512</v>
      </c>
      <c r="L19" s="5" t="n">
        <v>3078</v>
      </c>
    </row>
    <row r="20">
      <c r="A20" s="4" t="inlineStr">
        <is>
          <t>Net income (loss) attributable to noncontrolling interests</t>
        </is>
      </c>
      <c r="B20" s="5" t="n">
        <v>1</v>
      </c>
      <c r="C20" s="5" t="n">
        <v>1</v>
      </c>
      <c r="D20" s="5" t="n">
        <v>1</v>
      </c>
      <c r="E20" s="5" t="n">
        <v>-8</v>
      </c>
      <c r="F20" s="5" t="n">
        <v>-120</v>
      </c>
      <c r="G20" s="5" t="n">
        <v>-10</v>
      </c>
      <c r="I20" s="5" t="n">
        <v>-9</v>
      </c>
      <c r="J20" s="5" t="n">
        <v>3</v>
      </c>
      <c r="K20" s="5" t="n">
        <v>-147</v>
      </c>
      <c r="L20" s="5" t="n">
        <v>-32</v>
      </c>
    </row>
    <row r="21">
      <c r="A21" s="4" t="inlineStr">
        <is>
          <t>Net earnings attributable to The Kroger Co.</t>
        </is>
      </c>
      <c r="B21" s="6" t="n">
        <v>-77</v>
      </c>
      <c r="C21" s="6" t="n">
        <v>631</v>
      </c>
      <c r="D21" s="6" t="n">
        <v>819</v>
      </c>
      <c r="E21" s="6" t="n">
        <v>327</v>
      </c>
      <c r="F21" s="6" t="n">
        <v>263</v>
      </c>
      <c r="G21" s="6" t="n">
        <v>297</v>
      </c>
      <c r="H21" s="6" t="n">
        <v>1212</v>
      </c>
      <c r="I21" s="6" t="n">
        <v>772</v>
      </c>
      <c r="J21" s="6" t="n">
        <v>2585</v>
      </c>
      <c r="K21" s="6" t="n">
        <v>1659</v>
      </c>
      <c r="L21" s="6" t="n">
        <v>3110</v>
      </c>
    </row>
    <row r="22">
      <c r="A22" s="4" t="inlineStr">
        <is>
          <t>Net earnings attributable to The Kroger Co. per basic common share</t>
        </is>
      </c>
      <c r="B22" s="8" t="n">
        <v>-0.1</v>
      </c>
      <c r="C22" s="8" t="n">
        <v>0.8100000000000001</v>
      </c>
      <c r="D22" s="8" t="n">
        <v>1.04</v>
      </c>
      <c r="E22" s="8" t="n">
        <v>0.4</v>
      </c>
      <c r="F22" s="8" t="n">
        <v>0.32</v>
      </c>
      <c r="G22" s="8" t="n">
        <v>0.37</v>
      </c>
      <c r="H22" s="8" t="n">
        <v>1.53</v>
      </c>
      <c r="I22" s="8" t="n">
        <v>0.96</v>
      </c>
      <c r="J22" s="8" t="n">
        <v>3.31</v>
      </c>
      <c r="K22" s="8" t="n">
        <v>2.05</v>
      </c>
      <c r="L22" s="8" t="n">
        <v>3.8</v>
      </c>
    </row>
    <row r="23">
      <c r="A23" s="4" t="inlineStr">
        <is>
          <t>Average number of common shares used in basic calculation</t>
        </is>
      </c>
      <c r="B23" s="5" t="n">
        <v>761</v>
      </c>
      <c r="C23" s="5" t="n">
        <v>772</v>
      </c>
      <c r="D23" s="5" t="n">
        <v>777</v>
      </c>
      <c r="E23" s="5" t="n">
        <v>797</v>
      </c>
      <c r="F23" s="5" t="n">
        <v>802</v>
      </c>
      <c r="G23" s="5" t="n">
        <v>800</v>
      </c>
      <c r="H23" s="5" t="n">
        <v>780</v>
      </c>
      <c r="I23" s="5" t="n">
        <v>798</v>
      </c>
      <c r="J23" s="5" t="n">
        <v>773</v>
      </c>
      <c r="K23" s="5" t="n">
        <v>799</v>
      </c>
      <c r="L23" s="5" t="n">
        <v>810</v>
      </c>
    </row>
    <row r="24">
      <c r="A24" s="4" t="inlineStr">
        <is>
          <t>Net earnings attributable to The Kroger Co. per diluted common share</t>
        </is>
      </c>
      <c r="B24" s="8" t="n">
        <v>-0.1</v>
      </c>
      <c r="C24" s="8" t="n">
        <v>0.8</v>
      </c>
      <c r="D24" s="8" t="n">
        <v>1.03</v>
      </c>
      <c r="E24" s="8" t="n">
        <v>0.4</v>
      </c>
      <c r="F24" s="8" t="n">
        <v>0.32</v>
      </c>
      <c r="G24" s="8" t="n">
        <v>0.37</v>
      </c>
      <c r="H24" s="8" t="n">
        <v>1.52</v>
      </c>
      <c r="I24" s="8" t="n">
        <v>0.95</v>
      </c>
      <c r="J24" s="8" t="n">
        <v>3.27</v>
      </c>
      <c r="K24" s="8" t="n">
        <v>2.04</v>
      </c>
      <c r="L24" s="8" t="n">
        <v>3.76</v>
      </c>
    </row>
    <row r="25">
      <c r="A25" s="4" t="inlineStr">
        <is>
          <t>Average number of common shares used in diluted calculation</t>
        </is>
      </c>
      <c r="B25" s="5" t="n">
        <v>761</v>
      </c>
      <c r="C25" s="5" t="n">
        <v>780</v>
      </c>
      <c r="D25" s="5" t="n">
        <v>786</v>
      </c>
      <c r="E25" s="5" t="n">
        <v>804</v>
      </c>
      <c r="F25" s="5" t="n">
        <v>807</v>
      </c>
      <c r="G25" s="5" t="n">
        <v>805</v>
      </c>
      <c r="H25" s="5" t="n">
        <v>788</v>
      </c>
      <c r="I25" s="5" t="n">
        <v>805</v>
      </c>
      <c r="J25" s="5" t="n">
        <v>781</v>
      </c>
      <c r="K25" s="5" t="n">
        <v>805</v>
      </c>
      <c r="L25" s="5" t="n">
        <v>818</v>
      </c>
    </row>
  </sheetData>
  <mergeCells count="4">
    <mergeCell ref="A1:A2"/>
    <mergeCell ref="B1:G1"/>
    <mergeCell ref="H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Jan. 30, 2021</t>
        </is>
      </c>
    </row>
    <row r="3">
      <c r="A3" s="3" t="inlineStr">
        <is>
          <t>EARNINGS PER COMMON SHARE</t>
        </is>
      </c>
    </row>
    <row r="4">
      <c r="A4" s="4" t="inlineStr">
        <is>
          <t>Schedule of earnings per common and diluted shares</t>
        </is>
      </c>
      <c r="B4" s="4" t="inlineStr">
        <is>
          <t>​ ​ ​ ​ ​ ​ ​ ​ ​ ​ ​ ​ ​ ​ ​ ​ ​ ​ ​ ​ ​ ​ ​ ​ ​ ​ ​ ​ ​ For the year ended ​ For the year ended ​ For the year ended ​ ​ January 30, 2021 ​ February 1, 2020 ​ February 2, 2019 ​ ​ ​ ​ Per ​ ​ ​ Per ​ ​ ​ Per ​ ​ Earnings ​ Shares ​ Share ​ Earnings ​ Shares ​ Share ​ Earnings ​ Shares ​ Share (in millions, except per share amounts) ​ (Numerator) ​ (Denominator) ​ Amount ​ (Numerator) ​ (Denominator) ​ Amount ​ (Numerator) ​ (Denominator) ​ Amount Net earnings attributable to The Kroger Co. per basic common share ​ $ 2,556 773 ​ $ 3.31 ​ $ 1,640 799 ​ $ 2.05 ​ $ 3,076 810 ​ $ 3.80 ​ Dilutive effect of stock options ​ ​ ​ 8 ​ ​ ​ ​ ​ ​ 6 ​ ​ ​ ​ ​ ​ 8 ​ ​ ​ ​ ​ ​ ​ ​ ​ ​ ​ ​ ​ ​ ​ ​ ​ ​ ​ ​ ​ ​ ​ ​ ​ ​ ​ ​ ​ ​ Net earnings attributable to The Kroger Co. per diluted common share ​ $ 2,556 781 ​ $ 3.27 ​ $ 1,640 805 ​ $ 2.04 ​ $ 3,076 818 ​ $ 3.76 ​ ​ ​ ​ ​ ​ ​ ​ ​ ​ ​ ​ ​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0, 2021</t>
        </is>
      </c>
    </row>
    <row r="3">
      <c r="A3" s="3" t="inlineStr">
        <is>
          <t>STOCK-BASED COMPENSATION</t>
        </is>
      </c>
    </row>
    <row r="4">
      <c r="A4" s="4" t="inlineStr">
        <is>
          <t>Summary of changes in stock options outstanding</t>
        </is>
      </c>
      <c r="B4" s="4" t="inlineStr">
        <is>
          <t>​ ​ ​ ​ ​ ​ ​ ​ ​ Shares Weighted- ​ ​ subject ​ average ​ ​ to option ​ exercise ​ (in millions) price Outstanding, year-end 2017 36.7 ​ $ 22.23 ​ Granted 2.7 ​ $ 27.88 ​ Exercised (4.4) ​ $ 15.34 ​ Canceled or Expired (0.9) ​ $ 28.05 ​ ​ ​ ​ ​ ​ ​ ​ Outstanding, year-end 2018 34.1 ​ $ 23.42 ​ Granted 3.1 ​ $ 24.63 ​ Exercised (4.0) ​ $ 14.17 ​ Canceled or Expired (1.0) ​ $ 28.87 ​ ​ ​ ​ ​ ​ ​ ​ Outstanding, year-end 2019 32.2 ​ $ 24.52 ​ Granted 2.9 ​ $ 29.31 ​ Exercised (7.3) ​ $ 17.72 ​ Canceled or Expired (1.0) ​ $ 30.53 ​ ​ ​ ​ ​ ​ ​ ​ Outstanding, year-end 2020 26.8 ​ $ 26.65 ​ ​</t>
        </is>
      </c>
    </row>
    <row r="5">
      <c r="A5" s="4" t="inlineStr">
        <is>
          <t>Summary of options outstanding, exercisable and expected to vest</t>
        </is>
      </c>
      <c r="B5" s="4" t="inlineStr">
        <is>
          <t>​ ​ ​ ​ ​ ​ ​ ​ ​ ​ ​ ​ ​ ​ ​ ​ Weighted-average ​ ​ ​ ​ Aggregate ​ ​ ​ ​ remaining ​ Weighted-average ​ intrinsic ​ Number of shares contractual life exercise price value ​ (in millions) (in years) ​ ​ ​ (in millions) ​ Options Outstanding 26.8 5.43 ​ $ 26.65 231 ​ Options Exercisable 18.5 4.34 ​ $ 26.42 168 ​ Options Expected to Vest 8.2 7.82 ​ $ 27.16 62 ​</t>
        </is>
      </c>
    </row>
    <row r="6">
      <c r="A6" s="4" t="inlineStr">
        <is>
          <t>Summary of changes in restricted stock outstanding</t>
        </is>
      </c>
      <c r="B6" s="4" t="inlineStr">
        <is>
          <t>​ ​ ​ ​ ​ ​ ​ ​ ​ Restricted ​ ​ ​ ​ shares ​ Weighted-average ​ ​ outstanding ​ grant-date ​ ​ (in millions) ​ fair value Outstanding, year-end 2017 9.2 ​ $ 26.78 ​ Granted 4.6 ​ $ 27.99 ​ Lapsed (4.4) ​ $ 25.93 ​ Canceled or Expired (0.6) ​ $ 26.57 ​ ​ ​ ​ ​ ​ ​ ​ Outstanding, year-end 2018 8.8 ​ $ 27.86 ​ Granted 5.4 ​ $ 22.72 ​ Lapsed (4.1) ​ $ 28.07 ​ Canceled or Expired (0.8) ​ $ 25.68 ​ ​ ​ ​ ​ ​ ​ ​ Outstanding, year-end 2019 9.3 ​ $ 24.85 ​ Granted 4.0 ​ $ 31.99 ​ Lapsed (4.9) ​ $ 24.69 ​ Canceled or Expired (0.6) ​ $ 26.71 ​ ​ ​ ​ ​ ​ ​ ​ Outstanding, year-end 2020 7.8 ​ $ 28.46 ​</t>
        </is>
      </c>
    </row>
    <row r="7">
      <c r="A7" s="4" t="inlineStr">
        <is>
          <t>Summary of weighted-average assumptions used for grants awarded to option holders</t>
        </is>
      </c>
      <c r="B7" s="4" t="inlineStr">
        <is>
          <t>​ ​ ​ ​ ​ ​ ​ ​ ​ ​ 2020 2019 2018 Weighted average expected volatility 26.96 % 25.37 % 24.50 % Weighted average risk-free interest rate 0.82 % 2.54 % 2.82 % Expected dividend yield 2.00 % 2.00 % 2.00 % Expected term (based on historical results) 7.2 years 7.2 years 7.2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PANY-SPONSORED BENEFIT PLANS (Tables)</t>
        </is>
      </c>
      <c r="B1" s="2" t="inlineStr">
        <is>
          <t>12 Months Ended</t>
        </is>
      </c>
    </row>
    <row r="2">
      <c r="B2" s="2" t="inlineStr">
        <is>
          <t>Jan. 30, 2021</t>
        </is>
      </c>
    </row>
    <row r="3">
      <c r="A3" s="3" t="inlineStr">
        <is>
          <t>COMPANY-SPONSORED BENEFIT PLANS</t>
        </is>
      </c>
    </row>
    <row r="4">
      <c r="A4" s="4" t="inlineStr">
        <is>
          <t>Schedule of amounts recognized in AOCI (pre-tax)</t>
        </is>
      </c>
      <c r="B4" s="4" t="inlineStr">
        <is>
          <t>​ ​ ​ ​ ​ ​ ​ ​ ​ ​ ​ ​ ​ ​ ​ ​ ​ ​ ​ ​ ​ ​ Pension Benefits ​ Other Benefits ​ Total ​ 2020 2019 2020 2019 2020 2019 Net actuarial loss (gain) ​ $ 951 ​ $ 955 ​ $ (147) ​ $ (109) ​ $ 804 ​ $ 846 ​ Prior service credit ​ — ​ — ​ (55) ​ (68) ​ (55) ​ (68) ​ ​ ​ ​ ​ ​ ​ ​ ​ ​ ​ ​ ​ ​ ​ ​ ​ ​ ​ ​ ​ Total ​ $ 951 ​ $ 955 ​ $ (202) ​ $ (177) ​ $ 749 ​ $ 778 ​</t>
        </is>
      </c>
    </row>
    <row r="5">
      <c r="A5" s="4" t="inlineStr">
        <is>
          <t>Schedule of other changes recognized in other comprehensive income (loss) (pre-tax)</t>
        </is>
      </c>
      <c r="B5" s="4" t="inlineStr">
        <is>
          <t>​ ​ ​ ​ ​ ​ ​ ​ ​ ​ ​ ​ ​ ​ ​ ​ ​ ​ ​ ​ ​ ​ ​ ​ ​ ​ ​ ​ ​ ​ ​ Pension Benefits ​ Other Benefits ​ Total ​ 2020 2019 2018 2020 2019 2018 2020 2019 2018 Incurred net actuarial loss (gain) ​ $ 36 ​ $ 179 ​ $ (126) ​ $ (46) ​ $ 9 ​ $ (10) ​ $ (10) ​ $ 188 ​ $ (136) ​ Amortization of prior service credit ​ — ​ — ​ — ​ 13 ​ 11 ​ 11 ​ 13 ​ 11 ​ 11 ​ Amortization of net actuarial gain (loss) ​ (40) ​ (61) ​ (77) ​ 8 ​ 12 ​ 10 ​ (32) ​ (49) ​ (67) ​ Other ​ — ​ (1) ​ — ​ — ​ (12) ​ — ​ — ​ (13) ​ — ​ Total recognized in other comprehensive income (loss) ​ $ (4) ​ $ 117 ​ $ (203) ​ $ (25) ​ $ 20 ​ $ 11 ​ $ (29) ​ $ 137 ​ $ (192) ​ ​ ​ ​ ​ ​ ​ ​ ​ ​ ​ ​ ​ ​ ​ ​ ​ ​ ​ ​ ​ ​ ​ ​ ​ ​ ​ ​ ​ ​ Total recognized in net periodic benefit cost and other comprehensive income (loss) ​ $ (4) ​ $ 165 ​ $ (127) ​ $ (34) ​ $ 11 ​ $ 5 ​ $ (38) ​ $ 176 ​ $ (122) ​</t>
        </is>
      </c>
    </row>
    <row r="6">
      <c r="A6" s="4" t="inlineStr">
        <is>
          <t>Schedule of change in benefit obligation, change in plan assets and the funded status of the plans recorded in the Consolidated Balance Sheets and net amounts recognized at the end of fiscal years</t>
        </is>
      </c>
      <c r="B6" s="4" t="inlineStr">
        <is>
          <t>​ ​ ​ ​ ​ ​ ​ ​ ​ ​ ​ ​ ​ ​ ​ ​ ​ ​ ​ ​ ​ ​ Pension Benefits ​ ​ ​ ​ ​ ​ ​ ​ Qualified Plans ​ Non-Qualified Plans ​ Other Benefits ​ 2020 2019 2020 2019 2020 2019 Change in benefit obligation: ​ ​ ​ ​ ​ ​ ​ ​ ​ ​ ​ ​ ​ ​ ​ ​ ​ ​ ​ Benefit obligation at beginning of fiscal year ​ $ 3,518 ​ $ 2,994 ​ $ 328 ​ $ 298 ​ $ 198 ​ $ 200 ​ Service cost ​ 13 ​ 32 ​ — ​ 1 ​ 7 ​ 6 ​ Interest cost ​ 104 ​ 124 ​ 10 ​ 12 ​ 6 ​ 8 ​ Plan participants’ contributions ​ — ​ — ​ — ​ — ​ 12 ​ 13 ​ Actuarial (gain) loss ​ 175 ​ 545 ​ 35 ​ 41 ​ (47) ​ 9 ​ Plan settlements ​ ​ (16) ​ ​ — ​ ​ — ​ ​ — ​ ​ — ​ ​ — ​ Benefits paid ​ (171) ​ (180) ​ (21) ​ (21) ​ (24) ​ (26) ​ Other ​ (8) ​ 3 ​ (1) ​ (3) ​ — ​ (12) ​ ​ ​ ​ ​ ​ ​ ​ ​ ​ ​ ​ ​ ​ ​ ​ ​ ​ ​ ​ ​ Benefit obligation at end of fiscal year ​ $ 3,615 ​ $ 3,518 ​ $ 351 ​ $ 328 ​ $ 152 ​ $ 198 ​ ​ ​ ​ ​ ​ ​ ​ ​ ​ ​ ​ ​ ​ ​ ​ ​ ​ ​ ​ ​ Change in plan assets: ​ ​ ​ ​ ​ ​ ​ ​ ​ ​ ​ ​ ​ ​ ​ ​ ​ ​ ​ Fair value of plan assets at beginning of fiscal year ​ $ 3,422 ​ $ 3,010 ​ $ — ​ $ — ​ $ — ​ $ — ​ Actual return on plan assets ​ 342 ​ 590 ​ — ​ — ​ — ​ — ​ Employer contributions ​ — ​ — ​ 21 ​ 21 ​ 12 ​ 13 ​ Plan participants’ contributions ​ — ​ — ​ — ​ — ​ 12 ​ 13 ​ Plan settlements ​ ​ (16) ​ ​ — ​ ​ — ​ ​ — ​ ​ — ​ ​ — ​ Benefits paid ​ (171) ​ (180) ​ (21) ​ (21) ​ (24) ​ (26) ​ Other ​ (8) ​ 2 ​ — ​ — ​ — ​ — ​ ​ ​ ​ ​ ​ ​ ​ ​ ​ ​ ​ ​ ​ ​ ​ ​ ​ ​ ​ ​ Fair value of plan assets at end of fiscal year ​ $ 3,569 ​ $ 3,422 ​ $ — ​ $ — ​ $ — ​ $ — ​ Funded status and net asset and liability recognized at end of fiscal year ​ $ (46) ​ $ (96) ​ $ (351) ​ $ (328) ​ $ (152) ​ $ (198) ​</t>
        </is>
      </c>
    </row>
    <row r="7">
      <c r="A7" s="4" t="inlineStr">
        <is>
          <t>Schedule of weighted-average assumptions used in determining the benefit obligation and net periodic benefit cost</t>
        </is>
      </c>
      <c r="B7" s="4" t="inlineStr">
        <is>
          <t>​ ​ ​ ​ ​ ​ ​ ​ ​ ​ ​ ​ ​ ​ ​ ​ Pension Benefits ​ Other Benefits Weighted average assumptions 2020 2019 2018 2020 2019 2018 Discount rate — Benefit obligation 2.72 % 3.01 % 4.23 % 2.43 % 2.97 % 4.19 % Discount rate — Net periodic benefit cost 3.01 % 4.23 % 4.00 % 2.97 % 4.19 % 3.93 % Expected long-term rate of return on plan assets 5.50 % 6.00 % 5.90 % ​ ​ ​ ​ ​ ​ Rate of compensation increase — Net periodic benefit cost 3.03 % 3.04 % 3.03 % ​ ​ ​ ​ ​ ​ Rate of compensation increase — Benefit obligation 3.03 % 3.03 % 3.04 % ​ ​ ​ ​ ​ ​ Cash Balance plan interest crediting rate ​ 3.30 % 3.60 % 4.00 % ​ ​ ​ ​ ​ ​</t>
        </is>
      </c>
    </row>
    <row r="8">
      <c r="A8" s="4" t="inlineStr">
        <is>
          <t>Schedule of components of net periodic benefit cost</t>
        </is>
      </c>
      <c r="B8" s="4" t="inlineStr">
        <is>
          <t>​ ​ ​ ​ ​ ​ ​ ​ ​ ​ ​ ​ ​ ​ ​ ​ ​ ​ ​ ​ ​ ​ ​ ​ ​ ​ ​ ​ ​ ​ ​ Pension Benefits ​ ​ ​ ​ ​ ​ ​ ​ ​ ​ ​ Qualified Plans ​ Non-Qualified Plans ​ Other Benefits ​ 2020 2019 2018 2020 2019 2018 2020 2019 2018 Components of net periodic benefit cost: ​ ​ ​ ​ ​ ​ ​ ​ ​ ​ ​ ​ ​ ​ ​ ​ ​ ​ ​ ​ ​ ​ ​ ​ ​ ​ ​ ​ Service cost ​ $ 13 ​ $ 32 ​ $ 35 ​ $ — ​ $ 1 ​ $ 2 ​ $ 7 ​ $ 6 ​ $ 7 ​ Interest cost ​ 104 ​ 124 ​ 124 ​ 10 ​ 12 ​ 12 ​ 6 ​ 8 ​ 8 ​ Expected return on plan assets ​ (168) ​ (182) ​ (174) ​ — ​ — ​ — ​ — ​ — ​ — ​ Amortization of: ​ ​ ​ ​ ​ ​ ​ ​ ​ ​ ​ ​ ​ ​ ​ ​ ​ ​ ​ ​ ​ ​ ​ ​ ​ ​ ​ ​ Prior service credit ​ — ​ — ​ — ​ — ​ — ​ — ​ (13) ​ (11) ​ (11) ​ Actuarial (gain) loss ​ 35 ​ 55 ​ 69 ​ 5 ​ 6 ​ 8 ​ (8) ​ (12) ​ (10) ​ Other ​ ​ 1 ​ — ​ — ​ — ​ — ​ — ​ (1) ​ — ​ — ​ Net periodic benefit cost ​ $ (15) ​ $ 29 ​ $ 54 ​ $ 15 ​ $ 19 ​ $ 22 ​ $ (9) ​ $ (9) ​ $ (6) ​</t>
        </is>
      </c>
    </row>
    <row r="9">
      <c r="A9" s="4" t="inlineStr">
        <is>
          <t>Schedule of projected benefit obligation ("PBO"), accumulated benefit obligation ("ABO") and the fair value of plan assets for all Company-sponsored pension plans</t>
        </is>
      </c>
      <c r="B9" s="4" t="inlineStr">
        <is>
          <t>​ ​ ​ ​ ​ ​ ​ ​ ​ ​ ​ ​ ​ ​ ​ ​ Qualified Plans ​ Non-Qualified Plans ​ 2020 2019 2020 2019 PBO at end of fiscal year ​ $ 3,415 ​ $ 3,272 ​ $ 351 ​ $ 328 ​ Fair value of plan assets at end of year ​ $ 3,349 ​ $ 3,157 ​ $ — ​ $ — ​ ​ ​ ​ ​ ​ ​ ​ ​ ​ ​ ​ ​ ​ ​ ​ Qualified Plans ​ Non-Qualified Plans ​ 2020 2019 2020 2019 ABO at end of fiscal year ​ $ 3,415 ​ $ 3,271 ​ $ 351 ​ $ 328 Fair value of plan assets at end of year ​ $ 3,349 ​ $ 3,157 ​ $ — ​ $ —</t>
        </is>
      </c>
    </row>
    <row r="10">
      <c r="A10" s="4" t="inlineStr">
        <is>
          <t>Schedule of estimated future benefit payments for defined benefit pension plans and other benefits</t>
        </is>
      </c>
      <c r="B10" s="4" t="inlineStr">
        <is>
          <t>​ ​ ​ ​ ​ ​ ​ ​ ​ Pension Other ​ ​ Benefits ​ Benefits 2021 ​ $ 224 ​ $ 11 ​ 2022 ​ $ 231 ​ $ 12 ​ 2023 ​ $ 219 ​ $ 12 ​ 2024 ​ $ 223 ​ $ 12 ​ 2025 ​ $ 226 ​ $ 12 ​ 2026 —2030 ​ $ 1,124 ​ $ 57 ​</t>
        </is>
      </c>
    </row>
    <row r="11">
      <c r="A11" s="4" t="inlineStr">
        <is>
          <t>Schedule of weighted average target and actual pension plan asset allocations</t>
        </is>
      </c>
      <c r="B11" s="4" t="inlineStr">
        <is>
          <t>​ ​ ​ ​ ​ ​ ​ ​ ​ ​ ​ ​ Actual ​ ​ Target allocations ​ Allocations ​ 2020 2020 2019 Pension plan asset allocation ​ ​ ​ ​ ​ ​ ​ Global equity securities 2.0 % 6.0 % 4.3 % Emerging market equity securities 1.0 ​ 1.6 ​ 2.3 ​ Investment grade debt securities 80.0 ​ 77.9 ​ 77.8 ​ High yield debt securities 4.0 ​ 2.7 ​ 2.9 ​ Private equity 10.0 ​ 8.1 ​ 8.1 ​ Hedge funds — ​ 2.2 ​ 2.8 ​ Real estate 3.0 ​ 1.5 ​ 1.8 ​ ​ ​ ​ ​ ​ ​ ​ ​ Total 100.0 % 100.0 % 100.0 %</t>
        </is>
      </c>
    </row>
    <row r="12">
      <c r="A12" s="4" t="inlineStr">
        <is>
          <t>Schedule of fair values of defined benefit pension plan assets</t>
        </is>
      </c>
      <c r="B12" s="4" t="inlineStr">
        <is>
          <t>Assets at Fair Value as of January 30, 2021 ​ ​ ​ ​ ​ ​ ​ ​ ​ ​ ​ ​ ​ ​ ​ ​ ​ ​ ​ ​ Quoted Prices in ​ ​ ​ ​ Significant ​ ​ ​ ​ ​ ​ ​ Active Markets for ​ Significant Other ​ Unobservable ​ Assets ​ ​ ​ ​ ​ Identical Assets ​ Observable Inputs ​ Inputs ​ Measured ​ ​ ​ ​ (Level 1) (Level 2) (Level 3) at NAV Total Cash and cash equivalents ​ $ 120 ​ $ — ​ $ — ​ $ — ​ $ 120 ​ Corporate Stocks ​ 89 ​ — ​ — ​ — ​ 89 ​ Corporate Bonds ​ — ​ 1,240 ​ — ​ — ​ 1,240 ​ U.S. Government Securities ​ — ​ 225 ​ — ​ — ​ 225 ​ Mutual Funds ​ 329 ​ — ​ — ​ — ​ 329 ​ Collective Trusts ​ — ​ — ​ — ​ 1,014 ​ 1,014 ​ Hedge Funds ​ — ​ — ​ 35 ​ 46 ​ 81 ​ Private Equity ​ — ​ — ​ — ​ 289 ​ 289 ​ Real Estate ​ — ​ — ​ 39 ​ 16 ​ 55 ​ Other ​ — ​ 127 ​ — ​ — ​ 127 ​ Total ​ $ 538 ​ $ 1,592 ​ $ 74 ​ $ 1,365 ​ $ 3,569 ​ ​ Assets at Fair Value as of February 1, 2020 ​ ​ ​ ​ ​ ​ ​ ​ ​ ​ ​ ​ ​ ​ ​ ​ ​ ​ ​ ​ Quoted Prices in ​ ​ ​ ​ Significant ​ ​ ​ ​ ​ ​ ​ Active Markets for ​ Significant Other ​ Unobservable ​ Assets ​ ​ ​ ​ ​ Identical Assets ​ Observable Inputs ​ Inputs ​ Measured ​ ​ ​ ​ (Level 1) (Level 2) (Level 3) at NAV Total Cash and cash equivalents ​ $ 186 ​ $ — ​ $ — ​ $ — ​ $ 186 ​ Corporate Stocks ​ 78 ​ — ​ — ​ — ​ 78 ​ Corporate Bonds ​ — ​ 1,157 ​ — ​ — ​ 1,157 ​ U.S. Government Securities ​ — ​ 194 ​ — ​ — ​ 194 ​ Mutual Funds ​ 305 ​ — ​ — ​ — ​ 305 ​ Collective Trusts ​ — ​ — ​ — ​ 945 ​ 945 ​ Hedge Funds ​ — ​ — ​ 43 ​ 51 ​ 94 ​ Private Equity ​ — ​ — ​ — ​ 275 ​ 275 ​ Real Estate ​ — ​ — ​ 43 ​ 17 ​ 60 ​ Other ​ — ​ 128 ​ — ​ — ​ 128 ​ Total ​ $ 569 ​ $ 1,479 ​ $ 86 ​ $ 1,288 ​ $ 3,422 ​</t>
        </is>
      </c>
    </row>
    <row r="13">
      <c r="A13" s="4" t="inlineStr">
        <is>
          <t>Schedule of reconciliation of beginning and ending balances for measurements using significant unobservable inputs (Level 3)</t>
        </is>
      </c>
      <c r="B13" s="4" t="inlineStr">
        <is>
          <t>​ ​ ​ ​ ​ ​ ​ ​ Hedge Funds Real Estate Ending balance, February 2, 2019 ​ $ 49 ​ $ 67 Contributions into Fund ​ 2 ​ 3 Realized gains ​ (2) ​ 23 Unrealized losses ​ — ​ (17) Distributions ​ (11) ​ (33) Other ​ ​ 5 ​ — ​ ​ ​ ​ ​ ​ ​ Ending balance, February 1, 2020 ​ 43 ​ 43 Contributions into Fund ​ 2 ​ 1 Realized gains ​ — ​ 4 Unrealized gains ​ — ​ (6) Distributions ​ (10) ​ (3) ​ ​ ​ ​ ​ ​ ​ Ending balance, January 30, 2021 ​ $ 35 ​ $ 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MULTI-EMPLOYER PENSION PLANS (Tables)</t>
        </is>
      </c>
      <c r="B1" s="2" t="inlineStr">
        <is>
          <t>12 Months Ended</t>
        </is>
      </c>
    </row>
    <row r="2">
      <c r="B2" s="2" t="inlineStr">
        <is>
          <t>Jan. 30, 2021</t>
        </is>
      </c>
    </row>
    <row r="3">
      <c r="A3" s="3" t="inlineStr">
        <is>
          <t>MULTI-EMPLOYER PENSION PLANS</t>
        </is>
      </c>
    </row>
    <row r="4">
      <c r="A4" s="4" t="inlineStr">
        <is>
          <t>Schedule of multi-employer pension plans</t>
        </is>
      </c>
      <c r="B4" s="4" t="inlineStr">
        <is>
          <t>​ ​ ​ ​ ​ ​ ​ ​ ​ ​ ​ ​ ​ ​ ​ ​ ​ ​ ​ ​ ​ ​ FIP/RP ​ ​ ​ ​ ​ ​ ​ Pension Protection ​ Status ​ ​ ​ ​ ​ ​ ​ ​ ​ ​ ​ ​ ​ EIN / Pension ​ Act Zone Status ​ Pending/ ​ Multi-Employer Contributions ​ Surcharge Pension Fund ​ Plan Number ​ 2020 ​ 2019 ​ Implemented ​ 2020 ​ 2019 ​ 2018 ​ Imposed (5) SO CA UFCW Unions &amp; Food Employers Joint Pension Trust Fund (1)(2) 95-1939092 - 001 Yellow Yellow Implemented ​ $ 86 ​ $ 75 ​ $ 71 No ​ Desert States Employers &amp; UFCW Unions Pension Plan (1) 84-6277982 - 001 Green Green No ​ 19 ​ 19 ​ 19 No ​ Sound Retirement Trust (formerly Retail Clerks Pension Plan) (1)(3) 91-6069306 – 001 Yellow Yellow Implemented ​ 29 ​ 25 ​ 23 No ​ Rocky Mountain UFCW Unions and Employers Pension Plan (1) 84-6045986 - 001 Green Green No ​ 28 ​ 23 ​ 20 No ​ Oregon Retail Employees Pension Plan (1) 93-6074377 - 001 Green Green No ​ 9 ​ 9 ​ 9 No ​ Bakery and Confectionary Union &amp; Industry International Pension Fund (1) 52-6118572 - 001 Red Red Implemented ​ 8 ​ 10 ​ 11 No ​ Retail Food Employers &amp; UFCW Local 711 Pension (1) 51-6031512 - 001 Yellow Yellow Implemented ​ 11 ​ 10 ​ 10 No ​ United Food &amp; Commercial Workers Intl Union — Industry Pension Fund (1)(4) 51-6055922 - 001 Green Green No ​ 29 ​ 32 ​ 32 No ​ Western Conference of Teamsters Pension Plan 91-6145047 - 001 Green Green No ​ 35 ​ 34 ​ 34 No ​ Central States, Southeast &amp; Southwest Areas Pension Plan 36-6044243 - 001 Red Red Implemented ​ 12 ​ — ​ 18 No ​ UFCW Consolidated Pension Plan (1) 58-6101602 – 001 Green Green No ​ 321 ​ 174 ​ 55 No ​ IBT Consolidated Pension Plan (1)(6) ​ 82-2153627 - 001 ​ N/A ​ N/A ​ No ​ ​ 18 ​ ​ 33 ​ ​ 37 ​ No ​ Other ​ ​ ​ ​ ​ ​ ​ ​ ​ 14 ​ 17 ​ 19 ​ ​ ​ Total Contributions ​ ​ ​ ​ ​ ​ ​ ​ ​ $ 619 ​ $ 461 ​ $ 358 ​ ​ ​ (1) The Company' s multi -employer contributions to these respective funds represent more than 5% of the total contributions received by the pension funds. (2) The information for this fund was obtained from the Form 5500 filed for the plan's year-end at March 31, 2020 and March 31, 2019. (3) The information for this fund was obtained from the Form 5500 filed for the plan's year-end at September 30, 2019 and September 30, 2018. (4) The information for this fund was obtained from the Form 5500 filed for the plan's year-end at June 30, 2019 and June 30, 2018. (5) Under the Pension Protection Act, a surcharge may be imposed when employers make contributions under a collective bargaining agreement that is not in compliance with a rehabilitation plan. As of January 30, 2021, the collective bargaining agreements under which the Company was making contributions were in compliance with rehabilitation plans adopted by the applicable pension fund. (6) The plan was formed after 2006, and therefore is not subject to zone status certifications. ​</t>
        </is>
      </c>
    </row>
    <row r="5">
      <c r="A5" s="4" t="inlineStr">
        <is>
          <t>Collective Bargaining Agreements</t>
        </is>
      </c>
    </row>
    <row r="6">
      <c r="A6" s="3" t="inlineStr">
        <is>
          <t>MULTI-EMPLOYER PENSION PLANS</t>
        </is>
      </c>
    </row>
    <row r="7">
      <c r="A7" s="4" t="inlineStr">
        <is>
          <t>Schedule of multi-employer pension plans</t>
        </is>
      </c>
      <c r="B7" s="4" t="inlineStr">
        <is>
          <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DATA (UNAUDITED) (Tables)</t>
        </is>
      </c>
      <c r="B1" s="2" t="inlineStr">
        <is>
          <t>12 Months Ended</t>
        </is>
      </c>
    </row>
    <row r="2">
      <c r="B2" s="2" t="inlineStr">
        <is>
          <t>Jan. 30, 2021</t>
        </is>
      </c>
    </row>
    <row r="3">
      <c r="A3" s="3" t="inlineStr">
        <is>
          <t>QUARTERLY DATA (UNAUDITED)</t>
        </is>
      </c>
    </row>
    <row r="4">
      <c r="A4" s="4" t="inlineStr">
        <is>
          <t>Schedule of quarterly data (unaudited)</t>
        </is>
      </c>
      <c r="B4" s="4" t="inlineStr">
        <is>
          <t>​ ​ ​ ​ ​ ​ ​ ​ ​ ​ ​ ​ ​ ​ ​ ​ ​ ​ ​ ​ Quarter ​ ​ ​ ​ First Second Third Fourth Total Year 2020 ​ ( 16 Weeks) ​ ​ ( 12 Weeks) ​ ​ ( 12 Weeks) ​ ​ ( 12 Weeks) ​ ​ ( 52 Weeks) Sales ​ $ 41,549 ​ $ 30,489 ​ $ 29,723 ​ $ 30,737 ​ $ 132,498 ​ ​ ​ ​ ​ ​ ​ ​ ​ ​ ​ ​ ​ ​ ​ ​ ​ ​ Operating Expenses ​ ​ ​ ​ ​ ​ ​ ​ ​ ​ ​ ​ ​ ​ ​ ​ Merchandise costs, including advertising, warehousing, and transportation, excluding items shown separately below ​ 31,454 ​ 23,551 ​ 22,901 ​ 23,691 ​ 101,597 ​ Operating, general and administrative ​ 7,671 ​ 5,297 ​ 5,194 ​ 6,338 ​ 24,500 ​ Rent ​ 273 ​ 204 ​ 205 ​ 192 ​ 874 ​ Depreciation and amortization ​ 825 ​ 617 ​ 631 ​ 674 ​ 2,747 ​ ​ ​ ​ ​ ​ ​ ​ ​ ​ ​ ​ ​ ​ ​ ​ ​ ​ Operating profit (loss) ​ 1,326 ​ 820 ​ 792 ​ (158) ​ 2,780 ​ ​ ​ ​ ​ ​ ​ ​ ​ ​ ​ ​ ​ ​ ​ ​ ​ ​ Other income (expense) ​ ​ ​ ​ ​ ​ ​ ​ ​ ​ ​ ​ ​ ​ ​ ​ Interest expense ​ (174) ​ (135) ​ (129) ​ (106) ​ (544) ​ Non-service component of company sponsored pension plan costs ​ ​ 11 ​ ​ 8 ​ ​ 9 ​ ​ 1 ​ ​ 29 ​ Gain on investments ​ ​ 422 ​ ​ 368 ​ ​ 162 ​ ​ 153 ​ ​ 1,105 ​ ​ ​ ​ ​ ​ ​ ​ ​ ​ ​ ​ ​ ​ ​ ​ ​ ​ Net earnings (loss) before income tax expense ​ 1,585 ​ 1,061 ​ 834 ​ (110) ​ 3,370 ​ ​ ​ ​ ​ ​ ​ ​ ​ ​ ​ ​ ​ ​ ​ ​ ​ ​ Income tax expense (benefit) ​ 373 ​ 241 ​ 202 ​ (34) ​ 782 ​ ​ ​ ​ ​ ​ ​ ​ ​ ​ ​ ​ ​ ​ ​ ​ ​ ​ Net earnings (loss) including noncontrolling interests ​ 1,212 ​ 820 ​ 632 ​ (76) ​ 2,588 ​ Net income attributable to noncontrolling interests ​ — ​ 1 ​ 1 ​ 1 ​ 3 ​ ​ ​ ​ ​ ​ ​ ​ ​ ​ ​ ​ ​ ​ ​ ​ ​ ​ Net earnings (loss) attributable to The Kroger Co. ​ $ 1,212 ​ $ 819 ​ $ 631 ​ $ (77) ​ $ 2,585 ​ ​ ​ ​ ​ ​ ​ ​ ​ ​ ​ ​ ​ ​ ​ ​ ​ ​ Net earnings (loss) attributable to The Kroger Co. per basic common share ​ $ 1.53 ​ $ 1.04 ​ $ 0.81 ​ $ (0.10) ​ $ 3.31 ​ ​ ​ ​ ​ ​ ​ ​ ​ ​ ​ ​ ​ ​ ​ ​ ​ ​ Average number of shares used in basic calculation ​ 780 ​ 777 ​ 772 ​ 761 ​ 773 ​ ​ ​ ​ ​ ​ ​ ​ ​ ​ ​ ​ ​ ​ ​ ​ ​ ​ Net earnings (loss) attributable to The Kroger Co. per diluted common share ​ $ 1.52 ​ $ 1.03 ​ $ 0.80 ​ $ (0.10) ​ $ 3.27 ​ ​ ​ ​ ​ ​ ​ ​ ​ ​ ​ ​ ​ ​ ​ ​ ​ ​ Average number of shares used in diluted calculation ​ 788 ​ 786 ​ 780 ​ 761 ​ 781 ​ ​ ​ ​ ​ ​ ​ ​ ​ ​ ​ ​ ​ ​ ​ ​ ​ ​ Dividends declared per common share ​ $ 0.16 ​ $ 0.18 ​ $ 0.18 ​ $ 0.18 ​ $ 0.70 ​ ​ ​ ​ ​ ​ ​ ​ ​ ​ ​ ​ ​ ​ ​ ​ ​ ​ ​ ​ ​ Quarter ​ ​ ​ ​ First Second Third Fourth Total Year 2019 ​ ( 16 Weeks) ​ ( 12 Weeks) ​ ( 12 Weeks) ​ ( 12 Weeks) ​ ( 52 Weeks) Sales ​ $ 37,251 ​ $ 28,168 ​ $ 27,974 ​ $ 28,893 ​ $ 122,286 ​ ​ ​ ​ ​ ​ ​ ​ ​ ​ ​ ​ ​ ​ ​ ​ ​ ​ Operating Expenses ​ ​ ​ ​ ​ ​ ​ ​ ​ ​ ​ ​ ​ ​ ​ ​ Merchandise costs, including advertising, warehousing, and transportation, excluding items shown separately below ​ 28,983 ​ 22,007 ​ 21,798 ​ 22,507 ​ 95,294 ​ Operating, general and administrative ​ 6,314 ​ 4,811 ​ 5,097 ​ 4,985 ​ 21,208 ​ Rent ​ 274 ​ 200 ​ 201 ​ 209 ​ 884 ​ Depreciation and amortization ​ 779 ​ 591 ​ 624 ​ 655 ​ 2,649 ​ ​ ​ ​ ​ ​ ​ ​ ​ ​ ​ ​ ​ ​ ​ ​ ​ ​ Operating profit ​ 901 ​ 559 ​ 254 ​ 537 ​ 2,251 ​ ​ ​ ​ ​ ​ ​ ​ ​ ​ ​ ​ ​ ​ ​ ​ ​ ​ Other income (expense) ​ ​ ​ ​ ​ ​ ​ ​ ​ ​ ​ ​ ​ ​ ​ ​ Interest expense ​ (197) ​ (130) ​ (137) ​ (140) ​ (603) ​ Non-service component of company sponsored pension plan costs ​ ​ 3 ​ ​ (4) ​ ​ (1) ​ ​ 2 ​ ​ — ​ Gain (loss) on investments ​ ​ 106 ​ ​ (45) ​ ​ 106 ​ ​ (9) ​ ​ 157 ​ Gain on sale of business ​ ​ 176 ​ ​ — ​ ​ — ​ ​ — ​ ​ 176 ​ ​ ​ ​ ​ ​ ​ ​ ​ ​ ​ ​ ​ ​ ​ ​ ​ ​ Net earnings before income tax expense ​ 989 ​ 380 ​ 222 ​ 390 ​ 1,981 ​ ​ ​ ​ ​ ​ ​ ​ ​ ​ ​ ​ ​ ​ ​ ​ ​ ​ Income tax expense ​ 226 ​ 93 ​ 79 ​ 71 ​ 469 ​ ​ ​ ​ ​ ​ ​ ​ ​ ​ ​ ​ ​ ​ ​ ​ ​ ​ Net earnings including noncontrolling interests ​ 763 ​ 287 ​ 143 ​ 319 ​ 1,512 ​ Net loss attributable to noncontrolling interests ​ (9) ​ (10) ​ (120) ​ (8) ​ (147) ​ ​ ​ ​ ​ ​ ​ ​ ​ ​ ​ ​ ​ ​ ​ ​ ​ ​ Net earnings attributable to The Kroger Co. ​ $ 772 ​ $ 297 ​ $ 263 ​ $ 327 ​ $ 1,659 ​ ​ ​ ​ ​ ​ ​ ​ ​ ​ ​ ​ ​ ​ ​ ​ ​ ​ Net earnings attributable to The Kroger Co. per basic common share ​ $ 0.96 ​ $ 0.37 ​ $ 0.32 ​ $ 0.40 ​ $ 2.05 ​ ​ ​ ​ ​ ​ ​ ​ ​ ​ ​ ​ ​ ​ ​ ​ ​ ​ Average number of shares used in basic calculation ​ 798 ​ 800 ​ 802 ​ 797 ​ 799 ​ ​ ​ ​ ​ ​ ​ ​ ​ ​ ​ ​ ​ ​ ​ ​ ​ ​ Net earnings attributable to The Kroger Co. per diluted common share ​ $ 0.95 ​ $ 0.37 ​ $ 0.32 ​ $ 0.40 ​ $ 2.04 ​ ​ ​ ​ ​ ​ ​ ​ ​ ​ ​ ​ ​ ​ ​ ​ ​ ​ Average number of shares used in diluted calculation ​ 805 ​ 805 ​ 807 ​ 804 ​ 805 ​ ​ ​ ​ ​ ​ ​ ​ ​ ​ ​ ​ ​ ​ ​ ​ ​ ​ Dividends declared per common share ​ $ 0.14 ​ $ 0.16 ​ $ 0.16 ​ $ 0.16 ​ $ 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ACCOUNTING POLICIES - DESCRIPTION OF BUSINESS (Details) - USD ($) $ in Millions</t>
        </is>
      </c>
      <c r="B1" s="2" t="inlineStr">
        <is>
          <t>3 Months Ended</t>
        </is>
      </c>
      <c r="H1" s="2" t="inlineStr">
        <is>
          <t>4 Months Ended</t>
        </is>
      </c>
      <c r="J1" s="2" t="inlineStr">
        <is>
          <t>12 Months Ended</t>
        </is>
      </c>
    </row>
    <row r="2">
      <c r="B2" s="2" t="inlineStr">
        <is>
          <t>Jan. 30, 2021</t>
        </is>
      </c>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Jan. 30, 2021</t>
        </is>
      </c>
      <c r="K2" s="2" t="inlineStr">
        <is>
          <t>Feb. 01, 2020</t>
        </is>
      </c>
      <c r="L2" s="2" t="inlineStr">
        <is>
          <t>Feb. 02, 2019</t>
        </is>
      </c>
    </row>
    <row r="3">
      <c r="A3" s="3" t="inlineStr">
        <is>
          <t>Fiscal Year</t>
        </is>
      </c>
    </row>
    <row r="4">
      <c r="A4" s="4" t="inlineStr">
        <is>
          <t>Length of fiscal period</t>
        </is>
      </c>
      <c r="B4" s="4" t="inlineStr">
        <is>
          <t>84 days</t>
        </is>
      </c>
      <c r="C4" s="4" t="inlineStr">
        <is>
          <t>84 days</t>
        </is>
      </c>
      <c r="D4" s="4" t="inlineStr">
        <is>
          <t>84 days</t>
        </is>
      </c>
      <c r="E4" s="4" t="inlineStr">
        <is>
          <t>84 days</t>
        </is>
      </c>
      <c r="F4" s="4" t="inlineStr">
        <is>
          <t>84 days</t>
        </is>
      </c>
      <c r="G4" s="4" t="inlineStr">
        <is>
          <t>84 days</t>
        </is>
      </c>
      <c r="H4" s="4" t="inlineStr">
        <is>
          <t>112 days</t>
        </is>
      </c>
      <c r="I4" s="4" t="inlineStr">
        <is>
          <t>112 days</t>
        </is>
      </c>
      <c r="J4" s="4" t="inlineStr">
        <is>
          <t>364 days</t>
        </is>
      </c>
      <c r="K4" s="4" t="inlineStr">
        <is>
          <t>364 days</t>
        </is>
      </c>
      <c r="L4" s="4" t="inlineStr">
        <is>
          <t>364 days</t>
        </is>
      </c>
    </row>
    <row r="5">
      <c r="A5" s="3" t="inlineStr">
        <is>
          <t>Inventories</t>
        </is>
      </c>
    </row>
    <row r="6">
      <c r="A6" s="4" t="inlineStr">
        <is>
          <t>Percentage of inventory valued at LIFO method</t>
        </is>
      </c>
      <c r="B6" s="4" t="inlineStr">
        <is>
          <t>92.00%</t>
        </is>
      </c>
      <c r="E6" s="4" t="inlineStr">
        <is>
          <t>91.00%</t>
        </is>
      </c>
      <c r="J6" s="4" t="inlineStr">
        <is>
          <t>92.00%</t>
        </is>
      </c>
      <c r="K6" s="4" t="inlineStr">
        <is>
          <t>91.00%</t>
        </is>
      </c>
    </row>
    <row r="7">
      <c r="A7" s="4" t="inlineStr">
        <is>
          <t>Replacement cost over carrying value</t>
        </is>
      </c>
      <c r="B7" s="6" t="n">
        <v>1373</v>
      </c>
      <c r="E7" s="6" t="n">
        <v>1380</v>
      </c>
      <c r="J7" s="6" t="n">
        <v>1373</v>
      </c>
      <c r="K7" s="6" t="n">
        <v>1380</v>
      </c>
    </row>
    <row r="8">
      <c r="A8" s="4" t="inlineStr">
        <is>
          <t>Reduction of inventory before tax</t>
        </is>
      </c>
      <c r="J8" s="5" t="n">
        <v>76</v>
      </c>
    </row>
    <row r="9">
      <c r="A9" s="4" t="inlineStr">
        <is>
          <t>Reduction of inventory</t>
        </is>
      </c>
      <c r="J9" s="6" t="n">
        <v>58</v>
      </c>
    </row>
  </sheetData>
  <mergeCells count="4">
    <mergeCell ref="A1:A2"/>
    <mergeCell ref="B1:G1"/>
    <mergeCell ref="H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20" customWidth="1" min="8" max="8"/>
    <col width="20" customWidth="1" min="9" max="9"/>
    <col width="21" customWidth="1" min="10" max="10"/>
    <col width="26" customWidth="1" min="11" max="11"/>
    <col width="21" customWidth="1" min="12" max="12"/>
  </cols>
  <sheetData>
    <row r="1">
      <c r="A1" s="1" t="inlineStr">
        <is>
          <t>ACCOUNTING POLICIES - PROPERTY AND EQUIPMENT AND LONG-LIVED ASSETS (Details) $ in Millions</t>
        </is>
      </c>
      <c r="B1" s="2" t="inlineStr">
        <is>
          <t>3 Months Ended</t>
        </is>
      </c>
      <c r="H1" s="2" t="inlineStr">
        <is>
          <t>4 Months Ended</t>
        </is>
      </c>
      <c r="J1" s="2" t="inlineStr">
        <is>
          <t>12 Months Ended</t>
        </is>
      </c>
    </row>
    <row r="2">
      <c r="B2" s="2" t="inlineStr">
        <is>
          <t>Jan. 30, 2021USD ($)</t>
        </is>
      </c>
      <c r="C2" s="2" t="inlineStr">
        <is>
          <t>Nov. 07, 2020USD ($)</t>
        </is>
      </c>
      <c r="D2" s="2" t="inlineStr">
        <is>
          <t>Aug. 15, 2020USD ($)</t>
        </is>
      </c>
      <c r="E2" s="2" t="inlineStr">
        <is>
          <t>Feb. 01, 2020USD ($)store</t>
        </is>
      </c>
      <c r="F2" s="2" t="inlineStr">
        <is>
          <t>Nov. 09, 2019USD ($)</t>
        </is>
      </c>
      <c r="G2" s="2" t="inlineStr">
        <is>
          <t>Aug. 17, 2019USD ($)</t>
        </is>
      </c>
      <c r="H2" s="2" t="inlineStr">
        <is>
          <t>May 23, 2020USD ($)</t>
        </is>
      </c>
      <c r="I2" s="2" t="inlineStr">
        <is>
          <t>May 25, 2019USD ($)</t>
        </is>
      </c>
      <c r="J2" s="2" t="inlineStr">
        <is>
          <t>Jan. 30, 2021USD ($)</t>
        </is>
      </c>
      <c r="K2" s="2" t="inlineStr">
        <is>
          <t>Feb. 01, 2020USD ($)store</t>
        </is>
      </c>
      <c r="L2" s="2" t="inlineStr">
        <is>
          <t>Feb. 02, 2019USD ($)</t>
        </is>
      </c>
    </row>
    <row r="3">
      <c r="A3" s="3" t="inlineStr">
        <is>
          <t>Property, Plant and Equipment</t>
        </is>
      </c>
    </row>
    <row r="4">
      <c r="A4" s="4" t="inlineStr">
        <is>
          <t>Depreciation and amortization</t>
        </is>
      </c>
      <c r="B4" s="6" t="n">
        <v>674</v>
      </c>
      <c r="C4" s="6" t="n">
        <v>631</v>
      </c>
      <c r="D4" s="6" t="n">
        <v>617</v>
      </c>
      <c r="E4" s="6" t="n">
        <v>655</v>
      </c>
      <c r="F4" s="6" t="n">
        <v>624</v>
      </c>
      <c r="G4" s="6" t="n">
        <v>591</v>
      </c>
      <c r="H4" s="6" t="n">
        <v>825</v>
      </c>
      <c r="I4" s="6" t="n">
        <v>779</v>
      </c>
      <c r="J4" s="6" t="n">
        <v>2747</v>
      </c>
      <c r="K4" s="6" t="n">
        <v>2649</v>
      </c>
      <c r="L4" s="6" t="n">
        <v>2465</v>
      </c>
    </row>
    <row r="5">
      <c r="A5" s="3" t="inlineStr">
        <is>
          <t>Leases</t>
        </is>
      </c>
    </row>
    <row r="6">
      <c r="A6" s="4" t="inlineStr">
        <is>
          <t>Option to renew - Operating</t>
        </is>
      </c>
      <c r="J6" s="4" t="inlineStr">
        <is>
          <t>true</t>
        </is>
      </c>
    </row>
    <row r="7">
      <c r="A7" s="4" t="inlineStr">
        <is>
          <t>Option to renew - Finance</t>
        </is>
      </c>
      <c r="J7" s="4" t="inlineStr">
        <is>
          <t>true</t>
        </is>
      </c>
    </row>
    <row r="8">
      <c r="A8" s="3" t="inlineStr">
        <is>
          <t>Impairment of Long-Lived Assets</t>
        </is>
      </c>
    </row>
    <row r="9">
      <c r="A9" s="4" t="inlineStr">
        <is>
          <t>Asset impairment charges</t>
        </is>
      </c>
      <c r="J9" s="6" t="n">
        <v>70</v>
      </c>
      <c r="K9" s="6" t="n">
        <v>120</v>
      </c>
      <c r="L9" s="5" t="n">
        <v>56</v>
      </c>
    </row>
    <row r="10">
      <c r="A10" s="4" t="inlineStr">
        <is>
          <t>Number of planned store closures | store</t>
        </is>
      </c>
      <c r="E10" s="5" t="n">
        <v>35</v>
      </c>
      <c r="K10" s="5" t="n">
        <v>35</v>
      </c>
    </row>
    <row r="11">
      <c r="A11" s="3" t="inlineStr">
        <is>
          <t>Contingent Consideration</t>
        </is>
      </c>
    </row>
    <row r="12">
      <c r="A12" s="4" t="inlineStr">
        <is>
          <t>Revaluation of contingent consideration</t>
        </is>
      </c>
      <c r="B12" s="6" t="n">
        <v>80</v>
      </c>
      <c r="C12" s="6" t="n">
        <v>24</v>
      </c>
      <c r="D12" s="6" t="n">
        <v>25</v>
      </c>
      <c r="E12" s="6" t="n">
        <v>-51</v>
      </c>
      <c r="F12" s="6" t="n">
        <v>4</v>
      </c>
      <c r="G12" s="6" t="n">
        <v>2</v>
      </c>
      <c r="H12" s="6" t="n">
        <v>60</v>
      </c>
      <c r="I12" s="6" t="n">
        <v>-24</v>
      </c>
      <c r="J12" s="6" t="n">
        <v>189</v>
      </c>
      <c r="K12" s="6" t="n">
        <v>-69</v>
      </c>
      <c r="L12" s="6" t="n">
        <v>33</v>
      </c>
    </row>
    <row r="13">
      <c r="A13" s="4" t="inlineStr">
        <is>
          <t>Minimum</t>
        </is>
      </c>
    </row>
    <row r="14">
      <c r="A14" s="3" t="inlineStr">
        <is>
          <t>Leases</t>
        </is>
      </c>
    </row>
    <row r="15">
      <c r="A15" s="4" t="inlineStr">
        <is>
          <t>Term - Operating</t>
        </is>
      </c>
      <c r="B15" s="4" t="inlineStr">
        <is>
          <t>10 years</t>
        </is>
      </c>
      <c r="J15" s="4" t="inlineStr">
        <is>
          <t>10 years</t>
        </is>
      </c>
    </row>
    <row r="16">
      <c r="A16" s="4" t="inlineStr">
        <is>
          <t>Term - Finance</t>
        </is>
      </c>
      <c r="B16" s="4" t="inlineStr">
        <is>
          <t>10 years</t>
        </is>
      </c>
      <c r="J16" s="4" t="inlineStr">
        <is>
          <t>10 years</t>
        </is>
      </c>
    </row>
    <row r="17">
      <c r="A17" s="4" t="inlineStr">
        <is>
          <t>Maximum</t>
        </is>
      </c>
    </row>
    <row r="18">
      <c r="A18" s="3" t="inlineStr">
        <is>
          <t>Leases</t>
        </is>
      </c>
    </row>
    <row r="19">
      <c r="A19" s="4" t="inlineStr">
        <is>
          <t>Term - Operating</t>
        </is>
      </c>
      <c r="B19" s="4" t="inlineStr">
        <is>
          <t>20 years</t>
        </is>
      </c>
      <c r="J19" s="4" t="inlineStr">
        <is>
          <t>20 years</t>
        </is>
      </c>
    </row>
    <row r="20">
      <c r="A20" s="4" t="inlineStr">
        <is>
          <t>Term - Finance</t>
        </is>
      </c>
      <c r="B20" s="4" t="inlineStr">
        <is>
          <t>20 years</t>
        </is>
      </c>
      <c r="J20" s="4" t="inlineStr">
        <is>
          <t>20 years</t>
        </is>
      </c>
    </row>
    <row r="21">
      <c r="A21" s="4" t="inlineStr">
        <is>
          <t>Buildings and land improvements | Minimum</t>
        </is>
      </c>
    </row>
    <row r="22">
      <c r="A22" s="3" t="inlineStr">
        <is>
          <t>Property, Plant and Equipment</t>
        </is>
      </c>
    </row>
    <row r="23">
      <c r="A23" s="4" t="inlineStr">
        <is>
          <t>Useful life of the assets</t>
        </is>
      </c>
      <c r="J23" s="4" t="inlineStr">
        <is>
          <t>10 years</t>
        </is>
      </c>
    </row>
    <row r="24">
      <c r="A24" s="4" t="inlineStr">
        <is>
          <t>Buildings and land improvements | Maximum</t>
        </is>
      </c>
    </row>
    <row r="25">
      <c r="A25" s="3" t="inlineStr">
        <is>
          <t>Property, Plant and Equipment</t>
        </is>
      </c>
    </row>
    <row r="26">
      <c r="A26" s="4" t="inlineStr">
        <is>
          <t>Useful life of the assets</t>
        </is>
      </c>
      <c r="J26" s="4" t="inlineStr">
        <is>
          <t>40 years</t>
        </is>
      </c>
    </row>
    <row r="27">
      <c r="A27" s="4" t="inlineStr">
        <is>
          <t>Store equipment | Minimum</t>
        </is>
      </c>
    </row>
    <row r="28">
      <c r="A28" s="3" t="inlineStr">
        <is>
          <t>Property, Plant and Equipment</t>
        </is>
      </c>
    </row>
    <row r="29">
      <c r="A29" s="4" t="inlineStr">
        <is>
          <t>Useful life of the assets</t>
        </is>
      </c>
      <c r="J29" s="4" t="inlineStr">
        <is>
          <t>3 years</t>
        </is>
      </c>
    </row>
    <row r="30">
      <c r="A30" s="4" t="inlineStr">
        <is>
          <t>Store equipment | Maximum</t>
        </is>
      </c>
    </row>
    <row r="31">
      <c r="A31" s="3" t="inlineStr">
        <is>
          <t>Property, Plant and Equipment</t>
        </is>
      </c>
    </row>
    <row r="32">
      <c r="A32" s="4" t="inlineStr">
        <is>
          <t>Useful life of the assets</t>
        </is>
      </c>
      <c r="J32" s="4" t="inlineStr">
        <is>
          <t>9 years</t>
        </is>
      </c>
    </row>
    <row r="33">
      <c r="A33" s="4" t="inlineStr">
        <is>
          <t>Leasehold improvements | Minimum</t>
        </is>
      </c>
    </row>
    <row r="34">
      <c r="A34" s="3" t="inlineStr">
        <is>
          <t>Property, Plant and Equipment</t>
        </is>
      </c>
    </row>
    <row r="35">
      <c r="A35" s="4" t="inlineStr">
        <is>
          <t>Useful life of the assets</t>
        </is>
      </c>
      <c r="J35" s="4" t="inlineStr">
        <is>
          <t>4 years</t>
        </is>
      </c>
    </row>
    <row r="36">
      <c r="A36" s="4" t="inlineStr">
        <is>
          <t>Leasehold improvements | Maximum</t>
        </is>
      </c>
    </row>
    <row r="37">
      <c r="A37" s="3" t="inlineStr">
        <is>
          <t>Property, Plant and Equipment</t>
        </is>
      </c>
    </row>
    <row r="38">
      <c r="A38" s="4" t="inlineStr">
        <is>
          <t>Useful life of the assets</t>
        </is>
      </c>
      <c r="J38" s="4" t="inlineStr">
        <is>
          <t>25 years</t>
        </is>
      </c>
    </row>
    <row r="39">
      <c r="A39" s="4" t="inlineStr">
        <is>
          <t>Food production plant and distribution center equipment | Minimum</t>
        </is>
      </c>
    </row>
    <row r="40">
      <c r="A40" s="3" t="inlineStr">
        <is>
          <t>Property, Plant and Equipment</t>
        </is>
      </c>
    </row>
    <row r="41">
      <c r="A41" s="4" t="inlineStr">
        <is>
          <t>Useful life of the assets</t>
        </is>
      </c>
      <c r="J41" s="4" t="inlineStr">
        <is>
          <t>3 years</t>
        </is>
      </c>
    </row>
    <row r="42">
      <c r="A42" s="4" t="inlineStr">
        <is>
          <t>Food production plant and distribution center equipment | Maximum</t>
        </is>
      </c>
    </row>
    <row r="43">
      <c r="A43" s="3" t="inlineStr">
        <is>
          <t>Property, Plant and Equipment</t>
        </is>
      </c>
    </row>
    <row r="44">
      <c r="A44" s="4" t="inlineStr">
        <is>
          <t>Useful life of the assets</t>
        </is>
      </c>
      <c r="J44" s="4" t="inlineStr">
        <is>
          <t>15 years</t>
        </is>
      </c>
    </row>
    <row r="45">
      <c r="A45" s="4" t="inlineStr">
        <is>
          <t>Information Technology | Minimum</t>
        </is>
      </c>
    </row>
    <row r="46">
      <c r="A46" s="3" t="inlineStr">
        <is>
          <t>Property, Plant and Equipment</t>
        </is>
      </c>
    </row>
    <row r="47">
      <c r="A47" s="4" t="inlineStr">
        <is>
          <t>Useful life of the assets</t>
        </is>
      </c>
      <c r="J47" s="4" t="inlineStr">
        <is>
          <t>3 years</t>
        </is>
      </c>
    </row>
    <row r="48">
      <c r="A48" s="4" t="inlineStr">
        <is>
          <t>Information Technology | Maximum</t>
        </is>
      </c>
    </row>
    <row r="49">
      <c r="A49" s="3" t="inlineStr">
        <is>
          <t>Property, Plant and Equipment</t>
        </is>
      </c>
    </row>
    <row r="50">
      <c r="A50" s="4" t="inlineStr">
        <is>
          <t>Useful life of the assets</t>
        </is>
      </c>
      <c r="J50" s="4" t="inlineStr">
        <is>
          <t>5 years</t>
        </is>
      </c>
    </row>
  </sheetData>
  <mergeCells count="4">
    <mergeCell ref="A1:A2"/>
    <mergeCell ref="B1:G1"/>
    <mergeCell ref="H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6" customWidth="1" min="2" max="2"/>
  </cols>
  <sheetData>
    <row r="1">
      <c r="A1" s="1" t="inlineStr">
        <is>
          <t>ACCOUNTING POLICIES - STOCK-BASED COMPENSATION (Details)</t>
        </is>
      </c>
      <c r="B1" s="2" t="inlineStr">
        <is>
          <t>12 Months Ended</t>
        </is>
      </c>
    </row>
    <row r="2">
      <c r="B2" s="2" t="inlineStr">
        <is>
          <t>Jan. 30, 2021</t>
        </is>
      </c>
    </row>
    <row r="3">
      <c r="A3" s="4" t="inlineStr">
        <is>
          <t>Stock options</t>
        </is>
      </c>
    </row>
    <row r="4">
      <c r="A4" s="3" t="inlineStr">
        <is>
          <t>Share Based Compensation</t>
        </is>
      </c>
    </row>
    <row r="5">
      <c r="A5" s="4" t="inlineStr">
        <is>
          <t>Expiration period from date of grant</t>
        </is>
      </c>
      <c r="B5" s="4" t="inlineStr">
        <is>
          <t>10 years</t>
        </is>
      </c>
    </row>
    <row r="6">
      <c r="A6" s="4" t="inlineStr">
        <is>
          <t>Stock options | Minimum</t>
        </is>
      </c>
    </row>
    <row r="7">
      <c r="A7" s="3" t="inlineStr">
        <is>
          <t>Share Based Compensation</t>
        </is>
      </c>
    </row>
    <row r="8">
      <c r="A8" s="4" t="inlineStr">
        <is>
          <t>Vesting period from date of grant</t>
        </is>
      </c>
      <c r="B8" s="4" t="inlineStr">
        <is>
          <t>1 year</t>
        </is>
      </c>
    </row>
    <row r="9">
      <c r="A9" s="4" t="inlineStr">
        <is>
          <t>Stock options | Maximum</t>
        </is>
      </c>
    </row>
    <row r="10">
      <c r="A10" s="3" t="inlineStr">
        <is>
          <t>Share Based Compensation</t>
        </is>
      </c>
    </row>
    <row r="11">
      <c r="A11" s="4" t="inlineStr">
        <is>
          <t>Vesting period from date of grant</t>
        </is>
      </c>
      <c r="B11" s="4" t="inlineStr">
        <is>
          <t>5 years</t>
        </is>
      </c>
    </row>
    <row r="12">
      <c r="A12" s="4" t="inlineStr">
        <is>
          <t>Restricted stock | Minimum</t>
        </is>
      </c>
    </row>
    <row r="13">
      <c r="A13" s="3" t="inlineStr">
        <is>
          <t>Share Based Compensation</t>
        </is>
      </c>
    </row>
    <row r="14">
      <c r="A14" s="4" t="inlineStr">
        <is>
          <t>Vesting period from date of grant</t>
        </is>
      </c>
      <c r="B14" s="4" t="inlineStr">
        <is>
          <t>1 year</t>
        </is>
      </c>
    </row>
    <row r="15">
      <c r="A15" s="4" t="inlineStr">
        <is>
          <t>Restricted stock | Maximum</t>
        </is>
      </c>
    </row>
    <row r="16">
      <c r="A16" s="3" t="inlineStr">
        <is>
          <t>Share Based Compensation</t>
        </is>
      </c>
    </row>
    <row r="17">
      <c r="A17" s="4" t="inlineStr">
        <is>
          <t>Vesting period from date of grant</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ELF-INSURANCE (Details) - USD ($) $ in Millions</t>
        </is>
      </c>
      <c r="B1" s="2" t="inlineStr">
        <is>
          <t>12 Months Ended</t>
        </is>
      </c>
    </row>
    <row r="2">
      <c r="B2" s="2" t="inlineStr">
        <is>
          <t>Jan. 30, 2021</t>
        </is>
      </c>
      <c r="C2" s="2" t="inlineStr">
        <is>
          <t>Feb. 01, 2020</t>
        </is>
      </c>
      <c r="D2" s="2" t="inlineStr">
        <is>
          <t>Feb. 02, 2019</t>
        </is>
      </c>
    </row>
    <row r="3">
      <c r="A3" s="3" t="inlineStr">
        <is>
          <t>Changes in self-insurance liability</t>
        </is>
      </c>
    </row>
    <row r="4">
      <c r="A4" s="4" t="inlineStr">
        <is>
          <t>Balance at the beginning of the period</t>
        </is>
      </c>
      <c r="B4" s="6" t="n">
        <v>689</v>
      </c>
      <c r="C4" s="6" t="n">
        <v>696</v>
      </c>
      <c r="D4" s="6" t="n">
        <v>695</v>
      </c>
    </row>
    <row r="5">
      <c r="A5" s="4" t="inlineStr">
        <is>
          <t>Expense</t>
        </is>
      </c>
      <c r="B5" s="5" t="n">
        <v>262</v>
      </c>
      <c r="C5" s="5" t="n">
        <v>209</v>
      </c>
      <c r="D5" s="5" t="n">
        <v>229</v>
      </c>
    </row>
    <row r="6">
      <c r="A6" s="4" t="inlineStr">
        <is>
          <t>Claim payments</t>
        </is>
      </c>
      <c r="B6" s="5" t="n">
        <v>-220</v>
      </c>
      <c r="C6" s="5" t="n">
        <v>-216</v>
      </c>
      <c r="D6" s="5" t="n">
        <v>-228</v>
      </c>
    </row>
    <row r="7">
      <c r="A7" s="4" t="inlineStr">
        <is>
          <t>Balance at the end of the period</t>
        </is>
      </c>
      <c r="B7" s="5" t="n">
        <v>731</v>
      </c>
      <c r="C7" s="5" t="n">
        <v>689</v>
      </c>
      <c r="D7" s="5" t="n">
        <v>696</v>
      </c>
    </row>
    <row r="8">
      <c r="A8" s="4" t="inlineStr">
        <is>
          <t>Less: Current portion</t>
        </is>
      </c>
      <c r="B8" s="5" t="n">
        <v>-220</v>
      </c>
      <c r="C8" s="5" t="n">
        <v>-216</v>
      </c>
      <c r="D8" s="5" t="n">
        <v>-228</v>
      </c>
    </row>
    <row r="9">
      <c r="A9" s="4" t="inlineStr">
        <is>
          <t>Long-term portion</t>
        </is>
      </c>
      <c r="B9" s="5" t="n">
        <v>511</v>
      </c>
      <c r="C9" s="6" t="n">
        <v>473</v>
      </c>
      <c r="D9" s="6" t="n">
        <v>468</v>
      </c>
    </row>
    <row r="10">
      <c r="A10" s="4" t="inlineStr">
        <is>
          <t>Minimum</t>
        </is>
      </c>
    </row>
    <row r="11">
      <c r="A11" s="3" t="inlineStr">
        <is>
          <t>Changes in self-insurance liability</t>
        </is>
      </c>
    </row>
    <row r="12">
      <c r="A12" s="4" t="inlineStr">
        <is>
          <t>Insurance coverage for some risks, including cyber exposure and property-related losses</t>
        </is>
      </c>
      <c r="B12" s="5" t="n">
        <v>25</v>
      </c>
    </row>
    <row r="13">
      <c r="A13" s="4" t="inlineStr">
        <is>
          <t>Maximum</t>
        </is>
      </c>
    </row>
    <row r="14">
      <c r="A14" s="3" t="inlineStr">
        <is>
          <t>Changes in self-insurance liability</t>
        </is>
      </c>
    </row>
    <row r="15">
      <c r="A15" s="4" t="inlineStr">
        <is>
          <t>Insurance coverage for some risks, including cyber exposure and property-related losses</t>
        </is>
      </c>
      <c r="B15" s="6" t="n">
        <v>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ACCOUNTING POLICIES - REVENUE RECOGNITION (Details) - USD ($) $ in Millions</t>
        </is>
      </c>
      <c r="B1" s="2" t="inlineStr">
        <is>
          <t>3 Months Ended</t>
        </is>
      </c>
      <c r="H1" s="2" t="inlineStr">
        <is>
          <t>4 Months Ended</t>
        </is>
      </c>
      <c r="J1" s="2" t="inlineStr">
        <is>
          <t>12 Months Ended</t>
        </is>
      </c>
    </row>
    <row r="2">
      <c r="B2" s="2" t="inlineStr">
        <is>
          <t>Jan. 30, 2021</t>
        </is>
      </c>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Jan. 30, 2021</t>
        </is>
      </c>
      <c r="K2" s="2" t="inlineStr">
        <is>
          <t>Feb. 01, 2020</t>
        </is>
      </c>
      <c r="L2" s="2" t="inlineStr">
        <is>
          <t>Feb. 02, 2019</t>
        </is>
      </c>
    </row>
    <row r="3">
      <c r="A3" s="3" t="inlineStr">
        <is>
          <t>Disaggregation of revenue</t>
        </is>
      </c>
    </row>
    <row r="4">
      <c r="A4" s="4" t="inlineStr">
        <is>
          <t>Total Sales and other revenue</t>
        </is>
      </c>
      <c r="B4" s="6" t="n">
        <v>30737</v>
      </c>
      <c r="C4" s="6" t="n">
        <v>29723</v>
      </c>
      <c r="D4" s="6" t="n">
        <v>30489</v>
      </c>
      <c r="E4" s="6" t="n">
        <v>28893</v>
      </c>
      <c r="F4" s="6" t="n">
        <v>27974</v>
      </c>
      <c r="G4" s="6" t="n">
        <v>28168</v>
      </c>
      <c r="H4" s="6" t="n">
        <v>41549</v>
      </c>
      <c r="I4" s="6" t="n">
        <v>37251</v>
      </c>
      <c r="J4" s="6" t="n">
        <v>132498</v>
      </c>
      <c r="K4" s="6" t="n">
        <v>122286</v>
      </c>
      <c r="L4" s="6" t="n">
        <v>121852</v>
      </c>
    </row>
    <row r="5">
      <c r="A5" s="4" t="inlineStr">
        <is>
          <t>Receivables</t>
        </is>
      </c>
      <c r="B5" s="5" t="n">
        <v>1781</v>
      </c>
      <c r="E5" s="5" t="n">
        <v>1706</v>
      </c>
      <c r="J5" s="6" t="n">
        <v>1781</v>
      </c>
      <c r="K5" s="5" t="n">
        <v>1706</v>
      </c>
    </row>
    <row r="6">
      <c r="A6" s="4" t="inlineStr">
        <is>
          <t>Typical period for redemption of gift certificates</t>
        </is>
      </c>
      <c r="J6" s="4" t="inlineStr">
        <is>
          <t>12 months</t>
        </is>
      </c>
    </row>
    <row r="7">
      <c r="A7" s="4" t="inlineStr">
        <is>
          <t>Gift card and gift certificate deferred revenue liability</t>
        </is>
      </c>
      <c r="B7" s="5" t="n">
        <v>160</v>
      </c>
      <c r="E7" s="5" t="n">
        <v>114</v>
      </c>
      <c r="J7" s="6" t="n">
        <v>160</v>
      </c>
      <c r="K7" s="6" t="n">
        <v>114</v>
      </c>
    </row>
    <row r="8">
      <c r="A8" s="4" t="inlineStr">
        <is>
          <t>Percentage of total sales</t>
        </is>
      </c>
      <c r="J8" s="4" t="inlineStr">
        <is>
          <t>100.00%</t>
        </is>
      </c>
      <c r="K8" s="4" t="inlineStr">
        <is>
          <t>100.00%</t>
        </is>
      </c>
      <c r="L8" s="4" t="inlineStr">
        <is>
          <t>100.00%</t>
        </is>
      </c>
    </row>
    <row r="9">
      <c r="A9" s="4" t="inlineStr">
        <is>
          <t>Non Perishable</t>
        </is>
      </c>
    </row>
    <row r="10">
      <c r="A10" s="3" t="inlineStr">
        <is>
          <t>Disaggregation of revenue</t>
        </is>
      </c>
    </row>
    <row r="11">
      <c r="A11" s="4" t="inlineStr">
        <is>
          <t>Total Sales and other revenue</t>
        </is>
      </c>
      <c r="J11" s="6" t="n">
        <v>71434</v>
      </c>
      <c r="K11" s="6" t="n">
        <v>61464</v>
      </c>
      <c r="L11" s="6" t="n">
        <v>60649</v>
      </c>
    </row>
    <row r="12">
      <c r="A12" s="4" t="inlineStr">
        <is>
          <t>Percentage of total sales</t>
        </is>
      </c>
      <c r="J12" s="4" t="inlineStr">
        <is>
          <t>53.90%</t>
        </is>
      </c>
      <c r="K12" s="4" t="inlineStr">
        <is>
          <t>50.30%</t>
        </is>
      </c>
      <c r="L12" s="4" t="inlineStr">
        <is>
          <t>49.80%</t>
        </is>
      </c>
    </row>
    <row r="13">
      <c r="A13" s="4" t="inlineStr">
        <is>
          <t>Fresh</t>
        </is>
      </c>
    </row>
    <row r="14">
      <c r="A14" s="3" t="inlineStr">
        <is>
          <t>Disaggregation of revenue</t>
        </is>
      </c>
    </row>
    <row r="15">
      <c r="A15" s="4" t="inlineStr">
        <is>
          <t>Total Sales and other revenue</t>
        </is>
      </c>
      <c r="J15" s="6" t="n">
        <v>33449</v>
      </c>
      <c r="K15" s="6" t="n">
        <v>29452</v>
      </c>
      <c r="L15" s="6" t="n">
        <v>29089</v>
      </c>
    </row>
    <row r="16">
      <c r="A16" s="4" t="inlineStr">
        <is>
          <t>Percentage of total sales</t>
        </is>
      </c>
      <c r="J16" s="4" t="inlineStr">
        <is>
          <t>25.20%</t>
        </is>
      </c>
      <c r="K16" s="4" t="inlineStr">
        <is>
          <t>24.10%</t>
        </is>
      </c>
      <c r="L16" s="4" t="inlineStr">
        <is>
          <t>23.90%</t>
        </is>
      </c>
    </row>
    <row r="17">
      <c r="A17" s="4" t="inlineStr">
        <is>
          <t>Supermarket Fuel</t>
        </is>
      </c>
    </row>
    <row r="18">
      <c r="A18" s="3" t="inlineStr">
        <is>
          <t>Disaggregation of revenue</t>
        </is>
      </c>
    </row>
    <row r="19">
      <c r="A19" s="4" t="inlineStr">
        <is>
          <t>Total Sales and other revenue</t>
        </is>
      </c>
      <c r="J19" s="6" t="n">
        <v>9486</v>
      </c>
      <c r="K19" s="6" t="n">
        <v>14052</v>
      </c>
      <c r="L19" s="6" t="n">
        <v>14903</v>
      </c>
    </row>
    <row r="20">
      <c r="A20" s="4" t="inlineStr">
        <is>
          <t>Percentage of total sales</t>
        </is>
      </c>
      <c r="J20" s="4" t="inlineStr">
        <is>
          <t>7.20%</t>
        </is>
      </c>
      <c r="K20" s="4" t="inlineStr">
        <is>
          <t>11.50%</t>
        </is>
      </c>
      <c r="L20" s="4" t="inlineStr">
        <is>
          <t>12.20%</t>
        </is>
      </c>
    </row>
    <row r="21">
      <c r="A21" s="4" t="inlineStr">
        <is>
          <t>Pharmacy</t>
        </is>
      </c>
    </row>
    <row r="22">
      <c r="A22" s="3" t="inlineStr">
        <is>
          <t>Disaggregation of revenue</t>
        </is>
      </c>
    </row>
    <row r="23">
      <c r="A23" s="4" t="inlineStr">
        <is>
          <t>Total Sales and other revenue</t>
        </is>
      </c>
      <c r="J23" s="6" t="n">
        <v>11388</v>
      </c>
      <c r="K23" s="6" t="n">
        <v>11015</v>
      </c>
      <c r="L23" s="6" t="n">
        <v>10617</v>
      </c>
    </row>
    <row r="24">
      <c r="A24" s="4" t="inlineStr">
        <is>
          <t>Typical period for collection of third party receivables</t>
        </is>
      </c>
      <c r="J24" s="4" t="inlineStr">
        <is>
          <t>3 months</t>
        </is>
      </c>
    </row>
    <row r="25">
      <c r="A25" s="4" t="inlineStr">
        <is>
          <t>Receivables</t>
        </is>
      </c>
      <c r="B25" s="6" t="n">
        <v>672</v>
      </c>
      <c r="E25" s="6" t="n">
        <v>646</v>
      </c>
      <c r="J25" s="6" t="n">
        <v>672</v>
      </c>
      <c r="K25" s="6" t="n">
        <v>646</v>
      </c>
    </row>
    <row r="26">
      <c r="A26" s="4" t="inlineStr">
        <is>
          <t>Percentage of total sales</t>
        </is>
      </c>
      <c r="J26" s="4" t="inlineStr">
        <is>
          <t>8.60%</t>
        </is>
      </c>
      <c r="K26" s="4" t="inlineStr">
        <is>
          <t>9.00%</t>
        </is>
      </c>
      <c r="L26" s="4" t="inlineStr">
        <is>
          <t>8.70%</t>
        </is>
      </c>
    </row>
    <row r="27">
      <c r="A27" s="4" t="inlineStr">
        <is>
          <t>Convenience Stores</t>
        </is>
      </c>
    </row>
    <row r="28">
      <c r="A28" s="3" t="inlineStr">
        <is>
          <t>Disaggregation of revenue</t>
        </is>
      </c>
    </row>
    <row r="29">
      <c r="A29" s="4" t="inlineStr">
        <is>
          <t>Total Sales and other revenue</t>
        </is>
      </c>
      <c r="L29" s="6" t="n">
        <v>944</v>
      </c>
    </row>
    <row r="30">
      <c r="A30" s="4" t="inlineStr">
        <is>
          <t>Percentage of total sales</t>
        </is>
      </c>
      <c r="L30" s="4" t="inlineStr">
        <is>
          <t>0.80%</t>
        </is>
      </c>
    </row>
    <row r="31">
      <c r="A31" s="4" t="inlineStr">
        <is>
          <t>Other</t>
        </is>
      </c>
    </row>
    <row r="32">
      <c r="A32" s="3" t="inlineStr">
        <is>
          <t>Disaggregation of revenue</t>
        </is>
      </c>
    </row>
    <row r="33">
      <c r="A33" s="4" t="inlineStr">
        <is>
          <t>Total Sales and other revenue</t>
        </is>
      </c>
      <c r="J33" s="6" t="n">
        <v>6741</v>
      </c>
      <c r="K33" s="6" t="n">
        <v>6303</v>
      </c>
      <c r="L33" s="6" t="n">
        <v>5650</v>
      </c>
    </row>
    <row r="34">
      <c r="A34" s="4" t="inlineStr">
        <is>
          <t>Percentage of total sales</t>
        </is>
      </c>
      <c r="J34" s="4" t="inlineStr">
        <is>
          <t>5.10%</t>
        </is>
      </c>
      <c r="K34" s="4" t="inlineStr">
        <is>
          <t>5.10%</t>
        </is>
      </c>
      <c r="L34" s="4" t="inlineStr">
        <is>
          <t>4.60%</t>
        </is>
      </c>
    </row>
  </sheetData>
  <mergeCells count="4">
    <mergeCell ref="A1:A2"/>
    <mergeCell ref="B1:G1"/>
    <mergeCell ref="H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Jan. 30, 2021</t>
        </is>
      </c>
      <c r="D2" s="2" t="inlineStr">
        <is>
          <t>Feb. 01, 2020</t>
        </is>
      </c>
      <c r="E2" s="2" t="inlineStr">
        <is>
          <t>Feb. 02, 2019</t>
        </is>
      </c>
    </row>
    <row r="3">
      <c r="A3" s="3" t="inlineStr">
        <is>
          <t>CONSOLIDATED STATEMENTS OF COMPREHENSIVE INCOME</t>
        </is>
      </c>
    </row>
    <row r="4">
      <c r="A4" s="4" t="inlineStr">
        <is>
          <t>Net earnings including noncontrolling interests</t>
        </is>
      </c>
      <c r="C4" s="6" t="n">
        <v>2588</v>
      </c>
      <c r="D4" s="6" t="n">
        <v>1512</v>
      </c>
      <c r="E4" s="6" t="n">
        <v>3078</v>
      </c>
    </row>
    <row r="5">
      <c r="A5" s="3" t="inlineStr">
        <is>
          <t>Other comprehensive income (loss)</t>
        </is>
      </c>
    </row>
    <row r="6">
      <c r="A6" s="4" t="inlineStr">
        <is>
          <t>Realized gains on available for sale securities, net of income tax</t>
        </is>
      </c>
      <c r="B6" s="4" t="inlineStr">
        <is>
          <t>[1]</t>
        </is>
      </c>
      <c r="E6" s="5" t="n">
        <v>-4</v>
      </c>
    </row>
    <row r="7">
      <c r="A7" s="4" t="inlineStr">
        <is>
          <t>Change in pension and other postretirement defined benefit plans, net of income tax</t>
        </is>
      </c>
      <c r="B7" s="4" t="inlineStr">
        <is>
          <t>[2]</t>
        </is>
      </c>
      <c r="C7" s="5" t="n">
        <v>22</v>
      </c>
      <c r="D7" s="5" t="n">
        <v>-105</v>
      </c>
      <c r="E7" s="5" t="n">
        <v>147</v>
      </c>
    </row>
    <row r="8">
      <c r="A8" s="4" t="inlineStr">
        <is>
          <t>Unrealized gains and losses on cash flow hedging activities, net of income tax</t>
        </is>
      </c>
      <c r="B8" s="4" t="inlineStr">
        <is>
          <t>[3]</t>
        </is>
      </c>
      <c r="C8" s="5" t="n">
        <v>-14</v>
      </c>
      <c r="D8" s="5" t="n">
        <v>-47</v>
      </c>
      <c r="E8" s="5" t="n">
        <v>-23</v>
      </c>
    </row>
    <row r="9">
      <c r="A9" s="4" t="inlineStr">
        <is>
          <t>Amortization of unrealized gains and losses on cash flow hedging activities, net of income tax</t>
        </is>
      </c>
      <c r="B9" s="4" t="inlineStr">
        <is>
          <t>[4]</t>
        </is>
      </c>
      <c r="C9" s="5" t="n">
        <v>2</v>
      </c>
      <c r="D9" s="5" t="n">
        <v>4</v>
      </c>
      <c r="E9" s="5" t="n">
        <v>5</v>
      </c>
    </row>
    <row r="10">
      <c r="A10" s="4" t="inlineStr">
        <is>
          <t>Cumulative effect of accounting change</t>
        </is>
      </c>
      <c r="B10" s="4" t="inlineStr">
        <is>
          <t>[5]</t>
        </is>
      </c>
      <c r="D10" s="5" t="n">
        <v>-146</v>
      </c>
    </row>
    <row r="11">
      <c r="A11" s="4" t="inlineStr">
        <is>
          <t>Total other comprehensive income (loss)</t>
        </is>
      </c>
      <c r="C11" s="5" t="n">
        <v>10</v>
      </c>
      <c r="D11" s="5" t="n">
        <v>-294</v>
      </c>
      <c r="E11" s="5" t="n">
        <v>125</v>
      </c>
    </row>
    <row r="12">
      <c r="A12" s="4" t="inlineStr">
        <is>
          <t>Comprehensive income</t>
        </is>
      </c>
      <c r="C12" s="5" t="n">
        <v>2598</v>
      </c>
      <c r="D12" s="5" t="n">
        <v>1218</v>
      </c>
      <c r="E12" s="5" t="n">
        <v>3203</v>
      </c>
    </row>
    <row r="13">
      <c r="A13" s="4" t="inlineStr">
        <is>
          <t>Comprehensive income (loss) attributable to noncontrolling interests</t>
        </is>
      </c>
      <c r="C13" s="5" t="n">
        <v>3</v>
      </c>
      <c r="D13" s="5" t="n">
        <v>-147</v>
      </c>
      <c r="E13" s="5" t="n">
        <v>-32</v>
      </c>
    </row>
    <row r="14">
      <c r="A14" s="4" t="inlineStr">
        <is>
          <t>Comprehensive income attributable to The Kroger Co.</t>
        </is>
      </c>
      <c r="C14" s="6" t="n">
        <v>2595</v>
      </c>
      <c r="D14" s="6" t="n">
        <v>1365</v>
      </c>
      <c r="E14" s="6" t="n">
        <v>3235</v>
      </c>
    </row>
    <row r="15"/>
    <row r="16">
      <c r="A16" s="4" t="inlineStr">
        <is>
          <t>[1]</t>
        </is>
      </c>
      <c r="B16" s="4" t="inlineStr">
        <is>
          <t>Amount is net of tax benefit of ($1) in 2018.</t>
        </is>
      </c>
    </row>
    <row r="17">
      <c r="A17" s="4" t="inlineStr">
        <is>
          <t>[2]</t>
        </is>
      </c>
      <c r="B17" s="4" t="inlineStr">
        <is>
          <t>Amount is net of tax expense (benefit) of $7 in 2020, ($33) in 2019 and $45 in 2018.</t>
        </is>
      </c>
    </row>
    <row r="18">
      <c r="A18" s="4" t="inlineStr">
        <is>
          <t>[3]</t>
        </is>
      </c>
      <c r="B18" s="4" t="inlineStr">
        <is>
          <t>Amount is net of tax benefit of ($8) in 2020, ($17) in 2019 and ($8) in 2018.</t>
        </is>
      </c>
    </row>
    <row r="19">
      <c r="A19" s="4" t="inlineStr">
        <is>
          <t>[4]</t>
        </is>
      </c>
      <c r="B19" s="4" t="inlineStr">
        <is>
          <t>Amount is net of tax expense of $2 in 2020, $3 in 2019 and $3 in 2018.</t>
        </is>
      </c>
    </row>
    <row r="20">
      <c r="A20" s="4" t="inlineStr">
        <is>
          <t>[5]</t>
        </is>
      </c>
      <c r="B20" s="4" t="inlineStr">
        <is>
          <t>Related to the adoption of Accounting Standards Update (“ASU”) 2018-02, “Income Statement – Reporting Comprehensive Income (Topic 220): Reclassification of Certain Tax Effects from Accumulated Other Comprehensive Income,” (See Note 18 for additional details).</t>
        </is>
      </c>
    </row>
  </sheetData>
  <mergeCells count="8">
    <mergeCell ref="A1:B2"/>
    <mergeCell ref="C1:E1"/>
    <mergeCell ref="A15:D15"/>
    <mergeCell ref="B16:D16"/>
    <mergeCell ref="B17:D17"/>
    <mergeCell ref="B18:D18"/>
    <mergeCell ref="B19:D19"/>
    <mergeCell ref="B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ADVERTISING (Details) - USD ($) $ in Millions</t>
        </is>
      </c>
      <c r="B1" s="2" t="inlineStr">
        <is>
          <t>12 Months Ended</t>
        </is>
      </c>
    </row>
    <row r="2">
      <c r="B2" s="2" t="inlineStr">
        <is>
          <t>Jan. 30, 2021</t>
        </is>
      </c>
      <c r="C2" s="2" t="inlineStr">
        <is>
          <t>Feb. 01, 2020</t>
        </is>
      </c>
      <c r="D2" s="2" t="inlineStr">
        <is>
          <t>Feb. 02, 2019</t>
        </is>
      </c>
    </row>
    <row r="3">
      <c r="A3" s="3" t="inlineStr">
        <is>
          <t>Advertising Costs</t>
        </is>
      </c>
    </row>
    <row r="4">
      <c r="A4" s="4" t="inlineStr">
        <is>
          <t>Advertising costs</t>
        </is>
      </c>
      <c r="B4" s="6" t="n">
        <v>888</v>
      </c>
      <c r="C4" s="6" t="n">
        <v>854</v>
      </c>
      <c r="D4" s="6" t="n">
        <v>7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ACCOUNTING POLICIES - SEGMENTS (Details)</t>
        </is>
      </c>
      <c r="B1" s="2" t="inlineStr">
        <is>
          <t>12 Months Ended</t>
        </is>
      </c>
    </row>
    <row r="2">
      <c r="B2" s="2" t="inlineStr">
        <is>
          <t>Jan. 30, 2021segment</t>
        </is>
      </c>
    </row>
    <row r="3">
      <c r="A3" s="3" t="inlineStr">
        <is>
          <t>ACCOUNTING POLICIES</t>
        </is>
      </c>
    </row>
    <row r="4">
      <c r="A4" s="4" t="inlineStr">
        <is>
          <t>Company's retail operations (as a percent)</t>
        </is>
      </c>
      <c r="B4" s="4" t="inlineStr">
        <is>
          <t>97.00%</t>
        </is>
      </c>
    </row>
    <row r="5">
      <c r="A5" s="4" t="inlineStr">
        <is>
          <t>Number of segments</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s>
  <sheetData>
    <row r="1">
      <c r="A1" s="1" t="inlineStr">
        <is>
          <t>PARTNERSHIP AGREEMENTS (Details) - USD ($) shares in Millions, $ in Millions</t>
        </is>
      </c>
      <c r="B1" s="2" t="inlineStr">
        <is>
          <t>Jan. 30, 2021</t>
        </is>
      </c>
      <c r="C1" s="2" t="inlineStr">
        <is>
          <t>May 29, 2018</t>
        </is>
      </c>
      <c r="D1" s="2" t="inlineStr">
        <is>
          <t>May 17, 2018</t>
        </is>
      </c>
      <c r="E1" s="2" t="inlineStr">
        <is>
          <t>Jan. 30, 2021</t>
        </is>
      </c>
      <c r="F1" s="2" t="inlineStr">
        <is>
          <t>Nov. 07, 2020</t>
        </is>
      </c>
      <c r="G1" s="2" t="inlineStr">
        <is>
          <t>Aug. 15, 2020</t>
        </is>
      </c>
      <c r="H1" s="2" t="inlineStr">
        <is>
          <t>Feb. 01, 2020</t>
        </is>
      </c>
      <c r="I1" s="2" t="inlineStr">
        <is>
          <t>Nov. 09, 2019</t>
        </is>
      </c>
      <c r="J1" s="2" t="inlineStr">
        <is>
          <t>Aug. 17, 2019</t>
        </is>
      </c>
      <c r="K1" s="2" t="inlineStr">
        <is>
          <t>Aug. 18, 2018</t>
        </is>
      </c>
      <c r="L1" s="2" t="inlineStr">
        <is>
          <t>May 23, 2020</t>
        </is>
      </c>
      <c r="M1" s="2" t="inlineStr">
        <is>
          <t>May 25, 2019</t>
        </is>
      </c>
      <c r="N1" s="2" t="inlineStr">
        <is>
          <t>May 26, 2018</t>
        </is>
      </c>
      <c r="O1" s="2" t="inlineStr">
        <is>
          <t>Jan. 30, 2021</t>
        </is>
      </c>
      <c r="P1" s="2" t="inlineStr">
        <is>
          <t>Feb. 01, 2020</t>
        </is>
      </c>
      <c r="Q1" s="2" t="inlineStr">
        <is>
          <t>Feb. 02, 2019</t>
        </is>
      </c>
    </row>
    <row r="2">
      <c r="A2" s="3" t="inlineStr">
        <is>
          <t>Agreement and commitments</t>
        </is>
      </c>
    </row>
    <row r="3">
      <c r="A3" s="4" t="inlineStr">
        <is>
          <t>Gain (loss) on investments</t>
        </is>
      </c>
      <c r="E3" s="6" t="n">
        <v>153</v>
      </c>
      <c r="F3" s="6" t="n">
        <v>162</v>
      </c>
      <c r="G3" s="6" t="n">
        <v>368</v>
      </c>
      <c r="H3" s="6" t="n">
        <v>-9</v>
      </c>
      <c r="I3" s="6" t="n">
        <v>106</v>
      </c>
      <c r="J3" s="6" t="n">
        <v>-45</v>
      </c>
      <c r="L3" s="6" t="n">
        <v>422</v>
      </c>
      <c r="M3" s="6" t="n">
        <v>106</v>
      </c>
      <c r="O3" s="6" t="n">
        <v>1105</v>
      </c>
      <c r="P3" s="6" t="n">
        <v>157</v>
      </c>
      <c r="Q3" s="6" t="n">
        <v>228</v>
      </c>
    </row>
    <row r="4">
      <c r="A4" s="4" t="inlineStr">
        <is>
          <t>Ocado</t>
        </is>
      </c>
    </row>
    <row r="5">
      <c r="A5" s="3" t="inlineStr">
        <is>
          <t>Agreement and commitments</t>
        </is>
      </c>
    </row>
    <row r="6">
      <c r="A6" s="4" t="inlineStr">
        <is>
          <t>Realized gain on equity securities</t>
        </is>
      </c>
      <c r="O6" s="5" t="n">
        <v>0</v>
      </c>
      <c r="P6" s="5" t="n">
        <v>0</v>
      </c>
      <c r="Q6" s="5" t="n">
        <v>0</v>
      </c>
    </row>
    <row r="7">
      <c r="A7" s="4" t="inlineStr">
        <is>
          <t>Partnership Framework Agreement | Ocado</t>
        </is>
      </c>
    </row>
    <row r="8">
      <c r="A8" s="3" t="inlineStr">
        <is>
          <t>Agreement and commitments</t>
        </is>
      </c>
    </row>
    <row r="9">
      <c r="A9" s="4" t="inlineStr">
        <is>
          <t>Letter of credit</t>
        </is>
      </c>
      <c r="B9" s="6" t="n">
        <v>207</v>
      </c>
    </row>
    <row r="10">
      <c r="A10" s="4" t="inlineStr">
        <is>
          <t>Share Subscription Agreement | Ocado</t>
        </is>
      </c>
    </row>
    <row r="11">
      <c r="A11" s="3" t="inlineStr">
        <is>
          <t>Agreement and commitments</t>
        </is>
      </c>
    </row>
    <row r="12">
      <c r="A12" s="4" t="inlineStr">
        <is>
          <t>Number of ordinary shares to be purchased</t>
        </is>
      </c>
      <c r="D12" s="10" t="n">
        <v>33.1</v>
      </c>
    </row>
    <row r="13">
      <c r="A13" s="4" t="inlineStr">
        <is>
          <t>Aggregate purchase price</t>
        </is>
      </c>
      <c r="D13" s="6" t="n">
        <v>243</v>
      </c>
    </row>
    <row r="14">
      <c r="A14" s="4" t="inlineStr">
        <is>
          <t>Number of ordinary shares purchased</t>
        </is>
      </c>
      <c r="C14" s="10" t="n">
        <v>33.1</v>
      </c>
      <c r="K14" s="10" t="n">
        <v>6.5</v>
      </c>
      <c r="N14" s="10" t="n">
        <v>8.1</v>
      </c>
    </row>
    <row r="15">
      <c r="A15" s="4" t="inlineStr">
        <is>
          <t>Level 1 | Ocado | Other Assets</t>
        </is>
      </c>
    </row>
    <row r="16">
      <c r="A16" s="3" t="inlineStr">
        <is>
          <t>Agreement and commitments</t>
        </is>
      </c>
    </row>
    <row r="17">
      <c r="A17" s="4" t="inlineStr">
        <is>
          <t>Fair value of equity securities</t>
        </is>
      </c>
      <c r="B17" s="6" t="n">
        <v>1808</v>
      </c>
      <c r="E17" s="6" t="n">
        <v>1808</v>
      </c>
      <c r="H17" s="6" t="n">
        <v>776</v>
      </c>
      <c r="O17" s="5" t="n">
        <v>1808</v>
      </c>
      <c r="P17" s="5" t="n">
        <v>776</v>
      </c>
    </row>
    <row r="18">
      <c r="A18" s="4" t="inlineStr">
        <is>
          <t>Gain on investments | Level 1 | Ocado</t>
        </is>
      </c>
    </row>
    <row r="19">
      <c r="A19" s="3" t="inlineStr">
        <is>
          <t>Agreement and commitments</t>
        </is>
      </c>
    </row>
    <row r="20">
      <c r="A20" s="4" t="inlineStr">
        <is>
          <t>Gain (loss) on investments</t>
        </is>
      </c>
      <c r="O20" s="6" t="n">
        <v>1032</v>
      </c>
      <c r="P20" s="6" t="n">
        <v>157</v>
      </c>
      <c r="Q20" s="6" t="n">
        <v>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ROLLFORWARD (Details) - USD ($) $ in Millions</t>
        </is>
      </c>
      <c r="B1" s="2" t="inlineStr">
        <is>
          <t>12 Months Ended</t>
        </is>
      </c>
    </row>
    <row r="2">
      <c r="B2" s="2" t="inlineStr">
        <is>
          <t>Jan. 30, 2021</t>
        </is>
      </c>
      <c r="C2" s="2" t="inlineStr">
        <is>
          <t>Feb. 01, 2020</t>
        </is>
      </c>
      <c r="D2" s="2" t="inlineStr">
        <is>
          <t>Jan. 30, 2021</t>
        </is>
      </c>
    </row>
    <row r="3">
      <c r="A3" s="3" t="inlineStr">
        <is>
          <t>Goodwill</t>
        </is>
      </c>
    </row>
    <row r="4">
      <c r="A4" s="4" t="inlineStr">
        <is>
          <t>Goodwill, Beginning Balance</t>
        </is>
      </c>
      <c r="B4" s="6" t="n">
        <v>5737</v>
      </c>
      <c r="C4" s="6" t="n">
        <v>5729</v>
      </c>
    </row>
    <row r="5">
      <c r="A5" s="4" t="inlineStr">
        <is>
          <t>Accumulated impairment losses</t>
        </is>
      </c>
      <c r="B5" s="5" t="n">
        <v>-2661</v>
      </c>
      <c r="C5" s="5" t="n">
        <v>-2642</v>
      </c>
    </row>
    <row r="6">
      <c r="A6" s="4" t="inlineStr">
        <is>
          <t>Goodwill, beginning balance</t>
        </is>
      </c>
      <c r="B6" s="5" t="n">
        <v>3076</v>
      </c>
      <c r="C6" s="5" t="n">
        <v>3087</v>
      </c>
    </row>
    <row r="7">
      <c r="A7" s="4" t="inlineStr">
        <is>
          <t>Mergers</t>
        </is>
      </c>
      <c r="B7" s="4" t="inlineStr">
        <is>
          <t xml:space="preserve"> </t>
        </is>
      </c>
      <c r="C7" s="5" t="n">
        <v>8</v>
      </c>
    </row>
    <row r="8">
      <c r="A8" s="4" t="inlineStr">
        <is>
          <t>Impairment losses</t>
        </is>
      </c>
      <c r="B8" s="4" t="inlineStr">
        <is>
          <t xml:space="preserve"> </t>
        </is>
      </c>
      <c r="C8" s="5" t="n">
        <v>-19</v>
      </c>
    </row>
    <row r="9">
      <c r="A9" s="4" t="inlineStr">
        <is>
          <t>Goodwill, end of year</t>
        </is>
      </c>
      <c r="B9" s="5" t="n">
        <v>5737</v>
      </c>
      <c r="C9" s="5" t="n">
        <v>5737</v>
      </c>
    </row>
    <row r="10">
      <c r="A10" s="4" t="inlineStr">
        <is>
          <t>Accumulated impairment losses</t>
        </is>
      </c>
      <c r="B10" s="5" t="n">
        <v>-2661</v>
      </c>
      <c r="C10" s="5" t="n">
        <v>-2661</v>
      </c>
    </row>
    <row r="11">
      <c r="A11" s="4" t="inlineStr">
        <is>
          <t>Goodwill, Total</t>
        </is>
      </c>
      <c r="B11" s="6" t="n">
        <v>3076</v>
      </c>
      <c r="C11" s="5" t="n">
        <v>3087</v>
      </c>
      <c r="D11" s="6" t="n">
        <v>3076</v>
      </c>
    </row>
    <row r="12">
      <c r="A12" s="4" t="inlineStr">
        <is>
          <t>Home Chef</t>
        </is>
      </c>
    </row>
    <row r="13">
      <c r="A13" s="3" t="inlineStr">
        <is>
          <t>Goodwill</t>
        </is>
      </c>
    </row>
    <row r="14">
      <c r="A14" s="4" t="inlineStr">
        <is>
          <t>Purchase price allocation, decrease to goodwill</t>
        </is>
      </c>
      <c r="C14" s="5" t="n">
        <v>8</v>
      </c>
    </row>
    <row r="15">
      <c r="A15" s="4" t="inlineStr">
        <is>
          <t>Purchase price allocation, increase to deferred tax liabilities</t>
        </is>
      </c>
      <c r="C15"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GOODWILL ACQUIRED (Details) - USD ($) $ in Millions</t>
        </is>
      </c>
      <c r="B1" s="2" t="inlineStr">
        <is>
          <t>3 Months Ended</t>
        </is>
      </c>
      <c r="D1" s="2" t="inlineStr">
        <is>
          <t>12 Months Ended</t>
        </is>
      </c>
    </row>
    <row r="2">
      <c r="B2" s="2" t="inlineStr">
        <is>
          <t>Jan. 30, 2021</t>
        </is>
      </c>
      <c r="C2" s="2" t="inlineStr">
        <is>
          <t>Feb. 01, 2020</t>
        </is>
      </c>
      <c r="D2" s="2" t="inlineStr">
        <is>
          <t>Feb. 02, 2019</t>
        </is>
      </c>
    </row>
    <row r="3">
      <c r="A3" s="3" t="inlineStr">
        <is>
          <t>GOODWILL AND INTANGIBLE ASSETS</t>
        </is>
      </c>
    </row>
    <row r="4">
      <c r="A4" s="4" t="inlineStr">
        <is>
          <t>Impairment of goodwill and intangibles</t>
        </is>
      </c>
      <c r="B4" s="6" t="n">
        <v>0</v>
      </c>
      <c r="C4" s="6" t="n">
        <v>0</v>
      </c>
      <c r="D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Jan. 30, 2021</t>
        </is>
      </c>
      <c r="C2" s="2" t="inlineStr">
        <is>
          <t>Feb. 01, 2020</t>
        </is>
      </c>
      <c r="D2" s="2" t="inlineStr">
        <is>
          <t>Feb. 02, 2019</t>
        </is>
      </c>
    </row>
    <row r="3">
      <c r="A3" s="3" t="inlineStr">
        <is>
          <t>Intangible assets</t>
        </is>
      </c>
    </row>
    <row r="4">
      <c r="A4" s="4" t="inlineStr">
        <is>
          <t>Intangible Assets, Gross (Excluding Goodwill)</t>
        </is>
      </c>
      <c r="B4" s="6" t="n">
        <v>1385</v>
      </c>
      <c r="C4" s="6" t="n">
        <v>1387</v>
      </c>
    </row>
    <row r="5">
      <c r="A5" s="4" t="inlineStr">
        <is>
          <t>Accumulated amortization</t>
        </is>
      </c>
      <c r="B5" s="5" t="n">
        <v>-388</v>
      </c>
      <c r="C5" s="5" t="n">
        <v>-321</v>
      </c>
    </row>
    <row r="6">
      <c r="A6" s="4" t="inlineStr">
        <is>
          <t>Amortization expense associated with intangible assets</t>
        </is>
      </c>
      <c r="B6" s="5" t="n">
        <v>67</v>
      </c>
      <c r="C6" s="5" t="n">
        <v>85</v>
      </c>
      <c r="D6" s="6" t="n">
        <v>80</v>
      </c>
    </row>
    <row r="7">
      <c r="A7" s="3" t="inlineStr">
        <is>
          <t>Future amortization expense associated with the net carrying amount of definite-lived intangible assets</t>
        </is>
      </c>
    </row>
    <row r="8">
      <c r="A8" s="4" t="inlineStr">
        <is>
          <t>2021</t>
        </is>
      </c>
      <c r="B8" s="5" t="n">
        <v>58</v>
      </c>
    </row>
    <row r="9">
      <c r="A9" s="4" t="inlineStr">
        <is>
          <t>2022</t>
        </is>
      </c>
      <c r="B9" s="5" t="n">
        <v>51</v>
      </c>
    </row>
    <row r="10">
      <c r="A10" s="4" t="inlineStr">
        <is>
          <t>2023</t>
        </is>
      </c>
      <c r="B10" s="5" t="n">
        <v>38</v>
      </c>
    </row>
    <row r="11">
      <c r="A11" s="4" t="inlineStr">
        <is>
          <t>2024</t>
        </is>
      </c>
      <c r="B11" s="5" t="n">
        <v>34</v>
      </c>
    </row>
    <row r="12">
      <c r="A12" s="4" t="inlineStr">
        <is>
          <t>2025</t>
        </is>
      </c>
      <c r="B12" s="5" t="n">
        <v>30</v>
      </c>
    </row>
    <row r="13">
      <c r="A13" s="4" t="inlineStr">
        <is>
          <t>Thereafter</t>
        </is>
      </c>
      <c r="B13" s="5" t="n">
        <v>12</v>
      </c>
    </row>
    <row r="14">
      <c r="A14" s="4" t="inlineStr">
        <is>
          <t>Total future estimated amortization associated with definite-lived intangible assets</t>
        </is>
      </c>
      <c r="B14" s="5" t="n">
        <v>223</v>
      </c>
    </row>
    <row r="15">
      <c r="A15" s="4" t="inlineStr">
        <is>
          <t>Trade name</t>
        </is>
      </c>
    </row>
    <row r="16">
      <c r="A16" s="3" t="inlineStr">
        <is>
          <t>Intangible assets</t>
        </is>
      </c>
    </row>
    <row r="17">
      <c r="A17" s="4" t="inlineStr">
        <is>
          <t>Indefinite-lived, Gross carrying amount</t>
        </is>
      </c>
      <c r="B17" s="5" t="n">
        <v>685</v>
      </c>
      <c r="C17" s="5" t="n">
        <v>685</v>
      </c>
    </row>
    <row r="18">
      <c r="A18" s="4" t="inlineStr">
        <is>
          <t>Liquor licenses</t>
        </is>
      </c>
    </row>
    <row r="19">
      <c r="A19" s="3" t="inlineStr">
        <is>
          <t>Intangible assets</t>
        </is>
      </c>
    </row>
    <row r="20">
      <c r="A20" s="4" t="inlineStr">
        <is>
          <t>Indefinite-lived, Gross carrying amount</t>
        </is>
      </c>
      <c r="B20" s="5" t="n">
        <v>89</v>
      </c>
      <c r="C20" s="5" t="n">
        <v>90</v>
      </c>
    </row>
    <row r="21">
      <c r="A21" s="4" t="inlineStr">
        <is>
          <t>Pharmacy prescription files</t>
        </is>
      </c>
    </row>
    <row r="22">
      <c r="A22" s="3" t="inlineStr">
        <is>
          <t>Intangible assets</t>
        </is>
      </c>
    </row>
    <row r="23">
      <c r="A23" s="4" t="inlineStr">
        <is>
          <t>Gross carrying amount</t>
        </is>
      </c>
      <c r="B23" s="5" t="n">
        <v>315</v>
      </c>
      <c r="C23" s="5" t="n">
        <v>320</v>
      </c>
    </row>
    <row r="24">
      <c r="A24" s="4" t="inlineStr">
        <is>
          <t>Accumulated amortization</t>
        </is>
      </c>
      <c r="B24" s="5" t="n">
        <v>-167</v>
      </c>
      <c r="C24" s="5" t="n">
        <v>-133</v>
      </c>
    </row>
    <row r="25">
      <c r="A25" s="4" t="inlineStr">
        <is>
          <t>Customer relationships.</t>
        </is>
      </c>
    </row>
    <row r="26">
      <c r="A26" s="3" t="inlineStr">
        <is>
          <t>Intangible assets</t>
        </is>
      </c>
    </row>
    <row r="27">
      <c r="A27" s="4" t="inlineStr">
        <is>
          <t>Gross carrying amount</t>
        </is>
      </c>
      <c r="B27" s="5" t="n">
        <v>186</v>
      </c>
      <c r="C27" s="5" t="n">
        <v>186</v>
      </c>
    </row>
    <row r="28">
      <c r="A28" s="4" t="inlineStr">
        <is>
          <t>Accumulated amortization</t>
        </is>
      </c>
      <c r="B28" s="5" t="n">
        <v>-143</v>
      </c>
      <c r="C28" s="5" t="n">
        <v>-120</v>
      </c>
    </row>
    <row r="29">
      <c r="A29" s="4" t="inlineStr">
        <is>
          <t>Other</t>
        </is>
      </c>
    </row>
    <row r="30">
      <c r="A30" s="3" t="inlineStr">
        <is>
          <t>Intangible assets</t>
        </is>
      </c>
    </row>
    <row r="31">
      <c r="A31" s="4" t="inlineStr">
        <is>
          <t>Gross carrying amount</t>
        </is>
      </c>
      <c r="B31" s="5" t="n">
        <v>110</v>
      </c>
      <c r="C31" s="5" t="n">
        <v>106</v>
      </c>
    </row>
    <row r="32">
      <c r="A32" s="4" t="inlineStr">
        <is>
          <t>Accumulated amortization</t>
        </is>
      </c>
      <c r="B32" s="6" t="n">
        <v>-78</v>
      </c>
      <c r="C32" s="6" t="n">
        <v>-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Jan. 30, 2021</t>
        </is>
      </c>
      <c r="C1" s="2" t="inlineStr">
        <is>
          <t>Feb. 01, 2020</t>
        </is>
      </c>
    </row>
    <row r="2">
      <c r="A2" s="3" t="inlineStr">
        <is>
          <t>Property, Plant and Equipment</t>
        </is>
      </c>
    </row>
    <row r="3">
      <c r="A3" s="4" t="inlineStr">
        <is>
          <t>Total property, plant and equipment</t>
        </is>
      </c>
      <c r="B3" s="6" t="n">
        <v>46023</v>
      </c>
      <c r="C3" s="6" t="n">
        <v>45847</v>
      </c>
    </row>
    <row r="4">
      <c r="A4" s="4" t="inlineStr">
        <is>
          <t>Accumulated depreciation and amortization</t>
        </is>
      </c>
      <c r="B4" s="5" t="n">
        <v>-23637</v>
      </c>
      <c r="C4" s="5" t="n">
        <v>-23976</v>
      </c>
    </row>
    <row r="5">
      <c r="A5" s="4" t="inlineStr">
        <is>
          <t>Property, plant and equipment, net</t>
        </is>
      </c>
      <c r="B5" s="5" t="n">
        <v>22386</v>
      </c>
      <c r="C5" s="5" t="n">
        <v>21871</v>
      </c>
    </row>
    <row r="6">
      <c r="A6" s="4" t="inlineStr">
        <is>
          <t>Finance leases - accumulated amortization</t>
        </is>
      </c>
      <c r="B6" s="5" t="n">
        <v>321</v>
      </c>
      <c r="C6" s="5" t="n">
        <v>276</v>
      </c>
    </row>
    <row r="7">
      <c r="A7" s="4" t="inlineStr">
        <is>
          <t>Property, plant and equipment collateralized, net book value</t>
        </is>
      </c>
      <c r="B7" s="5" t="n">
        <v>152</v>
      </c>
      <c r="C7" s="5" t="n">
        <v>162</v>
      </c>
    </row>
    <row r="8">
      <c r="A8" s="4" t="inlineStr">
        <is>
          <t>Land</t>
        </is>
      </c>
    </row>
    <row r="9">
      <c r="A9" s="3" t="inlineStr">
        <is>
          <t>Property, Plant and Equipment</t>
        </is>
      </c>
    </row>
    <row r="10">
      <c r="A10" s="4" t="inlineStr">
        <is>
          <t>Total property, plant and equipment</t>
        </is>
      </c>
      <c r="B10" s="5" t="n">
        <v>3373</v>
      </c>
      <c r="C10" s="5" t="n">
        <v>3299</v>
      </c>
    </row>
    <row r="11">
      <c r="A11" s="4" t="inlineStr">
        <is>
          <t>Buildings and land improvements</t>
        </is>
      </c>
    </row>
    <row r="12">
      <c r="A12" s="3" t="inlineStr">
        <is>
          <t>Property, Plant and Equipment</t>
        </is>
      </c>
    </row>
    <row r="13">
      <c r="A13" s="4" t="inlineStr">
        <is>
          <t>Total property, plant and equipment</t>
        </is>
      </c>
      <c r="B13" s="5" t="n">
        <v>13149</v>
      </c>
      <c r="C13" s="5" t="n">
        <v>12553</v>
      </c>
    </row>
    <row r="14">
      <c r="A14" s="4" t="inlineStr">
        <is>
          <t>Equipment</t>
        </is>
      </c>
    </row>
    <row r="15">
      <c r="A15" s="3" t="inlineStr">
        <is>
          <t>Property, Plant and Equipment</t>
        </is>
      </c>
    </row>
    <row r="16">
      <c r="A16" s="4" t="inlineStr">
        <is>
          <t>Total property, plant and equipment</t>
        </is>
      </c>
      <c r="B16" s="5" t="n">
        <v>14928</v>
      </c>
      <c r="C16" s="5" t="n">
        <v>15031</v>
      </c>
    </row>
    <row r="17">
      <c r="A17" s="4" t="inlineStr">
        <is>
          <t>Leasehold improvements</t>
        </is>
      </c>
    </row>
    <row r="18">
      <c r="A18" s="3" t="inlineStr">
        <is>
          <t>Property, Plant and Equipment</t>
        </is>
      </c>
    </row>
    <row r="19">
      <c r="A19" s="4" t="inlineStr">
        <is>
          <t>Total property, plant and equipment</t>
        </is>
      </c>
      <c r="B19" s="5" t="n">
        <v>10516</v>
      </c>
      <c r="C19" s="5" t="n">
        <v>10832</v>
      </c>
    </row>
    <row r="20">
      <c r="A20" s="4" t="inlineStr">
        <is>
          <t>Construction-in-progress</t>
        </is>
      </c>
    </row>
    <row r="21">
      <c r="A21" s="3" t="inlineStr">
        <is>
          <t>Property, Plant and Equipment</t>
        </is>
      </c>
    </row>
    <row r="22">
      <c r="A22" s="4" t="inlineStr">
        <is>
          <t>Total property, plant and equipment</t>
        </is>
      </c>
      <c r="B22" s="5" t="n">
        <v>2892</v>
      </c>
      <c r="C22" s="5" t="n">
        <v>3166</v>
      </c>
    </row>
    <row r="23">
      <c r="A23" s="4" t="inlineStr">
        <is>
          <t>Leased property under finance Leases</t>
        </is>
      </c>
    </row>
    <row r="24">
      <c r="A24" s="3" t="inlineStr">
        <is>
          <t>Property, Plant and Equipment</t>
        </is>
      </c>
    </row>
    <row r="25">
      <c r="A25" s="4" t="inlineStr">
        <is>
          <t>Total property, plant and equipment</t>
        </is>
      </c>
      <c r="B25" s="6" t="n">
        <v>1165</v>
      </c>
      <c r="C25" s="6" t="n">
        <v>9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TAXES BASED ON INCOME - PROVISION (Details) - USD ($) $ in Millions</t>
        </is>
      </c>
      <c r="B1" s="2" t="inlineStr">
        <is>
          <t>3 Months Ended</t>
        </is>
      </c>
      <c r="H1" s="2" t="inlineStr">
        <is>
          <t>4 Months Ended</t>
        </is>
      </c>
      <c r="J1" s="2" t="inlineStr">
        <is>
          <t>12 Months Ended</t>
        </is>
      </c>
    </row>
    <row r="2">
      <c r="B2" s="2" t="inlineStr">
        <is>
          <t>Jan. 30, 2021</t>
        </is>
      </c>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Jan. 30, 2021</t>
        </is>
      </c>
      <c r="K2" s="2" t="inlineStr">
        <is>
          <t>Feb. 01, 2020</t>
        </is>
      </c>
      <c r="L2" s="2" t="inlineStr">
        <is>
          <t>Feb. 02, 2019</t>
        </is>
      </c>
    </row>
    <row r="3">
      <c r="A3" s="3" t="inlineStr">
        <is>
          <t>Federal</t>
        </is>
      </c>
    </row>
    <row r="4">
      <c r="A4" s="4" t="inlineStr">
        <is>
          <t>Current</t>
        </is>
      </c>
      <c r="J4" s="6" t="n">
        <v>577</v>
      </c>
      <c r="K4" s="6" t="n">
        <v>454</v>
      </c>
      <c r="L4" s="6" t="n">
        <v>775</v>
      </c>
    </row>
    <row r="5">
      <c r="A5" s="4" t="inlineStr">
        <is>
          <t>Deferred</t>
        </is>
      </c>
      <c r="J5" s="5" t="n">
        <v>75</v>
      </c>
      <c r="K5" s="5" t="n">
        <v>-50</v>
      </c>
      <c r="L5" s="5" t="n">
        <v>-3</v>
      </c>
    </row>
    <row r="6">
      <c r="A6" s="4" t="inlineStr">
        <is>
          <t>Subtotal federal</t>
        </is>
      </c>
      <c r="J6" s="5" t="n">
        <v>652</v>
      </c>
      <c r="K6" s="5" t="n">
        <v>404</v>
      </c>
      <c r="L6" s="5" t="n">
        <v>772</v>
      </c>
    </row>
    <row r="7">
      <c r="A7" s="3" t="inlineStr">
        <is>
          <t>State and local</t>
        </is>
      </c>
    </row>
    <row r="8">
      <c r="A8" s="4" t="inlineStr">
        <is>
          <t>Current</t>
        </is>
      </c>
      <c r="J8" s="5" t="n">
        <v>133</v>
      </c>
      <c r="K8" s="5" t="n">
        <v>70</v>
      </c>
      <c r="L8" s="5" t="n">
        <v>108</v>
      </c>
    </row>
    <row r="9">
      <c r="A9" s="4" t="inlineStr">
        <is>
          <t>Deferred</t>
        </is>
      </c>
      <c r="J9" s="5" t="n">
        <v>-3</v>
      </c>
      <c r="K9" s="5" t="n">
        <v>-5</v>
      </c>
      <c r="L9" s="5" t="n">
        <v>20</v>
      </c>
    </row>
    <row r="10">
      <c r="A10" s="4" t="inlineStr">
        <is>
          <t>Subtotal state and local</t>
        </is>
      </c>
      <c r="J10" s="5" t="n">
        <v>130</v>
      </c>
      <c r="K10" s="5" t="n">
        <v>65</v>
      </c>
      <c r="L10" s="5" t="n">
        <v>128</v>
      </c>
    </row>
    <row r="11">
      <c r="A11" s="4" t="inlineStr">
        <is>
          <t>Total</t>
        </is>
      </c>
      <c r="B11" s="6" t="n">
        <v>-34</v>
      </c>
      <c r="C11" s="6" t="n">
        <v>202</v>
      </c>
      <c r="D11" s="6" t="n">
        <v>241</v>
      </c>
      <c r="E11" s="6" t="n">
        <v>71</v>
      </c>
      <c r="F11" s="6" t="n">
        <v>79</v>
      </c>
      <c r="G11" s="6" t="n">
        <v>93</v>
      </c>
      <c r="H11" s="6" t="n">
        <v>373</v>
      </c>
      <c r="I11" s="6" t="n">
        <v>226</v>
      </c>
      <c r="J11" s="6" t="n">
        <v>782</v>
      </c>
      <c r="K11" s="6" t="n">
        <v>469</v>
      </c>
      <c r="L11" s="6" t="n">
        <v>900</v>
      </c>
    </row>
  </sheetData>
  <mergeCells count="4">
    <mergeCell ref="A1:A2"/>
    <mergeCell ref="B1:G1"/>
    <mergeCell ref="H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BASED ON INCOME - RECONCILIATION (Details)</t>
        </is>
      </c>
      <c r="B1" s="2" t="inlineStr">
        <is>
          <t>12 Months Ended</t>
        </is>
      </c>
    </row>
    <row r="2">
      <c r="B2" s="2" t="inlineStr">
        <is>
          <t>Jan. 30, 2021</t>
        </is>
      </c>
      <c r="C2" s="2" t="inlineStr">
        <is>
          <t>Feb. 01, 2020</t>
        </is>
      </c>
      <c r="D2" s="2" t="inlineStr">
        <is>
          <t>Feb. 02, 2019</t>
        </is>
      </c>
    </row>
    <row r="3">
      <c r="A3" s="3" t="inlineStr">
        <is>
          <t>A reconciliation of the statutory federal rate and the effective rate follows:</t>
        </is>
      </c>
    </row>
    <row r="4">
      <c r="A4" s="4" t="inlineStr">
        <is>
          <t>Statutory rate</t>
        </is>
      </c>
      <c r="B4" s="4" t="inlineStr">
        <is>
          <t>21.00%</t>
        </is>
      </c>
      <c r="C4" s="4" t="inlineStr">
        <is>
          <t>21.00%</t>
        </is>
      </c>
      <c r="D4" s="4" t="inlineStr">
        <is>
          <t>21.00%</t>
        </is>
      </c>
    </row>
    <row r="5">
      <c r="A5" s="4" t="inlineStr">
        <is>
          <t>State income taxes, net of federal tax benefit</t>
        </is>
      </c>
      <c r="B5" s="4" t="inlineStr">
        <is>
          <t>3.00%</t>
        </is>
      </c>
      <c r="C5" s="4" t="inlineStr">
        <is>
          <t>2.60%</t>
        </is>
      </c>
      <c r="D5" s="4" t="inlineStr">
        <is>
          <t>2.60%</t>
        </is>
      </c>
    </row>
    <row r="6">
      <c r="A6" s="4" t="inlineStr">
        <is>
          <t>Credits</t>
        </is>
      </c>
      <c r="B6" s="4" t="inlineStr">
        <is>
          <t>(0.70%)</t>
        </is>
      </c>
      <c r="C6" s="4" t="inlineStr">
        <is>
          <t>(1.50%)</t>
        </is>
      </c>
      <c r="D6" s="4" t="inlineStr">
        <is>
          <t>(1.30%)</t>
        </is>
      </c>
    </row>
    <row r="7">
      <c r="A7" s="4" t="inlineStr">
        <is>
          <t>Resolution of issues</t>
        </is>
      </c>
      <c r="C7" s="4" t="inlineStr">
        <is>
          <t>(0.10%)</t>
        </is>
      </c>
      <c r="D7" s="4" t="inlineStr">
        <is>
          <t>0.50%</t>
        </is>
      </c>
    </row>
    <row r="8">
      <c r="A8" s="4" t="inlineStr">
        <is>
          <t>Excess tax benefits from share-based payments</t>
        </is>
      </c>
      <c r="B8" s="4" t="inlineStr">
        <is>
          <t>(0.80%)</t>
        </is>
      </c>
      <c r="C8" s="4" t="inlineStr">
        <is>
          <t>(0.20%)</t>
        </is>
      </c>
      <c r="D8" s="4" t="inlineStr">
        <is>
          <t>(0.30%)</t>
        </is>
      </c>
    </row>
    <row r="9">
      <c r="A9" s="4" t="inlineStr">
        <is>
          <t>Impairment losses attributable to noncontrolling interest</t>
        </is>
      </c>
      <c r="C9" s="4" t="inlineStr">
        <is>
          <t>1.20%</t>
        </is>
      </c>
    </row>
    <row r="10">
      <c r="A10" s="4" t="inlineStr">
        <is>
          <t>Other changes, net</t>
        </is>
      </c>
      <c r="B10" s="4" t="inlineStr">
        <is>
          <t>0.70%</t>
        </is>
      </c>
      <c r="C10" s="4" t="inlineStr">
        <is>
          <t>0.70%</t>
        </is>
      </c>
      <c r="D10" s="4" t="inlineStr">
        <is>
          <t>0.10%</t>
        </is>
      </c>
    </row>
    <row r="11">
      <c r="A11" s="4" t="inlineStr">
        <is>
          <t>Total</t>
        </is>
      </c>
      <c r="B11" s="4" t="inlineStr">
        <is>
          <t>23.20%</t>
        </is>
      </c>
      <c r="C11" s="4" t="inlineStr">
        <is>
          <t>23.70%</t>
        </is>
      </c>
      <c r="D11" s="4" t="inlineStr">
        <is>
          <t>22.6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DEFERRED TAX BALANCES (Details) - USD ($) $ in Millions</t>
        </is>
      </c>
      <c r="B1" s="2" t="inlineStr">
        <is>
          <t>Jan. 30, 2021</t>
        </is>
      </c>
      <c r="C1" s="2" t="inlineStr">
        <is>
          <t>Feb. 01, 2020</t>
        </is>
      </c>
      <c r="D1" s="2" t="inlineStr">
        <is>
          <t>Feb. 02, 2019</t>
        </is>
      </c>
    </row>
    <row r="2">
      <c r="A2" s="3" t="inlineStr">
        <is>
          <t>Deferred tax assets</t>
        </is>
      </c>
    </row>
    <row r="3">
      <c r="A3" s="4" t="inlineStr">
        <is>
          <t>Compensation related costs</t>
        </is>
      </c>
      <c r="B3" s="6" t="n">
        <v>766</v>
      </c>
      <c r="C3" s="6" t="n">
        <v>406</v>
      </c>
    </row>
    <row r="4">
      <c r="A4" s="4" t="inlineStr">
        <is>
          <t>Lease liabilities</t>
        </is>
      </c>
      <c r="B4" s="5" t="n">
        <v>1932</v>
      </c>
      <c r="C4" s="5" t="n">
        <v>1872</v>
      </c>
    </row>
    <row r="5">
      <c r="A5" s="4" t="inlineStr">
        <is>
          <t>Closed store reserves</t>
        </is>
      </c>
      <c r="B5" s="5" t="n">
        <v>38</v>
      </c>
      <c r="C5" s="5" t="n">
        <v>55</v>
      </c>
    </row>
    <row r="6">
      <c r="A6" s="4" t="inlineStr">
        <is>
          <t>Net operating loss and credit carryforwards</t>
        </is>
      </c>
      <c r="B6" s="5" t="n">
        <v>86</v>
      </c>
      <c r="C6" s="5" t="n">
        <v>100</v>
      </c>
    </row>
    <row r="7">
      <c r="A7" s="4" t="inlineStr">
        <is>
          <t>Deferred Income</t>
        </is>
      </c>
      <c r="B7" s="5" t="n">
        <v>149</v>
      </c>
      <c r="C7" s="5" t="n">
        <v>172</v>
      </c>
    </row>
    <row r="8">
      <c r="A8" s="4" t="inlineStr">
        <is>
          <t>Allowance for uncollectible receivables</t>
        </is>
      </c>
      <c r="B8" s="5" t="n">
        <v>23</v>
      </c>
      <c r="C8" s="5" t="n">
        <v>93</v>
      </c>
    </row>
    <row r="9">
      <c r="A9" s="4" t="inlineStr">
        <is>
          <t>Other</t>
        </is>
      </c>
      <c r="B9" s="5" t="n">
        <v>46</v>
      </c>
    </row>
    <row r="10">
      <c r="A10" s="4" t="inlineStr">
        <is>
          <t>Subtotal</t>
        </is>
      </c>
      <c r="B10" s="5" t="n">
        <v>3040</v>
      </c>
      <c r="C10" s="5" t="n">
        <v>2698</v>
      </c>
    </row>
    <row r="11">
      <c r="A11" s="4" t="inlineStr">
        <is>
          <t>Valuation allowance</t>
        </is>
      </c>
      <c r="B11" s="5" t="n">
        <v>-53</v>
      </c>
      <c r="C11" s="5" t="n">
        <v>-55</v>
      </c>
      <c r="D11" s="6" t="n">
        <v>-54</v>
      </c>
    </row>
    <row r="12">
      <c r="A12" s="4" t="inlineStr">
        <is>
          <t>Total deferred tax assets</t>
        </is>
      </c>
      <c r="B12" s="5" t="n">
        <v>2987</v>
      </c>
      <c r="C12" s="5" t="n">
        <v>2643</v>
      </c>
    </row>
    <row r="13">
      <c r="A13" s="3" t="inlineStr">
        <is>
          <t>Deferred tax liabilities:</t>
        </is>
      </c>
    </row>
    <row r="14">
      <c r="A14" s="4" t="inlineStr">
        <is>
          <t>Depreciation and amortization</t>
        </is>
      </c>
      <c r="B14" s="5" t="n">
        <v>-2115</v>
      </c>
      <c r="C14" s="5" t="n">
        <v>-1942</v>
      </c>
    </row>
    <row r="15">
      <c r="A15" s="4" t="inlineStr">
        <is>
          <t>Operating lease assets</t>
        </is>
      </c>
      <c r="B15" s="5" t="n">
        <v>-1794</v>
      </c>
      <c r="C15" s="5" t="n">
        <v>-1782</v>
      </c>
    </row>
    <row r="16">
      <c r="A16" s="4" t="inlineStr">
        <is>
          <t>Insurance related costs</t>
        </is>
      </c>
      <c r="C16" s="5" t="n">
        <v>-28</v>
      </c>
    </row>
    <row r="17">
      <c r="A17" s="4" t="inlineStr">
        <is>
          <t>Inventory related costs</t>
        </is>
      </c>
      <c r="B17" s="5" t="n">
        <v>-264</v>
      </c>
      <c r="C17" s="5" t="n">
        <v>-252</v>
      </c>
    </row>
    <row r="18">
      <c r="A18" s="4" t="inlineStr">
        <is>
          <t>Equity investments in excess of tax basis</t>
        </is>
      </c>
      <c r="B18" s="5" t="n">
        <v>-356</v>
      </c>
      <c r="C18" s="5" t="n">
        <v>-94</v>
      </c>
    </row>
    <row r="19">
      <c r="A19" s="4" t="inlineStr">
        <is>
          <t>Other</t>
        </is>
      </c>
      <c r="C19" s="5" t="n">
        <v>-11</v>
      </c>
    </row>
    <row r="20">
      <c r="A20" s="4" t="inlineStr">
        <is>
          <t>Total deferred tax liabilities</t>
        </is>
      </c>
      <c r="B20" s="5" t="n">
        <v>-4529</v>
      </c>
      <c r="C20" s="5" t="n">
        <v>-4109</v>
      </c>
    </row>
    <row r="21">
      <c r="A21" s="4" t="inlineStr">
        <is>
          <t>Deferred taxes</t>
        </is>
      </c>
      <c r="B21" s="6" t="n">
        <v>-1542</v>
      </c>
      <c r="C21" s="6" t="n">
        <v>-1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30, 2021</t>
        </is>
      </c>
      <c r="C2" s="2" t="inlineStr">
        <is>
          <t>Feb. 01, 2020</t>
        </is>
      </c>
      <c r="D2" s="2" t="inlineStr">
        <is>
          <t>Feb. 02, 2019</t>
        </is>
      </c>
    </row>
    <row r="3">
      <c r="A3" s="3" t="inlineStr">
        <is>
          <t>CONSOLIDATED STATEMENTS OF COMPREHENSIVE INCOME</t>
        </is>
      </c>
    </row>
    <row r="4">
      <c r="A4" s="4" t="inlineStr">
        <is>
          <t>Realized gains on available for sale securities, income tax</t>
        </is>
      </c>
      <c r="D4" s="6" t="n">
        <v>-1</v>
      </c>
    </row>
    <row r="5">
      <c r="A5" s="4" t="inlineStr">
        <is>
          <t>Change in pension and other postretirement defined benefit plans, income tax</t>
        </is>
      </c>
      <c r="B5" s="6" t="n">
        <v>7</v>
      </c>
      <c r="C5" s="6" t="n">
        <v>-33</v>
      </c>
      <c r="D5" s="5" t="n">
        <v>45</v>
      </c>
    </row>
    <row r="6">
      <c r="A6" s="4" t="inlineStr">
        <is>
          <t>Unrealized gains and losses on cash flow hedging activities, income tax</t>
        </is>
      </c>
      <c r="B6" s="5" t="n">
        <v>-8</v>
      </c>
      <c r="C6" s="5" t="n">
        <v>-17</v>
      </c>
      <c r="D6" s="5" t="n">
        <v>-8</v>
      </c>
    </row>
    <row r="7">
      <c r="A7" s="4" t="inlineStr">
        <is>
          <t>Amortization of unrealized gains and losses on cash flow hedging activities, income tax</t>
        </is>
      </c>
      <c r="B7" s="6" t="n">
        <v>2</v>
      </c>
      <c r="C7" s="6" t="n">
        <v>3</v>
      </c>
      <c r="D7" s="6"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AXES BASED ON INCOME - NOLS AND CREDITS (Details) - USD ($) $ in Millions</t>
        </is>
      </c>
      <c r="B1" s="2" t="inlineStr">
        <is>
          <t>Jan. 30, 2021</t>
        </is>
      </c>
      <c r="C1" s="2" t="inlineStr">
        <is>
          <t>Feb. 01, 2020</t>
        </is>
      </c>
      <c r="D1" s="2" t="inlineStr">
        <is>
          <t>Feb. 02, 2019</t>
        </is>
      </c>
    </row>
    <row r="2">
      <c r="A2" s="3" t="inlineStr">
        <is>
          <t>Operating loss carryforwards and tax credit carryforwards</t>
        </is>
      </c>
    </row>
    <row r="3">
      <c r="A3" s="4" t="inlineStr">
        <is>
          <t>Total valuation allowance</t>
        </is>
      </c>
      <c r="B3" s="6" t="n">
        <v>53</v>
      </c>
      <c r="C3" s="6" t="n">
        <v>55</v>
      </c>
      <c r="D3" s="6" t="n">
        <v>54</v>
      </c>
    </row>
    <row r="4">
      <c r="A4" s="4" t="inlineStr">
        <is>
          <t>State and Local Jurisdiction</t>
        </is>
      </c>
    </row>
    <row r="5">
      <c r="A5" s="3" t="inlineStr">
        <is>
          <t>Operating loss carryforwards and tax credit carryforwards</t>
        </is>
      </c>
    </row>
    <row r="6">
      <c r="A6" s="4" t="inlineStr">
        <is>
          <t>Net operating loss carryforwards</t>
        </is>
      </c>
      <c r="B6" s="5" t="n">
        <v>1081</v>
      </c>
    </row>
    <row r="7">
      <c r="A7" s="4" t="inlineStr">
        <is>
          <t>Credit carryforwards</t>
        </is>
      </c>
      <c r="B7" s="6" t="n">
        <v>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UNRECOGNIZED TAX BENEFITS (Details) - USD ($) $ in Millions</t>
        </is>
      </c>
      <c r="B1" s="2" t="inlineStr">
        <is>
          <t>12 Months Ended</t>
        </is>
      </c>
    </row>
    <row r="2">
      <c r="B2" s="2" t="inlineStr">
        <is>
          <t>Jan. 30, 2021</t>
        </is>
      </c>
      <c r="C2" s="2" t="inlineStr">
        <is>
          <t>Feb. 01, 2020</t>
        </is>
      </c>
      <c r="D2" s="2" t="inlineStr">
        <is>
          <t>Feb. 02, 2019</t>
        </is>
      </c>
    </row>
    <row r="3">
      <c r="A3" s="3" t="inlineStr">
        <is>
          <t>Reconciliation of the beginning and ending amount of unrecognized tax benefits</t>
        </is>
      </c>
    </row>
    <row r="4">
      <c r="A4" s="4" t="inlineStr">
        <is>
          <t>Balance at the beginning of the period</t>
        </is>
      </c>
      <c r="B4" s="6" t="n">
        <v>174</v>
      </c>
      <c r="C4" s="6" t="n">
        <v>174</v>
      </c>
      <c r="D4" s="6" t="n">
        <v>180</v>
      </c>
    </row>
    <row r="5">
      <c r="A5" s="4" t="inlineStr">
        <is>
          <t>Additions based on tax positions related to the current year</t>
        </is>
      </c>
      <c r="B5" s="5" t="n">
        <v>7</v>
      </c>
      <c r="C5" s="5" t="n">
        <v>13</v>
      </c>
      <c r="D5" s="5" t="n">
        <v>7</v>
      </c>
    </row>
    <row r="6">
      <c r="A6" s="4" t="inlineStr">
        <is>
          <t>Reductions based on tax positions related to the current year</t>
        </is>
      </c>
      <c r="D6" s="5" t="n">
        <v>-1</v>
      </c>
    </row>
    <row r="7">
      <c r="A7" s="4" t="inlineStr">
        <is>
          <t>Additions for tax positions of prior years</t>
        </is>
      </c>
      <c r="B7" s="5" t="n">
        <v>16</v>
      </c>
      <c r="C7" s="5" t="n">
        <v>8</v>
      </c>
      <c r="D7" s="5" t="n">
        <v>23</v>
      </c>
    </row>
    <row r="8">
      <c r="A8" s="4" t="inlineStr">
        <is>
          <t>Reductions for tax positions of prior years</t>
        </is>
      </c>
      <c r="C8" s="5" t="n">
        <v>-1</v>
      </c>
      <c r="D8" s="5" t="n">
        <v>-22</v>
      </c>
    </row>
    <row r="9">
      <c r="A9" s="4" t="inlineStr">
        <is>
          <t>Settlements</t>
        </is>
      </c>
      <c r="C9" s="5" t="n">
        <v>-19</v>
      </c>
      <c r="D9" s="5" t="n">
        <v>-10</v>
      </c>
    </row>
    <row r="10">
      <c r="A10" s="4" t="inlineStr">
        <is>
          <t>Lapse of statute</t>
        </is>
      </c>
      <c r="B10" s="5" t="n">
        <v>-4</v>
      </c>
      <c r="C10" s="5" t="n">
        <v>-1</v>
      </c>
      <c r="D10" s="5" t="n">
        <v>-3</v>
      </c>
    </row>
    <row r="11">
      <c r="A11" s="4" t="inlineStr">
        <is>
          <t>Balance at the end of the period</t>
        </is>
      </c>
      <c r="B11" s="5" t="n">
        <v>193</v>
      </c>
      <c r="C11" s="5" t="n">
        <v>174</v>
      </c>
      <c r="D11" s="5" t="n">
        <v>174</v>
      </c>
    </row>
    <row r="12">
      <c r="A12" s="4" t="inlineStr">
        <is>
          <t>Impact on effective tax rate, if amount of unrecognized tax benefits is recognized</t>
        </is>
      </c>
      <c r="B12" s="5" t="n">
        <v>85</v>
      </c>
      <c r="C12" s="5" t="n">
        <v>74</v>
      </c>
      <c r="D12" s="5" t="n">
        <v>72</v>
      </c>
    </row>
    <row r="13">
      <c r="A13" s="4" t="inlineStr">
        <is>
          <t>Interest and penalties recognized (recoveries)</t>
        </is>
      </c>
      <c r="B13" s="5" t="n">
        <v>7</v>
      </c>
      <c r="C13" s="5" t="n">
        <v>7</v>
      </c>
      <c r="D13" s="5" t="n">
        <v>2</v>
      </c>
    </row>
    <row r="14">
      <c r="A14" s="4" t="inlineStr">
        <is>
          <t>Interest and penalties</t>
        </is>
      </c>
      <c r="B14" s="6" t="n">
        <v>38</v>
      </c>
      <c r="C14" s="6" t="n">
        <v>30</v>
      </c>
      <c r="D14" s="6" t="n">
        <v>30</v>
      </c>
    </row>
    <row r="15">
      <c r="A15" s="4" t="inlineStr">
        <is>
          <t>CARES Act- Deferred social security tax payment period</t>
        </is>
      </c>
      <c r="B15" s="4" t="inlineStr">
        <is>
          <t>2 years</t>
        </is>
      </c>
    </row>
    <row r="16">
      <c r="A16" s="4" t="inlineStr">
        <is>
          <t>CARES Act - Deferred payment of social security taxes</t>
        </is>
      </c>
      <c r="B16" s="6" t="n">
        <v>622</v>
      </c>
    </row>
    <row r="17">
      <c r="A17" s="4" t="inlineStr">
        <is>
          <t>Minimum</t>
        </is>
      </c>
    </row>
    <row r="18">
      <c r="A18" s="3" t="inlineStr">
        <is>
          <t>Reconciliation of the beginning and ending amount of unrecognized tax benefits</t>
        </is>
      </c>
    </row>
    <row r="19">
      <c r="A19" s="4" t="inlineStr">
        <is>
          <t>IRS audit resolution period</t>
        </is>
      </c>
      <c r="B19" s="4" t="inlineStr">
        <is>
          <t>12 months</t>
        </is>
      </c>
    </row>
    <row r="20">
      <c r="A20" s="4" t="inlineStr">
        <is>
          <t>Maximum</t>
        </is>
      </c>
    </row>
    <row r="21">
      <c r="A21" s="3" t="inlineStr">
        <is>
          <t>Reconciliation of the beginning and ending amount of unrecognized tax benefits</t>
        </is>
      </c>
    </row>
    <row r="22">
      <c r="A22" s="4" t="inlineStr">
        <is>
          <t>IRS audit resolution period</t>
        </is>
      </c>
      <c r="B22" s="4" t="inlineStr">
        <is>
          <t>18 months</t>
        </is>
      </c>
    </row>
    <row r="23">
      <c r="A23" s="4" t="inlineStr">
        <is>
          <t>Other long-term liabilities</t>
        </is>
      </c>
    </row>
    <row r="24">
      <c r="A24" s="3" t="inlineStr">
        <is>
          <t>Reconciliation of the beginning and ending amount of unrecognized tax benefits</t>
        </is>
      </c>
    </row>
    <row r="25">
      <c r="A25" s="4" t="inlineStr">
        <is>
          <t>CARES Act - Deferred payment of social security taxes</t>
        </is>
      </c>
      <c r="B25" s="6" t="n">
        <v>3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OBLIGATIONS (Details) - USD ($) $ in Millions</t>
        </is>
      </c>
      <c r="B1" s="2" t="inlineStr">
        <is>
          <t>12 Months Ended</t>
        </is>
      </c>
    </row>
    <row r="2">
      <c r="B2" s="2" t="inlineStr">
        <is>
          <t>Jan. 30, 2021</t>
        </is>
      </c>
      <c r="C2" s="2" t="inlineStr">
        <is>
          <t>Feb. 01, 2020</t>
        </is>
      </c>
      <c r="D2" s="2" t="inlineStr">
        <is>
          <t>Mar. 18, 2020</t>
        </is>
      </c>
      <c r="E2" s="2" t="inlineStr">
        <is>
          <t>Aug. 29, 2017</t>
        </is>
      </c>
    </row>
    <row r="3">
      <c r="A3" s="3" t="inlineStr">
        <is>
          <t>Debt</t>
        </is>
      </c>
    </row>
    <row r="4">
      <c r="A4" s="4" t="inlineStr">
        <is>
          <t>Total debt, excluding obligations under finance leases</t>
        </is>
      </c>
      <c r="B4" s="6" t="n">
        <v>12410</v>
      </c>
      <c r="C4" s="6" t="n">
        <v>13256</v>
      </c>
    </row>
    <row r="5">
      <c r="A5" s="4" t="inlineStr">
        <is>
          <t>Less current portion</t>
        </is>
      </c>
      <c r="B5" s="5" t="n">
        <v>-844</v>
      </c>
      <c r="C5" s="5" t="n">
        <v>-1926</v>
      </c>
    </row>
    <row r="6">
      <c r="A6" s="4" t="inlineStr">
        <is>
          <t>Total long-term debt, excluding obligations under finance leases</t>
        </is>
      </c>
      <c r="B6" s="5" t="n">
        <v>11566</v>
      </c>
      <c r="C6" s="5" t="n">
        <v>11330</v>
      </c>
    </row>
    <row r="7">
      <c r="A7" s="4" t="inlineStr">
        <is>
          <t>Terminated hedge | Cash flow hedges</t>
        </is>
      </c>
    </row>
    <row r="8">
      <c r="A8" s="3" t="inlineStr">
        <is>
          <t>Debt</t>
        </is>
      </c>
    </row>
    <row r="9">
      <c r="A9" s="4" t="inlineStr">
        <is>
          <t>Notional amount</t>
        </is>
      </c>
      <c r="B9" s="5" t="n">
        <v>450</v>
      </c>
      <c r="C9" s="5" t="n">
        <v>300</v>
      </c>
    </row>
    <row r="10">
      <c r="A10" s="4" t="inlineStr">
        <is>
          <t>Unamortized loss, before tax</t>
        </is>
      </c>
      <c r="B10" s="5" t="n">
        <v>41</v>
      </c>
      <c r="C10" s="5" t="n">
        <v>12</v>
      </c>
    </row>
    <row r="11">
      <c r="A11" s="4" t="inlineStr">
        <is>
          <t>Unamortized loss, net of tax</t>
        </is>
      </c>
      <c r="B11" s="5" t="n">
        <v>31</v>
      </c>
      <c r="C11" s="5" t="n">
        <v>10</v>
      </c>
    </row>
    <row r="12">
      <c r="A12" s="4" t="inlineStr">
        <is>
          <t>Senior Notes due through 2049</t>
        </is>
      </c>
    </row>
    <row r="13">
      <c r="A13" s="3" t="inlineStr">
        <is>
          <t>Debt</t>
        </is>
      </c>
    </row>
    <row r="14">
      <c r="A14" s="4" t="inlineStr">
        <is>
          <t>Total debt, excluding obligations under finance leases</t>
        </is>
      </c>
      <c r="B14" s="6" t="n">
        <v>11899</v>
      </c>
      <c r="C14" s="5" t="n">
        <v>11598</v>
      </c>
    </row>
    <row r="15">
      <c r="A15" s="4" t="inlineStr">
        <is>
          <t>Senior Notes due through 2049 | Minimum</t>
        </is>
      </c>
    </row>
    <row r="16">
      <c r="A16" s="3" t="inlineStr">
        <is>
          <t>Debt</t>
        </is>
      </c>
    </row>
    <row r="17">
      <c r="A17" s="4" t="inlineStr">
        <is>
          <t>Interest rate (as a percent)</t>
        </is>
      </c>
      <c r="B17" s="4" t="inlineStr">
        <is>
          <t>1.70%</t>
        </is>
      </c>
    </row>
    <row r="18">
      <c r="A18" s="4" t="inlineStr">
        <is>
          <t>Senior Notes due through 2049 | Maximum</t>
        </is>
      </c>
    </row>
    <row r="19">
      <c r="A19" s="3" t="inlineStr">
        <is>
          <t>Debt</t>
        </is>
      </c>
    </row>
    <row r="20">
      <c r="A20" s="4" t="inlineStr">
        <is>
          <t>Interest rate (as a percent)</t>
        </is>
      </c>
      <c r="B20" s="4" t="inlineStr">
        <is>
          <t>8.00%</t>
        </is>
      </c>
    </row>
    <row r="21">
      <c r="A21" s="4" t="inlineStr">
        <is>
          <t>Senior notes 2.20% due 2030</t>
        </is>
      </c>
    </row>
    <row r="22">
      <c r="A22" s="3" t="inlineStr">
        <is>
          <t>Debt</t>
        </is>
      </c>
    </row>
    <row r="23">
      <c r="A23" s="4" t="inlineStr">
        <is>
          <t>Debt issued</t>
        </is>
      </c>
      <c r="B23" s="6" t="n">
        <v>500</v>
      </c>
    </row>
    <row r="24">
      <c r="A24" s="4" t="inlineStr">
        <is>
          <t>Interest rate (as a percent)</t>
        </is>
      </c>
      <c r="B24" s="4" t="inlineStr">
        <is>
          <t>2.20%</t>
        </is>
      </c>
    </row>
    <row r="25">
      <c r="A25" s="4" t="inlineStr">
        <is>
          <t>Senior notes 1.70% due 2030</t>
        </is>
      </c>
    </row>
    <row r="26">
      <c r="A26" s="3" t="inlineStr">
        <is>
          <t>Debt</t>
        </is>
      </c>
    </row>
    <row r="27">
      <c r="A27" s="4" t="inlineStr">
        <is>
          <t>Debt issued</t>
        </is>
      </c>
      <c r="B27" s="6" t="n">
        <v>500</v>
      </c>
    </row>
    <row r="28">
      <c r="A28" s="4" t="inlineStr">
        <is>
          <t>Interest rate (as a percent)</t>
        </is>
      </c>
      <c r="B28" s="4" t="inlineStr">
        <is>
          <t>1.70%</t>
        </is>
      </c>
    </row>
    <row r="29">
      <c r="A29" s="4" t="inlineStr">
        <is>
          <t>Senior notes 3.95% due 2049</t>
        </is>
      </c>
    </row>
    <row r="30">
      <c r="A30" s="3" t="inlineStr">
        <is>
          <t>Debt</t>
        </is>
      </c>
    </row>
    <row r="31">
      <c r="A31" s="4" t="inlineStr">
        <is>
          <t>Debt issued</t>
        </is>
      </c>
      <c r="C31" s="6" t="n">
        <v>750</v>
      </c>
    </row>
    <row r="32">
      <c r="A32" s="4" t="inlineStr">
        <is>
          <t>Interest rate (as a percent)</t>
        </is>
      </c>
      <c r="C32" s="4" t="inlineStr">
        <is>
          <t>3.95%</t>
        </is>
      </c>
    </row>
    <row r="33">
      <c r="A33" s="4" t="inlineStr">
        <is>
          <t>Senior Notes 6.15%</t>
        </is>
      </c>
    </row>
    <row r="34">
      <c r="A34" s="3" t="inlineStr">
        <is>
          <t>Debt</t>
        </is>
      </c>
    </row>
    <row r="35">
      <c r="A35" s="4" t="inlineStr">
        <is>
          <t>Repayment of debt</t>
        </is>
      </c>
      <c r="C35" s="6" t="n">
        <v>750</v>
      </c>
    </row>
    <row r="36">
      <c r="A36" s="4" t="inlineStr">
        <is>
          <t>Interest rate (as a percent)</t>
        </is>
      </c>
      <c r="C36" s="4" t="inlineStr">
        <is>
          <t>6.15%</t>
        </is>
      </c>
    </row>
    <row r="37">
      <c r="A37" s="4" t="inlineStr">
        <is>
          <t>Senior Notes 3.37%</t>
        </is>
      </c>
    </row>
    <row r="38">
      <c r="A38" s="3" t="inlineStr">
        <is>
          <t>Debt</t>
        </is>
      </c>
    </row>
    <row r="39">
      <c r="A39" s="4" t="inlineStr">
        <is>
          <t>Repayment of debt</t>
        </is>
      </c>
      <c r="C39" s="6" t="n">
        <v>1000</v>
      </c>
    </row>
    <row r="40">
      <c r="A40" s="4" t="inlineStr">
        <is>
          <t>Interest rate (as a percent)</t>
        </is>
      </c>
      <c r="C40" s="4" t="inlineStr">
        <is>
          <t>3.37%</t>
        </is>
      </c>
    </row>
    <row r="41">
      <c r="A41" s="4" t="inlineStr">
        <is>
          <t>Senior notes 3.30%</t>
        </is>
      </c>
    </row>
    <row r="42">
      <c r="A42" s="3" t="inlineStr">
        <is>
          <t>Debt</t>
        </is>
      </c>
    </row>
    <row r="43">
      <c r="A43" s="4" t="inlineStr">
        <is>
          <t>Repayment of debt</t>
        </is>
      </c>
      <c r="B43" s="6" t="n">
        <v>700</v>
      </c>
    </row>
    <row r="44">
      <c r="A44" s="4" t="inlineStr">
        <is>
          <t>Interest rate (as a percent)</t>
        </is>
      </c>
      <c r="B44" s="4" t="inlineStr">
        <is>
          <t>3.30%</t>
        </is>
      </c>
    </row>
    <row r="45">
      <c r="A45" s="4" t="inlineStr">
        <is>
          <t>Senior notes 1.50% due 2019</t>
        </is>
      </c>
    </row>
    <row r="46">
      <c r="A46" s="3" t="inlineStr">
        <is>
          <t>Debt</t>
        </is>
      </c>
    </row>
    <row r="47">
      <c r="A47" s="4" t="inlineStr">
        <is>
          <t>Repayment of debt</t>
        </is>
      </c>
      <c r="C47" s="6" t="n">
        <v>500</v>
      </c>
    </row>
    <row r="48">
      <c r="A48" s="4" t="inlineStr">
        <is>
          <t>Interest rate (as a percent)</t>
        </is>
      </c>
      <c r="C48" s="4" t="inlineStr">
        <is>
          <t>1.50%</t>
        </is>
      </c>
    </row>
    <row r="49">
      <c r="A49" s="4" t="inlineStr">
        <is>
          <t>Commercial paper borrowings</t>
        </is>
      </c>
    </row>
    <row r="50">
      <c r="A50" s="3" t="inlineStr">
        <is>
          <t>Debt</t>
        </is>
      </c>
    </row>
    <row r="51">
      <c r="A51" s="4" t="inlineStr">
        <is>
          <t>Total debt, excluding obligations under finance leases</t>
        </is>
      </c>
      <c r="B51" s="6" t="n">
        <v>0</v>
      </c>
      <c r="C51" s="6" t="n">
        <v>1150</v>
      </c>
    </row>
    <row r="52">
      <c r="A52" s="4" t="inlineStr">
        <is>
          <t>Repayment of debt</t>
        </is>
      </c>
      <c r="B52" s="5" t="n">
        <v>1150</v>
      </c>
    </row>
    <row r="53">
      <c r="A53" s="4" t="inlineStr">
        <is>
          <t>Interest rate (as a percent)</t>
        </is>
      </c>
      <c r="C53" s="4" t="inlineStr">
        <is>
          <t>1.77%</t>
        </is>
      </c>
    </row>
    <row r="54">
      <c r="A54" s="4" t="inlineStr">
        <is>
          <t>Other</t>
        </is>
      </c>
    </row>
    <row r="55">
      <c r="A55" s="3" t="inlineStr">
        <is>
          <t>Debt</t>
        </is>
      </c>
    </row>
    <row r="56">
      <c r="A56" s="4" t="inlineStr">
        <is>
          <t>Total debt, excluding obligations under finance leases</t>
        </is>
      </c>
      <c r="B56" s="5" t="n">
        <v>511</v>
      </c>
      <c r="C56" s="6" t="n">
        <v>508</v>
      </c>
    </row>
    <row r="57">
      <c r="A57" s="4" t="inlineStr">
        <is>
          <t>Credit Agreement</t>
        </is>
      </c>
    </row>
    <row r="58">
      <c r="A58" s="3" t="inlineStr">
        <is>
          <t>Debt</t>
        </is>
      </c>
    </row>
    <row r="59">
      <c r="A59" s="4" t="inlineStr">
        <is>
          <t>Total debt, excluding obligations under finance leases</t>
        </is>
      </c>
      <c r="B59" s="5" t="n">
        <v>0</v>
      </c>
      <c r="C59" s="6" t="n">
        <v>0</v>
      </c>
    </row>
    <row r="60">
      <c r="A60" s="4" t="inlineStr">
        <is>
          <t>Debt issued</t>
        </is>
      </c>
      <c r="D60" s="6" t="n">
        <v>1000</v>
      </c>
    </row>
    <row r="61">
      <c r="A61" s="4" t="inlineStr">
        <is>
          <t>Repayment of debt</t>
        </is>
      </c>
      <c r="B61" s="6" t="n">
        <v>1000</v>
      </c>
    </row>
    <row r="62">
      <c r="A62" s="4" t="inlineStr">
        <is>
          <t>Maximum borrowing capacity</t>
        </is>
      </c>
      <c r="E62" s="6" t="n">
        <v>2750</v>
      </c>
    </row>
    <row r="63">
      <c r="A63" s="4" t="inlineStr">
        <is>
          <t>Additional borrowing capacity</t>
        </is>
      </c>
      <c r="E63" s="6" t="n">
        <v>1000</v>
      </c>
    </row>
    <row r="64">
      <c r="A64" s="4" t="inlineStr">
        <is>
          <t>Credit Agreement | Federal Funds Rate</t>
        </is>
      </c>
    </row>
    <row r="65">
      <c r="A65" s="3" t="inlineStr">
        <is>
          <t>Debt</t>
        </is>
      </c>
    </row>
    <row r="66">
      <c r="A66" s="4" t="inlineStr">
        <is>
          <t>Debt instrument variable basis rate</t>
        </is>
      </c>
      <c r="B66" s="4" t="inlineStr">
        <is>
          <t>Federal Funds Rate</t>
        </is>
      </c>
    </row>
    <row r="67">
      <c r="A67" s="4" t="inlineStr">
        <is>
          <t>Interest rate margin (as a percent)</t>
        </is>
      </c>
      <c r="B67" s="4" t="inlineStr">
        <is>
          <t>0.50%</t>
        </is>
      </c>
    </row>
    <row r="68">
      <c r="A68" s="4" t="inlineStr">
        <is>
          <t>Credit Agreement | Bank of America prime rate</t>
        </is>
      </c>
    </row>
    <row r="69">
      <c r="A69" s="3" t="inlineStr">
        <is>
          <t>Debt</t>
        </is>
      </c>
    </row>
    <row r="70">
      <c r="A70" s="4" t="inlineStr">
        <is>
          <t>Debt instrument variable basis rate</t>
        </is>
      </c>
      <c r="B70" s="4" t="inlineStr">
        <is>
          <t>Bank of America prime rate</t>
        </is>
      </c>
    </row>
    <row r="71">
      <c r="A71" s="4" t="inlineStr">
        <is>
          <t>Credit Agreement | One-month LIBOR plus 1.0 percent plus a market rate spread based on the company's public debt rating</t>
        </is>
      </c>
    </row>
    <row r="72">
      <c r="A72" s="3" t="inlineStr">
        <is>
          <t>Debt</t>
        </is>
      </c>
    </row>
    <row r="73">
      <c r="A73" s="4" t="inlineStr">
        <is>
          <t>Debt instrument variable basis rate</t>
        </is>
      </c>
      <c r="B73" s="4" t="inlineStr">
        <is>
          <t>one-month LIBOR plus 1.0%, plus a market rate spread based on the Company’s Public Debt Rating</t>
        </is>
      </c>
    </row>
    <row r="74">
      <c r="A74" s="4" t="inlineStr">
        <is>
          <t>Interest rate margin (as a percent)</t>
        </is>
      </c>
      <c r="B74" s="4" t="inlineStr">
        <is>
          <t>1.00%</t>
        </is>
      </c>
    </row>
    <row r="75">
      <c r="A75" s="4" t="inlineStr">
        <is>
          <t>Credit Agreement | Minimum</t>
        </is>
      </c>
    </row>
    <row r="76">
      <c r="A76" s="3" t="inlineStr">
        <is>
          <t>Debt</t>
        </is>
      </c>
    </row>
    <row r="77">
      <c r="A77" s="4" t="inlineStr">
        <is>
          <t>Leverage ratio (as a percent)</t>
        </is>
      </c>
      <c r="B77" s="11" t="n">
        <v>1.7</v>
      </c>
    </row>
    <row r="78">
      <c r="A78" s="4" t="inlineStr">
        <is>
          <t>Credit Agreement | Maximum</t>
        </is>
      </c>
    </row>
    <row r="79">
      <c r="A79" s="3" t="inlineStr">
        <is>
          <t>Debt</t>
        </is>
      </c>
    </row>
    <row r="80">
      <c r="A80" s="4" t="inlineStr">
        <is>
          <t>Leverage ratio (as a percent)</t>
        </is>
      </c>
      <c r="B80" s="11"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OBLIGATIONS - OTHER DEBT (Details) - USD ($) $ in Millions</t>
        </is>
      </c>
      <c r="B1" s="2" t="inlineStr">
        <is>
          <t>12 Months Ended</t>
        </is>
      </c>
    </row>
    <row r="2">
      <c r="B2" s="2" t="inlineStr">
        <is>
          <t>Jan. 30, 2021</t>
        </is>
      </c>
      <c r="C2" s="2" t="inlineStr">
        <is>
          <t>Feb. 01, 2020</t>
        </is>
      </c>
    </row>
    <row r="3">
      <c r="A3" s="3" t="inlineStr">
        <is>
          <t>Debt</t>
        </is>
      </c>
    </row>
    <row r="4">
      <c r="A4" s="4" t="inlineStr">
        <is>
          <t>Debt</t>
        </is>
      </c>
      <c r="B4" s="6" t="n">
        <v>12410</v>
      </c>
      <c r="C4" s="6" t="n">
        <v>13256</v>
      </c>
    </row>
    <row r="5">
      <c r="A5" s="3" t="inlineStr">
        <is>
          <t>Line of credit agreement</t>
        </is>
      </c>
    </row>
    <row r="6">
      <c r="A6" s="4" t="inlineStr">
        <is>
          <t>Minimum number of days notice required prior to the date of redemption</t>
        </is>
      </c>
      <c r="B6" s="4" t="inlineStr">
        <is>
          <t>5 days</t>
        </is>
      </c>
    </row>
    <row r="7">
      <c r="A7" s="4" t="inlineStr">
        <is>
          <t>Redemption event</t>
        </is>
      </c>
      <c r="B7" s="4" t="inlineStr">
        <is>
          <t>50.00%</t>
        </is>
      </c>
    </row>
    <row r="8">
      <c r="A8" s="4" t="inlineStr">
        <is>
          <t>Commercial paper borrowings</t>
        </is>
      </c>
    </row>
    <row r="9">
      <c r="A9" s="3" t="inlineStr">
        <is>
          <t>Debt</t>
        </is>
      </c>
    </row>
    <row r="10">
      <c r="A10" s="4" t="inlineStr">
        <is>
          <t>Debt</t>
        </is>
      </c>
      <c r="B10" s="6" t="n">
        <v>0</v>
      </c>
      <c r="C10" s="6" t="n">
        <v>1150</v>
      </c>
    </row>
    <row r="11">
      <c r="A11" s="4" t="inlineStr">
        <is>
          <t>Weighted average interest rate (as a percent)</t>
        </is>
      </c>
      <c r="C11" s="4" t="inlineStr">
        <is>
          <t>1.77%</t>
        </is>
      </c>
    </row>
    <row r="12">
      <c r="A12" s="4" t="inlineStr">
        <is>
          <t>Credit Agreement</t>
        </is>
      </c>
    </row>
    <row r="13">
      <c r="A13" s="3" t="inlineStr">
        <is>
          <t>Debt</t>
        </is>
      </c>
    </row>
    <row r="14">
      <c r="A14" s="4" t="inlineStr">
        <is>
          <t>Debt</t>
        </is>
      </c>
      <c r="B14" s="5" t="n">
        <v>0</v>
      </c>
      <c r="C14" s="6" t="n">
        <v>0</v>
      </c>
    </row>
    <row r="15">
      <c r="A15" s="3" t="inlineStr">
        <is>
          <t>Line of credit agreement</t>
        </is>
      </c>
    </row>
    <row r="16">
      <c r="A16" s="4" t="inlineStr">
        <is>
          <t>Outstanding letters of credit</t>
        </is>
      </c>
      <c r="B16" s="5" t="n">
        <v>381</v>
      </c>
      <c r="C16" s="5" t="n">
        <v>362</v>
      </c>
    </row>
    <row r="17">
      <c r="A17" s="4" t="inlineStr">
        <is>
          <t>Reduction in funds available under letter of credit agreement</t>
        </is>
      </c>
      <c r="B17" s="6" t="n">
        <v>2</v>
      </c>
      <c r="C17"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MATURITIES (Details) - USD ($) $ in Millions</t>
        </is>
      </c>
      <c r="B1" s="2" t="inlineStr">
        <is>
          <t>Jan. 30, 2021</t>
        </is>
      </c>
      <c r="C1" s="2" t="inlineStr">
        <is>
          <t>Feb. 01, 2020</t>
        </is>
      </c>
    </row>
    <row r="2">
      <c r="A2" s="3" t="inlineStr">
        <is>
          <t>Aggregate annual maturities and scheduled payments of long-term debt</t>
        </is>
      </c>
    </row>
    <row r="3">
      <c r="A3" s="4" t="inlineStr">
        <is>
          <t>2021</t>
        </is>
      </c>
      <c r="B3" s="6" t="n">
        <v>844</v>
      </c>
    </row>
    <row r="4">
      <c r="A4" s="4" t="inlineStr">
        <is>
          <t>2022</t>
        </is>
      </c>
      <c r="B4" s="5" t="n">
        <v>894</v>
      </c>
    </row>
    <row r="5">
      <c r="A5" s="4" t="inlineStr">
        <is>
          <t>2023</t>
        </is>
      </c>
      <c r="B5" s="5" t="n">
        <v>617</v>
      </c>
    </row>
    <row r="6">
      <c r="A6" s="4" t="inlineStr">
        <is>
          <t>2024</t>
        </is>
      </c>
      <c r="B6" s="5" t="n">
        <v>494</v>
      </c>
    </row>
    <row r="7">
      <c r="A7" s="4" t="inlineStr">
        <is>
          <t>2025</t>
        </is>
      </c>
      <c r="B7" s="5" t="n">
        <v>575</v>
      </c>
    </row>
    <row r="8">
      <c r="A8" s="4" t="inlineStr">
        <is>
          <t>Thereafter</t>
        </is>
      </c>
      <c r="B8" s="5" t="n">
        <v>8986</v>
      </c>
    </row>
    <row r="9">
      <c r="A9" s="4" t="inlineStr">
        <is>
          <t>Total debt, excluding obligations under finance leases</t>
        </is>
      </c>
      <c r="B9" s="6" t="n">
        <v>12410</v>
      </c>
      <c r="C9" s="6" t="n">
        <v>132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78" customWidth="1" min="2" max="2"/>
    <col width="41" customWidth="1" min="3" max="3"/>
    <col width="41" customWidth="1" min="4" max="4"/>
    <col width="21" customWidth="1" min="5" max="5"/>
  </cols>
  <sheetData>
    <row r="1">
      <c r="A1" s="1" t="inlineStr">
        <is>
          <t>DERIVATIVE FINANCIAL INSTRUMENTS - DERIVATIVE INSTRUMENTS (Details) $ in Millions</t>
        </is>
      </c>
      <c r="C1" s="2" t="inlineStr">
        <is>
          <t>12 Months Ended</t>
        </is>
      </c>
    </row>
    <row r="2">
      <c r="C2" s="2" t="inlineStr">
        <is>
          <t>Jan. 30, 2021USD ($)DerivativeInstrument</t>
        </is>
      </c>
      <c r="D2" s="2" t="inlineStr">
        <is>
          <t>Feb. 01, 2020USD ($)DerivativeInstrument</t>
        </is>
      </c>
      <c r="E2" s="2" t="inlineStr">
        <is>
          <t>Feb. 02, 2019USD ($)</t>
        </is>
      </c>
    </row>
    <row r="3">
      <c r="A3" s="3" t="inlineStr">
        <is>
          <t>Interest Rate Risk Management</t>
        </is>
      </c>
    </row>
    <row r="4">
      <c r="A4" s="4" t="inlineStr">
        <is>
          <t>Interest rate risk management guideline of floating debt to total debt portfolio (as a percent)</t>
        </is>
      </c>
      <c r="C4" s="4" t="inlineStr">
        <is>
          <t>25.00%</t>
        </is>
      </c>
    </row>
    <row r="5">
      <c r="A5" s="4" t="inlineStr">
        <is>
          <t>Unrealized gains and losses on cash flow hedging activities, net of income tax</t>
        </is>
      </c>
      <c r="B5" s="4" t="inlineStr">
        <is>
          <t>[1]</t>
        </is>
      </c>
      <c r="C5" s="6" t="n">
        <v>-14</v>
      </c>
      <c r="D5" s="6" t="n">
        <v>-47</v>
      </c>
      <c r="E5" s="6" t="n">
        <v>-23</v>
      </c>
    </row>
    <row r="6">
      <c r="A6" s="4" t="inlineStr">
        <is>
          <t>Cash flow hedges | Forward-starting interest rate swaps</t>
        </is>
      </c>
    </row>
    <row r="7">
      <c r="A7" s="3" t="inlineStr">
        <is>
          <t>Interest Rate Risk Management</t>
        </is>
      </c>
    </row>
    <row r="8">
      <c r="A8" s="4" t="inlineStr">
        <is>
          <t>Fair value of liability derivatives</t>
        </is>
      </c>
      <c r="D8" s="5" t="n">
        <v>19</v>
      </c>
    </row>
    <row r="9">
      <c r="A9" s="4" t="inlineStr">
        <is>
          <t>Designated | Cash flow hedges | Forward-starting interest rate swaps | Interest expense</t>
        </is>
      </c>
    </row>
    <row r="10">
      <c r="A10" s="3" t="inlineStr">
        <is>
          <t>Interest Rate Risk Management</t>
        </is>
      </c>
    </row>
    <row r="11">
      <c r="A11" s="4" t="inlineStr">
        <is>
          <t>Gain/(Loss) in AOCI on Derivatives (Effective Portion)</t>
        </is>
      </c>
      <c r="C11" s="5" t="n">
        <v>-54</v>
      </c>
      <c r="D11" s="5" t="n">
        <v>-42</v>
      </c>
      <c r="E11" s="5" t="n">
        <v>6</v>
      </c>
    </row>
    <row r="12">
      <c r="A12" s="4" t="inlineStr">
        <is>
          <t>Gain/(Loss) Reclassified from AOCI into Income (Effective Portion)</t>
        </is>
      </c>
      <c r="C12" s="6" t="n">
        <v>-2</v>
      </c>
      <c r="D12" s="6" t="n">
        <v>-4</v>
      </c>
      <c r="E12" s="6" t="n">
        <v>-5</v>
      </c>
    </row>
    <row r="13">
      <c r="A13" s="4" t="inlineStr">
        <is>
          <t>Designated | Cash flow hedges | Forward Starting Interest Rate Swap With Maturity Dates of January 2021</t>
        </is>
      </c>
    </row>
    <row r="14">
      <c r="A14" s="3" t="inlineStr">
        <is>
          <t>Interest Rate Risk Management</t>
        </is>
      </c>
    </row>
    <row r="15">
      <c r="A15" s="4" t="inlineStr">
        <is>
          <t>Number of interest-rate swaps | DerivativeInstrument</t>
        </is>
      </c>
      <c r="D15" s="5" t="n">
        <v>7</v>
      </c>
    </row>
    <row r="16">
      <c r="A16" s="4" t="inlineStr">
        <is>
          <t>Notional amount</t>
        </is>
      </c>
      <c r="D16" s="6" t="n">
        <v>350</v>
      </c>
    </row>
    <row r="17">
      <c r="A17" s="4" t="inlineStr">
        <is>
          <t>Unrealized gains and losses on cash flow hedging activities, net of income tax</t>
        </is>
      </c>
      <c r="D17" s="5" t="n">
        <v>-17</v>
      </c>
    </row>
    <row r="18">
      <c r="A18" s="4" t="inlineStr">
        <is>
          <t>Designated | Cash flow hedges | Forward Starting Interest Rate Swap With Maturity Dates of January 2021 | Other long-term liabilities</t>
        </is>
      </c>
    </row>
    <row r="19">
      <c r="A19" s="3" t="inlineStr">
        <is>
          <t>Interest Rate Risk Management</t>
        </is>
      </c>
    </row>
    <row r="20">
      <c r="A20" s="4" t="inlineStr">
        <is>
          <t>Fair value of liability derivatives</t>
        </is>
      </c>
      <c r="D20" s="6" t="n">
        <v>19</v>
      </c>
    </row>
    <row r="21">
      <c r="A21" s="4" t="inlineStr">
        <is>
          <t>Designated | Cash flow hedges | Terminated With Maturity Dates Of January 2020</t>
        </is>
      </c>
    </row>
    <row r="22">
      <c r="A22" s="3" t="inlineStr">
        <is>
          <t>Interest Rate Risk Management</t>
        </is>
      </c>
    </row>
    <row r="23">
      <c r="A23" s="4" t="inlineStr">
        <is>
          <t>Number of interest-rate swaps | DerivativeInstrument</t>
        </is>
      </c>
      <c r="D23" s="5" t="n">
        <v>6</v>
      </c>
    </row>
    <row r="24">
      <c r="A24" s="4" t="inlineStr">
        <is>
          <t>Notional amount</t>
        </is>
      </c>
      <c r="D24" s="6" t="n">
        <v>300</v>
      </c>
    </row>
    <row r="25">
      <c r="A25" s="4" t="inlineStr">
        <is>
          <t>Unamortized loss, before tax</t>
        </is>
      </c>
      <c r="D25" s="5" t="n">
        <v>12</v>
      </c>
    </row>
    <row r="26">
      <c r="A26" s="4" t="inlineStr">
        <is>
          <t>Unamortized loss, net of tax</t>
        </is>
      </c>
      <c r="D26" s="6" t="n">
        <v>10</v>
      </c>
    </row>
    <row r="27">
      <c r="A27" s="4" t="inlineStr">
        <is>
          <t>Designated | Cash flow hedges | Terminated With Maturity Dates Of January 2021</t>
        </is>
      </c>
    </row>
    <row r="28">
      <c r="A28" s="3" t="inlineStr">
        <is>
          <t>Interest Rate Risk Management</t>
        </is>
      </c>
    </row>
    <row r="29">
      <c r="A29" s="4" t="inlineStr">
        <is>
          <t>Number of interest-rate swaps | DerivativeInstrument</t>
        </is>
      </c>
      <c r="C29" s="5" t="n">
        <v>9</v>
      </c>
    </row>
    <row r="30">
      <c r="A30" s="4" t="inlineStr">
        <is>
          <t>Notional amount</t>
        </is>
      </c>
      <c r="C30" s="6" t="n">
        <v>450</v>
      </c>
    </row>
    <row r="31">
      <c r="A31" s="4" t="inlineStr">
        <is>
          <t>Unamortized loss, before tax</t>
        </is>
      </c>
      <c r="C31" s="5" t="n">
        <v>41</v>
      </c>
    </row>
    <row r="32">
      <c r="A32" s="4" t="inlineStr">
        <is>
          <t>Unamortized loss, net of tax</t>
        </is>
      </c>
      <c r="C32" s="6" t="n">
        <v>31</v>
      </c>
    </row>
    <row r="33">
      <c r="A33" s="4" t="inlineStr">
        <is>
          <t>Designated | Cash flow hedges | One Derivative instrument Terminated with Maturity Date of January 2021</t>
        </is>
      </c>
    </row>
    <row r="34">
      <c r="A34" s="3" t="inlineStr">
        <is>
          <t>Interest Rate Risk Management</t>
        </is>
      </c>
    </row>
    <row r="35">
      <c r="A35" s="4" t="inlineStr">
        <is>
          <t>Number of interest-rate swaps | DerivativeInstrument</t>
        </is>
      </c>
      <c r="C35" s="5" t="n">
        <v>1</v>
      </c>
    </row>
    <row r="36">
      <c r="A36" s="4" t="inlineStr">
        <is>
          <t>Notional amount</t>
        </is>
      </c>
      <c r="C36" s="6" t="n">
        <v>50</v>
      </c>
    </row>
    <row r="37">
      <c r="A37" s="4" t="inlineStr">
        <is>
          <t>Designated | Cash flow hedges | One Derivative instrument Terminated with Maturity Date of January 2021 | Interest income</t>
        </is>
      </c>
    </row>
    <row r="38">
      <c r="A38" s="3" t="inlineStr">
        <is>
          <t>Interest Rate Risk Management</t>
        </is>
      </c>
    </row>
    <row r="39">
      <c r="A39" s="4" t="inlineStr">
        <is>
          <t>Gain on derivative</t>
        </is>
      </c>
      <c r="C39" s="6" t="n">
        <v>7</v>
      </c>
    </row>
    <row r="40"/>
    <row r="41">
      <c r="A41" s="4" t="inlineStr">
        <is>
          <t>[1]</t>
        </is>
      </c>
      <c r="B41" s="4" t="inlineStr">
        <is>
          <t>Amount is net of tax benefit of ($8) in 2020, ($17) in 2019 and ($8) in 2018.</t>
        </is>
      </c>
    </row>
  </sheetData>
  <mergeCells count="4">
    <mergeCell ref="A1:B2"/>
    <mergeCell ref="C1:E1"/>
    <mergeCell ref="A40:D40"/>
    <mergeCell ref="B41:D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MASTER NETTING AGREEMENTS (Details) - Cash flow hedges - Forward-starting interest rate swaps $ in Millions</t>
        </is>
      </c>
      <c r="B1" s="2" t="inlineStr">
        <is>
          <t>Feb. 01, 2020USD ($)</t>
        </is>
      </c>
    </row>
    <row r="2">
      <c r="A2" s="3" t="inlineStr">
        <is>
          <t>Derivative Liabilities</t>
        </is>
      </c>
    </row>
    <row r="3">
      <c r="A3" s="4" t="inlineStr">
        <is>
          <t>Gross Amount Recognized</t>
        </is>
      </c>
      <c r="B3" s="6" t="n">
        <v>19</v>
      </c>
    </row>
    <row r="4">
      <c r="A4" s="4" t="inlineStr">
        <is>
          <t>Net Amount Presented in the Balance Sheet</t>
        </is>
      </c>
      <c r="B4" s="5" t="n">
        <v>19</v>
      </c>
    </row>
    <row r="5">
      <c r="A5" s="4" t="inlineStr">
        <is>
          <t>Cash Collateral</t>
        </is>
      </c>
      <c r="B5" s="5" t="n">
        <v>0</v>
      </c>
    </row>
    <row r="6">
      <c r="A6" s="4" t="inlineStr">
        <is>
          <t>Net Amount</t>
        </is>
      </c>
      <c r="B6" s="6"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20" customWidth="1" min="8" max="8"/>
    <col width="20" customWidth="1" min="9" max="9"/>
    <col width="21" customWidth="1" min="10" max="10"/>
    <col width="26" customWidth="1" min="11" max="11"/>
    <col width="21" customWidth="1" min="12" max="12"/>
    <col width="21" customWidth="1" min="13" max="13"/>
  </cols>
  <sheetData>
    <row r="1">
      <c r="A1" s="1" t="inlineStr">
        <is>
          <t>FAIR VALUE MEASUREMENTS (Details) $ in Millions</t>
        </is>
      </c>
      <c r="B1" s="2" t="inlineStr">
        <is>
          <t>3 Months Ended</t>
        </is>
      </c>
      <c r="H1" s="2" t="inlineStr">
        <is>
          <t>4 Months Ended</t>
        </is>
      </c>
      <c r="J1" s="2" t="inlineStr">
        <is>
          <t>12 Months Ended</t>
        </is>
      </c>
    </row>
    <row r="2">
      <c r="B2" s="2" t="inlineStr">
        <is>
          <t>Jan. 30, 2021USD ($)</t>
        </is>
      </c>
      <c r="C2" s="2" t="inlineStr">
        <is>
          <t>Nov. 07, 2020USD ($)</t>
        </is>
      </c>
      <c r="D2" s="2" t="inlineStr">
        <is>
          <t>Aug. 15, 2020USD ($)</t>
        </is>
      </c>
      <c r="E2" s="2" t="inlineStr">
        <is>
          <t>Feb. 01, 2020USD ($)store</t>
        </is>
      </c>
      <c r="F2" s="2" t="inlineStr">
        <is>
          <t>Nov. 09, 2019USD ($)</t>
        </is>
      </c>
      <c r="G2" s="2" t="inlineStr">
        <is>
          <t>Aug. 17, 2019USD ($)</t>
        </is>
      </c>
      <c r="H2" s="2" t="inlineStr">
        <is>
          <t>May 23, 2020USD ($)</t>
        </is>
      </c>
      <c r="I2" s="2" t="inlineStr">
        <is>
          <t>May 25, 2019USD ($)</t>
        </is>
      </c>
      <c r="J2" s="2" t="inlineStr">
        <is>
          <t>Jan. 30, 2021USD ($)</t>
        </is>
      </c>
      <c r="K2" s="2" t="inlineStr">
        <is>
          <t>Feb. 01, 2020USD ($)store</t>
        </is>
      </c>
      <c r="L2" s="2" t="inlineStr">
        <is>
          <t>Feb. 02, 2019USD ($)</t>
        </is>
      </c>
      <c r="M2" s="2" t="inlineStr">
        <is>
          <t>Jun. 22, 2018USD ($)</t>
        </is>
      </c>
    </row>
    <row r="3">
      <c r="A3" s="3" t="inlineStr">
        <is>
          <t>Fair value of financial instruments carried at fair value</t>
        </is>
      </c>
    </row>
    <row r="4">
      <c r="A4" s="4" t="inlineStr">
        <is>
          <t>Gain (loss) on investments</t>
        </is>
      </c>
      <c r="B4" s="6" t="n">
        <v>153</v>
      </c>
      <c r="C4" s="6" t="n">
        <v>162</v>
      </c>
      <c r="D4" s="6" t="n">
        <v>368</v>
      </c>
      <c r="E4" s="6" t="n">
        <v>-9</v>
      </c>
      <c r="F4" s="6" t="n">
        <v>106</v>
      </c>
      <c r="G4" s="6" t="n">
        <v>-45</v>
      </c>
      <c r="H4" s="6" t="n">
        <v>422</v>
      </c>
      <c r="I4" s="6" t="n">
        <v>106</v>
      </c>
      <c r="J4" s="6" t="n">
        <v>1105</v>
      </c>
      <c r="K4" s="6" t="n">
        <v>157</v>
      </c>
      <c r="L4" s="6" t="n">
        <v>228</v>
      </c>
    </row>
    <row r="5">
      <c r="A5" s="4" t="inlineStr">
        <is>
          <t>Realized gains on available-for-sale securities</t>
        </is>
      </c>
      <c r="L5" s="5" t="n">
        <v>5</v>
      </c>
    </row>
    <row r="6">
      <c r="A6" s="4" t="inlineStr">
        <is>
          <t>Other long-lived asset impairment charge</t>
        </is>
      </c>
      <c r="J6" s="5" t="n">
        <v>70</v>
      </c>
      <c r="K6" s="6" t="n">
        <v>120</v>
      </c>
      <c r="L6" s="5" t="n">
        <v>56</v>
      </c>
    </row>
    <row r="7">
      <c r="A7" s="4" t="inlineStr">
        <is>
          <t>Number of planned store closures | store</t>
        </is>
      </c>
      <c r="E7" s="5" t="n">
        <v>35</v>
      </c>
      <c r="K7" s="5" t="n">
        <v>35</v>
      </c>
    </row>
    <row r="8">
      <c r="A8" s="4" t="inlineStr">
        <is>
          <t>Revaluation of contingent consideration</t>
        </is>
      </c>
      <c r="B8" s="5" t="n">
        <v>80</v>
      </c>
      <c r="C8" s="6" t="n">
        <v>24</v>
      </c>
      <c r="D8" s="6" t="n">
        <v>25</v>
      </c>
      <c r="E8" s="6" t="n">
        <v>-51</v>
      </c>
      <c r="F8" s="6" t="n">
        <v>4</v>
      </c>
      <c r="G8" s="6" t="n">
        <v>2</v>
      </c>
      <c r="H8" s="6" t="n">
        <v>60</v>
      </c>
      <c r="I8" s="6" t="n">
        <v>-24</v>
      </c>
      <c r="J8" s="5" t="n">
        <v>189</v>
      </c>
      <c r="K8" s="6" t="n">
        <v>-69</v>
      </c>
      <c r="L8" s="5" t="n">
        <v>33</v>
      </c>
    </row>
    <row r="9">
      <c r="A9" s="4" t="inlineStr">
        <is>
          <t>Other Assets</t>
        </is>
      </c>
    </row>
    <row r="10">
      <c r="A10" s="3" t="inlineStr">
        <is>
          <t>Fair value of financial instruments carried at fair value</t>
        </is>
      </c>
    </row>
    <row r="11">
      <c r="A11" s="4" t="inlineStr">
        <is>
          <t>Long-term investments</t>
        </is>
      </c>
      <c r="B11" s="5" t="n">
        <v>280</v>
      </c>
      <c r="E11" s="5" t="n">
        <v>261</v>
      </c>
      <c r="J11" s="5" t="n">
        <v>280</v>
      </c>
      <c r="K11" s="5" t="n">
        <v>261</v>
      </c>
    </row>
    <row r="12">
      <c r="A12" s="4" t="inlineStr">
        <is>
          <t>Notes receivable</t>
        </is>
      </c>
      <c r="B12" s="5" t="n">
        <v>240</v>
      </c>
      <c r="E12" s="5" t="n">
        <v>210</v>
      </c>
      <c r="J12" s="5" t="n">
        <v>240</v>
      </c>
      <c r="K12" s="5" t="n">
        <v>210</v>
      </c>
    </row>
    <row r="13">
      <c r="A13" s="4" t="inlineStr">
        <is>
          <t>Prepaid deposits</t>
        </is>
      </c>
      <c r="B13" s="5" t="n">
        <v>186</v>
      </c>
      <c r="E13" s="5" t="n">
        <v>111</v>
      </c>
      <c r="J13" s="5" t="n">
        <v>186</v>
      </c>
      <c r="K13" s="5" t="n">
        <v>111</v>
      </c>
    </row>
    <row r="14">
      <c r="A14" s="4" t="inlineStr">
        <is>
          <t>Carrying Value</t>
        </is>
      </c>
    </row>
    <row r="15">
      <c r="A15" s="3" t="inlineStr">
        <is>
          <t>Fair value of financial instruments carried at fair value</t>
        </is>
      </c>
    </row>
    <row r="16">
      <c r="A16" s="4" t="inlineStr">
        <is>
          <t>Long-lived assets before impairment</t>
        </is>
      </c>
      <c r="B16" s="5" t="n">
        <v>72</v>
      </c>
      <c r="E16" s="5" t="n">
        <v>152</v>
      </c>
      <c r="J16" s="5" t="n">
        <v>72</v>
      </c>
      <c r="K16" s="5" t="n">
        <v>152</v>
      </c>
    </row>
    <row r="17">
      <c r="A17" s="4" t="inlineStr">
        <is>
          <t>Fair value of total debt</t>
        </is>
      </c>
      <c r="B17" s="5" t="n">
        <v>12410</v>
      </c>
      <c r="E17" s="5" t="n">
        <v>13256</v>
      </c>
      <c r="J17" s="5" t="n">
        <v>12410</v>
      </c>
      <c r="K17" s="5" t="n">
        <v>13256</v>
      </c>
    </row>
    <row r="18">
      <c r="A18" s="4" t="inlineStr">
        <is>
          <t>Fair value</t>
        </is>
      </c>
    </row>
    <row r="19">
      <c r="A19" s="3" t="inlineStr">
        <is>
          <t>Fair value of financial instruments carried at fair value</t>
        </is>
      </c>
    </row>
    <row r="20">
      <c r="A20" s="4" t="inlineStr">
        <is>
          <t>Fair value of total debt</t>
        </is>
      </c>
      <c r="B20" s="5" t="n">
        <v>14680</v>
      </c>
      <c r="E20" s="5" t="n">
        <v>14649</v>
      </c>
      <c r="J20" s="5" t="n">
        <v>14680</v>
      </c>
      <c r="K20" s="5" t="n">
        <v>14649</v>
      </c>
    </row>
    <row r="21">
      <c r="A21" s="4" t="inlineStr">
        <is>
          <t>Recurring</t>
        </is>
      </c>
    </row>
    <row r="22">
      <c r="A22" s="3" t="inlineStr">
        <is>
          <t>Fair value of financial instruments carried at fair value</t>
        </is>
      </c>
    </row>
    <row r="23">
      <c r="A23" s="4" t="inlineStr">
        <is>
          <t>Trading Securities</t>
        </is>
      </c>
      <c r="B23" s="5" t="n">
        <v>1882</v>
      </c>
      <c r="E23" s="5" t="n">
        <v>840</v>
      </c>
      <c r="J23" s="5" t="n">
        <v>1882</v>
      </c>
      <c r="K23" s="5" t="n">
        <v>840</v>
      </c>
    </row>
    <row r="24">
      <c r="A24" s="4" t="inlineStr">
        <is>
          <t>Other Investments</t>
        </is>
      </c>
      <c r="B24" s="5" t="n">
        <v>160</v>
      </c>
      <c r="E24" s="5" t="n">
        <v>41</v>
      </c>
      <c r="J24" s="5" t="n">
        <v>160</v>
      </c>
      <c r="K24" s="5" t="n">
        <v>41</v>
      </c>
    </row>
    <row r="25">
      <c r="A25" s="4" t="inlineStr">
        <is>
          <t>Total</t>
        </is>
      </c>
      <c r="B25" s="5" t="n">
        <v>2042</v>
      </c>
      <c r="E25" s="5" t="n">
        <v>862</v>
      </c>
      <c r="J25" s="5" t="n">
        <v>2042</v>
      </c>
      <c r="K25" s="5" t="n">
        <v>862</v>
      </c>
    </row>
    <row r="26">
      <c r="A26" s="4" t="inlineStr">
        <is>
          <t>Recurring | Interest Rate Hedges</t>
        </is>
      </c>
    </row>
    <row r="27">
      <c r="A27" s="3" t="inlineStr">
        <is>
          <t>Fair value of financial instruments carried at fair value</t>
        </is>
      </c>
    </row>
    <row r="28">
      <c r="A28" s="4" t="inlineStr">
        <is>
          <t>Interest Rate Hedges</t>
        </is>
      </c>
      <c r="E28" s="5" t="n">
        <v>-19</v>
      </c>
      <c r="K28" s="5" t="n">
        <v>-19</v>
      </c>
    </row>
    <row r="29">
      <c r="A29" s="4" t="inlineStr">
        <is>
          <t>Recurring | Level 1</t>
        </is>
      </c>
    </row>
    <row r="30">
      <c r="A30" s="3" t="inlineStr">
        <is>
          <t>Fair value of financial instruments carried at fair value</t>
        </is>
      </c>
    </row>
    <row r="31">
      <c r="A31" s="4" t="inlineStr">
        <is>
          <t>Trading Securities</t>
        </is>
      </c>
      <c r="B31" s="5" t="n">
        <v>1882</v>
      </c>
      <c r="E31" s="5" t="n">
        <v>840</v>
      </c>
      <c r="J31" s="5" t="n">
        <v>1882</v>
      </c>
      <c r="K31" s="5" t="n">
        <v>840</v>
      </c>
    </row>
    <row r="32">
      <c r="A32" s="4" t="inlineStr">
        <is>
          <t>Total</t>
        </is>
      </c>
      <c r="B32" s="5" t="n">
        <v>1882</v>
      </c>
      <c r="E32" s="5" t="n">
        <v>840</v>
      </c>
      <c r="J32" s="5" t="n">
        <v>1882</v>
      </c>
      <c r="K32" s="5" t="n">
        <v>840</v>
      </c>
    </row>
    <row r="33">
      <c r="A33" s="4" t="inlineStr">
        <is>
          <t>Recurring | Significant Other Observable Inputs (Level 2)</t>
        </is>
      </c>
    </row>
    <row r="34">
      <c r="A34" s="3" t="inlineStr">
        <is>
          <t>Fair value of financial instruments carried at fair value</t>
        </is>
      </c>
    </row>
    <row r="35">
      <c r="A35" s="4" t="inlineStr">
        <is>
          <t>Total</t>
        </is>
      </c>
      <c r="E35" s="5" t="n">
        <v>-19</v>
      </c>
      <c r="K35" s="5" t="n">
        <v>-19</v>
      </c>
    </row>
    <row r="36">
      <c r="A36" s="4" t="inlineStr">
        <is>
          <t>Recurring | Significant Other Observable Inputs (Level 2) | Interest Rate Hedges</t>
        </is>
      </c>
    </row>
    <row r="37">
      <c r="A37" s="3" t="inlineStr">
        <is>
          <t>Fair value of financial instruments carried at fair value</t>
        </is>
      </c>
    </row>
    <row r="38">
      <c r="A38" s="4" t="inlineStr">
        <is>
          <t>Interest Rate Hedges</t>
        </is>
      </c>
      <c r="E38" s="5" t="n">
        <v>-19</v>
      </c>
      <c r="K38" s="5" t="n">
        <v>-19</v>
      </c>
    </row>
    <row r="39">
      <c r="A39" s="4" t="inlineStr">
        <is>
          <t>Recurring | Level 3</t>
        </is>
      </c>
    </row>
    <row r="40">
      <c r="A40" s="3" t="inlineStr">
        <is>
          <t>Fair value of financial instruments carried at fair value</t>
        </is>
      </c>
    </row>
    <row r="41">
      <c r="A41" s="4" t="inlineStr">
        <is>
          <t>Other Investments</t>
        </is>
      </c>
      <c r="B41" s="5" t="n">
        <v>160</v>
      </c>
      <c r="E41" s="5" t="n">
        <v>41</v>
      </c>
      <c r="J41" s="5" t="n">
        <v>160</v>
      </c>
      <c r="K41" s="5" t="n">
        <v>41</v>
      </c>
    </row>
    <row r="42">
      <c r="A42" s="4" t="inlineStr">
        <is>
          <t>Total</t>
        </is>
      </c>
      <c r="B42" s="5" t="n">
        <v>160</v>
      </c>
      <c r="E42" s="5" t="n">
        <v>41</v>
      </c>
      <c r="J42" s="5" t="n">
        <v>160</v>
      </c>
      <c r="K42" s="5" t="n">
        <v>41</v>
      </c>
    </row>
    <row r="43">
      <c r="A43" s="4" t="inlineStr">
        <is>
          <t>Nonrecurring | Fair value</t>
        </is>
      </c>
    </row>
    <row r="44">
      <c r="A44" s="3" t="inlineStr">
        <is>
          <t>Fair value of financial instruments carried at fair value</t>
        </is>
      </c>
    </row>
    <row r="45">
      <c r="A45" s="4" t="inlineStr">
        <is>
          <t>Long-Lived Assets</t>
        </is>
      </c>
      <c r="B45" s="5" t="n">
        <v>2</v>
      </c>
      <c r="E45" s="5" t="n">
        <v>32</v>
      </c>
      <c r="J45" s="5" t="n">
        <v>2</v>
      </c>
      <c r="K45" s="5" t="n">
        <v>32</v>
      </c>
    </row>
    <row r="46">
      <c r="A46" s="4" t="inlineStr">
        <is>
          <t>Home Chef</t>
        </is>
      </c>
    </row>
    <row r="47">
      <c r="A47" s="3" t="inlineStr">
        <is>
          <t>Fair value of financial instruments carried at fair value</t>
        </is>
      </c>
    </row>
    <row r="48">
      <c r="A48" s="4" t="inlineStr">
        <is>
          <t>Contingent consideration</t>
        </is>
      </c>
      <c r="M48" s="6" t="n">
        <v>91</v>
      </c>
    </row>
    <row r="49">
      <c r="A49" s="4" t="inlineStr">
        <is>
          <t>Ocado | Level 1 | Other Assets</t>
        </is>
      </c>
    </row>
    <row r="50">
      <c r="A50" s="3" t="inlineStr">
        <is>
          <t>Fair value of financial instruments carried at fair value</t>
        </is>
      </c>
    </row>
    <row r="51">
      <c r="A51" s="4" t="inlineStr">
        <is>
          <t>Fair value of equity securities</t>
        </is>
      </c>
      <c r="B51" s="5" t="n">
        <v>1808</v>
      </c>
      <c r="E51" s="5" t="n">
        <v>776</v>
      </c>
      <c r="J51" s="5" t="n">
        <v>1808</v>
      </c>
      <c r="K51" s="5" t="n">
        <v>776</v>
      </c>
    </row>
    <row r="52">
      <c r="A52" s="4" t="inlineStr">
        <is>
          <t>Ocado | Level 1 | Gain on investments</t>
        </is>
      </c>
    </row>
    <row r="53">
      <c r="A53" s="3" t="inlineStr">
        <is>
          <t>Fair value of financial instruments carried at fair value</t>
        </is>
      </c>
    </row>
    <row r="54">
      <c r="A54" s="4" t="inlineStr">
        <is>
          <t>Gain (loss) on investments</t>
        </is>
      </c>
      <c r="J54" s="5" t="n">
        <v>1032</v>
      </c>
      <c r="K54" s="5" t="n">
        <v>157</v>
      </c>
      <c r="L54" s="6" t="n">
        <v>228</v>
      </c>
    </row>
    <row r="55">
      <c r="A55" s="4" t="inlineStr">
        <is>
          <t>Other | Level 3 | Other Assets</t>
        </is>
      </c>
    </row>
    <row r="56">
      <c r="A56" s="3" t="inlineStr">
        <is>
          <t>Fair value of financial instruments carried at fair value</t>
        </is>
      </c>
    </row>
    <row r="57">
      <c r="A57" s="4" t="inlineStr">
        <is>
          <t>Fair value of equity securities</t>
        </is>
      </c>
      <c r="B57" s="6" t="n">
        <v>160</v>
      </c>
      <c r="E57" s="6" t="n">
        <v>41</v>
      </c>
      <c r="J57" s="5" t="n">
        <v>160</v>
      </c>
      <c r="K57" s="6" t="n">
        <v>41</v>
      </c>
    </row>
    <row r="58">
      <c r="A58" s="4" t="inlineStr">
        <is>
          <t>Other | Level 3 | Gain on investments</t>
        </is>
      </c>
    </row>
    <row r="59">
      <c r="A59" s="3" t="inlineStr">
        <is>
          <t>Fair value of financial instruments carried at fair value</t>
        </is>
      </c>
    </row>
    <row r="60">
      <c r="A60" s="4" t="inlineStr">
        <is>
          <t>Gain (loss) on investments</t>
        </is>
      </c>
      <c r="J60" s="6" t="n">
        <v>73</v>
      </c>
    </row>
  </sheetData>
  <mergeCells count="4">
    <mergeCell ref="A1:A2"/>
    <mergeCell ref="B1:G1"/>
    <mergeCell ref="H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 CHANGES IN AOCI BY COMPONENT (Details) - USD ($) $ in Millions</t>
        </is>
      </c>
      <c r="C1" s="2" t="inlineStr">
        <is>
          <t>12 Months Ended</t>
        </is>
      </c>
    </row>
    <row r="2">
      <c r="C2" s="2" t="inlineStr">
        <is>
          <t>Jan. 30, 2021</t>
        </is>
      </c>
      <c r="D2" s="2" t="inlineStr">
        <is>
          <t>Feb. 01, 2020</t>
        </is>
      </c>
      <c r="E2" s="2" t="inlineStr">
        <is>
          <t>Feb. 02, 2019</t>
        </is>
      </c>
    </row>
    <row r="3">
      <c r="A3" s="3" t="inlineStr">
        <is>
          <t>Accumulated other comprehensive income (loss)</t>
        </is>
      </c>
    </row>
    <row r="4">
      <c r="A4" s="4" t="inlineStr">
        <is>
          <t>Balance at the beginning of the period</t>
        </is>
      </c>
      <c r="C4" s="6" t="n">
        <v>8602</v>
      </c>
    </row>
    <row r="5">
      <c r="A5" s="4" t="inlineStr">
        <is>
          <t>Cumulative effect of accounting change</t>
        </is>
      </c>
      <c r="B5" s="4" t="inlineStr">
        <is>
          <t>[1]</t>
        </is>
      </c>
      <c r="D5" s="6" t="n">
        <v>-146</v>
      </c>
    </row>
    <row r="6">
      <c r="A6" s="4" t="inlineStr">
        <is>
          <t>Amounts reclassified out of AOCI</t>
        </is>
      </c>
      <c r="C6" s="5" t="n">
        <v>16</v>
      </c>
      <c r="D6" s="5" t="n">
        <v>33</v>
      </c>
      <c r="E6" s="6" t="n">
        <v>48</v>
      </c>
    </row>
    <row r="7">
      <c r="A7" s="4" t="inlineStr">
        <is>
          <t>Total other comprehensive income (loss)</t>
        </is>
      </c>
      <c r="C7" s="5" t="n">
        <v>10</v>
      </c>
      <c r="D7" s="5" t="n">
        <v>-294</v>
      </c>
      <c r="E7" s="5" t="n">
        <v>125</v>
      </c>
    </row>
    <row r="8">
      <c r="A8" s="4" t="inlineStr">
        <is>
          <t>Balance at the end of the period</t>
        </is>
      </c>
      <c r="C8" s="5" t="n">
        <v>9576</v>
      </c>
      <c r="D8" s="5" t="n">
        <v>8602</v>
      </c>
    </row>
    <row r="9">
      <c r="A9" s="4" t="inlineStr">
        <is>
          <t>Accumulated Other Comprehensive Income (Loss)</t>
        </is>
      </c>
    </row>
    <row r="10">
      <c r="A10" s="3" t="inlineStr">
        <is>
          <t>Accumulated other comprehensive income (loss)</t>
        </is>
      </c>
    </row>
    <row r="11">
      <c r="A11" s="4" t="inlineStr">
        <is>
          <t>Balance at the beginning of the period</t>
        </is>
      </c>
      <c r="C11" s="5" t="n">
        <v>-640</v>
      </c>
      <c r="D11" s="5" t="n">
        <v>-346</v>
      </c>
    </row>
    <row r="12">
      <c r="A12" s="4" t="inlineStr">
        <is>
          <t>Cumulative effect of accounting change</t>
        </is>
      </c>
      <c r="D12" s="5" t="n">
        <v>-146</v>
      </c>
    </row>
    <row r="13">
      <c r="A13" s="4" t="inlineStr">
        <is>
          <t>OCI before reclassifications</t>
        </is>
      </c>
      <c r="C13" s="5" t="n">
        <v>-6</v>
      </c>
      <c r="D13" s="5" t="n">
        <v>-181</v>
      </c>
    </row>
    <row r="14">
      <c r="A14" s="4" t="inlineStr">
        <is>
          <t>Amounts reclassified out of AOCI</t>
        </is>
      </c>
      <c r="C14" s="5" t="n">
        <v>16</v>
      </c>
      <c r="D14" s="5" t="n">
        <v>33</v>
      </c>
    </row>
    <row r="15">
      <c r="A15" s="4" t="inlineStr">
        <is>
          <t>Total other comprehensive income (loss)</t>
        </is>
      </c>
      <c r="C15" s="5" t="n">
        <v>10</v>
      </c>
      <c r="D15" s="5" t="n">
        <v>-294</v>
      </c>
      <c r="E15" s="5" t="n">
        <v>125</v>
      </c>
    </row>
    <row r="16">
      <c r="A16" s="4" t="inlineStr">
        <is>
          <t>Balance at the end of the period</t>
        </is>
      </c>
      <c r="C16" s="5" t="n">
        <v>-630</v>
      </c>
      <c r="D16" s="5" t="n">
        <v>-640</v>
      </c>
      <c r="E16" s="5" t="n">
        <v>-346</v>
      </c>
    </row>
    <row r="17">
      <c r="A17" s="4" t="inlineStr">
        <is>
          <t>Cash Flow Hedging Activities</t>
        </is>
      </c>
    </row>
    <row r="18">
      <c r="A18" s="3" t="inlineStr">
        <is>
          <t>Accumulated other comprehensive income (loss)</t>
        </is>
      </c>
    </row>
    <row r="19">
      <c r="A19" s="4" t="inlineStr">
        <is>
          <t>Balance at the beginning of the period</t>
        </is>
      </c>
      <c r="C19" s="5" t="n">
        <v>-42</v>
      </c>
      <c r="D19" s="5" t="n">
        <v>6</v>
      </c>
    </row>
    <row r="20">
      <c r="A20" s="4" t="inlineStr">
        <is>
          <t>Cumulative effect of accounting change</t>
        </is>
      </c>
      <c r="D20" s="5" t="n">
        <v>-5</v>
      </c>
    </row>
    <row r="21">
      <c r="A21" s="4" t="inlineStr">
        <is>
          <t>OCI before reclassifications</t>
        </is>
      </c>
      <c r="C21" s="5" t="n">
        <v>-14</v>
      </c>
      <c r="D21" s="5" t="n">
        <v>-47</v>
      </c>
    </row>
    <row r="22">
      <c r="A22" s="4" t="inlineStr">
        <is>
          <t>Amounts reclassified out of AOCI</t>
        </is>
      </c>
      <c r="C22" s="5" t="n">
        <v>2</v>
      </c>
      <c r="D22" s="5" t="n">
        <v>4</v>
      </c>
    </row>
    <row r="23">
      <c r="A23" s="4" t="inlineStr">
        <is>
          <t>Total other comprehensive income (loss)</t>
        </is>
      </c>
      <c r="C23" s="5" t="n">
        <v>-12</v>
      </c>
      <c r="D23" s="5" t="n">
        <v>-48</v>
      </c>
    </row>
    <row r="24">
      <c r="A24" s="4" t="inlineStr">
        <is>
          <t>Balance at the end of the period</t>
        </is>
      </c>
      <c r="C24" s="5" t="n">
        <v>-54</v>
      </c>
      <c r="D24" s="5" t="n">
        <v>-42</v>
      </c>
      <c r="E24" s="5" t="n">
        <v>6</v>
      </c>
    </row>
    <row r="25">
      <c r="A25" s="4" t="inlineStr">
        <is>
          <t>OCI before reclassifications, tax</t>
        </is>
      </c>
      <c r="C25" s="5" t="n">
        <v>-8</v>
      </c>
      <c r="D25" s="5" t="n">
        <v>-17</v>
      </c>
    </row>
    <row r="26">
      <c r="A26" s="4" t="inlineStr">
        <is>
          <t>Amounts reclassified out of AOCI, tax</t>
        </is>
      </c>
      <c r="C26" s="5" t="n">
        <v>2</v>
      </c>
      <c r="D26" s="5" t="n">
        <v>3</v>
      </c>
    </row>
    <row r="27">
      <c r="A27" s="4" t="inlineStr">
        <is>
          <t>Pension and Postretirement Defined Benefit Plans</t>
        </is>
      </c>
    </row>
    <row r="28">
      <c r="A28" s="3" t="inlineStr">
        <is>
          <t>Accumulated other comprehensive income (loss)</t>
        </is>
      </c>
    </row>
    <row r="29">
      <c r="A29" s="4" t="inlineStr">
        <is>
          <t>Balance at the beginning of the period</t>
        </is>
      </c>
      <c r="C29" s="5" t="n">
        <v>-598</v>
      </c>
      <c r="D29" s="5" t="n">
        <v>-352</v>
      </c>
    </row>
    <row r="30">
      <c r="A30" s="4" t="inlineStr">
        <is>
          <t>Cumulative effect of accounting change</t>
        </is>
      </c>
      <c r="D30" s="5" t="n">
        <v>-141</v>
      </c>
    </row>
    <row r="31">
      <c r="A31" s="4" t="inlineStr">
        <is>
          <t>OCI before reclassifications</t>
        </is>
      </c>
      <c r="C31" s="5" t="n">
        <v>8</v>
      </c>
      <c r="D31" s="5" t="n">
        <v>-134</v>
      </c>
    </row>
    <row r="32">
      <c r="A32" s="4" t="inlineStr">
        <is>
          <t>Amounts reclassified out of AOCI</t>
        </is>
      </c>
      <c r="C32" s="5" t="n">
        <v>14</v>
      </c>
      <c r="D32" s="5" t="n">
        <v>29</v>
      </c>
      <c r="E32" s="5" t="n">
        <v>43</v>
      </c>
    </row>
    <row r="33">
      <c r="A33" s="4" t="inlineStr">
        <is>
          <t>Total other comprehensive income (loss)</t>
        </is>
      </c>
      <c r="C33" s="5" t="n">
        <v>22</v>
      </c>
      <c r="D33" s="5" t="n">
        <v>-246</v>
      </c>
    </row>
    <row r="34">
      <c r="A34" s="4" t="inlineStr">
        <is>
          <t>Balance at the end of the period</t>
        </is>
      </c>
      <c r="C34" s="5" t="n">
        <v>-576</v>
      </c>
      <c r="D34" s="5" t="n">
        <v>-598</v>
      </c>
      <c r="E34" s="5" t="n">
        <v>-352</v>
      </c>
    </row>
    <row r="35">
      <c r="A35" s="4" t="inlineStr">
        <is>
          <t>OCI before reclassifications, tax</t>
        </is>
      </c>
      <c r="C35" s="5" t="n">
        <v>2</v>
      </c>
      <c r="D35" s="5" t="n">
        <v>-42</v>
      </c>
    </row>
    <row r="36">
      <c r="A36" s="4" t="inlineStr">
        <is>
          <t>Amounts reclassified out of AOCI, tax</t>
        </is>
      </c>
      <c r="C36" s="6" t="n">
        <v>5</v>
      </c>
      <c r="D36" s="6" t="n">
        <v>9</v>
      </c>
      <c r="E36" s="6" t="n">
        <v>13</v>
      </c>
    </row>
    <row r="37"/>
    <row r="38">
      <c r="A38" s="4" t="inlineStr">
        <is>
          <t>[1]</t>
        </is>
      </c>
      <c r="B38" s="4" t="inlineStr">
        <is>
          <t>Related to the adoption of Accounting Standards Update (“ASU”) 2018-02, “Income Statement – Reporting Comprehensive Income (Topic 220): Reclassification of Certain Tax Effects from Accumulated Other Comprehensive Income,” (See Note 18 for additional details).</t>
        </is>
      </c>
    </row>
  </sheetData>
  <mergeCells count="4">
    <mergeCell ref="A1:B2"/>
    <mergeCell ref="C1:E1"/>
    <mergeCell ref="A37:D37"/>
    <mergeCell ref="B38:D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ACCUMULATED OTHER COMPREHENSIVE INCOME (LOSS) - ITEMS RECLASSIFIED OUT OF AOCI (Details) - USD ($) $ in Millions</t>
        </is>
      </c>
      <c r="B1" s="2" t="inlineStr">
        <is>
          <t>3 Months Ended</t>
        </is>
      </c>
      <c r="H1" s="2" t="inlineStr">
        <is>
          <t>4 Months Ended</t>
        </is>
      </c>
      <c r="J1" s="2" t="inlineStr">
        <is>
          <t>12 Months Ended</t>
        </is>
      </c>
    </row>
    <row r="2">
      <c r="B2" s="2" t="inlineStr">
        <is>
          <t>Jan. 30, 2021</t>
        </is>
      </c>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Jan. 30, 2021</t>
        </is>
      </c>
      <c r="K2" s="2" t="inlineStr">
        <is>
          <t>Feb. 01, 2020</t>
        </is>
      </c>
      <c r="L2" s="2" t="inlineStr">
        <is>
          <t>Feb. 02, 2019</t>
        </is>
      </c>
    </row>
    <row r="3">
      <c r="A3" s="3" t="inlineStr">
        <is>
          <t>Reclassification out of AOCI and the related tax effects</t>
        </is>
      </c>
    </row>
    <row r="4">
      <c r="A4" s="4" t="inlineStr">
        <is>
          <t>Amortization of gains and losses on cash flow hedging activities</t>
        </is>
      </c>
      <c r="B4" s="6" t="n">
        <v>106</v>
      </c>
      <c r="C4" s="6" t="n">
        <v>129</v>
      </c>
      <c r="D4" s="6" t="n">
        <v>135</v>
      </c>
      <c r="E4" s="6" t="n">
        <v>140</v>
      </c>
      <c r="F4" s="6" t="n">
        <v>137</v>
      </c>
      <c r="G4" s="6" t="n">
        <v>130</v>
      </c>
      <c r="H4" s="6" t="n">
        <v>174</v>
      </c>
      <c r="I4" s="6" t="n">
        <v>197</v>
      </c>
      <c r="J4" s="6" t="n">
        <v>544</v>
      </c>
      <c r="K4" s="6" t="n">
        <v>603</v>
      </c>
      <c r="L4" s="6" t="n">
        <v>620</v>
      </c>
    </row>
    <row r="5">
      <c r="A5" s="4" t="inlineStr">
        <is>
          <t>Income tax expense</t>
        </is>
      </c>
      <c r="B5" s="5" t="n">
        <v>-34</v>
      </c>
      <c r="C5" s="5" t="n">
        <v>202</v>
      </c>
      <c r="D5" s="5" t="n">
        <v>241</v>
      </c>
      <c r="E5" s="5" t="n">
        <v>71</v>
      </c>
      <c r="F5" s="5" t="n">
        <v>79</v>
      </c>
      <c r="G5" s="5" t="n">
        <v>93</v>
      </c>
      <c r="H5" s="5" t="n">
        <v>373</v>
      </c>
      <c r="I5" s="5" t="n">
        <v>226</v>
      </c>
      <c r="J5" s="5" t="n">
        <v>782</v>
      </c>
      <c r="K5" s="5" t="n">
        <v>469</v>
      </c>
      <c r="L5" s="5" t="n">
        <v>900</v>
      </c>
    </row>
    <row r="6">
      <c r="A6" s="4" t="inlineStr">
        <is>
          <t>Net of tax</t>
        </is>
      </c>
      <c r="B6" s="6" t="n">
        <v>77</v>
      </c>
      <c r="C6" s="6" t="n">
        <v>-631</v>
      </c>
      <c r="D6" s="6" t="n">
        <v>-819</v>
      </c>
      <c r="E6" s="6" t="n">
        <v>-327</v>
      </c>
      <c r="F6" s="6" t="n">
        <v>-263</v>
      </c>
      <c r="G6" s="6" t="n">
        <v>-297</v>
      </c>
      <c r="H6" s="6" t="n">
        <v>-1212</v>
      </c>
      <c r="I6" s="6" t="n">
        <v>-772</v>
      </c>
      <c r="J6" s="5" t="n">
        <v>-2585</v>
      </c>
      <c r="K6" s="5" t="n">
        <v>-1659</v>
      </c>
      <c r="L6" s="5" t="n">
        <v>-3110</v>
      </c>
    </row>
    <row r="7">
      <c r="A7" s="4" t="inlineStr">
        <is>
          <t>Total reclassifications, net of tax</t>
        </is>
      </c>
      <c r="J7" s="5" t="n">
        <v>16</v>
      </c>
      <c r="K7" s="5" t="n">
        <v>33</v>
      </c>
      <c r="L7" s="5" t="n">
        <v>48</v>
      </c>
    </row>
    <row r="8">
      <c r="A8" s="4" t="inlineStr">
        <is>
          <t>Cash Flow Hedging Activities</t>
        </is>
      </c>
    </row>
    <row r="9">
      <c r="A9" s="3" t="inlineStr">
        <is>
          <t>Reclassification out of AOCI and the related tax effects</t>
        </is>
      </c>
    </row>
    <row r="10">
      <c r="A10" s="4" t="inlineStr">
        <is>
          <t>Tax expense</t>
        </is>
      </c>
      <c r="J10" s="5" t="n">
        <v>-2</v>
      </c>
      <c r="K10" s="5" t="n">
        <v>-3</v>
      </c>
    </row>
    <row r="11">
      <c r="A11" s="4" t="inlineStr">
        <is>
          <t>Total reclassifications, net of tax</t>
        </is>
      </c>
      <c r="J11" s="5" t="n">
        <v>2</v>
      </c>
      <c r="K11" s="5" t="n">
        <v>4</v>
      </c>
    </row>
    <row r="12">
      <c r="A12" s="4" t="inlineStr">
        <is>
          <t>Pension and Postretirement Defined Benefit Plans</t>
        </is>
      </c>
    </row>
    <row r="13">
      <c r="A13" s="3" t="inlineStr">
        <is>
          <t>Reclassification out of AOCI and the related tax effects</t>
        </is>
      </c>
    </row>
    <row r="14">
      <c r="A14" s="4" t="inlineStr">
        <is>
          <t>Amortization of amounts included in net periodic pension cost</t>
        </is>
      </c>
      <c r="J14" s="5" t="n">
        <v>19</v>
      </c>
      <c r="K14" s="5" t="n">
        <v>38</v>
      </c>
      <c r="L14" s="5" t="n">
        <v>56</v>
      </c>
    </row>
    <row r="15">
      <c r="A15" s="4" t="inlineStr">
        <is>
          <t>Tax expense</t>
        </is>
      </c>
      <c r="J15" s="5" t="n">
        <v>-5</v>
      </c>
      <c r="K15" s="5" t="n">
        <v>-9</v>
      </c>
      <c r="L15" s="5" t="n">
        <v>-13</v>
      </c>
    </row>
    <row r="16">
      <c r="A16" s="4" t="inlineStr">
        <is>
          <t>Total reclassifications, net of tax</t>
        </is>
      </c>
      <c r="J16" s="5" t="n">
        <v>14</v>
      </c>
      <c r="K16" s="5" t="n">
        <v>29</v>
      </c>
      <c r="L16" s="5" t="n">
        <v>43</v>
      </c>
    </row>
    <row r="17">
      <c r="A17" s="4" t="inlineStr">
        <is>
          <t>Reclassification out of AOCI | Cash Flow Hedging Activities</t>
        </is>
      </c>
    </row>
    <row r="18">
      <c r="A18" s="3" t="inlineStr">
        <is>
          <t>Reclassification out of AOCI and the related tax effects</t>
        </is>
      </c>
    </row>
    <row r="19">
      <c r="A19" s="4" t="inlineStr">
        <is>
          <t>Amortization of gains and losses on cash flow hedging activities</t>
        </is>
      </c>
      <c r="J19" s="5" t="n">
        <v>4</v>
      </c>
      <c r="K19" s="5" t="n">
        <v>7</v>
      </c>
      <c r="L19" s="5" t="n">
        <v>8</v>
      </c>
    </row>
    <row r="20">
      <c r="A20" s="4" t="inlineStr">
        <is>
          <t>Income tax expense</t>
        </is>
      </c>
      <c r="J20" s="5" t="n">
        <v>-2</v>
      </c>
      <c r="K20" s="5" t="n">
        <v>-3</v>
      </c>
      <c r="L20" s="5" t="n">
        <v>-3</v>
      </c>
    </row>
    <row r="21">
      <c r="A21" s="4" t="inlineStr">
        <is>
          <t>Net of tax</t>
        </is>
      </c>
      <c r="J21" s="6" t="n">
        <v>2</v>
      </c>
      <c r="K21" s="6" t="n">
        <v>4</v>
      </c>
      <c r="L21" s="6" t="n">
        <v>5</v>
      </c>
    </row>
  </sheetData>
  <mergeCells count="4">
    <mergeCell ref="A1:A2"/>
    <mergeCell ref="B1:G1"/>
    <mergeCell ref="H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earnings including noncontrolling interests</t>
        </is>
      </c>
      <c r="B4" s="6" t="n">
        <v>2588</v>
      </c>
      <c r="C4" s="6" t="n">
        <v>1512</v>
      </c>
      <c r="D4" s="6" t="n">
        <v>3078</v>
      </c>
    </row>
    <row r="5">
      <c r="A5" s="3" t="inlineStr">
        <is>
          <t>Adjustments to reconcile net earnings including noncontrolling interests to net cash provided by operating activities:</t>
        </is>
      </c>
    </row>
    <row r="6">
      <c r="A6" s="4" t="inlineStr">
        <is>
          <t>Depreciation and amortization</t>
        </is>
      </c>
      <c r="B6" s="5" t="n">
        <v>2747</v>
      </c>
      <c r="C6" s="5" t="n">
        <v>2649</v>
      </c>
      <c r="D6" s="5" t="n">
        <v>2465</v>
      </c>
    </row>
    <row r="7">
      <c r="A7" s="4" t="inlineStr">
        <is>
          <t>Asset impairment charges</t>
        </is>
      </c>
      <c r="B7" s="5" t="n">
        <v>70</v>
      </c>
      <c r="C7" s="5" t="n">
        <v>120</v>
      </c>
      <c r="D7" s="5" t="n">
        <v>56</v>
      </c>
    </row>
    <row r="8">
      <c r="A8" s="4" t="inlineStr">
        <is>
          <t>Operating lease asset amortization</t>
        </is>
      </c>
      <c r="B8" s="5" t="n">
        <v>626</v>
      </c>
      <c r="C8" s="5" t="n">
        <v>640</v>
      </c>
    </row>
    <row r="9">
      <c r="A9" s="4" t="inlineStr">
        <is>
          <t>LIFO (credit) charge</t>
        </is>
      </c>
      <c r="B9" s="5" t="n">
        <v>-7</v>
      </c>
      <c r="C9" s="5" t="n">
        <v>105</v>
      </c>
      <c r="D9" s="5" t="n">
        <v>29</v>
      </c>
    </row>
    <row r="10">
      <c r="A10" s="4" t="inlineStr">
        <is>
          <t>Stock-based employee compensation</t>
        </is>
      </c>
      <c r="B10" s="5" t="n">
        <v>185</v>
      </c>
      <c r="C10" s="5" t="n">
        <v>155</v>
      </c>
      <c r="D10" s="5" t="n">
        <v>154</v>
      </c>
    </row>
    <row r="11">
      <c r="A11" s="4" t="inlineStr">
        <is>
          <t>Expense (credit) for company-sponsored pension plans</t>
        </is>
      </c>
      <c r="B11" s="5" t="n">
        <v>-9</v>
      </c>
      <c r="C11" s="5" t="n">
        <v>39</v>
      </c>
      <c r="D11" s="5" t="n">
        <v>76</v>
      </c>
    </row>
    <row r="12">
      <c r="A12" s="4" t="inlineStr">
        <is>
          <t>Deferred income taxes</t>
        </is>
      </c>
      <c r="B12" s="5" t="n">
        <v>73</v>
      </c>
      <c r="C12" s="5" t="n">
        <v>-56</v>
      </c>
      <c r="D12" s="5" t="n">
        <v>-45</v>
      </c>
    </row>
    <row r="13">
      <c r="A13" s="4" t="inlineStr">
        <is>
          <t>Gain on sale of businesses</t>
        </is>
      </c>
      <c r="C13" s="5" t="n">
        <v>-176</v>
      </c>
      <c r="D13" s="5" t="n">
        <v>-1782</v>
      </c>
    </row>
    <row r="14">
      <c r="A14" s="4" t="inlineStr">
        <is>
          <t>(Gain) loss on the sale of assets</t>
        </is>
      </c>
      <c r="B14" s="5" t="n">
        <v>-59</v>
      </c>
      <c r="C14" s="5" t="n">
        <v>-158</v>
      </c>
      <c r="D14" s="5" t="n">
        <v>2</v>
      </c>
    </row>
    <row r="15">
      <c r="A15" s="4" t="inlineStr">
        <is>
          <t>Gain on investments</t>
        </is>
      </c>
      <c r="B15" s="5" t="n">
        <v>-1105</v>
      </c>
      <c r="C15" s="5" t="n">
        <v>-157</v>
      </c>
      <c r="D15" s="5" t="n">
        <v>-228</v>
      </c>
    </row>
    <row r="16">
      <c r="A16" s="4" t="inlineStr">
        <is>
          <t>Loss on deconsolidation and impairment of Lucky's Market</t>
        </is>
      </c>
      <c r="C16" s="5" t="n">
        <v>412</v>
      </c>
    </row>
    <row r="17">
      <c r="A17" s="4" t="inlineStr">
        <is>
          <t>Other</t>
        </is>
      </c>
      <c r="B17" s="5" t="n">
        <v>165</v>
      </c>
      <c r="C17" s="5" t="n">
        <v>-109</v>
      </c>
      <c r="D17" s="5" t="n">
        <v>58</v>
      </c>
    </row>
    <row r="18">
      <c r="A18" s="3" t="inlineStr">
        <is>
          <t>Changes in operating assets and liabilities net of effects from mergers and disposals of businesses:</t>
        </is>
      </c>
    </row>
    <row r="19">
      <c r="A19" s="4" t="inlineStr">
        <is>
          <t>Store deposits in-transit</t>
        </is>
      </c>
      <c r="B19" s="5" t="n">
        <v>83</v>
      </c>
      <c r="C19" s="5" t="n">
        <v>3</v>
      </c>
      <c r="D19" s="5" t="n">
        <v>-20</v>
      </c>
    </row>
    <row r="20">
      <c r="A20" s="4" t="inlineStr">
        <is>
          <t>Receivables</t>
        </is>
      </c>
      <c r="B20" s="5" t="n">
        <v>-90</v>
      </c>
      <c r="C20" s="5" t="n">
        <v>-36</v>
      </c>
      <c r="D20" s="5" t="n">
        <v>-208</v>
      </c>
    </row>
    <row r="21">
      <c r="A21" s="4" t="inlineStr">
        <is>
          <t>Inventories</t>
        </is>
      </c>
      <c r="B21" s="5" t="n">
        <v>7</v>
      </c>
      <c r="C21" s="5" t="n">
        <v>-351</v>
      </c>
      <c r="D21" s="5" t="n">
        <v>-354</v>
      </c>
    </row>
    <row r="22">
      <c r="A22" s="4" t="inlineStr">
        <is>
          <t>Prepaid and other current assets</t>
        </is>
      </c>
      <c r="B22" s="5" t="n">
        <v>-342</v>
      </c>
      <c r="C22" s="5" t="n">
        <v>-33</v>
      </c>
      <c r="D22" s="5" t="n">
        <v>244</v>
      </c>
    </row>
    <row r="23">
      <c r="A23" s="4" t="inlineStr">
        <is>
          <t>Trade accounts payable</t>
        </is>
      </c>
      <c r="B23" s="5" t="n">
        <v>330</v>
      </c>
      <c r="C23" s="5" t="n">
        <v>342</v>
      </c>
      <c r="D23" s="5" t="n">
        <v>213</v>
      </c>
    </row>
    <row r="24">
      <c r="A24" s="4" t="inlineStr">
        <is>
          <t>Accrued expenses</t>
        </is>
      </c>
      <c r="B24" s="5" t="n">
        <v>1382</v>
      </c>
      <c r="C24" s="5" t="n">
        <v>302</v>
      </c>
      <c r="D24" s="5" t="n">
        <v>416</v>
      </c>
    </row>
    <row r="25">
      <c r="A25" s="4" t="inlineStr">
        <is>
          <t>Income taxes receivable and payable</t>
        </is>
      </c>
      <c r="B25" s="5" t="n">
        <v>24</v>
      </c>
      <c r="C25" s="5" t="n">
        <v>-142</v>
      </c>
      <c r="D25" s="5" t="n">
        <v>289</v>
      </c>
    </row>
    <row r="26">
      <c r="A26" s="4" t="inlineStr">
        <is>
          <t>Contribution to company-sponsored pension plan</t>
        </is>
      </c>
      <c r="D26" s="5" t="n">
        <v>-185</v>
      </c>
    </row>
    <row r="27">
      <c r="A27" s="4" t="inlineStr">
        <is>
          <t>Operating lease liabilities</t>
        </is>
      </c>
      <c r="B27" s="5" t="n">
        <v>-552</v>
      </c>
      <c r="C27" s="5" t="n">
        <v>-639</v>
      </c>
    </row>
    <row r="28">
      <c r="A28" s="4" t="inlineStr">
        <is>
          <t>Proceeds from contract associated with sale of business</t>
        </is>
      </c>
      <c r="C28" s="5" t="n">
        <v>295</v>
      </c>
    </row>
    <row r="29">
      <c r="A29" s="4" t="inlineStr">
        <is>
          <t>Other</t>
        </is>
      </c>
      <c r="B29" s="5" t="n">
        <v>699</v>
      </c>
      <c r="C29" s="5" t="n">
        <v>-53</v>
      </c>
      <c r="D29" s="5" t="n">
        <v>-94</v>
      </c>
    </row>
    <row r="30">
      <c r="A30" s="4" t="inlineStr">
        <is>
          <t>Net cash provided by operating activities</t>
        </is>
      </c>
      <c r="B30" s="5" t="n">
        <v>6815</v>
      </c>
      <c r="C30" s="5" t="n">
        <v>4664</v>
      </c>
      <c r="D30" s="5" t="n">
        <v>4164</v>
      </c>
    </row>
    <row r="31">
      <c r="A31" s="3" t="inlineStr">
        <is>
          <t>Cash Flows from Investing Activities:</t>
        </is>
      </c>
    </row>
    <row r="32">
      <c r="A32" s="4" t="inlineStr">
        <is>
          <t>Payments for property and equipment, including payments for lease buyouts</t>
        </is>
      </c>
      <c r="B32" s="5" t="n">
        <v>-2865</v>
      </c>
      <c r="C32" s="5" t="n">
        <v>-3128</v>
      </c>
      <c r="D32" s="5" t="n">
        <v>-2967</v>
      </c>
    </row>
    <row r="33">
      <c r="A33" s="4" t="inlineStr">
        <is>
          <t>Proceeds from sale of assets</t>
        </is>
      </c>
      <c r="B33" s="5" t="n">
        <v>165</v>
      </c>
      <c r="C33" s="5" t="n">
        <v>273</v>
      </c>
      <c r="D33" s="5" t="n">
        <v>85</v>
      </c>
    </row>
    <row r="34">
      <c r="A34" s="4" t="inlineStr">
        <is>
          <t>Proceeds on settlement of financial instrument</t>
        </is>
      </c>
      <c r="D34" s="5" t="n">
        <v>235</v>
      </c>
    </row>
    <row r="35">
      <c r="A35" s="4" t="inlineStr">
        <is>
          <t>Payments for acquisitions, net of cash acquired</t>
        </is>
      </c>
      <c r="D35" s="5" t="n">
        <v>-197</v>
      </c>
    </row>
    <row r="36">
      <c r="A36" s="4" t="inlineStr">
        <is>
          <t>Purchases of stores</t>
        </is>
      </c>
      <c r="D36" s="5" t="n">
        <v>-44</v>
      </c>
    </row>
    <row r="37">
      <c r="A37" s="4" t="inlineStr">
        <is>
          <t>Net proceeds from sale of businesses</t>
        </is>
      </c>
      <c r="C37" s="5" t="n">
        <v>327</v>
      </c>
      <c r="D37" s="5" t="n">
        <v>2169</v>
      </c>
    </row>
    <row r="38">
      <c r="A38" s="4" t="inlineStr">
        <is>
          <t>Purchases of Ocado securities</t>
        </is>
      </c>
      <c r="D38" s="5" t="n">
        <v>-392</v>
      </c>
    </row>
    <row r="39">
      <c r="A39" s="4" t="inlineStr">
        <is>
          <t>Other</t>
        </is>
      </c>
      <c r="B39" s="5" t="n">
        <v>-114</v>
      </c>
      <c r="C39" s="5" t="n">
        <v>-83</v>
      </c>
      <c r="D39" s="5" t="n">
        <v>-75</v>
      </c>
    </row>
    <row r="40">
      <c r="A40" s="4" t="inlineStr">
        <is>
          <t>Net cash used by investing activities</t>
        </is>
      </c>
      <c r="B40" s="5" t="n">
        <v>-2814</v>
      </c>
      <c r="C40" s="5" t="n">
        <v>-2611</v>
      </c>
      <c r="D40" s="5" t="n">
        <v>-1186</v>
      </c>
    </row>
    <row r="41">
      <c r="A41" s="3" t="inlineStr">
        <is>
          <t>Cash Flows from Financing Activities:</t>
        </is>
      </c>
    </row>
    <row r="42">
      <c r="A42" s="4" t="inlineStr">
        <is>
          <t>Proceeds from issuance of long-term debt</t>
        </is>
      </c>
      <c r="B42" s="5" t="n">
        <v>1049</v>
      </c>
      <c r="C42" s="5" t="n">
        <v>813</v>
      </c>
      <c r="D42" s="5" t="n">
        <v>2236</v>
      </c>
    </row>
    <row r="43">
      <c r="A43" s="4" t="inlineStr">
        <is>
          <t>Payments on long-term debt including obligations under finance leases</t>
        </is>
      </c>
      <c r="B43" s="5" t="n">
        <v>-747</v>
      </c>
      <c r="C43" s="5" t="n">
        <v>-2304</v>
      </c>
      <c r="D43" s="5" t="n">
        <v>-1372</v>
      </c>
    </row>
    <row r="44">
      <c r="A44" s="4" t="inlineStr">
        <is>
          <t>Net proceeds (payments) on commercial paper</t>
        </is>
      </c>
      <c r="B44" s="5" t="n">
        <v>-1150</v>
      </c>
      <c r="C44" s="5" t="n">
        <v>350</v>
      </c>
      <c r="D44" s="5" t="n">
        <v>-1321</v>
      </c>
    </row>
    <row r="45">
      <c r="A45" s="4" t="inlineStr">
        <is>
          <t>Dividends paid</t>
        </is>
      </c>
      <c r="B45" s="5" t="n">
        <v>-534</v>
      </c>
      <c r="C45" s="5" t="n">
        <v>-486</v>
      </c>
      <c r="D45" s="5" t="n">
        <v>-437</v>
      </c>
    </row>
    <row r="46">
      <c r="A46" s="4" t="inlineStr">
        <is>
          <t>Proceeds from issuance of capital stock</t>
        </is>
      </c>
      <c r="B46" s="5" t="n">
        <v>127</v>
      </c>
      <c r="C46" s="5" t="n">
        <v>55</v>
      </c>
      <c r="D46" s="5" t="n">
        <v>65</v>
      </c>
    </row>
    <row r="47">
      <c r="A47" s="4" t="inlineStr">
        <is>
          <t>Treasury stock purchases</t>
        </is>
      </c>
      <c r="B47" s="5" t="n">
        <v>-1324</v>
      </c>
      <c r="C47" s="5" t="n">
        <v>-465</v>
      </c>
      <c r="D47" s="5" t="n">
        <v>-2010</v>
      </c>
    </row>
    <row r="48">
      <c r="A48" s="4" t="inlineStr">
        <is>
          <t>Other</t>
        </is>
      </c>
      <c r="B48" s="5" t="n">
        <v>-134</v>
      </c>
      <c r="C48" s="5" t="n">
        <v>-46</v>
      </c>
      <c r="D48" s="5" t="n">
        <v>-57</v>
      </c>
    </row>
    <row r="49">
      <c r="A49" s="4" t="inlineStr">
        <is>
          <t>Net cash used by financing activities</t>
        </is>
      </c>
      <c r="B49" s="5" t="n">
        <v>-2713</v>
      </c>
      <c r="C49" s="5" t="n">
        <v>-2083</v>
      </c>
      <c r="D49" s="5" t="n">
        <v>-2896</v>
      </c>
    </row>
    <row r="50">
      <c r="A50" s="4" t="inlineStr">
        <is>
          <t>Net increase (decrease) in cash and temporary cash investments</t>
        </is>
      </c>
      <c r="B50" s="5" t="n">
        <v>1288</v>
      </c>
      <c r="C50" s="5" t="n">
        <v>-30</v>
      </c>
      <c r="D50" s="5" t="n">
        <v>82</v>
      </c>
    </row>
    <row r="51">
      <c r="A51" s="3" t="inlineStr">
        <is>
          <t>Cash and temporary cash investments:</t>
        </is>
      </c>
    </row>
    <row r="52">
      <c r="A52" s="4" t="inlineStr">
        <is>
          <t>Beginning of year</t>
        </is>
      </c>
      <c r="B52" s="5" t="n">
        <v>399</v>
      </c>
      <c r="C52" s="5" t="n">
        <v>429</v>
      </c>
      <c r="D52" s="5" t="n">
        <v>347</v>
      </c>
    </row>
    <row r="53">
      <c r="A53" s="4" t="inlineStr">
        <is>
          <t>End of year</t>
        </is>
      </c>
      <c r="B53" s="5" t="n">
        <v>1687</v>
      </c>
      <c r="C53" s="5" t="n">
        <v>399</v>
      </c>
      <c r="D53" s="5" t="n">
        <v>429</v>
      </c>
    </row>
    <row r="54">
      <c r="A54" s="3" t="inlineStr">
        <is>
          <t>Reconciliation of capital investments:</t>
        </is>
      </c>
    </row>
    <row r="55">
      <c r="A55" s="4" t="inlineStr">
        <is>
          <t>Payments for property and equipment, including payments for lease buyouts</t>
        </is>
      </c>
      <c r="B55" s="5" t="n">
        <v>-2865</v>
      </c>
      <c r="C55" s="5" t="n">
        <v>-3128</v>
      </c>
      <c r="D55" s="5" t="n">
        <v>-2967</v>
      </c>
    </row>
    <row r="56">
      <c r="A56" s="4" t="inlineStr">
        <is>
          <t>Payments for lease buyouts</t>
        </is>
      </c>
      <c r="B56" s="5" t="n">
        <v>58</v>
      </c>
      <c r="C56" s="5" t="n">
        <v>82</v>
      </c>
      <c r="D56" s="5" t="n">
        <v>5</v>
      </c>
    </row>
    <row r="57">
      <c r="A57" s="4" t="inlineStr">
        <is>
          <t>Changes in construction-in-progress payables</t>
        </is>
      </c>
      <c r="B57" s="5" t="n">
        <v>-359</v>
      </c>
      <c r="C57" s="5" t="n">
        <v>2</v>
      </c>
      <c r="D57" s="5" t="n">
        <v>-56</v>
      </c>
    </row>
    <row r="58">
      <c r="A58" s="4" t="inlineStr">
        <is>
          <t>Total capital investments, excluding lease buyouts</t>
        </is>
      </c>
      <c r="B58" s="5" t="n">
        <v>-3166</v>
      </c>
      <c r="C58" s="5" t="n">
        <v>-3044</v>
      </c>
      <c r="D58" s="5" t="n">
        <v>-3018</v>
      </c>
    </row>
    <row r="59">
      <c r="A59" s="3" t="inlineStr">
        <is>
          <t>Disclosure of cash flow information:</t>
        </is>
      </c>
    </row>
    <row r="60">
      <c r="A60" s="4" t="inlineStr">
        <is>
          <t>Cash paid during the year for interest</t>
        </is>
      </c>
      <c r="B60" s="5" t="n">
        <v>564</v>
      </c>
      <c r="C60" s="5" t="n">
        <v>523</v>
      </c>
      <c r="D60" s="5" t="n">
        <v>614</v>
      </c>
    </row>
    <row r="61">
      <c r="A61" s="4" t="inlineStr">
        <is>
          <t>Cash paid during the year for income taxes</t>
        </is>
      </c>
      <c r="B61" s="6" t="n">
        <v>659</v>
      </c>
      <c r="C61" s="6" t="n">
        <v>706</v>
      </c>
      <c r="D61" s="6" t="n">
        <v>6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LEASES AND LEASE-FINANCED TRANSACTIONS - NARRATIVE (Details)</t>
        </is>
      </c>
      <c r="B1" s="2" t="inlineStr">
        <is>
          <t>12 Months Ended</t>
        </is>
      </c>
    </row>
    <row r="2">
      <c r="B2" s="2" t="inlineStr">
        <is>
          <t>Jan. 30, 2021</t>
        </is>
      </c>
    </row>
    <row r="3">
      <c r="A3" s="3" t="inlineStr">
        <is>
          <t>LEASES AND LEASE-FINANCED TRANSACTIONS</t>
        </is>
      </c>
    </row>
    <row r="4">
      <c r="A4" s="4" t="inlineStr">
        <is>
          <t>Option to renew - Operating</t>
        </is>
      </c>
      <c r="B4" s="4" t="inlineStr">
        <is>
          <t>true</t>
        </is>
      </c>
    </row>
    <row r="5">
      <c r="A5" s="4" t="inlineStr">
        <is>
          <t>Option to renew - Finance</t>
        </is>
      </c>
      <c r="B5" s="4" t="inlineStr">
        <is>
          <t>true</t>
        </is>
      </c>
    </row>
    <row r="6">
      <c r="A6" s="4" t="inlineStr">
        <is>
          <t>Minimum</t>
        </is>
      </c>
    </row>
    <row r="7">
      <c r="A7" s="3" t="inlineStr">
        <is>
          <t>LEASES AND LEASE-FINANCED TRANSACTIONS</t>
        </is>
      </c>
    </row>
    <row r="8">
      <c r="A8" s="4" t="inlineStr">
        <is>
          <t>Term - Operating</t>
        </is>
      </c>
      <c r="B8" s="4" t="inlineStr">
        <is>
          <t>10 years</t>
        </is>
      </c>
    </row>
    <row r="9">
      <c r="A9" s="4" t="inlineStr">
        <is>
          <t>Term - Finance</t>
        </is>
      </c>
      <c r="B9" s="4" t="inlineStr">
        <is>
          <t>10 years</t>
        </is>
      </c>
    </row>
    <row r="10">
      <c r="A10" s="4" t="inlineStr">
        <is>
          <t>Sublease term - Operating</t>
        </is>
      </c>
      <c r="B10" s="4" t="inlineStr">
        <is>
          <t>1 year</t>
        </is>
      </c>
    </row>
    <row r="11">
      <c r="A11" s="4" t="inlineStr">
        <is>
          <t>Sublease term - Finance</t>
        </is>
      </c>
      <c r="B11" s="4" t="inlineStr">
        <is>
          <t>1 year</t>
        </is>
      </c>
    </row>
    <row r="12">
      <c r="A12" s="4" t="inlineStr">
        <is>
          <t>Maximum</t>
        </is>
      </c>
    </row>
    <row r="13">
      <c r="A13" s="3" t="inlineStr">
        <is>
          <t>LEASES AND LEASE-FINANCED TRANSACTIONS</t>
        </is>
      </c>
    </row>
    <row r="14">
      <c r="A14" s="4" t="inlineStr">
        <is>
          <t>Term - Operating</t>
        </is>
      </c>
      <c r="B14" s="4" t="inlineStr">
        <is>
          <t>20 years</t>
        </is>
      </c>
    </row>
    <row r="15">
      <c r="A15" s="4" t="inlineStr">
        <is>
          <t>Term - Finance</t>
        </is>
      </c>
      <c r="B15" s="4" t="inlineStr">
        <is>
          <t>20 years</t>
        </is>
      </c>
    </row>
    <row r="16">
      <c r="A16" s="4" t="inlineStr">
        <is>
          <t>Sublease term - Operating</t>
        </is>
      </c>
      <c r="B16" s="4" t="inlineStr">
        <is>
          <t>20 years</t>
        </is>
      </c>
    </row>
    <row r="17">
      <c r="A17" s="4" t="inlineStr">
        <is>
          <t>Sublease term - Finance</t>
        </is>
      </c>
      <c r="B17"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LEASE-FINANCED TRANSACTIONS - BALANCE SHEET CLASSIFICATION (Details) - USD ($) $ in Millions</t>
        </is>
      </c>
      <c r="B1" s="2" t="inlineStr">
        <is>
          <t>Jan. 30, 2021</t>
        </is>
      </c>
      <c r="C1" s="2" t="inlineStr">
        <is>
          <t>Feb. 01, 2020</t>
        </is>
      </c>
    </row>
    <row r="2">
      <c r="A2" s="3" t="inlineStr">
        <is>
          <t>LEASES AND LEASE-FINANCED TRANSACTIONS</t>
        </is>
      </c>
    </row>
    <row r="3">
      <c r="A3" s="4" t="inlineStr">
        <is>
          <t>Operating</t>
        </is>
      </c>
      <c r="B3" s="6" t="n">
        <v>6796</v>
      </c>
      <c r="C3" s="6" t="n">
        <v>6814</v>
      </c>
    </row>
    <row r="4">
      <c r="A4" s="4" t="inlineStr">
        <is>
          <t>Operating - Financial position</t>
        </is>
      </c>
      <c r="B4" s="4" t="inlineStr">
        <is>
          <t>us-gaap:OperatingLeaseLiabilityCurrent  us-gaap:OperatingLeaseLiabilityNoncurrent</t>
        </is>
      </c>
      <c r="C4" s="4" t="inlineStr">
        <is>
          <t>us-gaap:OperatingLeaseLiabilityCurrent  us-gaap:OperatingLeaseLiabilityNoncurrent</t>
        </is>
      </c>
    </row>
    <row r="5">
      <c r="A5" s="4" t="inlineStr">
        <is>
          <t>Finance lease</t>
        </is>
      </c>
      <c r="B5" s="6" t="n">
        <v>844</v>
      </c>
      <c r="C5" s="6" t="n">
        <v>690</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lease assets</t>
        </is>
      </c>
      <c r="B7" s="6" t="n">
        <v>7640</v>
      </c>
      <c r="C7" s="6" t="n">
        <v>7504</v>
      </c>
    </row>
    <row r="8">
      <c r="A8" s="4" t="inlineStr">
        <is>
          <t>Current - Operating</t>
        </is>
      </c>
      <c r="B8" s="5" t="n">
        <v>667</v>
      </c>
      <c r="C8" s="5" t="n">
        <v>597</v>
      </c>
    </row>
    <row r="9">
      <c r="A9" s="4" t="inlineStr">
        <is>
          <t>Current - Finance</t>
        </is>
      </c>
      <c r="B9" s="6" t="n">
        <v>67</v>
      </c>
      <c r="C9" s="6" t="n">
        <v>39</v>
      </c>
    </row>
    <row r="10">
      <c r="A10" s="4" t="inlineStr">
        <is>
          <t>Current - Finance - Financial position</t>
        </is>
      </c>
      <c r="B10" s="4" t="inlineStr">
        <is>
          <t>us-gaap:LongTermDebtAndFinanceLeaseCurrent</t>
        </is>
      </c>
      <c r="C10" s="4" t="inlineStr">
        <is>
          <t>us-gaap:LongTermDebtAndFinanceLeaseCurrent</t>
        </is>
      </c>
    </row>
    <row r="11">
      <c r="A11" s="4" t="inlineStr">
        <is>
          <t>Noncurrent - Operating</t>
        </is>
      </c>
      <c r="B11" s="6" t="n">
        <v>6507</v>
      </c>
      <c r="C11" s="6" t="n">
        <v>6505</v>
      </c>
    </row>
    <row r="12">
      <c r="A12" s="4" t="inlineStr">
        <is>
          <t>Noncurrent - Finance</t>
        </is>
      </c>
      <c r="B12" s="6" t="n">
        <v>936</v>
      </c>
      <c r="C12" s="6" t="n">
        <v>781</v>
      </c>
    </row>
    <row r="13">
      <c r="A13" s="4" t="inlineStr">
        <is>
          <t>Noncurrent - Finance - Financial position</t>
        </is>
      </c>
      <c r="B13" s="4" t="inlineStr">
        <is>
          <t>Long-term debt including obligations under finance leases</t>
        </is>
      </c>
      <c r="C13" s="4" t="inlineStr">
        <is>
          <t>Long-term debt including obligations under finance leases</t>
        </is>
      </c>
    </row>
    <row r="14">
      <c r="A14" s="4" t="inlineStr">
        <is>
          <t>Total lease liabilities</t>
        </is>
      </c>
      <c r="B14" s="6" t="n">
        <v>8177</v>
      </c>
      <c r="C14" s="6" t="n">
        <v>7922</v>
      </c>
    </row>
    <row r="15">
      <c r="A15" s="4" t="inlineStr">
        <is>
          <t>Finance leases - accumulated amortization</t>
        </is>
      </c>
      <c r="B15" s="6" t="n">
        <v>321</v>
      </c>
      <c r="C15" s="6" t="n">
        <v>2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LEASE-FINANCED TRANSACTIONS - LEASE COST (Details) - USD ($) $ in Millions</t>
        </is>
      </c>
      <c r="B1" s="2" t="inlineStr">
        <is>
          <t>12 Months Ended</t>
        </is>
      </c>
    </row>
    <row r="2">
      <c r="B2" s="2" t="inlineStr">
        <is>
          <t>Jan. 30, 2021</t>
        </is>
      </c>
      <c r="C2" s="2" t="inlineStr">
        <is>
          <t>Feb. 01, 2020</t>
        </is>
      </c>
    </row>
    <row r="3">
      <c r="A3" s="3" t="inlineStr">
        <is>
          <t>LEASES AND LEASE-FINANCED TRANSACTIONS</t>
        </is>
      </c>
    </row>
    <row r="4">
      <c r="A4" s="4" t="inlineStr">
        <is>
          <t>Net lease cost</t>
        </is>
      </c>
      <c r="B4" s="6" t="n">
        <v>974</v>
      </c>
      <c r="C4" s="6" t="n">
        <v>985</v>
      </c>
    </row>
    <row r="5">
      <c r="A5" s="4" t="inlineStr">
        <is>
          <t>Rent Expense</t>
        </is>
      </c>
    </row>
    <row r="6">
      <c r="A6" s="3" t="inlineStr">
        <is>
          <t>LEASES AND LEASE-FINANCED TRANSACTIONS</t>
        </is>
      </c>
    </row>
    <row r="7">
      <c r="A7" s="4" t="inlineStr">
        <is>
          <t>Operating lease cost</t>
        </is>
      </c>
      <c r="B7" s="5" t="n">
        <v>981</v>
      </c>
      <c r="C7" s="5" t="n">
        <v>1000</v>
      </c>
    </row>
    <row r="8">
      <c r="A8" s="4" t="inlineStr">
        <is>
          <t>Sublease and other rental income</t>
        </is>
      </c>
      <c r="B8" s="5" t="n">
        <v>-107</v>
      </c>
      <c r="C8" s="5" t="n">
        <v>-116</v>
      </c>
    </row>
    <row r="9">
      <c r="A9" s="4" t="inlineStr">
        <is>
          <t>Depreciation and Amortization</t>
        </is>
      </c>
    </row>
    <row r="10">
      <c r="A10" s="3" t="inlineStr">
        <is>
          <t>LEASES AND LEASE-FINANCED TRANSACTIONS</t>
        </is>
      </c>
    </row>
    <row r="11">
      <c r="A11" s="4" t="inlineStr">
        <is>
          <t>Amortization of leased assets</t>
        </is>
      </c>
      <c r="B11" s="5" t="n">
        <v>55</v>
      </c>
      <c r="C11" s="5" t="n">
        <v>53</v>
      </c>
    </row>
    <row r="12">
      <c r="A12" s="4" t="inlineStr">
        <is>
          <t>Interest expense</t>
        </is>
      </c>
    </row>
    <row r="13">
      <c r="A13" s="3" t="inlineStr">
        <is>
          <t>LEASES AND LEASE-FINANCED TRANSACTIONS</t>
        </is>
      </c>
    </row>
    <row r="14">
      <c r="A14" s="4" t="inlineStr">
        <is>
          <t>Interest on lease liabilities</t>
        </is>
      </c>
      <c r="B14" s="6" t="n">
        <v>45</v>
      </c>
      <c r="C14" s="6" t="n">
        <v>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LEASE-FINANCED TRANSACTIONS - MATURITIES (Details) - USD ($) $ in Millions</t>
        </is>
      </c>
      <c r="B1" s="2" t="inlineStr">
        <is>
          <t>Jan. 30, 2021</t>
        </is>
      </c>
      <c r="C1" s="2" t="inlineStr">
        <is>
          <t>Feb. 01, 2020</t>
        </is>
      </c>
    </row>
    <row r="2">
      <c r="A2" s="3" t="inlineStr">
        <is>
          <t>Operating leases maturities:</t>
        </is>
      </c>
    </row>
    <row r="3">
      <c r="A3" s="4" t="inlineStr">
        <is>
          <t>2021</t>
        </is>
      </c>
      <c r="B3" s="6" t="n">
        <v>947</v>
      </c>
    </row>
    <row r="4">
      <c r="A4" s="4" t="inlineStr">
        <is>
          <t>2022</t>
        </is>
      </c>
      <c r="B4" s="5" t="n">
        <v>865</v>
      </c>
    </row>
    <row r="5">
      <c r="A5" s="4" t="inlineStr">
        <is>
          <t>2023</t>
        </is>
      </c>
      <c r="B5" s="5" t="n">
        <v>790</v>
      </c>
    </row>
    <row r="6">
      <c r="A6" s="4" t="inlineStr">
        <is>
          <t>2024</t>
        </is>
      </c>
      <c r="B6" s="5" t="n">
        <v>717</v>
      </c>
    </row>
    <row r="7">
      <c r="A7" s="4" t="inlineStr">
        <is>
          <t>2025</t>
        </is>
      </c>
      <c r="B7" s="5" t="n">
        <v>653</v>
      </c>
    </row>
    <row r="8">
      <c r="A8" s="4" t="inlineStr">
        <is>
          <t>Thereafter</t>
        </is>
      </c>
      <c r="B8" s="5" t="n">
        <v>6260</v>
      </c>
    </row>
    <row r="9">
      <c r="A9" s="4" t="inlineStr">
        <is>
          <t>Total lease payments</t>
        </is>
      </c>
      <c r="B9" s="5" t="n">
        <v>10232</v>
      </c>
    </row>
    <row r="10">
      <c r="A10" s="4" t="inlineStr">
        <is>
          <t>Less amount representing interest</t>
        </is>
      </c>
      <c r="B10" s="5" t="n">
        <v>3058</v>
      </c>
    </row>
    <row r="11">
      <c r="A11" s="4" t="inlineStr">
        <is>
          <t>Present value of lease liabilities</t>
        </is>
      </c>
      <c r="B11" s="5" t="n">
        <v>7174</v>
      </c>
    </row>
    <row r="12">
      <c r="A12" s="3" t="inlineStr">
        <is>
          <t>Finance leases maturities:</t>
        </is>
      </c>
    </row>
    <row r="13">
      <c r="A13" s="4" t="inlineStr">
        <is>
          <t>2021</t>
        </is>
      </c>
      <c r="B13" s="5" t="n">
        <v>109</v>
      </c>
    </row>
    <row r="14">
      <c r="A14" s="4" t="inlineStr">
        <is>
          <t>2022</t>
        </is>
      </c>
      <c r="B14" s="5" t="n">
        <v>97</v>
      </c>
    </row>
    <row r="15">
      <c r="A15" s="4" t="inlineStr">
        <is>
          <t>2023</t>
        </is>
      </c>
      <c r="B15" s="5" t="n">
        <v>95</v>
      </c>
    </row>
    <row r="16">
      <c r="A16" s="4" t="inlineStr">
        <is>
          <t>2024</t>
        </is>
      </c>
      <c r="B16" s="5" t="n">
        <v>93</v>
      </c>
    </row>
    <row r="17">
      <c r="A17" s="4" t="inlineStr">
        <is>
          <t>2025</t>
        </is>
      </c>
      <c r="B17" s="5" t="n">
        <v>92</v>
      </c>
    </row>
    <row r="18">
      <c r="A18" s="4" t="inlineStr">
        <is>
          <t>Thereafter</t>
        </is>
      </c>
      <c r="B18" s="5" t="n">
        <v>935</v>
      </c>
    </row>
    <row r="19">
      <c r="A19" s="4" t="inlineStr">
        <is>
          <t>Total lease payments</t>
        </is>
      </c>
      <c r="B19" s="5" t="n">
        <v>1421</v>
      </c>
    </row>
    <row r="20">
      <c r="A20" s="4" t="inlineStr">
        <is>
          <t>Less amount representing interest</t>
        </is>
      </c>
      <c r="B20" s="5" t="n">
        <v>418</v>
      </c>
    </row>
    <row r="21">
      <c r="A21" s="4" t="inlineStr">
        <is>
          <t>Present value of lease liabilities</t>
        </is>
      </c>
      <c r="B21" s="5" t="n">
        <v>1003</v>
      </c>
    </row>
    <row r="22">
      <c r="A22" s="3" t="inlineStr">
        <is>
          <t>Maturities</t>
        </is>
      </c>
    </row>
    <row r="23">
      <c r="A23" s="4" t="inlineStr">
        <is>
          <t>2021</t>
        </is>
      </c>
      <c r="B23" s="5" t="n">
        <v>1056</v>
      </c>
    </row>
    <row r="24">
      <c r="A24" s="4" t="inlineStr">
        <is>
          <t>2022</t>
        </is>
      </c>
      <c r="B24" s="5" t="n">
        <v>962</v>
      </c>
    </row>
    <row r="25">
      <c r="A25" s="4" t="inlineStr">
        <is>
          <t>2023</t>
        </is>
      </c>
      <c r="B25" s="5" t="n">
        <v>885</v>
      </c>
    </row>
    <row r="26">
      <c r="A26" s="4" t="inlineStr">
        <is>
          <t>2024</t>
        </is>
      </c>
      <c r="B26" s="5" t="n">
        <v>810</v>
      </c>
    </row>
    <row r="27">
      <c r="A27" s="4" t="inlineStr">
        <is>
          <t>2025</t>
        </is>
      </c>
      <c r="B27" s="5" t="n">
        <v>745</v>
      </c>
    </row>
    <row r="28">
      <c r="A28" s="4" t="inlineStr">
        <is>
          <t>Thereafter</t>
        </is>
      </c>
      <c r="B28" s="5" t="n">
        <v>7195</v>
      </c>
    </row>
    <row r="29">
      <c r="A29" s="4" t="inlineStr">
        <is>
          <t>Total lease payments</t>
        </is>
      </c>
      <c r="B29" s="5" t="n">
        <v>11653</v>
      </c>
    </row>
    <row r="30">
      <c r="A30" s="4" t="inlineStr">
        <is>
          <t>Current - Operating</t>
        </is>
      </c>
      <c r="B30" s="5" t="n">
        <v>667</v>
      </c>
      <c r="C30" s="6" t="n">
        <v>597</v>
      </c>
    </row>
    <row r="31">
      <c r="A31" s="4" t="inlineStr">
        <is>
          <t>Current finance leases</t>
        </is>
      </c>
      <c r="B31" s="6" t="n">
        <v>67</v>
      </c>
      <c r="C31" s="6" t="n">
        <v>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EASES AND LEASE-FINANCED TRANSACTIONS - SUB LEASES (Details) $ in Millions</t>
        </is>
      </c>
      <c r="B1" s="2" t="inlineStr">
        <is>
          <t>Jan. 30, 2021USD ($)</t>
        </is>
      </c>
    </row>
    <row r="2">
      <c r="A2" s="3" t="inlineStr">
        <is>
          <t>LEASES AND LEASE-FINANCED TRANSACTIONS</t>
        </is>
      </c>
    </row>
    <row r="3">
      <c r="A3" s="4" t="inlineStr">
        <is>
          <t>Future minimum rentals under non-cancellable subleases</t>
        </is>
      </c>
      <c r="B3" s="6" t="n">
        <v>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AND LEASE-FINANCED TRANSACTIONS - QUANTITATIVE INFORMATION (Details)</t>
        </is>
      </c>
      <c r="B1" s="2" t="inlineStr">
        <is>
          <t>Jan. 30, 2021</t>
        </is>
      </c>
      <c r="C1" s="2" t="inlineStr">
        <is>
          <t>Feb. 01, 2020</t>
        </is>
      </c>
    </row>
    <row r="2">
      <c r="A2" s="3" t="inlineStr">
        <is>
          <t>LEASES AND LEASE-FINANCED TRANSACTIONS</t>
        </is>
      </c>
    </row>
    <row r="3">
      <c r="A3" s="4" t="inlineStr">
        <is>
          <t>Operating leases -Weighted-average remaining lease term (years)</t>
        </is>
      </c>
      <c r="B3" s="4" t="inlineStr">
        <is>
          <t>15 years 3 months 18 days</t>
        </is>
      </c>
      <c r="C3" s="4" t="inlineStr">
        <is>
          <t>16 years</t>
        </is>
      </c>
    </row>
    <row r="4">
      <c r="A4" s="4" t="inlineStr">
        <is>
          <t>Finance leases - Weighted-average remaining lease term (years)</t>
        </is>
      </c>
      <c r="B4" s="4" t="inlineStr">
        <is>
          <t>16 years 2 months 12 days</t>
        </is>
      </c>
      <c r="C4" s="4" t="inlineStr">
        <is>
          <t>15 years 3 months 18 days</t>
        </is>
      </c>
    </row>
    <row r="5">
      <c r="A5" s="4" t="inlineStr">
        <is>
          <t>Operating leases - Weighted-average discount rate</t>
        </is>
      </c>
      <c r="B5" s="4" t="inlineStr">
        <is>
          <t>4.20%</t>
        </is>
      </c>
      <c r="C5" s="4" t="inlineStr">
        <is>
          <t>4.30%</t>
        </is>
      </c>
    </row>
    <row r="6">
      <c r="A6" s="4" t="inlineStr">
        <is>
          <t>Finance leases - Weighted-average discount rate</t>
        </is>
      </c>
      <c r="B6" s="4" t="inlineStr">
        <is>
          <t>4.40%</t>
        </is>
      </c>
      <c r="C6" s="4" t="inlineStr">
        <is>
          <t>5.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LEASES AND LEASE-FINANCED TRANSACTIONS - CASH FLOW INFORMATION (Details) $ in Millions</t>
        </is>
      </c>
      <c r="B1" s="2" t="inlineStr">
        <is>
          <t>3 Months Ended</t>
        </is>
      </c>
      <c r="C1" s="2" t="inlineStr">
        <is>
          <t>12 Months Ended</t>
        </is>
      </c>
    </row>
    <row r="2">
      <c r="B2" s="2" t="inlineStr">
        <is>
          <t>Nov. 09, 2019USD ($)</t>
        </is>
      </c>
      <c r="C2" s="2" t="inlineStr">
        <is>
          <t>Jan. 30, 2021USD ($)property</t>
        </is>
      </c>
      <c r="D2" s="2" t="inlineStr">
        <is>
          <t>Feb. 01, 2020USD ($)property</t>
        </is>
      </c>
    </row>
    <row r="3">
      <c r="A3" s="3" t="inlineStr">
        <is>
          <t>Leases</t>
        </is>
      </c>
    </row>
    <row r="4">
      <c r="A4" s="4" t="inlineStr">
        <is>
          <t>Operating cash flows from operating leases</t>
        </is>
      </c>
      <c r="C4" s="6" t="n">
        <v>849</v>
      </c>
      <c r="D4" s="6" t="n">
        <v>942</v>
      </c>
    </row>
    <row r="5">
      <c r="A5" s="4" t="inlineStr">
        <is>
          <t>Operating cash flows from finance leases</t>
        </is>
      </c>
      <c r="C5" s="5" t="n">
        <v>45</v>
      </c>
      <c r="D5" s="5" t="n">
        <v>48</v>
      </c>
    </row>
    <row r="6">
      <c r="A6" s="4" t="inlineStr">
        <is>
          <t>Financing cash flows from finance leases</t>
        </is>
      </c>
      <c r="C6" s="5" t="n">
        <v>37</v>
      </c>
      <c r="D6" s="5" t="n">
        <v>45</v>
      </c>
    </row>
    <row r="7">
      <c r="A7" s="4" t="inlineStr">
        <is>
          <t>Leased assets obtained in exchange for new operating lease liabilities</t>
        </is>
      </c>
      <c r="C7" s="5" t="n">
        <v>679</v>
      </c>
      <c r="D7" s="5" t="n">
        <v>849</v>
      </c>
    </row>
    <row r="8">
      <c r="A8" s="4" t="inlineStr">
        <is>
          <t>Leased assets obtained in exchange for new finance lease liabilities</t>
        </is>
      </c>
      <c r="C8" s="5" t="n">
        <v>190</v>
      </c>
      <c r="D8" s="5" t="n">
        <v>233</v>
      </c>
    </row>
    <row r="9">
      <c r="A9" s="4" t="inlineStr">
        <is>
          <t>Net gain recognized from sale and leaseback transactions</t>
        </is>
      </c>
      <c r="C9" s="5" t="n">
        <v>39</v>
      </c>
      <c r="D9" s="5" t="n">
        <v>58</v>
      </c>
    </row>
    <row r="10">
      <c r="A10" s="4" t="inlineStr">
        <is>
          <t>Impairment of operating lease assets including Lucky's Market</t>
        </is>
      </c>
      <c r="C10" s="5" t="n">
        <v>4</v>
      </c>
      <c r="D10" s="5" t="n">
        <v>81</v>
      </c>
    </row>
    <row r="11">
      <c r="A11" s="4" t="inlineStr">
        <is>
          <t>Impairment of finance lease assets</t>
        </is>
      </c>
      <c r="C11" s="6" t="n">
        <v>2</v>
      </c>
      <c r="D11" s="6" t="n">
        <v>40</v>
      </c>
    </row>
    <row r="12">
      <c r="A12" s="4" t="inlineStr">
        <is>
          <t>Number of properties in sales leaseback transaction | property</t>
        </is>
      </c>
      <c r="C12" s="5" t="n">
        <v>7</v>
      </c>
      <c r="D12" s="5" t="n">
        <v>9</v>
      </c>
    </row>
    <row r="13">
      <c r="A13" s="4" t="inlineStr">
        <is>
          <t>Total proceeds</t>
        </is>
      </c>
      <c r="C13" s="6" t="n">
        <v>78</v>
      </c>
      <c r="D13" s="6" t="n">
        <v>113</v>
      </c>
    </row>
    <row r="14">
      <c r="A14" s="4" t="inlineStr">
        <is>
          <t>Lucky's Market | Disposal Group, Disposed of by Means Other than Sale</t>
        </is>
      </c>
    </row>
    <row r="15">
      <c r="A15" s="3" t="inlineStr">
        <is>
          <t>Leases</t>
        </is>
      </c>
    </row>
    <row r="16">
      <c r="A16" s="4" t="inlineStr">
        <is>
          <t>Impairment of operating lease assets</t>
        </is>
      </c>
      <c r="B16" s="6" t="n">
        <v>11</v>
      </c>
      <c r="D16" s="6" t="n">
        <v>11</v>
      </c>
    </row>
    <row r="17">
      <c r="A17" s="4" t="inlineStr">
        <is>
          <t>Impairment of finance lease assets</t>
        </is>
      </c>
      <c r="B17" s="6" t="n">
        <v>4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EARNINGS PER COMMON SHARE (Details) - USD ($) $ / shares in Units, shares in Millions, $ in Millions</t>
        </is>
      </c>
      <c r="B1" s="2" t="inlineStr">
        <is>
          <t>3 Months Ended</t>
        </is>
      </c>
      <c r="H1" s="2" t="inlineStr">
        <is>
          <t>4 Months Ended</t>
        </is>
      </c>
      <c r="J1" s="2" t="inlineStr">
        <is>
          <t>12 Months Ended</t>
        </is>
      </c>
    </row>
    <row r="2">
      <c r="B2" s="2" t="inlineStr">
        <is>
          <t>Jan. 30, 2021</t>
        </is>
      </c>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Jan. 30, 2021</t>
        </is>
      </c>
      <c r="K2" s="2" t="inlineStr">
        <is>
          <t>Feb. 01, 2020</t>
        </is>
      </c>
      <c r="L2" s="2" t="inlineStr">
        <is>
          <t>Feb. 02, 2019</t>
        </is>
      </c>
    </row>
    <row r="3">
      <c r="A3" s="3" t="inlineStr">
        <is>
          <t>EARNINGS PER COMMON SHARE</t>
        </is>
      </c>
    </row>
    <row r="4">
      <c r="A4" s="4" t="inlineStr">
        <is>
          <t>Net earnings numerator (basic)</t>
        </is>
      </c>
      <c r="J4" s="6" t="n">
        <v>2556</v>
      </c>
      <c r="K4" s="6" t="n">
        <v>1640</v>
      </c>
      <c r="L4" s="6" t="n">
        <v>3076</v>
      </c>
    </row>
    <row r="5">
      <c r="A5" s="4" t="inlineStr">
        <is>
          <t>Net earnings numerator (diluted)</t>
        </is>
      </c>
      <c r="J5" s="6" t="n">
        <v>2556</v>
      </c>
      <c r="K5" s="6" t="n">
        <v>1640</v>
      </c>
      <c r="L5" s="6" t="n">
        <v>3076</v>
      </c>
    </row>
    <row r="6">
      <c r="A6" s="4" t="inlineStr">
        <is>
          <t>Average number of common shares used in basic calculation</t>
        </is>
      </c>
      <c r="B6" s="5" t="n">
        <v>761</v>
      </c>
      <c r="C6" s="5" t="n">
        <v>772</v>
      </c>
      <c r="D6" s="5" t="n">
        <v>777</v>
      </c>
      <c r="E6" s="5" t="n">
        <v>797</v>
      </c>
      <c r="F6" s="5" t="n">
        <v>802</v>
      </c>
      <c r="G6" s="5" t="n">
        <v>800</v>
      </c>
      <c r="H6" s="5" t="n">
        <v>780</v>
      </c>
      <c r="I6" s="5" t="n">
        <v>798</v>
      </c>
      <c r="J6" s="5" t="n">
        <v>773</v>
      </c>
      <c r="K6" s="5" t="n">
        <v>799</v>
      </c>
      <c r="L6" s="5" t="n">
        <v>810</v>
      </c>
    </row>
    <row r="7">
      <c r="A7" s="4" t="inlineStr">
        <is>
          <t>Net earnings attributable to The Kroger Co. per basic common share</t>
        </is>
      </c>
      <c r="B7" s="8" t="n">
        <v>-0.1</v>
      </c>
      <c r="C7" s="8" t="n">
        <v>0.8100000000000001</v>
      </c>
      <c r="D7" s="8" t="n">
        <v>1.04</v>
      </c>
      <c r="E7" s="8" t="n">
        <v>0.4</v>
      </c>
      <c r="F7" s="8" t="n">
        <v>0.32</v>
      </c>
      <c r="G7" s="8" t="n">
        <v>0.37</v>
      </c>
      <c r="H7" s="8" t="n">
        <v>1.53</v>
      </c>
      <c r="I7" s="8" t="n">
        <v>0.96</v>
      </c>
      <c r="J7" s="8" t="n">
        <v>3.31</v>
      </c>
      <c r="K7" s="8" t="n">
        <v>2.05</v>
      </c>
      <c r="L7" s="8" t="n">
        <v>3.8</v>
      </c>
    </row>
    <row r="8">
      <c r="A8" s="4" t="inlineStr">
        <is>
          <t>Dilutive effect of stock options (in shares)</t>
        </is>
      </c>
      <c r="J8" s="5" t="n">
        <v>8</v>
      </c>
      <c r="K8" s="5" t="n">
        <v>6</v>
      </c>
      <c r="L8" s="5" t="n">
        <v>8</v>
      </c>
    </row>
    <row r="9">
      <c r="A9" s="4" t="inlineStr">
        <is>
          <t>Average number of common shares used in diluted calculation</t>
        </is>
      </c>
      <c r="B9" s="5" t="n">
        <v>761</v>
      </c>
      <c r="C9" s="5" t="n">
        <v>780</v>
      </c>
      <c r="D9" s="5" t="n">
        <v>786</v>
      </c>
      <c r="E9" s="5" t="n">
        <v>804</v>
      </c>
      <c r="F9" s="5" t="n">
        <v>807</v>
      </c>
      <c r="G9" s="5" t="n">
        <v>805</v>
      </c>
      <c r="H9" s="5" t="n">
        <v>788</v>
      </c>
      <c r="I9" s="5" t="n">
        <v>805</v>
      </c>
      <c r="J9" s="5" t="n">
        <v>781</v>
      </c>
      <c r="K9" s="5" t="n">
        <v>805</v>
      </c>
      <c r="L9" s="5" t="n">
        <v>818</v>
      </c>
    </row>
    <row r="10">
      <c r="A10" s="4" t="inlineStr">
        <is>
          <t>Net earnings attributable to The Kroger Co. per diluted common share</t>
        </is>
      </c>
      <c r="B10" s="8" t="n">
        <v>-0.1</v>
      </c>
      <c r="C10" s="8" t="n">
        <v>0.8</v>
      </c>
      <c r="D10" s="8" t="n">
        <v>1.03</v>
      </c>
      <c r="E10" s="8" t="n">
        <v>0.4</v>
      </c>
      <c r="F10" s="8" t="n">
        <v>0.32</v>
      </c>
      <c r="G10" s="8" t="n">
        <v>0.37</v>
      </c>
      <c r="H10" s="8" t="n">
        <v>1.52</v>
      </c>
      <c r="I10" s="8" t="n">
        <v>0.95</v>
      </c>
      <c r="J10" s="8" t="n">
        <v>3.27</v>
      </c>
      <c r="K10" s="8" t="n">
        <v>2.04</v>
      </c>
      <c r="L10" s="8" t="n">
        <v>3.76</v>
      </c>
    </row>
    <row r="11">
      <c r="A11" s="4" t="inlineStr">
        <is>
          <t>Undistributed and distributed earnings to participating securities</t>
        </is>
      </c>
      <c r="J11" s="6" t="n">
        <v>29</v>
      </c>
      <c r="K11" s="6" t="n">
        <v>19</v>
      </c>
      <c r="L11" s="6" t="n">
        <v>34</v>
      </c>
    </row>
    <row r="12">
      <c r="A12" s="4" t="inlineStr">
        <is>
          <t>Shares excluded from the earnings per share calculation due to anti-dilutive effect on earnings per share</t>
        </is>
      </c>
      <c r="J12" s="10" t="n">
        <v>9.1</v>
      </c>
      <c r="K12" s="10" t="n">
        <v>18.4</v>
      </c>
      <c r="L12" s="10" t="n">
        <v>10.1</v>
      </c>
    </row>
  </sheetData>
  <mergeCells count="4">
    <mergeCell ref="A1:A2"/>
    <mergeCell ref="B1:G1"/>
    <mergeCell ref="H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50" customWidth="1" min="2" max="2"/>
    <col width="30" customWidth="1" min="3" max="3"/>
    <col width="30" customWidth="1" min="4" max="4"/>
  </cols>
  <sheetData>
    <row r="1">
      <c r="A1" s="1" t="inlineStr">
        <is>
          <t>STOCK-BASED COMPENSATION - STOCK OPTIONS AND RESTRICTED STOCK (Details) $ / shares in Units, shares in Millions, $ in Millions</t>
        </is>
      </c>
      <c r="B1" s="2" t="inlineStr">
        <is>
          <t>12 Months Ended</t>
        </is>
      </c>
    </row>
    <row r="2">
      <c r="B2" s="2" t="inlineStr">
        <is>
          <t>Jan. 30, 2021USD ($)$ / sharesshares</t>
        </is>
      </c>
      <c r="C2" s="2" t="inlineStr">
        <is>
          <t>Feb. 01, 2020$ / sharesshares</t>
        </is>
      </c>
      <c r="D2" s="2" t="inlineStr">
        <is>
          <t>Feb. 02, 2019$ / sharesshares</t>
        </is>
      </c>
    </row>
    <row r="3">
      <c r="A3" s="3" t="inlineStr">
        <is>
          <t>Stock Options Plans</t>
        </is>
      </c>
    </row>
    <row r="4">
      <c r="A4" s="4" t="inlineStr">
        <is>
          <t>Common stock available for future grants (in shares) | shares</t>
        </is>
      </c>
      <c r="B4" s="5" t="n">
        <v>34</v>
      </c>
    </row>
    <row r="5">
      <c r="A5" s="4" t="inlineStr">
        <is>
          <t>Frequency of equity grants made</t>
        </is>
      </c>
      <c r="B5" s="4" t="inlineStr">
        <is>
          <t>at one of four meetings of its Board of Directors</t>
        </is>
      </c>
    </row>
    <row r="6">
      <c r="A6" s="4" t="inlineStr">
        <is>
          <t>Stock options</t>
        </is>
      </c>
    </row>
    <row r="7">
      <c r="A7" s="3" t="inlineStr">
        <is>
          <t>Stock Options Plans</t>
        </is>
      </c>
    </row>
    <row r="8">
      <c r="A8" s="4" t="inlineStr">
        <is>
          <t>Expiration period from date of grant</t>
        </is>
      </c>
      <c r="B8" s="4" t="inlineStr">
        <is>
          <t>10 years</t>
        </is>
      </c>
    </row>
    <row r="9">
      <c r="A9" s="4" t="inlineStr">
        <is>
          <t>Share pool ratio</t>
        </is>
      </c>
      <c r="B9" s="5" t="n">
        <v>1</v>
      </c>
    </row>
    <row r="10">
      <c r="A10" s="3" t="inlineStr">
        <is>
          <t>Shares subject to option</t>
        </is>
      </c>
    </row>
    <row r="11">
      <c r="A11" s="4" t="inlineStr">
        <is>
          <t>Outstanding at the beginning of the period (in shares) | shares</t>
        </is>
      </c>
      <c r="B11" s="10" t="n">
        <v>32.2</v>
      </c>
      <c r="C11" s="10" t="n">
        <v>34.1</v>
      </c>
      <c r="D11" s="10" t="n">
        <v>36.7</v>
      </c>
    </row>
    <row r="12">
      <c r="A12" s="4" t="inlineStr">
        <is>
          <t>Granted (in shares) | shares</t>
        </is>
      </c>
      <c r="B12" s="10" t="n">
        <v>2.9</v>
      </c>
      <c r="C12" s="10" t="n">
        <v>3.1</v>
      </c>
      <c r="D12" s="10" t="n">
        <v>2.7</v>
      </c>
    </row>
    <row r="13">
      <c r="A13" s="4" t="inlineStr">
        <is>
          <t>Exercised (in shares) | shares</t>
        </is>
      </c>
      <c r="B13" s="10" t="n">
        <v>-7.3</v>
      </c>
      <c r="C13" s="5" t="n">
        <v>-4</v>
      </c>
      <c r="D13" s="10" t="n">
        <v>-4.4</v>
      </c>
    </row>
    <row r="14">
      <c r="A14" s="4" t="inlineStr">
        <is>
          <t>Canceled or Expired (in shares) | shares</t>
        </is>
      </c>
      <c r="B14" s="5" t="n">
        <v>-1</v>
      </c>
      <c r="C14" s="5" t="n">
        <v>-1</v>
      </c>
      <c r="D14" s="10" t="n">
        <v>-0.9</v>
      </c>
    </row>
    <row r="15">
      <c r="A15" s="4" t="inlineStr">
        <is>
          <t>Outstanding at the end of the period (in shares) | shares</t>
        </is>
      </c>
      <c r="B15" s="10" t="n">
        <v>26.8</v>
      </c>
      <c r="C15" s="10" t="n">
        <v>32.2</v>
      </c>
      <c r="D15" s="10" t="n">
        <v>34.1</v>
      </c>
    </row>
    <row r="16">
      <c r="A16" s="3" t="inlineStr">
        <is>
          <t>Weighted-average exercise price</t>
        </is>
      </c>
    </row>
    <row r="17">
      <c r="A17" s="4" t="inlineStr">
        <is>
          <t>Outstanding at the beginning of the period (in dollars per share) | $ / shares</t>
        </is>
      </c>
      <c r="B17" s="8" t="n">
        <v>24.52</v>
      </c>
      <c r="C17" s="8" t="n">
        <v>23.42</v>
      </c>
      <c r="D17" s="8" t="n">
        <v>22.23</v>
      </c>
    </row>
    <row r="18">
      <c r="A18" s="4" t="inlineStr">
        <is>
          <t>Granted (in dollars per share) | $ / shares</t>
        </is>
      </c>
      <c r="B18" s="11" t="n">
        <v>29.31</v>
      </c>
      <c r="C18" s="11" t="n">
        <v>24.63</v>
      </c>
      <c r="D18" s="11" t="n">
        <v>27.88</v>
      </c>
    </row>
    <row r="19">
      <c r="A19" s="4" t="inlineStr">
        <is>
          <t>Exercised (in dollars per share) | $ / shares</t>
        </is>
      </c>
      <c r="B19" s="11" t="n">
        <v>17.72</v>
      </c>
      <c r="C19" s="11" t="n">
        <v>14.17</v>
      </c>
      <c r="D19" s="11" t="n">
        <v>15.34</v>
      </c>
    </row>
    <row r="20">
      <c r="A20" s="4" t="inlineStr">
        <is>
          <t>Canceled or Expired (in dollars per share) | $ / shares</t>
        </is>
      </c>
      <c r="B20" s="11" t="n">
        <v>30.53</v>
      </c>
      <c r="C20" s="11" t="n">
        <v>28.87</v>
      </c>
      <c r="D20" s="11" t="n">
        <v>28.05</v>
      </c>
    </row>
    <row r="21">
      <c r="A21" s="4" t="inlineStr">
        <is>
          <t>Outstanding at the end of the period (in dollars per share) | $ / shares</t>
        </is>
      </c>
      <c r="B21" s="8" t="n">
        <v>26.65</v>
      </c>
      <c r="C21" s="11" t="n">
        <v>24.52</v>
      </c>
      <c r="D21" s="11" t="n">
        <v>23.42</v>
      </c>
    </row>
    <row r="22">
      <c r="A22" s="3" t="inlineStr">
        <is>
          <t>Options Outstanding and Exercisable</t>
        </is>
      </c>
    </row>
    <row r="23">
      <c r="A23" s="4" t="inlineStr">
        <is>
          <t>Options Outstanding, Weighted-average remaining contractual life</t>
        </is>
      </c>
      <c r="B23" s="4" t="inlineStr">
        <is>
          <t>5 years 5 months 4 days</t>
        </is>
      </c>
    </row>
    <row r="24">
      <c r="A24" s="4" t="inlineStr">
        <is>
          <t>Options Outstanding, Aggregate intrinsic value | $</t>
        </is>
      </c>
      <c r="B24" s="6" t="n">
        <v>231</v>
      </c>
    </row>
    <row r="25">
      <c r="A25" s="4" t="inlineStr">
        <is>
          <t>Options Exercisable, Number of shares | shares</t>
        </is>
      </c>
      <c r="B25" s="10" t="n">
        <v>18.5</v>
      </c>
    </row>
    <row r="26">
      <c r="A26" s="4" t="inlineStr">
        <is>
          <t>Options Exercisable, Weighted-average remaining contractual life</t>
        </is>
      </c>
      <c r="B26" s="4" t="inlineStr">
        <is>
          <t>4 years 4 months 2 days</t>
        </is>
      </c>
    </row>
    <row r="27">
      <c r="A27" s="4" t="inlineStr">
        <is>
          <t>Options Exercisable, Weighted-average exercise price | $ / shares</t>
        </is>
      </c>
      <c r="B27" s="8" t="n">
        <v>26.42</v>
      </c>
    </row>
    <row r="28">
      <c r="A28" s="4" t="inlineStr">
        <is>
          <t>Options Exercisable, Aggregate intrinsic value | $</t>
        </is>
      </c>
      <c r="B28" s="6" t="n">
        <v>168</v>
      </c>
    </row>
    <row r="29">
      <c r="A29" s="3" t="inlineStr">
        <is>
          <t>Options Expected to Vest</t>
        </is>
      </c>
    </row>
    <row r="30">
      <c r="A30" s="4" t="inlineStr">
        <is>
          <t>Options Expected to Vest, Number of shares | shares</t>
        </is>
      </c>
      <c r="B30" s="10" t="n">
        <v>8.199999999999999</v>
      </c>
    </row>
    <row r="31">
      <c r="A31" s="4" t="inlineStr">
        <is>
          <t>Options Expected to Vest, Weighted-average remaining contractual life</t>
        </is>
      </c>
      <c r="B31" s="4" t="inlineStr">
        <is>
          <t>7 years 9 months 25 days</t>
        </is>
      </c>
    </row>
    <row r="32">
      <c r="A32" s="4" t="inlineStr">
        <is>
          <t>Options Expected to Vest, Weighted-average exercise price | $ / shares</t>
        </is>
      </c>
      <c r="B32" s="8" t="n">
        <v>27.16</v>
      </c>
    </row>
    <row r="33">
      <c r="A33" s="4" t="inlineStr">
        <is>
          <t>Options Expected to Vest, Aggregate intrinsic value | $</t>
        </is>
      </c>
      <c r="B33" s="6" t="n">
        <v>62</v>
      </c>
    </row>
    <row r="34">
      <c r="A34" s="3" t="inlineStr">
        <is>
          <t>Weighted-average grant-date fair value</t>
        </is>
      </c>
    </row>
    <row r="35">
      <c r="A35" s="4" t="inlineStr">
        <is>
          <t>Weighted-average grant date fair value of stock options granted in period (in dollars per share) | $ / shares</t>
        </is>
      </c>
      <c r="B35" s="8" t="n">
        <v>6.43</v>
      </c>
      <c r="C35" s="6" t="n">
        <v>6</v>
      </c>
      <c r="D35" s="8" t="n">
        <v>6.78</v>
      </c>
    </row>
    <row r="36">
      <c r="A36" s="3" t="inlineStr">
        <is>
          <t>Weighted average assumptions for grants awarded to option holders</t>
        </is>
      </c>
    </row>
    <row r="37">
      <c r="A37" s="4" t="inlineStr">
        <is>
          <t>Expected volatility</t>
        </is>
      </c>
      <c r="B37" s="4" t="inlineStr">
        <is>
          <t>26.96%</t>
        </is>
      </c>
      <c r="C37" s="4" t="inlineStr">
        <is>
          <t>25.37%</t>
        </is>
      </c>
      <c r="D37" s="4" t="inlineStr">
        <is>
          <t>24.50%</t>
        </is>
      </c>
    </row>
    <row r="38">
      <c r="A38" s="4" t="inlineStr">
        <is>
          <t>Risk-free interest rate</t>
        </is>
      </c>
      <c r="B38" s="4" t="inlineStr">
        <is>
          <t>0.82%</t>
        </is>
      </c>
      <c r="C38" s="4" t="inlineStr">
        <is>
          <t>2.54%</t>
        </is>
      </c>
      <c r="D38" s="4" t="inlineStr">
        <is>
          <t>2.82%</t>
        </is>
      </c>
    </row>
    <row r="39">
      <c r="A39" s="4" t="inlineStr">
        <is>
          <t>Expected dividend yield</t>
        </is>
      </c>
      <c r="B39" s="4" t="inlineStr">
        <is>
          <t>2.00%</t>
        </is>
      </c>
      <c r="C39" s="4" t="inlineStr">
        <is>
          <t>2.00%</t>
        </is>
      </c>
      <c r="D39" s="4" t="inlineStr">
        <is>
          <t>2.00%</t>
        </is>
      </c>
    </row>
    <row r="40">
      <c r="A40" s="4" t="inlineStr">
        <is>
          <t>Expected term</t>
        </is>
      </c>
      <c r="B40" s="4" t="inlineStr">
        <is>
          <t>7 years 2 months 12 days</t>
        </is>
      </c>
      <c r="C40" s="4" t="inlineStr">
        <is>
          <t>7 years 2 months 12 days</t>
        </is>
      </c>
      <c r="D40" s="4" t="inlineStr">
        <is>
          <t>7 years 2 months 12 days</t>
        </is>
      </c>
    </row>
    <row r="41">
      <c r="A41" s="4" t="inlineStr">
        <is>
          <t>Stock options | Minimum</t>
        </is>
      </c>
    </row>
    <row r="42">
      <c r="A42" s="3" t="inlineStr">
        <is>
          <t>Stock Options Plans</t>
        </is>
      </c>
    </row>
    <row r="43">
      <c r="A43" s="4" t="inlineStr">
        <is>
          <t>Vesting period from date of grant</t>
        </is>
      </c>
      <c r="B43" s="4" t="inlineStr">
        <is>
          <t>1 year</t>
        </is>
      </c>
    </row>
    <row r="44">
      <c r="A44" s="4" t="inlineStr">
        <is>
          <t>Stock options | Maximum</t>
        </is>
      </c>
    </row>
    <row r="45">
      <c r="A45" s="3" t="inlineStr">
        <is>
          <t>Stock Options Plans</t>
        </is>
      </c>
    </row>
    <row r="46">
      <c r="A46" s="4" t="inlineStr">
        <is>
          <t>Vesting period from date of grant</t>
        </is>
      </c>
      <c r="B46" s="4" t="inlineStr">
        <is>
          <t>5 years</t>
        </is>
      </c>
    </row>
    <row r="47">
      <c r="A47" s="4" t="inlineStr">
        <is>
          <t>Restricted stock</t>
        </is>
      </c>
    </row>
    <row r="48">
      <c r="A48" s="3" t="inlineStr">
        <is>
          <t>Stock Options Plans</t>
        </is>
      </c>
    </row>
    <row r="49">
      <c r="A49" s="4" t="inlineStr">
        <is>
          <t>Share pool ratio</t>
        </is>
      </c>
      <c r="B49" s="11" t="n">
        <v>2.83</v>
      </c>
    </row>
    <row r="50">
      <c r="A50" s="3" t="inlineStr">
        <is>
          <t>Restricted shares outstanding</t>
        </is>
      </c>
    </row>
    <row r="51">
      <c r="A51" s="4" t="inlineStr">
        <is>
          <t>Outstanding at the beginning of the period (in shares) | shares</t>
        </is>
      </c>
      <c r="B51" s="10" t="n">
        <v>9.300000000000001</v>
      </c>
      <c r="C51" s="10" t="n">
        <v>8.800000000000001</v>
      </c>
      <c r="D51" s="10" t="n">
        <v>9.199999999999999</v>
      </c>
    </row>
    <row r="52">
      <c r="A52" s="4" t="inlineStr">
        <is>
          <t>Granted (in shares) | shares</t>
        </is>
      </c>
      <c r="B52" s="5" t="n">
        <v>4</v>
      </c>
      <c r="C52" s="10" t="n">
        <v>5.4</v>
      </c>
      <c r="D52" s="10" t="n">
        <v>4.6</v>
      </c>
    </row>
    <row r="53">
      <c r="A53" s="4" t="inlineStr">
        <is>
          <t>Lapsed (in shares) | shares</t>
        </is>
      </c>
      <c r="B53" s="10" t="n">
        <v>-4.9</v>
      </c>
      <c r="C53" s="10" t="n">
        <v>-4.1</v>
      </c>
      <c r="D53" s="10" t="n">
        <v>-4.4</v>
      </c>
    </row>
    <row r="54">
      <c r="A54" s="4" t="inlineStr">
        <is>
          <t>Canceled or Expired (in shares) | shares</t>
        </is>
      </c>
      <c r="B54" s="10" t="n">
        <v>-0.6</v>
      </c>
      <c r="C54" s="10" t="n">
        <v>-0.8</v>
      </c>
      <c r="D54" s="10" t="n">
        <v>-0.6</v>
      </c>
    </row>
    <row r="55">
      <c r="A55" s="4" t="inlineStr">
        <is>
          <t>Outstanding at the end of the period (in shares) | shares</t>
        </is>
      </c>
      <c r="B55" s="10" t="n">
        <v>7.8</v>
      </c>
      <c r="C55" s="10" t="n">
        <v>9.300000000000001</v>
      </c>
      <c r="D55" s="10" t="n">
        <v>8.800000000000001</v>
      </c>
    </row>
    <row r="56">
      <c r="A56" s="3" t="inlineStr">
        <is>
          <t>Weighted-average grant-date fair value</t>
        </is>
      </c>
    </row>
    <row r="57">
      <c r="A57" s="4" t="inlineStr">
        <is>
          <t>Outstanding at the beginning of the period (in dollars per share) | $ / shares</t>
        </is>
      </c>
      <c r="B57" s="8" t="n">
        <v>24.85</v>
      </c>
      <c r="C57" s="8" t="n">
        <v>27.86</v>
      </c>
      <c r="D57" s="8" t="n">
        <v>26.78</v>
      </c>
    </row>
    <row r="58">
      <c r="A58" s="4" t="inlineStr">
        <is>
          <t>Granted (in dollars per share) | $ / shares</t>
        </is>
      </c>
      <c r="B58" s="11" t="n">
        <v>31.99</v>
      </c>
      <c r="C58" s="11" t="n">
        <v>22.72</v>
      </c>
      <c r="D58" s="11" t="n">
        <v>27.99</v>
      </c>
    </row>
    <row r="59">
      <c r="A59" s="4" t="inlineStr">
        <is>
          <t>Lapsed (in dollars per share) | $ / shares</t>
        </is>
      </c>
      <c r="B59" s="11" t="n">
        <v>24.69</v>
      </c>
      <c r="C59" s="11" t="n">
        <v>28.07</v>
      </c>
      <c r="D59" s="11" t="n">
        <v>25.93</v>
      </c>
    </row>
    <row r="60">
      <c r="A60" s="4" t="inlineStr">
        <is>
          <t>Canceled or Expired (in dollars per share) | $ / shares</t>
        </is>
      </c>
      <c r="B60" s="11" t="n">
        <v>26.71</v>
      </c>
      <c r="C60" s="11" t="n">
        <v>25.68</v>
      </c>
      <c r="D60" s="11" t="n">
        <v>26.57</v>
      </c>
    </row>
    <row r="61">
      <c r="A61" s="4" t="inlineStr">
        <is>
          <t>Outstanding at the end of the period (in dollars per share) | $ / shares</t>
        </is>
      </c>
      <c r="B61" s="8" t="n">
        <v>28.46</v>
      </c>
      <c r="C61" s="8" t="n">
        <v>24.85</v>
      </c>
      <c r="D61" s="8" t="n">
        <v>27.86</v>
      </c>
    </row>
    <row r="62">
      <c r="A62" s="4" t="inlineStr">
        <is>
          <t>Restricted stock | Minimum</t>
        </is>
      </c>
    </row>
    <row r="63">
      <c r="A63" s="3" t="inlineStr">
        <is>
          <t>Stock Options Plans</t>
        </is>
      </c>
    </row>
    <row r="64">
      <c r="A64" s="4" t="inlineStr">
        <is>
          <t>Vesting period from date of grant</t>
        </is>
      </c>
      <c r="B64" s="4" t="inlineStr">
        <is>
          <t>1 year</t>
        </is>
      </c>
    </row>
    <row r="65">
      <c r="A65" s="4" t="inlineStr">
        <is>
          <t>Restricted stock | Maximum</t>
        </is>
      </c>
    </row>
    <row r="66">
      <c r="A66" s="3" t="inlineStr">
        <is>
          <t>Stock Options Plans</t>
        </is>
      </c>
    </row>
    <row r="67">
      <c r="A67" s="4" t="inlineStr">
        <is>
          <t>Vesting period from date of grant</t>
        </is>
      </c>
      <c r="B67" s="4" t="inlineStr">
        <is>
          <t>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AND VALUE (Details) - USD ($) shares in Millions, $ in Millions</t>
        </is>
      </c>
      <c r="B1" s="2" t="inlineStr">
        <is>
          <t>12 Months Ended</t>
        </is>
      </c>
    </row>
    <row r="2">
      <c r="B2" s="2" t="inlineStr">
        <is>
          <t>Jan. 30, 2021</t>
        </is>
      </c>
      <c r="C2" s="2" t="inlineStr">
        <is>
          <t>Feb. 01, 2020</t>
        </is>
      </c>
      <c r="D2" s="2" t="inlineStr">
        <is>
          <t>Feb. 02, 2019</t>
        </is>
      </c>
    </row>
    <row r="3">
      <c r="A3" s="3" t="inlineStr">
        <is>
          <t>STOCK-BASED COMPENSATION</t>
        </is>
      </c>
    </row>
    <row r="4">
      <c r="A4" s="4" t="inlineStr">
        <is>
          <t>Share-based employee compensation</t>
        </is>
      </c>
      <c r="B4" s="6" t="n">
        <v>185</v>
      </c>
      <c r="C4" s="6" t="n">
        <v>155</v>
      </c>
      <c r="D4" s="6" t="n">
        <v>154</v>
      </c>
    </row>
    <row r="5">
      <c r="A5" s="4" t="inlineStr">
        <is>
          <t>Stock option compensation</t>
        </is>
      </c>
      <c r="B5" s="5" t="n">
        <v>22</v>
      </c>
      <c r="C5" s="5" t="n">
        <v>24</v>
      </c>
      <c r="D5" s="5" t="n">
        <v>25</v>
      </c>
    </row>
    <row r="6">
      <c r="A6" s="4" t="inlineStr">
        <is>
          <t>Restricted shares compensation</t>
        </is>
      </c>
      <c r="B6" s="5" t="n">
        <v>163</v>
      </c>
      <c r="C6" s="5" t="n">
        <v>131</v>
      </c>
      <c r="D6" s="5" t="n">
        <v>129</v>
      </c>
    </row>
    <row r="7">
      <c r="A7" s="4" t="inlineStr">
        <is>
          <t>Intrinsic value of options exercised</t>
        </is>
      </c>
      <c r="B7" s="5" t="n">
        <v>115</v>
      </c>
      <c r="C7" s="5" t="n">
        <v>51</v>
      </c>
      <c r="D7" s="5" t="n">
        <v>58</v>
      </c>
    </row>
    <row r="8">
      <c r="A8" s="4" t="inlineStr">
        <is>
          <t>Cash received from the exercise of options</t>
        </is>
      </c>
      <c r="B8" s="5" t="n">
        <v>127</v>
      </c>
    </row>
    <row r="9">
      <c r="A9" s="4" t="inlineStr">
        <is>
          <t>Compensation expenses related to non-vested share-based compensation arrangements</t>
        </is>
      </c>
      <c r="B9" s="6" t="n">
        <v>201</v>
      </c>
    </row>
    <row r="10">
      <c r="A10" s="4" t="inlineStr">
        <is>
          <t>Weighted-average period for recognition of expenses related to non-vested share-based compensation arrangements</t>
        </is>
      </c>
      <c r="B10" s="4" t="inlineStr">
        <is>
          <t>2 years</t>
        </is>
      </c>
    </row>
    <row r="11">
      <c r="A11" s="4" t="inlineStr">
        <is>
          <t>Total fair value of options vested</t>
        </is>
      </c>
      <c r="B11" s="6" t="n">
        <v>23</v>
      </c>
      <c r="C11" s="6" t="n">
        <v>26</v>
      </c>
      <c r="D11" s="6" t="n">
        <v>30</v>
      </c>
    </row>
    <row r="12">
      <c r="A12" s="4" t="inlineStr">
        <is>
          <t>Common stock repurchase from proceeds of stock option exercises (in shares)</t>
        </is>
      </c>
      <c r="B12" s="5"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70" customWidth="1" min="6" max="6"/>
    <col width="21" customWidth="1" min="7" max="7"/>
    <col width="24" customWidth="1" min="8" max="8"/>
    <col width="50" customWidth="1" min="9" max="9"/>
    <col width="13" customWidth="1" min="10" max="10"/>
  </cols>
  <sheetData>
    <row r="1">
      <c r="A1" s="1" t="inlineStr">
        <is>
          <t>CONSOLIDATED STATEMENT OF CHANGES IN SHAREHOLDERS' EQUITY - USD ($) shares in Millions, $ in Millions</t>
        </is>
      </c>
      <c r="B1" s="2" t="inlineStr">
        <is>
          <t>Common Stock</t>
        </is>
      </c>
      <c r="C1" s="2" t="inlineStr">
        <is>
          <t>Additional Paid-In Capital</t>
        </is>
      </c>
      <c r="D1" s="2" t="inlineStr">
        <is>
          <t>Treasury Stock</t>
        </is>
      </c>
      <c r="E1" s="2" t="inlineStr">
        <is>
          <t>Accumulated Other Comprehensive Income (Loss)</t>
        </is>
      </c>
      <c r="F1" s="2" t="inlineStr">
        <is>
          <t>Accumulated EarningsCumulative Effect, Period of Adoption, Adjustment</t>
        </is>
      </c>
      <c r="G1" s="2" t="inlineStr">
        <is>
          <t>Accumulated Earnings</t>
        </is>
      </c>
      <c r="H1" s="2" t="inlineStr">
        <is>
          <t>Noncontrolling Interest</t>
        </is>
      </c>
      <c r="I1" s="2" t="inlineStr">
        <is>
          <t>Cumulative Effect, Period of Adoption, Adjustment</t>
        </is>
      </c>
      <c r="J1" s="2" t="inlineStr">
        <is>
          <t>Total</t>
        </is>
      </c>
    </row>
    <row r="2">
      <c r="A2" s="4" t="inlineStr">
        <is>
          <t>Balances at Feb. 03, 2018</t>
        </is>
      </c>
      <c r="B2" s="6" t="n">
        <v>1918</v>
      </c>
      <c r="C2" s="6" t="n">
        <v>3161</v>
      </c>
      <c r="D2" s="6" t="n">
        <v>-14684</v>
      </c>
      <c r="E2" s="6" t="n">
        <v>-471</v>
      </c>
      <c r="G2" s="6" t="n">
        <v>17007</v>
      </c>
      <c r="H2" s="6" t="n">
        <v>-26</v>
      </c>
      <c r="J2" s="6" t="n">
        <v>6905</v>
      </c>
    </row>
    <row r="3">
      <c r="A3" s="4" t="inlineStr">
        <is>
          <t>Balances (in shares) at Feb. 03, 2018</t>
        </is>
      </c>
      <c r="B3" s="5" t="n">
        <v>1918</v>
      </c>
      <c r="D3" s="5" t="n">
        <v>1048</v>
      </c>
    </row>
    <row r="4">
      <c r="A4" s="3" t="inlineStr">
        <is>
          <t>Issuance of common stock:</t>
        </is>
      </c>
    </row>
    <row r="5">
      <c r="A5" s="4" t="inlineStr">
        <is>
          <t>Stock options exercised</t>
        </is>
      </c>
      <c r="D5" s="6" t="n">
        <v>65</v>
      </c>
      <c r="J5" s="5" t="n">
        <v>65</v>
      </c>
    </row>
    <row r="6">
      <c r="A6" s="4" t="inlineStr">
        <is>
          <t>Stock options exercised (in shares)</t>
        </is>
      </c>
      <c r="D6" s="5" t="n">
        <v>-4</v>
      </c>
    </row>
    <row r="7">
      <c r="A7" s="4" t="inlineStr">
        <is>
          <t>Restricted stock issued</t>
        </is>
      </c>
      <c r="C7" s="5" t="n">
        <v>-119</v>
      </c>
      <c r="D7" s="6" t="n">
        <v>74</v>
      </c>
      <c r="J7" s="5" t="n">
        <v>-45</v>
      </c>
    </row>
    <row r="8">
      <c r="A8" s="4" t="inlineStr">
        <is>
          <t>Restricted stock issued (in shares)</t>
        </is>
      </c>
      <c r="D8" s="5" t="n">
        <v>-3</v>
      </c>
    </row>
    <row r="9">
      <c r="A9" s="3" t="inlineStr">
        <is>
          <t>Treasury stock activity:</t>
        </is>
      </c>
    </row>
    <row r="10">
      <c r="A10" s="4" t="inlineStr">
        <is>
          <t>Treasury stock purchases, at cost</t>
        </is>
      </c>
      <c r="D10" s="6" t="n">
        <v>-1927</v>
      </c>
      <c r="J10" s="5" t="n">
        <v>-1927</v>
      </c>
    </row>
    <row r="11">
      <c r="A11" s="4" t="inlineStr">
        <is>
          <t>Treasury stock purchases, at cost (in shares)</t>
        </is>
      </c>
      <c r="D11" s="5" t="n">
        <v>76</v>
      </c>
    </row>
    <row r="12">
      <c r="A12" s="4" t="inlineStr">
        <is>
          <t>Stock options exchanged</t>
        </is>
      </c>
      <c r="D12" s="6" t="n">
        <v>-83</v>
      </c>
      <c r="J12" s="5" t="n">
        <v>-83</v>
      </c>
    </row>
    <row r="13">
      <c r="A13" s="4" t="inlineStr">
        <is>
          <t>Stock options exchanged (in shares)</t>
        </is>
      </c>
      <c r="D13" s="5" t="n">
        <v>3</v>
      </c>
    </row>
    <row r="14">
      <c r="A14" s="4" t="inlineStr">
        <is>
          <t>Share-based employee compensation</t>
        </is>
      </c>
      <c r="C14" s="5" t="n">
        <v>154</v>
      </c>
      <c r="J14" s="5" t="n">
        <v>154</v>
      </c>
    </row>
    <row r="15">
      <c r="A15" s="4" t="inlineStr">
        <is>
          <t>Other comprehensive income (loss) net of tax</t>
        </is>
      </c>
      <c r="E15" s="5" t="n">
        <v>125</v>
      </c>
      <c r="J15" s="5" t="n">
        <v>125</v>
      </c>
    </row>
    <row r="16">
      <c r="A16" s="4" t="inlineStr">
        <is>
          <t>Other</t>
        </is>
      </c>
      <c r="C16" s="5" t="n">
        <v>49</v>
      </c>
      <c r="D16" s="6" t="n">
        <v>-57</v>
      </c>
      <c r="H16" s="5" t="n">
        <v>7</v>
      </c>
      <c r="J16" s="5" t="n">
        <v>-1</v>
      </c>
    </row>
    <row r="17">
      <c r="A17" s="4" t="inlineStr">
        <is>
          <t>Cash dividends declared per common share</t>
        </is>
      </c>
      <c r="G17" s="5" t="n">
        <v>-436</v>
      </c>
      <c r="J17" s="5" t="n">
        <v>-436</v>
      </c>
    </row>
    <row r="18">
      <c r="A18" s="4" t="inlineStr">
        <is>
          <t>Net earnings (loss) including non-controlling interests</t>
        </is>
      </c>
      <c r="G18" s="5" t="n">
        <v>3110</v>
      </c>
      <c r="H18" s="5" t="n">
        <v>-32</v>
      </c>
      <c r="J18" s="5" t="n">
        <v>3078</v>
      </c>
    </row>
    <row r="19">
      <c r="A19" s="4" t="inlineStr">
        <is>
          <t>Balances at Feb. 02, 2019</t>
        </is>
      </c>
      <c r="B19" s="6" t="n">
        <v>1918</v>
      </c>
      <c r="C19" s="5" t="n">
        <v>3245</v>
      </c>
      <c r="D19" s="6" t="n">
        <v>-16612</v>
      </c>
      <c r="E19" s="5" t="n">
        <v>-346</v>
      </c>
      <c r="F19" s="6" t="n">
        <v>146</v>
      </c>
      <c r="G19" s="5" t="n">
        <v>19681</v>
      </c>
      <c r="H19" s="5" t="n">
        <v>-51</v>
      </c>
      <c r="I19" s="6" t="n">
        <v>146</v>
      </c>
      <c r="J19" s="5" t="n">
        <v>7835</v>
      </c>
    </row>
    <row r="20">
      <c r="A20" s="4" t="inlineStr">
        <is>
          <t>Balances (in shares) at Feb. 02, 2019</t>
        </is>
      </c>
      <c r="B20" s="5" t="n">
        <v>1918</v>
      </c>
      <c r="D20" s="5" t="n">
        <v>1120</v>
      </c>
    </row>
    <row r="21">
      <c r="A21" s="3" t="inlineStr">
        <is>
          <t>Issuance of common stock:</t>
        </is>
      </c>
    </row>
    <row r="22">
      <c r="A22" s="4" t="inlineStr">
        <is>
          <t>Stock options exercised</t>
        </is>
      </c>
      <c r="D22" s="6" t="n">
        <v>55</v>
      </c>
      <c r="J22" s="5" t="n">
        <v>55</v>
      </c>
    </row>
    <row r="23">
      <c r="A23" s="4" t="inlineStr">
        <is>
          <t>Stock options exercised (in shares)</t>
        </is>
      </c>
      <c r="D23" s="5" t="n">
        <v>-3</v>
      </c>
    </row>
    <row r="24">
      <c r="A24" s="4" t="inlineStr">
        <is>
          <t>Restricted stock issued</t>
        </is>
      </c>
      <c r="C24" s="5" t="n">
        <v>-128</v>
      </c>
      <c r="D24" s="6" t="n">
        <v>92</v>
      </c>
      <c r="J24" s="5" t="n">
        <v>-36</v>
      </c>
    </row>
    <row r="25">
      <c r="A25" s="4" t="inlineStr">
        <is>
          <t>Restricted stock issued (in shares)</t>
        </is>
      </c>
      <c r="D25" s="5" t="n">
        <v>-3</v>
      </c>
    </row>
    <row r="26">
      <c r="A26" s="3" t="inlineStr">
        <is>
          <t>Treasury stock activity:</t>
        </is>
      </c>
    </row>
    <row r="27">
      <c r="A27" s="4" t="inlineStr">
        <is>
          <t>Treasury stock purchases, at cost</t>
        </is>
      </c>
      <c r="D27" s="6" t="n">
        <v>-400</v>
      </c>
      <c r="J27" s="5" t="n">
        <v>-400</v>
      </c>
    </row>
    <row r="28">
      <c r="A28" s="4" t="inlineStr">
        <is>
          <t>Treasury stock purchases, at cost (in shares)</t>
        </is>
      </c>
      <c r="D28" s="5" t="n">
        <v>14</v>
      </c>
    </row>
    <row r="29">
      <c r="A29" s="4" t="inlineStr">
        <is>
          <t>Stock options exchanged</t>
        </is>
      </c>
      <c r="D29" s="6" t="n">
        <v>-65</v>
      </c>
      <c r="J29" s="5" t="n">
        <v>-65</v>
      </c>
    </row>
    <row r="30">
      <c r="A30" s="4" t="inlineStr">
        <is>
          <t>Stock options exchanged (in shares)</t>
        </is>
      </c>
      <c r="D30" s="5" t="n">
        <v>2</v>
      </c>
    </row>
    <row r="31">
      <c r="A31" s="4" t="inlineStr">
        <is>
          <t>Share-based employee compensation</t>
        </is>
      </c>
      <c r="C31" s="5" t="n">
        <v>155</v>
      </c>
      <c r="J31" s="5" t="n">
        <v>155</v>
      </c>
    </row>
    <row r="32">
      <c r="A32" s="4" t="inlineStr">
        <is>
          <t>Other comprehensive income (loss) net of tax</t>
        </is>
      </c>
      <c r="E32" s="5" t="n">
        <v>-294</v>
      </c>
      <c r="J32" s="5" t="n">
        <v>-294</v>
      </c>
    </row>
    <row r="33">
      <c r="A33" s="4" t="inlineStr">
        <is>
          <t>Other</t>
        </is>
      </c>
      <c r="C33" s="5" t="n">
        <v>65</v>
      </c>
      <c r="D33" s="6" t="n">
        <v>-61</v>
      </c>
      <c r="G33" s="5" t="n">
        <v>-5</v>
      </c>
      <c r="H33" s="5" t="n">
        <v>1</v>
      </c>
    </row>
    <row r="34">
      <c r="A34" s="4" t="inlineStr">
        <is>
          <t>Deconsolidation of Lucky's Market</t>
        </is>
      </c>
      <c r="H34" s="5" t="n">
        <v>168</v>
      </c>
      <c r="J34" s="5" t="n">
        <v>168</v>
      </c>
    </row>
    <row r="35">
      <c r="A35" s="4" t="inlineStr">
        <is>
          <t>Cash dividends declared per common share</t>
        </is>
      </c>
      <c r="G35" s="5" t="n">
        <v>-503</v>
      </c>
      <c r="J35" s="5" t="n">
        <v>-503</v>
      </c>
    </row>
    <row r="36">
      <c r="A36" s="4" t="inlineStr">
        <is>
          <t>Net earnings (loss) including non-controlling interests</t>
        </is>
      </c>
      <c r="G36" s="5" t="n">
        <v>1659</v>
      </c>
      <c r="H36" s="5" t="n">
        <v>-147</v>
      </c>
      <c r="J36" s="5" t="n">
        <v>1512</v>
      </c>
    </row>
    <row r="37">
      <c r="A37" s="4" t="inlineStr">
        <is>
          <t>Balances at Feb. 01, 2020</t>
        </is>
      </c>
      <c r="B37" s="6" t="n">
        <v>1918</v>
      </c>
      <c r="C37" s="5" t="n">
        <v>3337</v>
      </c>
      <c r="D37" s="6" t="n">
        <v>-16991</v>
      </c>
      <c r="E37" s="5" t="n">
        <v>-640</v>
      </c>
      <c r="G37" s="5" t="n">
        <v>20978</v>
      </c>
      <c r="H37" s="5" t="n">
        <v>-29</v>
      </c>
      <c r="J37" s="5" t="n">
        <v>8573</v>
      </c>
    </row>
    <row r="38">
      <c r="A38" s="4" t="inlineStr">
        <is>
          <t>Balances (in shares) at Feb. 01, 2020</t>
        </is>
      </c>
      <c r="B38" s="5" t="n">
        <v>1918</v>
      </c>
      <c r="D38" s="5" t="n">
        <v>1130</v>
      </c>
    </row>
    <row r="39">
      <c r="A39" s="3" t="inlineStr">
        <is>
          <t>Issuance of common stock:</t>
        </is>
      </c>
    </row>
    <row r="40">
      <c r="A40" s="4" t="inlineStr">
        <is>
          <t>Stock options exercised</t>
        </is>
      </c>
      <c r="D40" s="6" t="n">
        <v>127</v>
      </c>
      <c r="J40" s="5" t="n">
        <v>127</v>
      </c>
    </row>
    <row r="41">
      <c r="A41" s="4" t="inlineStr">
        <is>
          <t>Stock options exercised (in shares)</t>
        </is>
      </c>
      <c r="D41" s="5" t="n">
        <v>-7</v>
      </c>
    </row>
    <row r="42">
      <c r="A42" s="4" t="inlineStr">
        <is>
          <t>Restricted stock issued</t>
        </is>
      </c>
      <c r="C42" s="5" t="n">
        <v>-134</v>
      </c>
      <c r="D42" s="6" t="n">
        <v>71</v>
      </c>
      <c r="J42" s="5" t="n">
        <v>-63</v>
      </c>
    </row>
    <row r="43">
      <c r="A43" s="4" t="inlineStr">
        <is>
          <t>Restricted stock issued (in shares)</t>
        </is>
      </c>
      <c r="D43" s="5" t="n">
        <v>-3</v>
      </c>
    </row>
    <row r="44">
      <c r="A44" s="3" t="inlineStr">
        <is>
          <t>Treasury stock activity:</t>
        </is>
      </c>
    </row>
    <row r="45">
      <c r="A45" s="4" t="inlineStr">
        <is>
          <t>Treasury stock purchases, at cost</t>
        </is>
      </c>
      <c r="D45" s="6" t="n">
        <v>-1196</v>
      </c>
      <c r="J45" s="5" t="n">
        <v>-1196</v>
      </c>
    </row>
    <row r="46">
      <c r="A46" s="4" t="inlineStr">
        <is>
          <t>Treasury stock purchases, at cost (in shares)</t>
        </is>
      </c>
      <c r="D46" s="5" t="n">
        <v>36</v>
      </c>
    </row>
    <row r="47">
      <c r="A47" s="4" t="inlineStr">
        <is>
          <t>Stock options exchanged</t>
        </is>
      </c>
      <c r="D47" s="6" t="n">
        <v>-128</v>
      </c>
      <c r="J47" s="6" t="n">
        <v>-128</v>
      </c>
    </row>
    <row r="48">
      <c r="A48" s="4" t="inlineStr">
        <is>
          <t>Stock options exchanged (in shares)</t>
        </is>
      </c>
      <c r="D48" s="5" t="n">
        <v>4</v>
      </c>
      <c r="J48" s="5" t="n">
        <v>4</v>
      </c>
    </row>
    <row r="49">
      <c r="A49" s="4" t="inlineStr">
        <is>
          <t>Share-based employee compensation</t>
        </is>
      </c>
      <c r="C49" s="5" t="n">
        <v>185</v>
      </c>
      <c r="J49" s="6" t="n">
        <v>185</v>
      </c>
    </row>
    <row r="50">
      <c r="A50" s="4" t="inlineStr">
        <is>
          <t>Other comprehensive income (loss) net of tax</t>
        </is>
      </c>
      <c r="E50" s="5" t="n">
        <v>10</v>
      </c>
      <c r="J50" s="5" t="n">
        <v>10</v>
      </c>
    </row>
    <row r="51">
      <c r="A51" s="4" t="inlineStr">
        <is>
          <t>Other</t>
        </is>
      </c>
      <c r="C51" s="5" t="n">
        <v>73</v>
      </c>
      <c r="D51" s="6" t="n">
        <v>-74</v>
      </c>
      <c r="J51" s="5" t="n">
        <v>-1</v>
      </c>
    </row>
    <row r="52">
      <c r="A52" s="4" t="inlineStr">
        <is>
          <t>Cash dividends declared per common share</t>
        </is>
      </c>
      <c r="G52" s="5" t="n">
        <v>-545</v>
      </c>
      <c r="J52" s="5" t="n">
        <v>-545</v>
      </c>
    </row>
    <row r="53">
      <c r="A53" s="4" t="inlineStr">
        <is>
          <t>Net earnings (loss) including non-controlling interests</t>
        </is>
      </c>
      <c r="G53" s="5" t="n">
        <v>2585</v>
      </c>
      <c r="H53" s="5" t="n">
        <v>3</v>
      </c>
      <c r="J53" s="5" t="n">
        <v>2588</v>
      </c>
    </row>
    <row r="54">
      <c r="A54" s="4" t="inlineStr">
        <is>
          <t>Balances at Jan. 30, 2021</t>
        </is>
      </c>
      <c r="B54" s="6" t="n">
        <v>1918</v>
      </c>
      <c r="C54" s="6" t="n">
        <v>3461</v>
      </c>
      <c r="D54" s="6" t="n">
        <v>-18191</v>
      </c>
      <c r="E54" s="6" t="n">
        <v>-630</v>
      </c>
      <c r="G54" s="6" t="n">
        <v>23018</v>
      </c>
      <c r="H54" s="6" t="n">
        <v>-26</v>
      </c>
      <c r="J54" s="6" t="n">
        <v>9550</v>
      </c>
    </row>
    <row r="55">
      <c r="A55" s="4" t="inlineStr">
        <is>
          <t>Balances (in shares) at Jan. 30, 2021</t>
        </is>
      </c>
      <c r="B55" s="5" t="n">
        <v>1918</v>
      </c>
      <c r="D55" s="5" t="n">
        <v>11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 COMMON STOCK, PREFERRED STOCK AND REPURCHASES (Details) - USD ($) $ / shares in Units, shares in Millions, $ in Millions</t>
        </is>
      </c>
      <c r="B1" s="2" t="inlineStr">
        <is>
          <t>3 Months Ended</t>
        </is>
      </c>
      <c r="C1" s="2" t="inlineStr">
        <is>
          <t>12 Months Ended</t>
        </is>
      </c>
    </row>
    <row r="2">
      <c r="B2" s="2" t="inlineStr">
        <is>
          <t>Aug. 18, 2018</t>
        </is>
      </c>
      <c r="C2" s="2" t="inlineStr">
        <is>
          <t>Jan. 30, 2021</t>
        </is>
      </c>
      <c r="D2" s="2" t="inlineStr">
        <is>
          <t>Feb. 01, 2020</t>
        </is>
      </c>
      <c r="E2" s="2" t="inlineStr">
        <is>
          <t>Feb. 02, 2019</t>
        </is>
      </c>
      <c r="F2" s="2" t="inlineStr">
        <is>
          <t>Apr. 20, 2018</t>
        </is>
      </c>
    </row>
    <row r="3">
      <c r="A3" s="3" t="inlineStr">
        <is>
          <t>Preferred Shares</t>
        </is>
      </c>
    </row>
    <row r="4">
      <c r="A4" s="4" t="inlineStr">
        <is>
          <t>Preferred Stock, Shares Authorized</t>
        </is>
      </c>
      <c r="C4" s="5" t="n">
        <v>5</v>
      </c>
      <c r="D4" s="5" t="n">
        <v>5</v>
      </c>
    </row>
    <row r="5">
      <c r="A5" s="4" t="inlineStr">
        <is>
          <t>Preferred stock, shares available for issuance</t>
        </is>
      </c>
      <c r="C5" s="5" t="n">
        <v>2</v>
      </c>
    </row>
    <row r="6">
      <c r="A6" s="4" t="inlineStr">
        <is>
          <t>Preferred shares, per share (in dollars per share)</t>
        </is>
      </c>
      <c r="C6" s="6" t="n">
        <v>100</v>
      </c>
      <c r="D6" s="6" t="n">
        <v>100</v>
      </c>
    </row>
    <row r="7">
      <c r="A7" s="3" t="inlineStr">
        <is>
          <t>Common Shares</t>
        </is>
      </c>
    </row>
    <row r="8">
      <c r="A8" s="4" t="inlineStr">
        <is>
          <t>Common shares, shares authorized</t>
        </is>
      </c>
      <c r="C8" s="5" t="n">
        <v>2000</v>
      </c>
      <c r="D8" s="5" t="n">
        <v>2000</v>
      </c>
    </row>
    <row r="9">
      <c r="A9" s="4" t="inlineStr">
        <is>
          <t>Common shares, par per share (in dollars per share)</t>
        </is>
      </c>
      <c r="C9" s="6" t="n">
        <v>1</v>
      </c>
      <c r="D9" s="6" t="n">
        <v>1</v>
      </c>
    </row>
    <row r="10">
      <c r="A10" s="3" t="inlineStr">
        <is>
          <t>Common Stock Repurchase Program</t>
        </is>
      </c>
    </row>
    <row r="11">
      <c r="A11" s="4" t="inlineStr">
        <is>
          <t>Repurchase stock amount</t>
        </is>
      </c>
      <c r="C11" s="6" t="n">
        <v>1196</v>
      </c>
      <c r="D11" s="6" t="n">
        <v>400</v>
      </c>
      <c r="E11" s="6" t="n">
        <v>1927</v>
      </c>
    </row>
    <row r="12">
      <c r="A12" s="4" t="inlineStr">
        <is>
          <t>Common stock repurchased from stock option proceeds</t>
        </is>
      </c>
      <c r="C12" s="5" t="n">
        <v>128</v>
      </c>
      <c r="D12" s="5" t="n">
        <v>65</v>
      </c>
      <c r="E12" s="5" t="n">
        <v>83</v>
      </c>
    </row>
    <row r="13">
      <c r="A13" s="4" t="inlineStr">
        <is>
          <t>Open Market Repurchases</t>
        </is>
      </c>
    </row>
    <row r="14">
      <c r="A14" s="3" t="inlineStr">
        <is>
          <t>Common Stock Repurchase Program</t>
        </is>
      </c>
    </row>
    <row r="15">
      <c r="A15" s="4" t="inlineStr">
        <is>
          <t>Repurchase stock amount</t>
        </is>
      </c>
      <c r="C15" s="6" t="n">
        <v>1196</v>
      </c>
      <c r="D15" s="6" t="n">
        <v>400</v>
      </c>
      <c r="E15" s="5" t="n">
        <v>727</v>
      </c>
    </row>
    <row r="16">
      <c r="A16" s="4" t="inlineStr">
        <is>
          <t>ASR</t>
        </is>
      </c>
    </row>
    <row r="17">
      <c r="A17" s="3" t="inlineStr">
        <is>
          <t>Common Stock Repurchase Program</t>
        </is>
      </c>
    </row>
    <row r="18">
      <c r="A18" s="4" t="inlineStr">
        <is>
          <t>Share repurchase authorized amount</t>
        </is>
      </c>
      <c r="F18" s="6" t="n">
        <v>1200</v>
      </c>
    </row>
    <row r="19">
      <c r="A19" s="4" t="inlineStr">
        <is>
          <t>Invested funding to reacquire shares in privately negotiated transactions</t>
        </is>
      </c>
      <c r="E19" s="6" t="n">
        <v>1200</v>
      </c>
    </row>
    <row r="20">
      <c r="A20" s="4" t="inlineStr">
        <is>
          <t>Shares repurchased (in shares)</t>
        </is>
      </c>
      <c r="B20" s="10" t="n">
        <v>2.3</v>
      </c>
      <c r="E20" s="10" t="n">
        <v>46.3</v>
      </c>
    </row>
    <row r="21">
      <c r="A21" s="4" t="inlineStr">
        <is>
          <t>Average price per share repurchased</t>
        </is>
      </c>
      <c r="E21" s="8" t="n">
        <v>25.9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BENEFIT PLANS - AMOUNTS RECOGNIZED IN AOCI AND OTHER CHANGES IN OCI (Details) - USD ($) $ in Millions</t>
        </is>
      </c>
      <c r="B1" s="2" t="inlineStr">
        <is>
          <t>12 Months Ended</t>
        </is>
      </c>
    </row>
    <row r="2">
      <c r="B2" s="2" t="inlineStr">
        <is>
          <t>Jan. 30, 2021</t>
        </is>
      </c>
      <c r="C2" s="2" t="inlineStr">
        <is>
          <t>Feb. 01, 2020</t>
        </is>
      </c>
      <c r="D2" s="2" t="inlineStr">
        <is>
          <t>Feb. 02, 2019</t>
        </is>
      </c>
    </row>
    <row r="3">
      <c r="A3" s="3" t="inlineStr">
        <is>
          <t>Amounts recognized in AOCI (pre-tax):</t>
        </is>
      </c>
    </row>
    <row r="4">
      <c r="A4" s="4" t="inlineStr">
        <is>
          <t>Net actuarial loss (gain)</t>
        </is>
      </c>
      <c r="B4" s="6" t="n">
        <v>804</v>
      </c>
      <c r="C4" s="6" t="n">
        <v>846</v>
      </c>
    </row>
    <row r="5">
      <c r="A5" s="4" t="inlineStr">
        <is>
          <t>Prior service credit</t>
        </is>
      </c>
      <c r="B5" s="5" t="n">
        <v>-55</v>
      </c>
      <c r="C5" s="5" t="n">
        <v>-68</v>
      </c>
    </row>
    <row r="6">
      <c r="A6" s="4" t="inlineStr">
        <is>
          <t>Total</t>
        </is>
      </c>
      <c r="B6" s="5" t="n">
        <v>749</v>
      </c>
      <c r="C6" s="5" t="n">
        <v>778</v>
      </c>
    </row>
    <row r="7">
      <c r="A7" s="3" t="inlineStr">
        <is>
          <t>Other changes recognized in other comprehensive income (loss) (pre-tax):</t>
        </is>
      </c>
    </row>
    <row r="8">
      <c r="A8" s="4" t="inlineStr">
        <is>
          <t>Incurred net actuarial loss (gain)</t>
        </is>
      </c>
      <c r="B8" s="5" t="n">
        <v>-10</v>
      </c>
      <c r="C8" s="5" t="n">
        <v>188</v>
      </c>
      <c r="D8" s="6" t="n">
        <v>-136</v>
      </c>
    </row>
    <row r="9">
      <c r="A9" s="4" t="inlineStr">
        <is>
          <t>Amortization of prior service credit</t>
        </is>
      </c>
      <c r="B9" s="5" t="n">
        <v>13</v>
      </c>
      <c r="C9" s="5" t="n">
        <v>11</v>
      </c>
      <c r="D9" s="5" t="n">
        <v>11</v>
      </c>
    </row>
    <row r="10">
      <c r="A10" s="4" t="inlineStr">
        <is>
          <t>Amortization of net actuarial gain (loss)</t>
        </is>
      </c>
      <c r="B10" s="5" t="n">
        <v>-32</v>
      </c>
      <c r="C10" s="5" t="n">
        <v>-49</v>
      </c>
      <c r="D10" s="5" t="n">
        <v>-67</v>
      </c>
    </row>
    <row r="11">
      <c r="A11" s="4" t="inlineStr">
        <is>
          <t>Other</t>
        </is>
      </c>
      <c r="C11" s="5" t="n">
        <v>-13</v>
      </c>
    </row>
    <row r="12">
      <c r="A12" s="4" t="inlineStr">
        <is>
          <t>Total recognized in other comprehensive income (loss)</t>
        </is>
      </c>
      <c r="B12" s="5" t="n">
        <v>-29</v>
      </c>
      <c r="C12" s="5" t="n">
        <v>137</v>
      </c>
      <c r="D12" s="5" t="n">
        <v>-192</v>
      </c>
    </row>
    <row r="13">
      <c r="A13" s="4" t="inlineStr">
        <is>
          <t>Total recognized in net periodic benefit cost and other comprehensive income (loss)</t>
        </is>
      </c>
      <c r="B13" s="5" t="n">
        <v>-38</v>
      </c>
      <c r="C13" s="5" t="n">
        <v>176</v>
      </c>
      <c r="D13" s="5" t="n">
        <v>-122</v>
      </c>
    </row>
    <row r="14">
      <c r="A14" s="4" t="inlineStr">
        <is>
          <t>Pension Benefits</t>
        </is>
      </c>
    </row>
    <row r="15">
      <c r="A15" s="3" t="inlineStr">
        <is>
          <t>Amounts recognized in AOCI (pre-tax):</t>
        </is>
      </c>
    </row>
    <row r="16">
      <c r="A16" s="4" t="inlineStr">
        <is>
          <t>Net actuarial loss (gain)</t>
        </is>
      </c>
      <c r="B16" s="5" t="n">
        <v>951</v>
      </c>
      <c r="C16" s="5" t="n">
        <v>955</v>
      </c>
    </row>
    <row r="17">
      <c r="A17" s="4" t="inlineStr">
        <is>
          <t>Total</t>
        </is>
      </c>
      <c r="B17" s="5" t="n">
        <v>951</v>
      </c>
      <c r="C17" s="5" t="n">
        <v>955</v>
      </c>
    </row>
    <row r="18">
      <c r="A18" s="3" t="inlineStr">
        <is>
          <t>Other changes recognized in other comprehensive income (loss) (pre-tax):</t>
        </is>
      </c>
    </row>
    <row r="19">
      <c r="A19" s="4" t="inlineStr">
        <is>
          <t>Incurred net actuarial loss (gain)</t>
        </is>
      </c>
      <c r="B19" s="5" t="n">
        <v>36</v>
      </c>
      <c r="C19" s="5" t="n">
        <v>179</v>
      </c>
      <c r="D19" s="5" t="n">
        <v>-126</v>
      </c>
    </row>
    <row r="20">
      <c r="A20" s="4" t="inlineStr">
        <is>
          <t>Amortization of net actuarial gain (loss)</t>
        </is>
      </c>
      <c r="B20" s="5" t="n">
        <v>-40</v>
      </c>
      <c r="C20" s="5" t="n">
        <v>-61</v>
      </c>
      <c r="D20" s="5" t="n">
        <v>-77</v>
      </c>
    </row>
    <row r="21">
      <c r="A21" s="4" t="inlineStr">
        <is>
          <t>Other</t>
        </is>
      </c>
      <c r="C21" s="5" t="n">
        <v>-1</v>
      </c>
    </row>
    <row r="22">
      <c r="A22" s="4" t="inlineStr">
        <is>
          <t>Total recognized in other comprehensive income (loss)</t>
        </is>
      </c>
      <c r="B22" s="5" t="n">
        <v>-4</v>
      </c>
      <c r="C22" s="5" t="n">
        <v>117</v>
      </c>
      <c r="D22" s="5" t="n">
        <v>-203</v>
      </c>
    </row>
    <row r="23">
      <c r="A23" s="4" t="inlineStr">
        <is>
          <t>Total recognized in net periodic benefit cost and other comprehensive income (loss)</t>
        </is>
      </c>
      <c r="B23" s="5" t="n">
        <v>-4</v>
      </c>
      <c r="C23" s="5" t="n">
        <v>165</v>
      </c>
      <c r="D23" s="5" t="n">
        <v>-127</v>
      </c>
    </row>
    <row r="24">
      <c r="A24" s="4" t="inlineStr">
        <is>
          <t>Other Benefits</t>
        </is>
      </c>
    </row>
    <row r="25">
      <c r="A25" s="3" t="inlineStr">
        <is>
          <t>Amounts recognized in AOCI (pre-tax):</t>
        </is>
      </c>
    </row>
    <row r="26">
      <c r="A26" s="4" t="inlineStr">
        <is>
          <t>Net actuarial loss (gain)</t>
        </is>
      </c>
      <c r="B26" s="5" t="n">
        <v>-147</v>
      </c>
      <c r="C26" s="5" t="n">
        <v>-109</v>
      </c>
    </row>
    <row r="27">
      <c r="A27" s="4" t="inlineStr">
        <is>
          <t>Prior service credit</t>
        </is>
      </c>
      <c r="B27" s="5" t="n">
        <v>-55</v>
      </c>
      <c r="C27" s="5" t="n">
        <v>-68</v>
      </c>
    </row>
    <row r="28">
      <c r="A28" s="4" t="inlineStr">
        <is>
          <t>Total</t>
        </is>
      </c>
      <c r="B28" s="5" t="n">
        <v>-202</v>
      </c>
      <c r="C28" s="5" t="n">
        <v>-177</v>
      </c>
    </row>
    <row r="29">
      <c r="A29" s="3" t="inlineStr">
        <is>
          <t>Other changes recognized in other comprehensive income (loss) (pre-tax):</t>
        </is>
      </c>
    </row>
    <row r="30">
      <c r="A30" s="4" t="inlineStr">
        <is>
          <t>Incurred net actuarial loss (gain)</t>
        </is>
      </c>
      <c r="B30" s="5" t="n">
        <v>-46</v>
      </c>
      <c r="C30" s="5" t="n">
        <v>9</v>
      </c>
      <c r="D30" s="5" t="n">
        <v>-10</v>
      </c>
    </row>
    <row r="31">
      <c r="A31" s="4" t="inlineStr">
        <is>
          <t>Amortization of prior service credit</t>
        </is>
      </c>
      <c r="B31" s="5" t="n">
        <v>13</v>
      </c>
      <c r="C31" s="5" t="n">
        <v>11</v>
      </c>
      <c r="D31" s="5" t="n">
        <v>11</v>
      </c>
    </row>
    <row r="32">
      <c r="A32" s="4" t="inlineStr">
        <is>
          <t>Amortization of net actuarial gain (loss)</t>
        </is>
      </c>
      <c r="B32" s="5" t="n">
        <v>8</v>
      </c>
      <c r="C32" s="5" t="n">
        <v>12</v>
      </c>
      <c r="D32" s="5" t="n">
        <v>10</v>
      </c>
    </row>
    <row r="33">
      <c r="A33" s="4" t="inlineStr">
        <is>
          <t>Other</t>
        </is>
      </c>
      <c r="C33" s="5" t="n">
        <v>-12</v>
      </c>
    </row>
    <row r="34">
      <c r="A34" s="4" t="inlineStr">
        <is>
          <t>Total recognized in other comprehensive income (loss)</t>
        </is>
      </c>
      <c r="B34" s="5" t="n">
        <v>-25</v>
      </c>
      <c r="C34" s="5" t="n">
        <v>20</v>
      </c>
      <c r="D34" s="5" t="n">
        <v>11</v>
      </c>
    </row>
    <row r="35">
      <c r="A35" s="4" t="inlineStr">
        <is>
          <t>Total recognized in net periodic benefit cost and other comprehensive income (loss)</t>
        </is>
      </c>
      <c r="B35" s="6" t="n">
        <v>-34</v>
      </c>
      <c r="C35" s="6" t="n">
        <v>11</v>
      </c>
      <c r="D35" s="6"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BENEFIT PLANS - FUNDED STATUS (Details) - USD ($) $ in Millions</t>
        </is>
      </c>
      <c r="B1" s="2" t="inlineStr">
        <is>
          <t>12 Months Ended</t>
        </is>
      </c>
    </row>
    <row r="2">
      <c r="B2" s="2" t="inlineStr">
        <is>
          <t>Jan. 30, 2021</t>
        </is>
      </c>
      <c r="C2" s="2" t="inlineStr">
        <is>
          <t>Feb. 01, 2020</t>
        </is>
      </c>
      <c r="D2" s="2" t="inlineStr">
        <is>
          <t>Feb. 02, 2019</t>
        </is>
      </c>
    </row>
    <row r="3">
      <c r="A3" s="3" t="inlineStr">
        <is>
          <t>Change in plan assets:</t>
        </is>
      </c>
    </row>
    <row r="4">
      <c r="A4" s="4" t="inlineStr">
        <is>
          <t>Other assets</t>
        </is>
      </c>
      <c r="B4" s="6" t="n">
        <v>21</v>
      </c>
      <c r="C4" s="6" t="n">
        <v>19</v>
      </c>
    </row>
    <row r="5">
      <c r="A5" s="4" t="inlineStr">
        <is>
          <t>Other current liabilities</t>
        </is>
      </c>
      <c r="B5" s="5" t="n">
        <v>35</v>
      </c>
      <c r="C5" s="5" t="n">
        <v>33</v>
      </c>
    </row>
    <row r="6">
      <c r="A6" s="4" t="inlineStr">
        <is>
          <t>Pension Benefits | Qualified Plan</t>
        </is>
      </c>
    </row>
    <row r="7">
      <c r="A7" s="3" t="inlineStr">
        <is>
          <t>Change in benefit obligation:</t>
        </is>
      </c>
    </row>
    <row r="8">
      <c r="A8" s="4" t="inlineStr">
        <is>
          <t>Benefit obligations at beginning of fiscal year</t>
        </is>
      </c>
      <c r="B8" s="5" t="n">
        <v>3518</v>
      </c>
      <c r="C8" s="5" t="n">
        <v>2994</v>
      </c>
    </row>
    <row r="9">
      <c r="A9" s="4" t="inlineStr">
        <is>
          <t>Service cost</t>
        </is>
      </c>
      <c r="B9" s="5" t="n">
        <v>13</v>
      </c>
      <c r="C9" s="5" t="n">
        <v>32</v>
      </c>
      <c r="D9" s="6" t="n">
        <v>35</v>
      </c>
    </row>
    <row r="10">
      <c r="A10" s="4" t="inlineStr">
        <is>
          <t>Interest cost</t>
        </is>
      </c>
      <c r="B10" s="5" t="n">
        <v>104</v>
      </c>
      <c r="C10" s="5" t="n">
        <v>124</v>
      </c>
      <c r="D10" s="5" t="n">
        <v>124</v>
      </c>
    </row>
    <row r="11">
      <c r="A11" s="4" t="inlineStr">
        <is>
          <t>Actuarial (gain) loss</t>
        </is>
      </c>
      <c r="B11" s="5" t="n">
        <v>175</v>
      </c>
      <c r="C11" s="5" t="n">
        <v>545</v>
      </c>
    </row>
    <row r="12">
      <c r="A12" s="4" t="inlineStr">
        <is>
          <t>Plan settlements</t>
        </is>
      </c>
      <c r="B12" s="5" t="n">
        <v>-16</v>
      </c>
    </row>
    <row r="13">
      <c r="A13" s="4" t="inlineStr">
        <is>
          <t>Benefits paid</t>
        </is>
      </c>
      <c r="B13" s="5" t="n">
        <v>-171</v>
      </c>
      <c r="C13" s="5" t="n">
        <v>-180</v>
      </c>
    </row>
    <row r="14">
      <c r="A14" s="4" t="inlineStr">
        <is>
          <t>Other</t>
        </is>
      </c>
      <c r="B14" s="5" t="n">
        <v>-8</v>
      </c>
      <c r="C14" s="5" t="n">
        <v>3</v>
      </c>
    </row>
    <row r="15">
      <c r="A15" s="4" t="inlineStr">
        <is>
          <t>Benefit obligations at end of fiscal year</t>
        </is>
      </c>
      <c r="B15" s="5" t="n">
        <v>3615</v>
      </c>
      <c r="C15" s="5" t="n">
        <v>3518</v>
      </c>
      <c r="D15" s="5" t="n">
        <v>2994</v>
      </c>
    </row>
    <row r="16">
      <c r="A16" s="3" t="inlineStr">
        <is>
          <t>Change in plan assets:</t>
        </is>
      </c>
    </row>
    <row r="17">
      <c r="A17" s="4" t="inlineStr">
        <is>
          <t>Fair value of plan assets at beginning of fiscal year</t>
        </is>
      </c>
      <c r="B17" s="5" t="n">
        <v>3422</v>
      </c>
      <c r="C17" s="5" t="n">
        <v>3010</v>
      </c>
    </row>
    <row r="18">
      <c r="A18" s="4" t="inlineStr">
        <is>
          <t>Actual return on plan assets</t>
        </is>
      </c>
      <c r="B18" s="5" t="n">
        <v>342</v>
      </c>
      <c r="C18" s="5" t="n">
        <v>590</v>
      </c>
    </row>
    <row r="19">
      <c r="A19" s="4" t="inlineStr">
        <is>
          <t>Plan settlements</t>
        </is>
      </c>
      <c r="B19" s="5" t="n">
        <v>-16</v>
      </c>
    </row>
    <row r="20">
      <c r="A20" s="4" t="inlineStr">
        <is>
          <t>Benefits paid</t>
        </is>
      </c>
      <c r="B20" s="5" t="n">
        <v>-171</v>
      </c>
      <c r="C20" s="5" t="n">
        <v>-180</v>
      </c>
    </row>
    <row r="21">
      <c r="A21" s="4" t="inlineStr">
        <is>
          <t>Other</t>
        </is>
      </c>
      <c r="B21" s="5" t="n">
        <v>-8</v>
      </c>
      <c r="C21" s="5" t="n">
        <v>2</v>
      </c>
    </row>
    <row r="22">
      <c r="A22" s="4" t="inlineStr">
        <is>
          <t>Fair value of plan assets at end of fiscal year</t>
        </is>
      </c>
      <c r="B22" s="5" t="n">
        <v>3569</v>
      </c>
      <c r="C22" s="5" t="n">
        <v>3422</v>
      </c>
      <c r="D22" s="5" t="n">
        <v>3010</v>
      </c>
    </row>
    <row r="23">
      <c r="A23" s="4" t="inlineStr">
        <is>
          <t>Funded status and net asset and liability recognized at end of fiscal year</t>
        </is>
      </c>
      <c r="B23" s="5" t="n">
        <v>-46</v>
      </c>
      <c r="C23" s="5" t="n">
        <v>-96</v>
      </c>
    </row>
    <row r="24">
      <c r="A24" s="4" t="inlineStr">
        <is>
          <t>Pension Benefits | Nonqualified Plan</t>
        </is>
      </c>
    </row>
    <row r="25">
      <c r="A25" s="3" t="inlineStr">
        <is>
          <t>Change in benefit obligation:</t>
        </is>
      </c>
    </row>
    <row r="26">
      <c r="A26" s="4" t="inlineStr">
        <is>
          <t>Benefit obligations at beginning of fiscal year</t>
        </is>
      </c>
      <c r="B26" s="5" t="n">
        <v>328</v>
      </c>
      <c r="C26" s="5" t="n">
        <v>298</v>
      </c>
    </row>
    <row r="27">
      <c r="A27" s="4" t="inlineStr">
        <is>
          <t>Service cost</t>
        </is>
      </c>
      <c r="C27" s="5" t="n">
        <v>1</v>
      </c>
      <c r="D27" s="5" t="n">
        <v>2</v>
      </c>
    </row>
    <row r="28">
      <c r="A28" s="4" t="inlineStr">
        <is>
          <t>Interest cost</t>
        </is>
      </c>
      <c r="B28" s="5" t="n">
        <v>10</v>
      </c>
      <c r="C28" s="5" t="n">
        <v>12</v>
      </c>
      <c r="D28" s="5" t="n">
        <v>12</v>
      </c>
    </row>
    <row r="29">
      <c r="A29" s="4" t="inlineStr">
        <is>
          <t>Actuarial (gain) loss</t>
        </is>
      </c>
      <c r="B29" s="5" t="n">
        <v>35</v>
      </c>
      <c r="C29" s="5" t="n">
        <v>41</v>
      </c>
    </row>
    <row r="30">
      <c r="A30" s="4" t="inlineStr">
        <is>
          <t>Benefits paid</t>
        </is>
      </c>
      <c r="B30" s="5" t="n">
        <v>-21</v>
      </c>
      <c r="C30" s="5" t="n">
        <v>-21</v>
      </c>
    </row>
    <row r="31">
      <c r="A31" s="4" t="inlineStr">
        <is>
          <t>Other</t>
        </is>
      </c>
      <c r="B31" s="5" t="n">
        <v>-1</v>
      </c>
      <c r="C31" s="5" t="n">
        <v>-3</v>
      </c>
    </row>
    <row r="32">
      <c r="A32" s="4" t="inlineStr">
        <is>
          <t>Benefit obligations at end of fiscal year</t>
        </is>
      </c>
      <c r="B32" s="5" t="n">
        <v>351</v>
      </c>
      <c r="C32" s="5" t="n">
        <v>328</v>
      </c>
      <c r="D32" s="5" t="n">
        <v>298</v>
      </c>
    </row>
    <row r="33">
      <c r="A33" s="3" t="inlineStr">
        <is>
          <t>Change in plan assets:</t>
        </is>
      </c>
    </row>
    <row r="34">
      <c r="A34" s="4" t="inlineStr">
        <is>
          <t>Employer contributions</t>
        </is>
      </c>
      <c r="B34" s="5" t="n">
        <v>21</v>
      </c>
      <c r="C34" s="5" t="n">
        <v>21</v>
      </c>
    </row>
    <row r="35">
      <c r="A35" s="4" t="inlineStr">
        <is>
          <t>Benefits paid</t>
        </is>
      </c>
      <c r="B35" s="5" t="n">
        <v>-21</v>
      </c>
      <c r="C35" s="5" t="n">
        <v>-21</v>
      </c>
    </row>
    <row r="36">
      <c r="A36" s="4" t="inlineStr">
        <is>
          <t>Funded status and net asset and liability recognized at end of fiscal year</t>
        </is>
      </c>
      <c r="B36" s="5" t="n">
        <v>-351</v>
      </c>
      <c r="C36" s="5" t="n">
        <v>-328</v>
      </c>
    </row>
    <row r="37">
      <c r="A37" s="4" t="inlineStr">
        <is>
          <t>Other Benefits</t>
        </is>
      </c>
    </row>
    <row r="38">
      <c r="A38" s="3" t="inlineStr">
        <is>
          <t>Change in benefit obligation:</t>
        </is>
      </c>
    </row>
    <row r="39">
      <c r="A39" s="4" t="inlineStr">
        <is>
          <t>Benefit obligations at beginning of fiscal year</t>
        </is>
      </c>
      <c r="B39" s="5" t="n">
        <v>198</v>
      </c>
      <c r="C39" s="5" t="n">
        <v>200</v>
      </c>
    </row>
    <row r="40">
      <c r="A40" s="4" t="inlineStr">
        <is>
          <t>Service cost</t>
        </is>
      </c>
      <c r="B40" s="5" t="n">
        <v>7</v>
      </c>
      <c r="C40" s="5" t="n">
        <v>6</v>
      </c>
      <c r="D40" s="5" t="n">
        <v>7</v>
      </c>
    </row>
    <row r="41">
      <c r="A41" s="4" t="inlineStr">
        <is>
          <t>Interest cost</t>
        </is>
      </c>
      <c r="B41" s="5" t="n">
        <v>6</v>
      </c>
      <c r="C41" s="5" t="n">
        <v>8</v>
      </c>
      <c r="D41" s="5" t="n">
        <v>8</v>
      </c>
    </row>
    <row r="42">
      <c r="A42" s="4" t="inlineStr">
        <is>
          <t>Plan participants' contributions</t>
        </is>
      </c>
      <c r="B42" s="5" t="n">
        <v>12</v>
      </c>
      <c r="C42" s="5" t="n">
        <v>13</v>
      </c>
    </row>
    <row r="43">
      <c r="A43" s="4" t="inlineStr">
        <is>
          <t>Actuarial (gain) loss</t>
        </is>
      </c>
      <c r="B43" s="5" t="n">
        <v>-47</v>
      </c>
      <c r="C43" s="5" t="n">
        <v>9</v>
      </c>
    </row>
    <row r="44">
      <c r="A44" s="4" t="inlineStr">
        <is>
          <t>Benefits paid</t>
        </is>
      </c>
      <c r="B44" s="5" t="n">
        <v>-24</v>
      </c>
      <c r="C44" s="5" t="n">
        <v>-26</v>
      </c>
    </row>
    <row r="45">
      <c r="A45" s="4" t="inlineStr">
        <is>
          <t>Other</t>
        </is>
      </c>
      <c r="C45" s="5" t="n">
        <v>-12</v>
      </c>
    </row>
    <row r="46">
      <c r="A46" s="4" t="inlineStr">
        <is>
          <t>Benefit obligations at end of fiscal year</t>
        </is>
      </c>
      <c r="B46" s="5" t="n">
        <v>152</v>
      </c>
      <c r="C46" s="5" t="n">
        <v>198</v>
      </c>
      <c r="D46" s="6" t="n">
        <v>200</v>
      </c>
    </row>
    <row r="47">
      <c r="A47" s="3" t="inlineStr">
        <is>
          <t>Change in plan assets:</t>
        </is>
      </c>
    </row>
    <row r="48">
      <c r="A48" s="4" t="inlineStr">
        <is>
          <t>Employer contributions</t>
        </is>
      </c>
      <c r="B48" s="5" t="n">
        <v>12</v>
      </c>
      <c r="C48" s="5" t="n">
        <v>13</v>
      </c>
    </row>
    <row r="49">
      <c r="A49" s="4" t="inlineStr">
        <is>
          <t>Plan participants' contributions</t>
        </is>
      </c>
      <c r="B49" s="5" t="n">
        <v>12</v>
      </c>
      <c r="C49" s="5" t="n">
        <v>13</v>
      </c>
    </row>
    <row r="50">
      <c r="A50" s="4" t="inlineStr">
        <is>
          <t>Benefits paid</t>
        </is>
      </c>
      <c r="B50" s="5" t="n">
        <v>-24</v>
      </c>
      <c r="C50" s="5" t="n">
        <v>-26</v>
      </c>
    </row>
    <row r="51">
      <c r="A51" s="4" t="inlineStr">
        <is>
          <t>Funded status and net asset and liability recognized at end of fiscal year</t>
        </is>
      </c>
      <c r="B51" s="6" t="n">
        <v>-152</v>
      </c>
      <c r="C51" s="6" t="n">
        <v>-1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ANY-SPONSORED BENEFIT PLANS - ASSUMPTIONS (Details) - USD ($) $ in Millions</t>
        </is>
      </c>
      <c r="B1" s="2" t="inlineStr">
        <is>
          <t>12 Months Ended</t>
        </is>
      </c>
    </row>
    <row r="2">
      <c r="B2" s="2" t="inlineStr">
        <is>
          <t>Jan. 30, 2021</t>
        </is>
      </c>
      <c r="C2" s="2" t="inlineStr">
        <is>
          <t>Dec. 31, 2020</t>
        </is>
      </c>
      <c r="D2" s="2" t="inlineStr">
        <is>
          <t>Feb. 01, 2020</t>
        </is>
      </c>
      <c r="E2" s="2" t="inlineStr">
        <is>
          <t>Feb. 02, 2019</t>
        </is>
      </c>
    </row>
    <row r="3">
      <c r="A3" s="4" t="inlineStr">
        <is>
          <t>Pension Benefits</t>
        </is>
      </c>
    </row>
    <row r="4">
      <c r="A4" s="3" t="inlineStr">
        <is>
          <t>Weighted average assumptions used to determine pension benefits and other benefits</t>
        </is>
      </c>
    </row>
    <row r="5">
      <c r="A5" s="4" t="inlineStr">
        <is>
          <t>Discount rate - Benefit obligation (as a percent)</t>
        </is>
      </c>
      <c r="B5" s="4" t="inlineStr">
        <is>
          <t>2.72%</t>
        </is>
      </c>
      <c r="D5" s="4" t="inlineStr">
        <is>
          <t>3.01%</t>
        </is>
      </c>
      <c r="E5" s="4" t="inlineStr">
        <is>
          <t>4.23%</t>
        </is>
      </c>
    </row>
    <row r="6">
      <c r="A6" s="4" t="inlineStr">
        <is>
          <t>Discount rate - Net periodic benefit cost (as a percent)</t>
        </is>
      </c>
      <c r="B6" s="4" t="inlineStr">
        <is>
          <t>3.01%</t>
        </is>
      </c>
      <c r="D6" s="4" t="inlineStr">
        <is>
          <t>4.23%</t>
        </is>
      </c>
      <c r="E6" s="4" t="inlineStr">
        <is>
          <t>4.00%</t>
        </is>
      </c>
    </row>
    <row r="7">
      <c r="A7" s="4" t="inlineStr">
        <is>
          <t>Expected long-term rate of return on plan assets (as a percent)</t>
        </is>
      </c>
      <c r="B7" s="4" t="inlineStr">
        <is>
          <t>5.50%</t>
        </is>
      </c>
      <c r="D7" s="4" t="inlineStr">
        <is>
          <t>6.00%</t>
        </is>
      </c>
      <c r="E7" s="4" t="inlineStr">
        <is>
          <t>5.90%</t>
        </is>
      </c>
    </row>
    <row r="8">
      <c r="A8" s="4" t="inlineStr">
        <is>
          <t>Rate of compensation increase - Net periodic benefit cost (as a percent)</t>
        </is>
      </c>
      <c r="B8" s="4" t="inlineStr">
        <is>
          <t>3.03%</t>
        </is>
      </c>
      <c r="D8" s="4" t="inlineStr">
        <is>
          <t>3.04%</t>
        </is>
      </c>
      <c r="E8" s="4" t="inlineStr">
        <is>
          <t>3.03%</t>
        </is>
      </c>
    </row>
    <row r="9">
      <c r="A9" s="4" t="inlineStr">
        <is>
          <t>Rate of compensation increase - Benefit obligation (as a percent)</t>
        </is>
      </c>
      <c r="B9" s="4" t="inlineStr">
        <is>
          <t>3.03%</t>
        </is>
      </c>
      <c r="D9" s="4" t="inlineStr">
        <is>
          <t>3.03%</t>
        </is>
      </c>
      <c r="E9" s="4" t="inlineStr">
        <is>
          <t>3.04%</t>
        </is>
      </c>
    </row>
    <row r="10">
      <c r="A10" s="4" t="inlineStr">
        <is>
          <t>Cash Balance plan interest crediting rate</t>
        </is>
      </c>
      <c r="B10" s="4" t="inlineStr">
        <is>
          <t>3.30%</t>
        </is>
      </c>
      <c r="D10" s="4" t="inlineStr">
        <is>
          <t>3.60%</t>
        </is>
      </c>
      <c r="E10" s="4" t="inlineStr">
        <is>
          <t>4.00%</t>
        </is>
      </c>
    </row>
    <row r="11">
      <c r="A11" s="4" t="inlineStr">
        <is>
          <t>Increase in discount rate used to determine pension benefit obligation, as compared to prior year (in basis points)</t>
        </is>
      </c>
      <c r="B11" s="5" t="n">
        <v>100</v>
      </c>
    </row>
    <row r="12">
      <c r="A12" s="4" t="inlineStr">
        <is>
          <t>Decrease in pension benefit obligation due to change in discount rate</t>
        </is>
      </c>
      <c r="B12" s="6" t="n">
        <v>410</v>
      </c>
    </row>
    <row r="13">
      <c r="A13" s="4" t="inlineStr">
        <is>
          <t>Percentage increase (decrease) in value of all investments in Qualified Plans, net of investment management fees and expenses</t>
        </is>
      </c>
      <c r="B13" s="4" t="inlineStr">
        <is>
          <t>10.20%</t>
        </is>
      </c>
      <c r="C13" s="4" t="inlineStr">
        <is>
          <t>16.90%</t>
        </is>
      </c>
    </row>
    <row r="14">
      <c r="A14" s="4" t="inlineStr">
        <is>
          <t>Pension plan's average rate of return for the 10 calendar years ended December 31, net of all investment management fees and expenses (as a percent)</t>
        </is>
      </c>
      <c r="C14" s="4" t="inlineStr">
        <is>
          <t>7.70%</t>
        </is>
      </c>
    </row>
    <row r="15">
      <c r="A15" s="4" t="inlineStr">
        <is>
          <t>Measurement period for the pension plan's average annual rate of return, rate in calendar years</t>
        </is>
      </c>
      <c r="C15" s="4" t="inlineStr">
        <is>
          <t>10 years</t>
        </is>
      </c>
    </row>
    <row r="16">
      <c r="A16" s="4" t="inlineStr">
        <is>
          <t>Number of years in which the Company average annual return rate has been at the current rate</t>
        </is>
      </c>
      <c r="B16" s="4" t="inlineStr">
        <is>
          <t>20 years</t>
        </is>
      </c>
    </row>
    <row r="17">
      <c r="A17" s="4" t="inlineStr">
        <is>
          <t>Average annual rate of return for the past 20 years (as a percent)</t>
        </is>
      </c>
      <c r="B17" s="4" t="inlineStr">
        <is>
          <t>7.20%</t>
        </is>
      </c>
    </row>
    <row r="18">
      <c r="A18" s="4" t="inlineStr">
        <is>
          <t>Period of recognition of gains or losses on plan assets</t>
        </is>
      </c>
      <c r="B18" s="4" t="inlineStr">
        <is>
          <t>5 years</t>
        </is>
      </c>
    </row>
    <row r="19">
      <c r="A19" s="4" t="inlineStr">
        <is>
          <t>Other Benefits</t>
        </is>
      </c>
    </row>
    <row r="20">
      <c r="A20" s="3" t="inlineStr">
        <is>
          <t>Weighted average assumptions used to determine pension benefits and other benefits</t>
        </is>
      </c>
    </row>
    <row r="21">
      <c r="A21" s="4" t="inlineStr">
        <is>
          <t>Discount rate - Benefit obligation (as a percent)</t>
        </is>
      </c>
      <c r="B21" s="4" t="inlineStr">
        <is>
          <t>2.43%</t>
        </is>
      </c>
      <c r="D21" s="4" t="inlineStr">
        <is>
          <t>2.97%</t>
        </is>
      </c>
      <c r="E21" s="4" t="inlineStr">
        <is>
          <t>4.19%</t>
        </is>
      </c>
    </row>
    <row r="22">
      <c r="A22" s="4" t="inlineStr">
        <is>
          <t>Discount rate - Net periodic benefit cost (as a percent)</t>
        </is>
      </c>
      <c r="B22" s="4" t="inlineStr">
        <is>
          <t>2.97%</t>
        </is>
      </c>
      <c r="D22" s="4" t="inlineStr">
        <is>
          <t>4.19%</t>
        </is>
      </c>
      <c r="E22" s="4" t="inlineStr">
        <is>
          <t>3.93%</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BENEFIT PLANS - BENEFIT COST, PBO/ABO, FUTURE PAYMENTS, ASSET ALLOCATIONS (Details) - USD ($) $ in Millions</t>
        </is>
      </c>
      <c r="B1" s="2" t="inlineStr">
        <is>
          <t>12 Months Ended</t>
        </is>
      </c>
    </row>
    <row r="2">
      <c r="B2" s="2" t="inlineStr">
        <is>
          <t>Jan. 30, 2021</t>
        </is>
      </c>
      <c r="C2" s="2" t="inlineStr">
        <is>
          <t>Feb. 01, 2020</t>
        </is>
      </c>
      <c r="D2" s="2" t="inlineStr">
        <is>
          <t>Feb. 02, 2019</t>
        </is>
      </c>
    </row>
    <row r="3">
      <c r="A3" s="4" t="inlineStr">
        <is>
          <t>Pension Benefits</t>
        </is>
      </c>
    </row>
    <row r="4">
      <c r="A4" s="3" t="inlineStr">
        <is>
          <t>Estimated future benefit payments</t>
        </is>
      </c>
    </row>
    <row r="5">
      <c r="A5" s="4" t="inlineStr">
        <is>
          <t>2021</t>
        </is>
      </c>
      <c r="B5" s="6" t="n">
        <v>224</v>
      </c>
    </row>
    <row r="6">
      <c r="A6" s="4" t="inlineStr">
        <is>
          <t>2022</t>
        </is>
      </c>
      <c r="B6" s="5" t="n">
        <v>231</v>
      </c>
    </row>
    <row r="7">
      <c r="A7" s="4" t="inlineStr">
        <is>
          <t>2023</t>
        </is>
      </c>
      <c r="B7" s="5" t="n">
        <v>219</v>
      </c>
    </row>
    <row r="8">
      <c r="A8" s="4" t="inlineStr">
        <is>
          <t>2024</t>
        </is>
      </c>
      <c r="B8" s="5" t="n">
        <v>223</v>
      </c>
    </row>
    <row r="9">
      <c r="A9" s="4" t="inlineStr">
        <is>
          <t>2025</t>
        </is>
      </c>
      <c r="B9" s="5" t="n">
        <v>226</v>
      </c>
    </row>
    <row r="10">
      <c r="A10" s="4" t="inlineStr">
        <is>
          <t>2026-2030</t>
        </is>
      </c>
      <c r="B10" s="6" t="n">
        <v>1124</v>
      </c>
    </row>
    <row r="11">
      <c r="A11" s="3" t="inlineStr">
        <is>
          <t>Target and actual pension plan asset allocations</t>
        </is>
      </c>
    </row>
    <row r="12">
      <c r="A12" s="4" t="inlineStr">
        <is>
          <t>Target allocations (as a percent)</t>
        </is>
      </c>
      <c r="B12" s="4" t="inlineStr">
        <is>
          <t>100.00%</t>
        </is>
      </c>
    </row>
    <row r="13">
      <c r="A13" s="4" t="inlineStr">
        <is>
          <t>Total actual allocations (as a percent)</t>
        </is>
      </c>
      <c r="B13" s="4" t="inlineStr">
        <is>
          <t>100.00%</t>
        </is>
      </c>
      <c r="C13" s="4" t="inlineStr">
        <is>
          <t>100.00%</t>
        </is>
      </c>
    </row>
    <row r="14">
      <c r="A14" s="4" t="inlineStr">
        <is>
          <t>2021 net periodic benefit costs</t>
        </is>
      </c>
      <c r="B14" s="6" t="n">
        <v>-45</v>
      </c>
    </row>
    <row r="15">
      <c r="A15" s="3" t="inlineStr">
        <is>
          <t>Defined Benefit Plan, Assumed Health Care Cost Trend Rates</t>
        </is>
      </c>
    </row>
    <row r="16">
      <c r="A16" s="4" t="inlineStr">
        <is>
          <t>Initial health care cost trend rate (as a percent)</t>
        </is>
      </c>
      <c r="B16" s="4" t="inlineStr">
        <is>
          <t>5.50%</t>
        </is>
      </c>
    </row>
    <row r="17">
      <c r="A17" s="4" t="inlineStr">
        <is>
          <t>Ultimate health care cost trend rate (as a percent)</t>
        </is>
      </c>
      <c r="B17" s="4" t="inlineStr">
        <is>
          <t>4.50%</t>
        </is>
      </c>
    </row>
    <row r="18">
      <c r="A18" s="4" t="inlineStr">
        <is>
          <t>Pension Benefits | Global equity securities</t>
        </is>
      </c>
    </row>
    <row r="19">
      <c r="A19" s="3" t="inlineStr">
        <is>
          <t>Target and actual pension plan asset allocations</t>
        </is>
      </c>
    </row>
    <row r="20">
      <c r="A20" s="4" t="inlineStr">
        <is>
          <t>Target allocations (as a percent)</t>
        </is>
      </c>
      <c r="B20" s="4" t="inlineStr">
        <is>
          <t>2.00%</t>
        </is>
      </c>
    </row>
    <row r="21">
      <c r="A21" s="4" t="inlineStr">
        <is>
          <t>Total actual allocations (as a percent)</t>
        </is>
      </c>
      <c r="B21" s="4" t="inlineStr">
        <is>
          <t>6.00%</t>
        </is>
      </c>
      <c r="C21" s="4" t="inlineStr">
        <is>
          <t>4.30%</t>
        </is>
      </c>
    </row>
    <row r="22">
      <c r="A22" s="4" t="inlineStr">
        <is>
          <t>Pension Benefits | Emerging market equity securities</t>
        </is>
      </c>
    </row>
    <row r="23">
      <c r="A23" s="3" t="inlineStr">
        <is>
          <t>Target and actual pension plan asset allocations</t>
        </is>
      </c>
    </row>
    <row r="24">
      <c r="A24" s="4" t="inlineStr">
        <is>
          <t>Target allocations (as a percent)</t>
        </is>
      </c>
      <c r="B24" s="4" t="inlineStr">
        <is>
          <t>1.00%</t>
        </is>
      </c>
    </row>
    <row r="25">
      <c r="A25" s="4" t="inlineStr">
        <is>
          <t>Total actual allocations (as a percent)</t>
        </is>
      </c>
      <c r="B25" s="4" t="inlineStr">
        <is>
          <t>1.60%</t>
        </is>
      </c>
      <c r="C25" s="4" t="inlineStr">
        <is>
          <t>2.30%</t>
        </is>
      </c>
    </row>
    <row r="26">
      <c r="A26" s="4" t="inlineStr">
        <is>
          <t>Pension Benefits | Investment grade debt securities</t>
        </is>
      </c>
    </row>
    <row r="27">
      <c r="A27" s="3" t="inlineStr">
        <is>
          <t>Target and actual pension plan asset allocations</t>
        </is>
      </c>
    </row>
    <row r="28">
      <c r="A28" s="4" t="inlineStr">
        <is>
          <t>Target allocations (as a percent)</t>
        </is>
      </c>
      <c r="B28" s="4" t="inlineStr">
        <is>
          <t>80.00%</t>
        </is>
      </c>
    </row>
    <row r="29">
      <c r="A29" s="4" t="inlineStr">
        <is>
          <t>Total actual allocations (as a percent)</t>
        </is>
      </c>
      <c r="B29" s="4" t="inlineStr">
        <is>
          <t>77.90%</t>
        </is>
      </c>
      <c r="C29" s="4" t="inlineStr">
        <is>
          <t>77.80%</t>
        </is>
      </c>
    </row>
    <row r="30">
      <c r="A30" s="4" t="inlineStr">
        <is>
          <t>Pension Benefits | High yield debt securities</t>
        </is>
      </c>
    </row>
    <row r="31">
      <c r="A31" s="3" t="inlineStr">
        <is>
          <t>Target and actual pension plan asset allocations</t>
        </is>
      </c>
    </row>
    <row r="32">
      <c r="A32" s="4" t="inlineStr">
        <is>
          <t>Target allocations (as a percent)</t>
        </is>
      </c>
      <c r="B32" s="4" t="inlineStr">
        <is>
          <t>4.00%</t>
        </is>
      </c>
    </row>
    <row r="33">
      <c r="A33" s="4" t="inlineStr">
        <is>
          <t>Total actual allocations (as a percent)</t>
        </is>
      </c>
      <c r="B33" s="4" t="inlineStr">
        <is>
          <t>2.70%</t>
        </is>
      </c>
      <c r="C33" s="4" t="inlineStr">
        <is>
          <t>2.90%</t>
        </is>
      </c>
    </row>
    <row r="34">
      <c r="A34" s="4" t="inlineStr">
        <is>
          <t>Pension Benefits | Private Equity</t>
        </is>
      </c>
    </row>
    <row r="35">
      <c r="A35" s="3" t="inlineStr">
        <is>
          <t>Target and actual pension plan asset allocations</t>
        </is>
      </c>
    </row>
    <row r="36">
      <c r="A36" s="4" t="inlineStr">
        <is>
          <t>Target allocations (as a percent)</t>
        </is>
      </c>
      <c r="B36" s="4" t="inlineStr">
        <is>
          <t>10.00%</t>
        </is>
      </c>
    </row>
    <row r="37">
      <c r="A37" s="4" t="inlineStr">
        <is>
          <t>Total actual allocations (as a percent)</t>
        </is>
      </c>
      <c r="B37" s="4" t="inlineStr">
        <is>
          <t>8.10%</t>
        </is>
      </c>
      <c r="C37" s="4" t="inlineStr">
        <is>
          <t>8.10%</t>
        </is>
      </c>
    </row>
    <row r="38">
      <c r="A38" s="4" t="inlineStr">
        <is>
          <t>Pension Benefits | Hedge Funds</t>
        </is>
      </c>
    </row>
    <row r="39">
      <c r="A39" s="3" t="inlineStr">
        <is>
          <t>Target and actual pension plan asset allocations</t>
        </is>
      </c>
    </row>
    <row r="40">
      <c r="A40" s="4" t="inlineStr">
        <is>
          <t>Total actual allocations (as a percent)</t>
        </is>
      </c>
      <c r="B40" s="4" t="inlineStr">
        <is>
          <t>2.20%</t>
        </is>
      </c>
      <c r="C40" s="4" t="inlineStr">
        <is>
          <t>2.80%</t>
        </is>
      </c>
    </row>
    <row r="41">
      <c r="A41" s="4" t="inlineStr">
        <is>
          <t>Pension Benefits | Real Estate</t>
        </is>
      </c>
    </row>
    <row r="42">
      <c r="A42" s="3" t="inlineStr">
        <is>
          <t>Target and actual pension plan asset allocations</t>
        </is>
      </c>
    </row>
    <row r="43">
      <c r="A43" s="4" t="inlineStr">
        <is>
          <t>Target allocations (as a percent)</t>
        </is>
      </c>
      <c r="B43" s="4" t="inlineStr">
        <is>
          <t>3.00%</t>
        </is>
      </c>
    </row>
    <row r="44">
      <c r="A44" s="4" t="inlineStr">
        <is>
          <t>Total actual allocations (as a percent)</t>
        </is>
      </c>
      <c r="B44" s="4" t="inlineStr">
        <is>
          <t>1.50%</t>
        </is>
      </c>
      <c r="C44" s="4" t="inlineStr">
        <is>
          <t>1.80%</t>
        </is>
      </c>
    </row>
    <row r="45">
      <c r="A45" s="4" t="inlineStr">
        <is>
          <t>Pension Benefits | Qualified Plan</t>
        </is>
      </c>
    </row>
    <row r="46">
      <c r="A46" s="3" t="inlineStr">
        <is>
          <t>Components of net periodic benefit cost:</t>
        </is>
      </c>
    </row>
    <row r="47">
      <c r="A47" s="4" t="inlineStr">
        <is>
          <t>Service cost</t>
        </is>
      </c>
      <c r="B47" s="6" t="n">
        <v>13</v>
      </c>
      <c r="C47" s="6" t="n">
        <v>32</v>
      </c>
      <c r="D47" s="6" t="n">
        <v>35</v>
      </c>
    </row>
    <row r="48">
      <c r="A48" s="4" t="inlineStr">
        <is>
          <t>Interest cost</t>
        </is>
      </c>
      <c r="B48" s="5" t="n">
        <v>104</v>
      </c>
      <c r="C48" s="5" t="n">
        <v>124</v>
      </c>
      <c r="D48" s="5" t="n">
        <v>124</v>
      </c>
    </row>
    <row r="49">
      <c r="A49" s="4" t="inlineStr">
        <is>
          <t>Expected return on plan assets</t>
        </is>
      </c>
      <c r="B49" s="5" t="n">
        <v>-168</v>
      </c>
      <c r="C49" s="5" t="n">
        <v>-182</v>
      </c>
      <c r="D49" s="5" t="n">
        <v>-174</v>
      </c>
    </row>
    <row r="50">
      <c r="A50" s="3" t="inlineStr">
        <is>
          <t>Amortization of:</t>
        </is>
      </c>
    </row>
    <row r="51">
      <c r="A51" s="4" t="inlineStr">
        <is>
          <t>Actuarial (gain) loss</t>
        </is>
      </c>
      <c r="B51" s="5" t="n">
        <v>35</v>
      </c>
      <c r="C51" s="5" t="n">
        <v>55</v>
      </c>
      <c r="D51" s="5" t="n">
        <v>69</v>
      </c>
    </row>
    <row r="52">
      <c r="A52" s="4" t="inlineStr">
        <is>
          <t>Other</t>
        </is>
      </c>
      <c r="B52" s="5" t="n">
        <v>1</v>
      </c>
    </row>
    <row r="53">
      <c r="A53" s="4" t="inlineStr">
        <is>
          <t>Net periodic benefit cost</t>
        </is>
      </c>
      <c r="B53" s="5" t="n">
        <v>-15</v>
      </c>
      <c r="C53" s="5" t="n">
        <v>29</v>
      </c>
      <c r="D53" s="5" t="n">
        <v>54</v>
      </c>
    </row>
    <row r="54">
      <c r="A54" s="3" t="inlineStr">
        <is>
          <t>Projected benefit obligation ("PBO"), accumulated benefit obligation ("ABO") and the fair value of plan assets for all Company-sponsored pension plans</t>
        </is>
      </c>
    </row>
    <row r="55">
      <c r="A55" s="4" t="inlineStr">
        <is>
          <t>PBO at end of fiscal year</t>
        </is>
      </c>
      <c r="B55" s="5" t="n">
        <v>3415</v>
      </c>
      <c r="C55" s="5" t="n">
        <v>3272</v>
      </c>
    </row>
    <row r="56">
      <c r="A56" s="4" t="inlineStr">
        <is>
          <t>ABO at end of fiscal year</t>
        </is>
      </c>
      <c r="B56" s="5" t="n">
        <v>3415</v>
      </c>
      <c r="C56" s="5" t="n">
        <v>3271</v>
      </c>
    </row>
    <row r="57">
      <c r="A57" s="4" t="inlineStr">
        <is>
          <t>Fair value of plan assets at end of year</t>
        </is>
      </c>
      <c r="B57" s="5" t="n">
        <v>3349</v>
      </c>
      <c r="C57" s="5" t="n">
        <v>3157</v>
      </c>
    </row>
    <row r="58">
      <c r="A58" s="4" t="inlineStr">
        <is>
          <t>Pension Benefits | Nonqualified Plan</t>
        </is>
      </c>
    </row>
    <row r="59">
      <c r="A59" s="3" t="inlineStr">
        <is>
          <t>Components of net periodic benefit cost:</t>
        </is>
      </c>
    </row>
    <row r="60">
      <c r="A60" s="4" t="inlineStr">
        <is>
          <t>Service cost</t>
        </is>
      </c>
      <c r="C60" s="5" t="n">
        <v>1</v>
      </c>
      <c r="D60" s="5" t="n">
        <v>2</v>
      </c>
    </row>
    <row r="61">
      <c r="A61" s="4" t="inlineStr">
        <is>
          <t>Interest cost</t>
        </is>
      </c>
      <c r="B61" s="5" t="n">
        <v>10</v>
      </c>
      <c r="C61" s="5" t="n">
        <v>12</v>
      </c>
      <c r="D61" s="5" t="n">
        <v>12</v>
      </c>
    </row>
    <row r="62">
      <c r="A62" s="3" t="inlineStr">
        <is>
          <t>Amortization of:</t>
        </is>
      </c>
    </row>
    <row r="63">
      <c r="A63" s="4" t="inlineStr">
        <is>
          <t>Actuarial (gain) loss</t>
        </is>
      </c>
      <c r="B63" s="5" t="n">
        <v>5</v>
      </c>
      <c r="C63" s="5" t="n">
        <v>6</v>
      </c>
      <c r="D63" s="5" t="n">
        <v>8</v>
      </c>
    </row>
    <row r="64">
      <c r="A64" s="4" t="inlineStr">
        <is>
          <t>Net periodic benefit cost</t>
        </is>
      </c>
      <c r="B64" s="5" t="n">
        <v>15</v>
      </c>
      <c r="C64" s="5" t="n">
        <v>19</v>
      </c>
      <c r="D64" s="5" t="n">
        <v>22</v>
      </c>
    </row>
    <row r="65">
      <c r="A65" s="3" t="inlineStr">
        <is>
          <t>Projected benefit obligation ("PBO"), accumulated benefit obligation ("ABO") and the fair value of plan assets for all Company-sponsored pension plans</t>
        </is>
      </c>
    </row>
    <row r="66">
      <c r="A66" s="4" t="inlineStr">
        <is>
          <t>PBO at end of fiscal year</t>
        </is>
      </c>
      <c r="B66" s="5" t="n">
        <v>351</v>
      </c>
      <c r="C66" s="5" t="n">
        <v>328</v>
      </c>
    </row>
    <row r="67">
      <c r="A67" s="4" t="inlineStr">
        <is>
          <t>ABO at end of fiscal year</t>
        </is>
      </c>
      <c r="B67" s="5" t="n">
        <v>351</v>
      </c>
      <c r="C67" s="5" t="n">
        <v>328</v>
      </c>
    </row>
    <row r="68">
      <c r="A68" s="4" t="inlineStr">
        <is>
          <t>Other Benefits</t>
        </is>
      </c>
    </row>
    <row r="69">
      <c r="A69" s="3" t="inlineStr">
        <is>
          <t>Components of net periodic benefit cost:</t>
        </is>
      </c>
    </row>
    <row r="70">
      <c r="A70" s="4" t="inlineStr">
        <is>
          <t>Service cost</t>
        </is>
      </c>
      <c r="B70" s="5" t="n">
        <v>7</v>
      </c>
      <c r="C70" s="5" t="n">
        <v>6</v>
      </c>
      <c r="D70" s="5" t="n">
        <v>7</v>
      </c>
    </row>
    <row r="71">
      <c r="A71" s="4" t="inlineStr">
        <is>
          <t>Interest cost</t>
        </is>
      </c>
      <c r="B71" s="5" t="n">
        <v>6</v>
      </c>
      <c r="C71" s="5" t="n">
        <v>8</v>
      </c>
      <c r="D71" s="5" t="n">
        <v>8</v>
      </c>
    </row>
    <row r="72">
      <c r="A72" s="3" t="inlineStr">
        <is>
          <t>Amortization of:</t>
        </is>
      </c>
    </row>
    <row r="73">
      <c r="A73" s="4" t="inlineStr">
        <is>
          <t>Prior service cost</t>
        </is>
      </c>
      <c r="B73" s="5" t="n">
        <v>-13</v>
      </c>
      <c r="C73" s="5" t="n">
        <v>-11</v>
      </c>
      <c r="D73" s="5" t="n">
        <v>-11</v>
      </c>
    </row>
    <row r="74">
      <c r="A74" s="4" t="inlineStr">
        <is>
          <t>Actuarial (gain) loss</t>
        </is>
      </c>
      <c r="B74" s="5" t="n">
        <v>-8</v>
      </c>
      <c r="C74" s="5" t="n">
        <v>-12</v>
      </c>
      <c r="D74" s="5" t="n">
        <v>-10</v>
      </c>
    </row>
    <row r="75">
      <c r="A75" s="4" t="inlineStr">
        <is>
          <t>Other</t>
        </is>
      </c>
      <c r="B75" s="5" t="n">
        <v>-1</v>
      </c>
    </row>
    <row r="76">
      <c r="A76" s="4" t="inlineStr">
        <is>
          <t>Net periodic benefit cost</t>
        </is>
      </c>
      <c r="B76" s="5" t="n">
        <v>-9</v>
      </c>
      <c r="C76" s="6" t="n">
        <v>-9</v>
      </c>
      <c r="D76" s="6" t="n">
        <v>-6</v>
      </c>
    </row>
    <row r="77">
      <c r="A77" s="3" t="inlineStr">
        <is>
          <t>Estimated future benefit payments</t>
        </is>
      </c>
    </row>
    <row r="78">
      <c r="A78" s="4" t="inlineStr">
        <is>
          <t>2021</t>
        </is>
      </c>
      <c r="B78" s="5" t="n">
        <v>11</v>
      </c>
    </row>
    <row r="79">
      <c r="A79" s="4" t="inlineStr">
        <is>
          <t>2022</t>
        </is>
      </c>
      <c r="B79" s="5" t="n">
        <v>12</v>
      </c>
    </row>
    <row r="80">
      <c r="A80" s="4" t="inlineStr">
        <is>
          <t>2023</t>
        </is>
      </c>
      <c r="B80" s="5" t="n">
        <v>12</v>
      </c>
    </row>
    <row r="81">
      <c r="A81" s="4" t="inlineStr">
        <is>
          <t>2024</t>
        </is>
      </c>
      <c r="B81" s="5" t="n">
        <v>12</v>
      </c>
    </row>
    <row r="82">
      <c r="A82" s="4" t="inlineStr">
        <is>
          <t>2025</t>
        </is>
      </c>
      <c r="B82" s="5" t="n">
        <v>12</v>
      </c>
    </row>
    <row r="83">
      <c r="A83" s="4" t="inlineStr">
        <is>
          <t>2026-2030</t>
        </is>
      </c>
      <c r="B83" s="6" t="n">
        <v>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BENEFIT PLANS - FAIR VALUE OF PLAN ASSETS (Details) - Recurring - USD ($) $ in Millions</t>
        </is>
      </c>
      <c r="B1" s="2" t="inlineStr">
        <is>
          <t>Jan. 30, 2021</t>
        </is>
      </c>
      <c r="C1" s="2" t="inlineStr">
        <is>
          <t>Feb. 01, 2020</t>
        </is>
      </c>
      <c r="D1" s="2" t="inlineStr">
        <is>
          <t>Feb. 02, 2019</t>
        </is>
      </c>
    </row>
    <row r="2">
      <c r="A2" s="3" t="inlineStr">
        <is>
          <t>BENEFIT PLANS</t>
        </is>
      </c>
    </row>
    <row r="3">
      <c r="A3" s="4" t="inlineStr">
        <is>
          <t>Fair value of plan assets</t>
        </is>
      </c>
      <c r="B3" s="6" t="n">
        <v>3569</v>
      </c>
      <c r="C3" s="6" t="n">
        <v>3422</v>
      </c>
    </row>
    <row r="4">
      <c r="A4" s="4" t="inlineStr">
        <is>
          <t>Cash and cash equivalents</t>
        </is>
      </c>
    </row>
    <row r="5">
      <c r="A5" s="3" t="inlineStr">
        <is>
          <t>BENEFIT PLANS</t>
        </is>
      </c>
    </row>
    <row r="6">
      <c r="A6" s="4" t="inlineStr">
        <is>
          <t>Fair value of plan assets</t>
        </is>
      </c>
      <c r="B6" s="5" t="n">
        <v>120</v>
      </c>
      <c r="C6" s="5" t="n">
        <v>186</v>
      </c>
    </row>
    <row r="7">
      <c r="A7" s="4" t="inlineStr">
        <is>
          <t>Corporate Stocks</t>
        </is>
      </c>
    </row>
    <row r="8">
      <c r="A8" s="3" t="inlineStr">
        <is>
          <t>BENEFIT PLANS</t>
        </is>
      </c>
    </row>
    <row r="9">
      <c r="A9" s="4" t="inlineStr">
        <is>
          <t>Fair value of plan assets</t>
        </is>
      </c>
      <c r="B9" s="5" t="n">
        <v>89</v>
      </c>
      <c r="C9" s="5" t="n">
        <v>78</v>
      </c>
    </row>
    <row r="10">
      <c r="A10" s="4" t="inlineStr">
        <is>
          <t>Corporate Bonds</t>
        </is>
      </c>
    </row>
    <row r="11">
      <c r="A11" s="3" t="inlineStr">
        <is>
          <t>BENEFIT PLANS</t>
        </is>
      </c>
    </row>
    <row r="12">
      <c r="A12" s="4" t="inlineStr">
        <is>
          <t>Fair value of plan assets</t>
        </is>
      </c>
      <c r="B12" s="5" t="n">
        <v>1240</v>
      </c>
      <c r="C12" s="5" t="n">
        <v>1157</v>
      </c>
    </row>
    <row r="13">
      <c r="A13" s="4" t="inlineStr">
        <is>
          <t>U.S. Government Securities</t>
        </is>
      </c>
    </row>
    <row r="14">
      <c r="A14" s="3" t="inlineStr">
        <is>
          <t>BENEFIT PLANS</t>
        </is>
      </c>
    </row>
    <row r="15">
      <c r="A15" s="4" t="inlineStr">
        <is>
          <t>Fair value of plan assets</t>
        </is>
      </c>
      <c r="B15" s="5" t="n">
        <v>225</v>
      </c>
      <c r="C15" s="5" t="n">
        <v>194</v>
      </c>
    </row>
    <row r="16">
      <c r="A16" s="4" t="inlineStr">
        <is>
          <t>Mutual Funds</t>
        </is>
      </c>
    </row>
    <row r="17">
      <c r="A17" s="3" t="inlineStr">
        <is>
          <t>BENEFIT PLANS</t>
        </is>
      </c>
    </row>
    <row r="18">
      <c r="A18" s="4" t="inlineStr">
        <is>
          <t>Fair value of plan assets</t>
        </is>
      </c>
      <c r="B18" s="5" t="n">
        <v>329</v>
      </c>
      <c r="C18" s="5" t="n">
        <v>305</v>
      </c>
    </row>
    <row r="19">
      <c r="A19" s="4" t="inlineStr">
        <is>
          <t>Collective Trusts</t>
        </is>
      </c>
    </row>
    <row r="20">
      <c r="A20" s="3" t="inlineStr">
        <is>
          <t>BENEFIT PLANS</t>
        </is>
      </c>
    </row>
    <row r="21">
      <c r="A21" s="4" t="inlineStr">
        <is>
          <t>Fair value of plan assets</t>
        </is>
      </c>
      <c r="B21" s="5" t="n">
        <v>1014</v>
      </c>
      <c r="C21" s="5" t="n">
        <v>945</v>
      </c>
    </row>
    <row r="22">
      <c r="A22" s="4" t="inlineStr">
        <is>
          <t>Hedge Funds</t>
        </is>
      </c>
    </row>
    <row r="23">
      <c r="A23" s="3" t="inlineStr">
        <is>
          <t>BENEFIT PLANS</t>
        </is>
      </c>
    </row>
    <row r="24">
      <c r="A24" s="4" t="inlineStr">
        <is>
          <t>Fair value of plan assets</t>
        </is>
      </c>
      <c r="B24" s="5" t="n">
        <v>81</v>
      </c>
      <c r="C24" s="5" t="n">
        <v>94</v>
      </c>
    </row>
    <row r="25">
      <c r="A25" s="4" t="inlineStr">
        <is>
          <t>Private Equity</t>
        </is>
      </c>
    </row>
    <row r="26">
      <c r="A26" s="3" t="inlineStr">
        <is>
          <t>BENEFIT PLANS</t>
        </is>
      </c>
    </row>
    <row r="27">
      <c r="A27" s="4" t="inlineStr">
        <is>
          <t>Fair value of plan assets</t>
        </is>
      </c>
      <c r="B27" s="5" t="n">
        <v>289</v>
      </c>
      <c r="C27" s="5" t="n">
        <v>275</v>
      </c>
    </row>
    <row r="28">
      <c r="A28" s="4" t="inlineStr">
        <is>
          <t>Real Estate</t>
        </is>
      </c>
    </row>
    <row r="29">
      <c r="A29" s="3" t="inlineStr">
        <is>
          <t>BENEFIT PLANS</t>
        </is>
      </c>
    </row>
    <row r="30">
      <c r="A30" s="4" t="inlineStr">
        <is>
          <t>Fair value of plan assets</t>
        </is>
      </c>
      <c r="B30" s="5" t="n">
        <v>55</v>
      </c>
      <c r="C30" s="5" t="n">
        <v>60</v>
      </c>
    </row>
    <row r="31">
      <c r="A31" s="4" t="inlineStr">
        <is>
          <t>Other</t>
        </is>
      </c>
    </row>
    <row r="32">
      <c r="A32" s="3" t="inlineStr">
        <is>
          <t>BENEFIT PLANS</t>
        </is>
      </c>
    </row>
    <row r="33">
      <c r="A33" s="4" t="inlineStr">
        <is>
          <t>Fair value of plan assets</t>
        </is>
      </c>
      <c r="B33" s="5" t="n">
        <v>127</v>
      </c>
      <c r="C33" s="5" t="n">
        <v>128</v>
      </c>
    </row>
    <row r="34">
      <c r="A34" s="4" t="inlineStr">
        <is>
          <t>Level 1</t>
        </is>
      </c>
    </row>
    <row r="35">
      <c r="A35" s="3" t="inlineStr">
        <is>
          <t>BENEFIT PLANS</t>
        </is>
      </c>
    </row>
    <row r="36">
      <c r="A36" s="4" t="inlineStr">
        <is>
          <t>Fair value of plan assets</t>
        </is>
      </c>
      <c r="B36" s="5" t="n">
        <v>538</v>
      </c>
      <c r="C36" s="5" t="n">
        <v>569</v>
      </c>
    </row>
    <row r="37">
      <c r="A37" s="4" t="inlineStr">
        <is>
          <t>Level 1 | Cash and cash equivalents</t>
        </is>
      </c>
    </row>
    <row r="38">
      <c r="A38" s="3" t="inlineStr">
        <is>
          <t>BENEFIT PLANS</t>
        </is>
      </c>
    </row>
    <row r="39">
      <c r="A39" s="4" t="inlineStr">
        <is>
          <t>Fair value of plan assets</t>
        </is>
      </c>
      <c r="B39" s="5" t="n">
        <v>120</v>
      </c>
      <c r="C39" s="5" t="n">
        <v>186</v>
      </c>
    </row>
    <row r="40">
      <c r="A40" s="4" t="inlineStr">
        <is>
          <t>Level 1 | Corporate Stocks</t>
        </is>
      </c>
    </row>
    <row r="41">
      <c r="A41" s="3" t="inlineStr">
        <is>
          <t>BENEFIT PLANS</t>
        </is>
      </c>
    </row>
    <row r="42">
      <c r="A42" s="4" t="inlineStr">
        <is>
          <t>Fair value of plan assets</t>
        </is>
      </c>
      <c r="B42" s="5" t="n">
        <v>89</v>
      </c>
      <c r="C42" s="5" t="n">
        <v>78</v>
      </c>
    </row>
    <row r="43">
      <c r="A43" s="4" t="inlineStr">
        <is>
          <t>Level 1 | Mutual Funds</t>
        </is>
      </c>
    </row>
    <row r="44">
      <c r="A44" s="3" t="inlineStr">
        <is>
          <t>BENEFIT PLANS</t>
        </is>
      </c>
    </row>
    <row r="45">
      <c r="A45" s="4" t="inlineStr">
        <is>
          <t>Fair value of plan assets</t>
        </is>
      </c>
      <c r="B45" s="5" t="n">
        <v>329</v>
      </c>
      <c r="C45" s="5" t="n">
        <v>305</v>
      </c>
    </row>
    <row r="46">
      <c r="A46" s="4" t="inlineStr">
        <is>
          <t>Significant Other Observable Inputs (Level 2)</t>
        </is>
      </c>
    </row>
    <row r="47">
      <c r="A47" s="3" t="inlineStr">
        <is>
          <t>BENEFIT PLANS</t>
        </is>
      </c>
    </row>
    <row r="48">
      <c r="A48" s="4" t="inlineStr">
        <is>
          <t>Fair value of plan assets</t>
        </is>
      </c>
      <c r="B48" s="5" t="n">
        <v>1592</v>
      </c>
      <c r="C48" s="5" t="n">
        <v>1479</v>
      </c>
    </row>
    <row r="49">
      <c r="A49" s="4" t="inlineStr">
        <is>
          <t>Significant Other Observable Inputs (Level 2) | Corporate Bonds</t>
        </is>
      </c>
    </row>
    <row r="50">
      <c r="A50" s="3" t="inlineStr">
        <is>
          <t>BENEFIT PLANS</t>
        </is>
      </c>
    </row>
    <row r="51">
      <c r="A51" s="4" t="inlineStr">
        <is>
          <t>Fair value of plan assets</t>
        </is>
      </c>
      <c r="B51" s="5" t="n">
        <v>1240</v>
      </c>
      <c r="C51" s="5" t="n">
        <v>1157</v>
      </c>
    </row>
    <row r="52">
      <c r="A52" s="4" t="inlineStr">
        <is>
          <t>Significant Other Observable Inputs (Level 2) | U.S. Government Securities</t>
        </is>
      </c>
    </row>
    <row r="53">
      <c r="A53" s="3" t="inlineStr">
        <is>
          <t>BENEFIT PLANS</t>
        </is>
      </c>
    </row>
    <row r="54">
      <c r="A54" s="4" t="inlineStr">
        <is>
          <t>Fair value of plan assets</t>
        </is>
      </c>
      <c r="B54" s="5" t="n">
        <v>225</v>
      </c>
      <c r="C54" s="5" t="n">
        <v>194</v>
      </c>
    </row>
    <row r="55">
      <c r="A55" s="4" t="inlineStr">
        <is>
          <t>Significant Other Observable Inputs (Level 2) | Other</t>
        </is>
      </c>
    </row>
    <row r="56">
      <c r="A56" s="3" t="inlineStr">
        <is>
          <t>BENEFIT PLANS</t>
        </is>
      </c>
    </row>
    <row r="57">
      <c r="A57" s="4" t="inlineStr">
        <is>
          <t>Fair value of plan assets</t>
        </is>
      </c>
      <c r="B57" s="5" t="n">
        <v>127</v>
      </c>
      <c r="C57" s="5" t="n">
        <v>128</v>
      </c>
    </row>
    <row r="58">
      <c r="A58" s="4" t="inlineStr">
        <is>
          <t>Level 3</t>
        </is>
      </c>
    </row>
    <row r="59">
      <c r="A59" s="3" t="inlineStr">
        <is>
          <t>BENEFIT PLANS</t>
        </is>
      </c>
    </row>
    <row r="60">
      <c r="A60" s="4" t="inlineStr">
        <is>
          <t>Fair value of plan assets</t>
        </is>
      </c>
      <c r="B60" s="5" t="n">
        <v>74</v>
      </c>
      <c r="C60" s="5" t="n">
        <v>86</v>
      </c>
    </row>
    <row r="61">
      <c r="A61" s="4" t="inlineStr">
        <is>
          <t>Level 3 | Hedge Funds</t>
        </is>
      </c>
    </row>
    <row r="62">
      <c r="A62" s="3" t="inlineStr">
        <is>
          <t>BENEFIT PLANS</t>
        </is>
      </c>
    </row>
    <row r="63">
      <c r="A63" s="4" t="inlineStr">
        <is>
          <t>Fair value of plan assets</t>
        </is>
      </c>
      <c r="B63" s="5" t="n">
        <v>35</v>
      </c>
      <c r="C63" s="5" t="n">
        <v>43</v>
      </c>
      <c r="D63" s="6" t="n">
        <v>49</v>
      </c>
    </row>
    <row r="64">
      <c r="A64" s="4" t="inlineStr">
        <is>
          <t>Level 3 | Real Estate</t>
        </is>
      </c>
    </row>
    <row r="65">
      <c r="A65" s="3" t="inlineStr">
        <is>
          <t>BENEFIT PLANS</t>
        </is>
      </c>
    </row>
    <row r="66">
      <c r="A66" s="4" t="inlineStr">
        <is>
          <t>Fair value of plan assets</t>
        </is>
      </c>
      <c r="B66" s="5" t="n">
        <v>39</v>
      </c>
      <c r="C66" s="5" t="n">
        <v>43</v>
      </c>
      <c r="D66" s="6" t="n">
        <v>67</v>
      </c>
    </row>
    <row r="67">
      <c r="A67" s="4" t="inlineStr">
        <is>
          <t>Assets Measured at NAV</t>
        </is>
      </c>
    </row>
    <row r="68">
      <c r="A68" s="3" t="inlineStr">
        <is>
          <t>BENEFIT PLANS</t>
        </is>
      </c>
    </row>
    <row r="69">
      <c r="A69" s="4" t="inlineStr">
        <is>
          <t>Fair value of plan assets</t>
        </is>
      </c>
      <c r="B69" s="5" t="n">
        <v>1365</v>
      </c>
      <c r="C69" s="5" t="n">
        <v>1288</v>
      </c>
    </row>
    <row r="70">
      <c r="A70" s="4" t="inlineStr">
        <is>
          <t>Assets Measured at NAV | Collective Trusts</t>
        </is>
      </c>
    </row>
    <row r="71">
      <c r="A71" s="3" t="inlineStr">
        <is>
          <t>BENEFIT PLANS</t>
        </is>
      </c>
    </row>
    <row r="72">
      <c r="A72" s="4" t="inlineStr">
        <is>
          <t>Fair value of plan assets</t>
        </is>
      </c>
      <c r="B72" s="5" t="n">
        <v>1014</v>
      </c>
      <c r="C72" s="5" t="n">
        <v>945</v>
      </c>
    </row>
    <row r="73">
      <c r="A73" s="4" t="inlineStr">
        <is>
          <t>Assets Measured at NAV | Hedge Funds</t>
        </is>
      </c>
    </row>
    <row r="74">
      <c r="A74" s="3" t="inlineStr">
        <is>
          <t>BENEFIT PLANS</t>
        </is>
      </c>
    </row>
    <row r="75">
      <c r="A75" s="4" t="inlineStr">
        <is>
          <t>Fair value of plan assets</t>
        </is>
      </c>
      <c r="B75" s="5" t="n">
        <v>46</v>
      </c>
      <c r="C75" s="5" t="n">
        <v>51</v>
      </c>
    </row>
    <row r="76">
      <c r="A76" s="4" t="inlineStr">
        <is>
          <t>Assets Measured at NAV | Private Equity</t>
        </is>
      </c>
    </row>
    <row r="77">
      <c r="A77" s="3" t="inlineStr">
        <is>
          <t>BENEFIT PLANS</t>
        </is>
      </c>
    </row>
    <row r="78">
      <c r="A78" s="4" t="inlineStr">
        <is>
          <t>Fair value of plan assets</t>
        </is>
      </c>
      <c r="B78" s="5" t="n">
        <v>289</v>
      </c>
      <c r="C78" s="5" t="n">
        <v>275</v>
      </c>
    </row>
    <row r="79">
      <c r="A79" s="4" t="inlineStr">
        <is>
          <t>Assets Measured at NAV | Real Estate</t>
        </is>
      </c>
    </row>
    <row r="80">
      <c r="A80" s="3" t="inlineStr">
        <is>
          <t>BENEFIT PLANS</t>
        </is>
      </c>
    </row>
    <row r="81">
      <c r="A81" s="4" t="inlineStr">
        <is>
          <t>Fair value of plan assets</t>
        </is>
      </c>
      <c r="B81" s="6" t="n">
        <v>16</v>
      </c>
      <c r="C81" s="6" t="n">
        <v>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BENEFIT PLANS - LEVEL 3 RECONCILIATION (Details) - Recurring - USD ($) $ in Millions</t>
        </is>
      </c>
      <c r="B1" s="2" t="inlineStr">
        <is>
          <t>12 Months Ended</t>
        </is>
      </c>
    </row>
    <row r="2">
      <c r="B2" s="2" t="inlineStr">
        <is>
          <t>Jan. 30, 2021</t>
        </is>
      </c>
      <c r="C2" s="2" t="inlineStr">
        <is>
          <t>Feb. 01, 2020</t>
        </is>
      </c>
    </row>
    <row r="3">
      <c r="A3" s="3" t="inlineStr">
        <is>
          <t>Roll-forward of assets measured at fair value using Level 3 inputs</t>
        </is>
      </c>
    </row>
    <row r="4">
      <c r="A4" s="4" t="inlineStr">
        <is>
          <t>Fair value of plan assets at beginning of fiscal year</t>
        </is>
      </c>
      <c r="B4" s="6" t="n">
        <v>3422</v>
      </c>
    </row>
    <row r="5">
      <c r="A5" s="4" t="inlineStr">
        <is>
          <t>Fair value of plan assets at end of fiscal year</t>
        </is>
      </c>
      <c r="B5" s="5" t="n">
        <v>3569</v>
      </c>
      <c r="C5" s="6" t="n">
        <v>3422</v>
      </c>
    </row>
    <row r="6">
      <c r="A6" s="4" t="inlineStr">
        <is>
          <t>Level 3</t>
        </is>
      </c>
    </row>
    <row r="7">
      <c r="A7" s="3" t="inlineStr">
        <is>
          <t>Roll-forward of assets measured at fair value using Level 3 inputs</t>
        </is>
      </c>
    </row>
    <row r="8">
      <c r="A8" s="4" t="inlineStr">
        <is>
          <t>Fair value of plan assets at beginning of fiscal year</t>
        </is>
      </c>
      <c r="B8" s="5" t="n">
        <v>86</v>
      </c>
    </row>
    <row r="9">
      <c r="A9" s="4" t="inlineStr">
        <is>
          <t>Fair value of plan assets at end of fiscal year</t>
        </is>
      </c>
      <c r="B9" s="5" t="n">
        <v>74</v>
      </c>
      <c r="C9" s="5" t="n">
        <v>86</v>
      </c>
    </row>
    <row r="10">
      <c r="A10" s="4" t="inlineStr">
        <is>
          <t>Hedge Funds</t>
        </is>
      </c>
    </row>
    <row r="11">
      <c r="A11" s="3" t="inlineStr">
        <is>
          <t>Roll-forward of assets measured at fair value using Level 3 inputs</t>
        </is>
      </c>
    </row>
    <row r="12">
      <c r="A12" s="4" t="inlineStr">
        <is>
          <t>Fair value of plan assets at beginning of fiscal year</t>
        </is>
      </c>
      <c r="B12" s="5" t="n">
        <v>94</v>
      </c>
    </row>
    <row r="13">
      <c r="A13" s="4" t="inlineStr">
        <is>
          <t>Fair value of plan assets at end of fiscal year</t>
        </is>
      </c>
      <c r="B13" s="5" t="n">
        <v>81</v>
      </c>
      <c r="C13" s="5" t="n">
        <v>94</v>
      </c>
    </row>
    <row r="14">
      <c r="A14" s="4" t="inlineStr">
        <is>
          <t>Hedge Funds | Level 3</t>
        </is>
      </c>
    </row>
    <row r="15">
      <c r="A15" s="3" t="inlineStr">
        <is>
          <t>Roll-forward of assets measured at fair value using Level 3 inputs</t>
        </is>
      </c>
    </row>
    <row r="16">
      <c r="A16" s="4" t="inlineStr">
        <is>
          <t>Fair value of plan assets at beginning of fiscal year</t>
        </is>
      </c>
      <c r="B16" s="5" t="n">
        <v>43</v>
      </c>
      <c r="C16" s="5" t="n">
        <v>49</v>
      </c>
    </row>
    <row r="17">
      <c r="A17" s="4" t="inlineStr">
        <is>
          <t>Contributions into Fund</t>
        </is>
      </c>
      <c r="B17" s="5" t="n">
        <v>2</v>
      </c>
      <c r="C17" s="5" t="n">
        <v>2</v>
      </c>
    </row>
    <row r="18">
      <c r="A18" s="4" t="inlineStr">
        <is>
          <t>Realized gains</t>
        </is>
      </c>
      <c r="C18" s="5" t="n">
        <v>-2</v>
      </c>
    </row>
    <row r="19">
      <c r="A19" s="4" t="inlineStr">
        <is>
          <t>Distributions</t>
        </is>
      </c>
      <c r="B19" s="5" t="n">
        <v>-10</v>
      </c>
      <c r="C19" s="5" t="n">
        <v>-11</v>
      </c>
    </row>
    <row r="20">
      <c r="A20" s="4" t="inlineStr">
        <is>
          <t>Other</t>
        </is>
      </c>
      <c r="C20" s="5" t="n">
        <v>5</v>
      </c>
    </row>
    <row r="21">
      <c r="A21" s="4" t="inlineStr">
        <is>
          <t>Fair value of plan assets at end of fiscal year</t>
        </is>
      </c>
      <c r="B21" s="5" t="n">
        <v>35</v>
      </c>
      <c r="C21" s="5" t="n">
        <v>43</v>
      </c>
    </row>
    <row r="22">
      <c r="A22" s="4" t="inlineStr">
        <is>
          <t>Real Estate</t>
        </is>
      </c>
    </row>
    <row r="23">
      <c r="A23" s="3" t="inlineStr">
        <is>
          <t>Roll-forward of assets measured at fair value using Level 3 inputs</t>
        </is>
      </c>
    </row>
    <row r="24">
      <c r="A24" s="4" t="inlineStr">
        <is>
          <t>Fair value of plan assets at beginning of fiscal year</t>
        </is>
      </c>
      <c r="B24" s="5" t="n">
        <v>60</v>
      </c>
    </row>
    <row r="25">
      <c r="A25" s="4" t="inlineStr">
        <is>
          <t>Fair value of plan assets at end of fiscal year</t>
        </is>
      </c>
      <c r="B25" s="5" t="n">
        <v>55</v>
      </c>
      <c r="C25" s="5" t="n">
        <v>60</v>
      </c>
    </row>
    <row r="26">
      <c r="A26" s="4" t="inlineStr">
        <is>
          <t>Real Estate | Level 3</t>
        </is>
      </c>
    </row>
    <row r="27">
      <c r="A27" s="3" t="inlineStr">
        <is>
          <t>Roll-forward of assets measured at fair value using Level 3 inputs</t>
        </is>
      </c>
    </row>
    <row r="28">
      <c r="A28" s="4" t="inlineStr">
        <is>
          <t>Fair value of plan assets at beginning of fiscal year</t>
        </is>
      </c>
      <c r="B28" s="5" t="n">
        <v>43</v>
      </c>
      <c r="C28" s="5" t="n">
        <v>67</v>
      </c>
    </row>
    <row r="29">
      <c r="A29" s="4" t="inlineStr">
        <is>
          <t>Contributions into Fund</t>
        </is>
      </c>
      <c r="B29" s="5" t="n">
        <v>1</v>
      </c>
      <c r="C29" s="5" t="n">
        <v>3</v>
      </c>
    </row>
    <row r="30">
      <c r="A30" s="4" t="inlineStr">
        <is>
          <t>Realized gains</t>
        </is>
      </c>
      <c r="B30" s="5" t="n">
        <v>4</v>
      </c>
      <c r="C30" s="5" t="n">
        <v>23</v>
      </c>
    </row>
    <row r="31">
      <c r="A31" s="4" t="inlineStr">
        <is>
          <t>Unrealized gains (losses)</t>
        </is>
      </c>
      <c r="B31" s="5" t="n">
        <v>-6</v>
      </c>
      <c r="C31" s="5" t="n">
        <v>-17</v>
      </c>
    </row>
    <row r="32">
      <c r="A32" s="4" t="inlineStr">
        <is>
          <t>Distributions</t>
        </is>
      </c>
      <c r="B32" s="5" t="n">
        <v>-3</v>
      </c>
      <c r="C32" s="5" t="n">
        <v>-33</v>
      </c>
    </row>
    <row r="33">
      <c r="A33" s="4" t="inlineStr">
        <is>
          <t>Fair value of plan assets at end of fiscal year</t>
        </is>
      </c>
      <c r="B33" s="5" t="n">
        <v>39</v>
      </c>
      <c r="C33" s="5" t="n">
        <v>43</v>
      </c>
    </row>
    <row r="34">
      <c r="A34" s="4" t="inlineStr">
        <is>
          <t>Collective Trusts</t>
        </is>
      </c>
    </row>
    <row r="35">
      <c r="A35" s="3" t="inlineStr">
        <is>
          <t>Roll-forward of assets measured at fair value using Level 3 inputs</t>
        </is>
      </c>
    </row>
    <row r="36">
      <c r="A36" s="4" t="inlineStr">
        <is>
          <t>Fair value of plan assets at beginning of fiscal year</t>
        </is>
      </c>
      <c r="B36" s="5" t="n">
        <v>945</v>
      </c>
    </row>
    <row r="37">
      <c r="A37" s="4" t="inlineStr">
        <is>
          <t>Fair value of plan assets at end of fiscal year</t>
        </is>
      </c>
      <c r="B37" s="6" t="n">
        <v>1014</v>
      </c>
      <c r="C37" s="6" t="n">
        <v>9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SPONSORED BENEFIT PLANS - DEFINED CONTRIBUTION PLAN INFORMATION (Details) - USD ($) $ in Millions</t>
        </is>
      </c>
      <c r="B1" s="2" t="inlineStr">
        <is>
          <t>3 Months Ended</t>
        </is>
      </c>
      <c r="C1" s="2" t="inlineStr">
        <is>
          <t>12 Months Ended</t>
        </is>
      </c>
    </row>
    <row r="2">
      <c r="B2" s="2" t="inlineStr">
        <is>
          <t>Nov. 09, 2019</t>
        </is>
      </c>
      <c r="C2" s="2" t="inlineStr">
        <is>
          <t>Jan. 30, 2021</t>
        </is>
      </c>
      <c r="D2" s="2" t="inlineStr">
        <is>
          <t>Feb. 01, 2020</t>
        </is>
      </c>
      <c r="E2" s="2" t="inlineStr">
        <is>
          <t>Feb. 02, 2019</t>
        </is>
      </c>
    </row>
    <row r="3">
      <c r="A3" s="3" t="inlineStr">
        <is>
          <t>COMPANY-SPONSORED BENEFIT PLANS</t>
        </is>
      </c>
    </row>
    <row r="4">
      <c r="A4" s="4" t="inlineStr">
        <is>
          <t>Contribution to 401(k) retirement savings accounts</t>
        </is>
      </c>
      <c r="C4" s="6" t="n">
        <v>294</v>
      </c>
      <c r="D4" s="6" t="n">
        <v>264</v>
      </c>
      <c r="E4" s="6" t="n">
        <v>263</v>
      </c>
    </row>
    <row r="5">
      <c r="A5" s="4" t="inlineStr">
        <is>
          <t>Severance expenses, before tax</t>
        </is>
      </c>
      <c r="B5" s="6" t="n">
        <v>80</v>
      </c>
      <c r="D5" s="5" t="n">
        <v>80</v>
      </c>
    </row>
    <row r="6">
      <c r="A6" s="4" t="inlineStr">
        <is>
          <t>Severance expenses, net of tax</t>
        </is>
      </c>
      <c r="B6" s="6" t="n">
        <v>61</v>
      </c>
      <c r="D6" s="5" t="n">
        <v>61</v>
      </c>
    </row>
    <row r="7">
      <c r="A7" s="4" t="inlineStr">
        <is>
          <t>Severance and related benefits included in other current liabilities</t>
        </is>
      </c>
      <c r="D7" s="6" t="n">
        <v>4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5" customWidth="1" min="7" max="7"/>
    <col width="21" customWidth="1" min="8" max="8"/>
    <col width="21" customWidth="1" min="9" max="9"/>
  </cols>
  <sheetData>
    <row r="1">
      <c r="A1" s="1" t="inlineStr">
        <is>
          <t>MULTI-EMPLOYER PENSION PLANS (Details) $ in Millions</t>
        </is>
      </c>
      <c r="B1" s="2" t="inlineStr">
        <is>
          <t>3 Months Ended</t>
        </is>
      </c>
      <c r="F1" s="2" t="inlineStr">
        <is>
          <t>4 Months Ended</t>
        </is>
      </c>
      <c r="G1" s="2" t="inlineStr">
        <is>
          <t>12 Months Ended</t>
        </is>
      </c>
    </row>
    <row r="2">
      <c r="B2" s="2" t="inlineStr">
        <is>
          <t>Jan. 30, 2021USD ($)</t>
        </is>
      </c>
      <c r="C2" s="2" t="inlineStr">
        <is>
          <t>Feb. 01, 2020USD ($)</t>
        </is>
      </c>
      <c r="D2" s="2" t="inlineStr">
        <is>
          <t>Nov. 09, 2019USD ($)</t>
        </is>
      </c>
      <c r="E2" s="2" t="inlineStr">
        <is>
          <t>Aug. 17, 2019USD ($)</t>
        </is>
      </c>
      <c r="F2" s="2" t="inlineStr">
        <is>
          <t>May 25, 2019USD ($)</t>
        </is>
      </c>
      <c r="G2" s="2" t="inlineStr">
        <is>
          <t>Jan. 30, 2021USD ($)item</t>
        </is>
      </c>
      <c r="H2" s="2" t="inlineStr">
        <is>
          <t>Feb. 01, 2020USD ($)</t>
        </is>
      </c>
      <c r="I2" s="2" t="inlineStr">
        <is>
          <t>Feb. 02, 2019USD ($)</t>
        </is>
      </c>
    </row>
    <row r="3">
      <c r="A3" s="4" t="inlineStr">
        <is>
          <t>Prepaid expenses and other current assets</t>
        </is>
      </c>
    </row>
    <row r="4">
      <c r="A4" s="3" t="inlineStr">
        <is>
          <t>Multiemployer Plans</t>
        </is>
      </c>
    </row>
    <row r="5">
      <c r="A5" s="4" t="inlineStr">
        <is>
          <t>Escrow deposits</t>
        </is>
      </c>
      <c r="B5" s="6" t="n">
        <v>271</v>
      </c>
      <c r="G5" s="6" t="n">
        <v>271</v>
      </c>
    </row>
    <row r="6">
      <c r="A6" s="4" t="inlineStr">
        <is>
          <t>Red zone | Maximum</t>
        </is>
      </c>
    </row>
    <row r="7">
      <c r="A7" s="3" t="inlineStr">
        <is>
          <t>Multiemployer Plans</t>
        </is>
      </c>
    </row>
    <row r="8">
      <c r="A8" s="4" t="inlineStr">
        <is>
          <t>Percentage of funded status</t>
        </is>
      </c>
      <c r="G8" s="4" t="inlineStr">
        <is>
          <t>65.00%</t>
        </is>
      </c>
    </row>
    <row r="9">
      <c r="A9" s="4" t="inlineStr">
        <is>
          <t>Yellow zone | Maximum</t>
        </is>
      </c>
    </row>
    <row r="10">
      <c r="A10" s="3" t="inlineStr">
        <is>
          <t>Multiemployer Plans</t>
        </is>
      </c>
    </row>
    <row r="11">
      <c r="A11" s="4" t="inlineStr">
        <is>
          <t>Percentage of funded status</t>
        </is>
      </c>
      <c r="G11" s="4" t="inlineStr">
        <is>
          <t>80.00%</t>
        </is>
      </c>
    </row>
    <row r="12">
      <c r="A12" s="4" t="inlineStr">
        <is>
          <t>Green zone | Minimum</t>
        </is>
      </c>
    </row>
    <row r="13">
      <c r="A13" s="3" t="inlineStr">
        <is>
          <t>Multiemployer Plans</t>
        </is>
      </c>
    </row>
    <row r="14">
      <c r="A14" s="4" t="inlineStr">
        <is>
          <t>Percentage of funded status</t>
        </is>
      </c>
      <c r="G14" s="4" t="inlineStr">
        <is>
          <t>80.00%</t>
        </is>
      </c>
    </row>
    <row r="15">
      <c r="A15" s="4" t="inlineStr">
        <is>
          <t>Other Health And Welfare Benefits Multiemployer Plans</t>
        </is>
      </c>
    </row>
    <row r="16">
      <c r="A16" s="3" t="inlineStr">
        <is>
          <t>Multiemployer Plans</t>
        </is>
      </c>
    </row>
    <row r="17">
      <c r="A17" s="4" t="inlineStr">
        <is>
          <t>Employer contribution to multi-employer plans</t>
        </is>
      </c>
      <c r="G17" s="6" t="n">
        <v>1262</v>
      </c>
      <c r="H17" s="6" t="n">
        <v>1252</v>
      </c>
      <c r="I17" s="6" t="n">
        <v>1282</v>
      </c>
    </row>
    <row r="18">
      <c r="A18" s="4" t="inlineStr">
        <is>
          <t>Pension Benefits</t>
        </is>
      </c>
    </row>
    <row r="19">
      <c r="A19" s="3" t="inlineStr">
        <is>
          <t>Multiemployer Plans</t>
        </is>
      </c>
    </row>
    <row r="20">
      <c r="A20" s="4" t="inlineStr">
        <is>
          <t>Incremental contributions</t>
        </is>
      </c>
      <c r="B20" s="5" t="n">
        <v>236</v>
      </c>
      <c r="G20" s="5" t="n">
        <v>236</v>
      </c>
    </row>
    <row r="21">
      <c r="A21" s="4" t="inlineStr">
        <is>
          <t>Incremental contributions, net of tax</t>
        </is>
      </c>
      <c r="B21" s="5" t="n">
        <v>180</v>
      </c>
      <c r="G21" s="5" t="n">
        <v>180</v>
      </c>
    </row>
    <row r="22">
      <c r="A22" s="4" t="inlineStr">
        <is>
          <t>Employer contribution to multi-employer plans</t>
        </is>
      </c>
      <c r="G22" s="5" t="n">
        <v>619</v>
      </c>
      <c r="H22" s="5" t="n">
        <v>461</v>
      </c>
      <c r="I22" s="5" t="n">
        <v>358</v>
      </c>
    </row>
    <row r="23">
      <c r="A23" s="4" t="inlineStr">
        <is>
          <t>Charge (before-tax) related to pension plan agreements</t>
        </is>
      </c>
      <c r="B23" s="5" t="n">
        <v>989</v>
      </c>
      <c r="C23" s="6" t="n">
        <v>4</v>
      </c>
      <c r="D23" s="6" t="n">
        <v>45</v>
      </c>
      <c r="E23" s="6" t="n">
        <v>27</v>
      </c>
      <c r="F23" s="6" t="n">
        <v>59</v>
      </c>
      <c r="H23" s="5" t="n">
        <v>135</v>
      </c>
      <c r="I23" s="5" t="n">
        <v>155</v>
      </c>
    </row>
    <row r="24">
      <c r="A24" s="4" t="inlineStr">
        <is>
          <t>Charge (after-tax) related to pension plan agreements</t>
        </is>
      </c>
      <c r="B24" s="5" t="n">
        <v>754</v>
      </c>
      <c r="C24" s="6" t="n">
        <v>3</v>
      </c>
      <c r="D24" s="6" t="n">
        <v>35</v>
      </c>
      <c r="E24" s="6" t="n">
        <v>22</v>
      </c>
      <c r="F24" s="6" t="n">
        <v>44</v>
      </c>
      <c r="H24" s="5" t="n">
        <v>104</v>
      </c>
      <c r="I24" s="5" t="n">
        <v>121</v>
      </c>
    </row>
    <row r="25">
      <c r="A25" s="4" t="inlineStr">
        <is>
          <t>Total withdrawal liability and commitment to transition reserve, after-tax</t>
        </is>
      </c>
      <c r="B25" s="5" t="n">
        <v>754</v>
      </c>
      <c r="G25" s="5" t="n">
        <v>754</v>
      </c>
    </row>
    <row r="26">
      <c r="A26" s="4" t="inlineStr">
        <is>
          <t>Pension Benefits | Other Current Liabilities</t>
        </is>
      </c>
    </row>
    <row r="27">
      <c r="A27" s="3" t="inlineStr">
        <is>
          <t>Multiemployer Plans</t>
        </is>
      </c>
    </row>
    <row r="28">
      <c r="A28" s="4" t="inlineStr">
        <is>
          <t>Total withdrawal liability and commitment to transition reserve, after-tax</t>
        </is>
      </c>
      <c r="B28" s="5" t="n">
        <v>523</v>
      </c>
      <c r="G28" s="5" t="n">
        <v>523</v>
      </c>
    </row>
    <row r="29">
      <c r="A29" s="4" t="inlineStr">
        <is>
          <t>Pension Benefits | Other long-term liabilities</t>
        </is>
      </c>
    </row>
    <row r="30">
      <c r="A30" s="3" t="inlineStr">
        <is>
          <t>Multiemployer Plans</t>
        </is>
      </c>
    </row>
    <row r="31">
      <c r="A31" s="4" t="inlineStr">
        <is>
          <t>Total withdrawal liability and commitment to transition reserve, after-tax</t>
        </is>
      </c>
      <c r="B31" s="6" t="n">
        <v>466</v>
      </c>
      <c r="G31" s="5" t="n">
        <v>466</v>
      </c>
    </row>
    <row r="32">
      <c r="A32" s="4" t="inlineStr">
        <is>
          <t>Pension Benefits | SO CA UFCW Unions &amp; Food Employers Joint Pension Trust Fund</t>
        </is>
      </c>
    </row>
    <row r="33">
      <c r="A33" s="3" t="inlineStr">
        <is>
          <t>Multiemployer Plans</t>
        </is>
      </c>
    </row>
    <row r="34">
      <c r="A34" s="4" t="inlineStr">
        <is>
          <t>Employer contribution to multi-employer plans</t>
        </is>
      </c>
      <c r="G34" s="6" t="n">
        <v>86</v>
      </c>
      <c r="H34" s="6" t="n">
        <v>75</v>
      </c>
      <c r="I34" s="6" t="n">
        <v>71</v>
      </c>
    </row>
    <row r="35">
      <c r="A35" s="4" t="inlineStr">
        <is>
          <t>Minimum percentage of total contributions received by pension fund</t>
        </is>
      </c>
      <c r="B35" s="4" t="inlineStr">
        <is>
          <t>5.00%</t>
        </is>
      </c>
      <c r="C35" s="4" t="inlineStr">
        <is>
          <t>5.00%</t>
        </is>
      </c>
      <c r="G35" s="4" t="inlineStr">
        <is>
          <t>5.00%</t>
        </is>
      </c>
      <c r="H35" s="4" t="inlineStr">
        <is>
          <t>5.00%</t>
        </is>
      </c>
      <c r="I35" s="4" t="inlineStr">
        <is>
          <t>5.00%</t>
        </is>
      </c>
    </row>
    <row r="36">
      <c r="A36" s="4" t="inlineStr">
        <is>
          <t>Most significant collective bargaining agreements count | item</t>
        </is>
      </c>
      <c r="G36" s="5" t="n">
        <v>2</v>
      </c>
    </row>
    <row r="37">
      <c r="A37" s="4" t="inlineStr">
        <is>
          <t>Pension Benefits | Desert States Employers &amp; UFCW Unions Pension Plan</t>
        </is>
      </c>
    </row>
    <row r="38">
      <c r="A38" s="3" t="inlineStr">
        <is>
          <t>Multiemployer Plans</t>
        </is>
      </c>
    </row>
    <row r="39">
      <c r="A39" s="4" t="inlineStr">
        <is>
          <t>Employer contribution to multi-employer plans</t>
        </is>
      </c>
      <c r="G39" s="6" t="n">
        <v>19</v>
      </c>
      <c r="H39" s="6" t="n">
        <v>19</v>
      </c>
      <c r="I39" s="6" t="n">
        <v>19</v>
      </c>
    </row>
    <row r="40">
      <c r="A40" s="4" t="inlineStr">
        <is>
          <t>Minimum percentage of total contributions received by pension fund</t>
        </is>
      </c>
      <c r="B40" s="4" t="inlineStr">
        <is>
          <t>5.00%</t>
        </is>
      </c>
      <c r="C40" s="4" t="inlineStr">
        <is>
          <t>5.00%</t>
        </is>
      </c>
      <c r="G40" s="4" t="inlineStr">
        <is>
          <t>5.00%</t>
        </is>
      </c>
      <c r="H40" s="4" t="inlineStr">
        <is>
          <t>5.00%</t>
        </is>
      </c>
      <c r="I40" s="4" t="inlineStr">
        <is>
          <t>5.00%</t>
        </is>
      </c>
    </row>
    <row r="41">
      <c r="A41" s="4" t="inlineStr">
        <is>
          <t>Most significant collective bargaining agreements count | item</t>
        </is>
      </c>
      <c r="G41" s="5" t="n">
        <v>1</v>
      </c>
    </row>
    <row r="42">
      <c r="A42" s="4" t="inlineStr">
        <is>
          <t>Pension Benefits | Sound Retirement Trust (formerly Retail Clerks Pension Plan)</t>
        </is>
      </c>
    </row>
    <row r="43">
      <c r="A43" s="3" t="inlineStr">
        <is>
          <t>Multiemployer Plans</t>
        </is>
      </c>
    </row>
    <row r="44">
      <c r="A44" s="4" t="inlineStr">
        <is>
          <t>Employer contribution to multi-employer plans</t>
        </is>
      </c>
      <c r="G44" s="6" t="n">
        <v>29</v>
      </c>
      <c r="H44" s="6" t="n">
        <v>25</v>
      </c>
      <c r="I44" s="6" t="n">
        <v>23</v>
      </c>
    </row>
    <row r="45">
      <c r="A45" s="4" t="inlineStr">
        <is>
          <t>Minimum percentage of total contributions received by pension fund</t>
        </is>
      </c>
      <c r="B45" s="4" t="inlineStr">
        <is>
          <t>5.00%</t>
        </is>
      </c>
      <c r="C45" s="4" t="inlineStr">
        <is>
          <t>5.00%</t>
        </is>
      </c>
      <c r="G45" s="4" t="inlineStr">
        <is>
          <t>5.00%</t>
        </is>
      </c>
      <c r="H45" s="4" t="inlineStr">
        <is>
          <t>5.00%</t>
        </is>
      </c>
      <c r="I45" s="4" t="inlineStr">
        <is>
          <t>5.00%</t>
        </is>
      </c>
    </row>
    <row r="46">
      <c r="A46" s="4" t="inlineStr">
        <is>
          <t>Most significant collective bargaining agreements count | item</t>
        </is>
      </c>
      <c r="G46" s="5" t="n">
        <v>4</v>
      </c>
    </row>
    <row r="47">
      <c r="A47" s="4" t="inlineStr">
        <is>
          <t>Pension Benefits | Rocky Mountain UFCW Unions and Employers Pension Plan</t>
        </is>
      </c>
    </row>
    <row r="48">
      <c r="A48" s="3" t="inlineStr">
        <is>
          <t>Multiemployer Plans</t>
        </is>
      </c>
    </row>
    <row r="49">
      <c r="A49" s="4" t="inlineStr">
        <is>
          <t>Employer contribution to multi-employer plans</t>
        </is>
      </c>
      <c r="G49" s="6" t="n">
        <v>28</v>
      </c>
      <c r="H49" s="6" t="n">
        <v>23</v>
      </c>
      <c r="I49" s="6" t="n">
        <v>20</v>
      </c>
    </row>
    <row r="50">
      <c r="A50" s="4" t="inlineStr">
        <is>
          <t>Minimum percentage of total contributions received by pension fund</t>
        </is>
      </c>
      <c r="B50" s="4" t="inlineStr">
        <is>
          <t>5.00%</t>
        </is>
      </c>
      <c r="C50" s="4" t="inlineStr">
        <is>
          <t>5.00%</t>
        </is>
      </c>
      <c r="G50" s="4" t="inlineStr">
        <is>
          <t>5.00%</t>
        </is>
      </c>
      <c r="H50" s="4" t="inlineStr">
        <is>
          <t>5.00%</t>
        </is>
      </c>
      <c r="I50" s="4" t="inlineStr">
        <is>
          <t>5.00%</t>
        </is>
      </c>
    </row>
    <row r="51">
      <c r="A51" s="4" t="inlineStr">
        <is>
          <t>Most significant collective bargaining agreements count | item</t>
        </is>
      </c>
      <c r="G51" s="5" t="n">
        <v>1</v>
      </c>
    </row>
    <row r="52">
      <c r="A52" s="4" t="inlineStr">
        <is>
          <t>Pension Benefits | Oregon Retail Employees Pension Plan</t>
        </is>
      </c>
    </row>
    <row r="53">
      <c r="A53" s="3" t="inlineStr">
        <is>
          <t>Multiemployer Plans</t>
        </is>
      </c>
    </row>
    <row r="54">
      <c r="A54" s="4" t="inlineStr">
        <is>
          <t>Employer contribution to multi-employer plans</t>
        </is>
      </c>
      <c r="G54" s="6" t="n">
        <v>9</v>
      </c>
      <c r="H54" s="6" t="n">
        <v>9</v>
      </c>
      <c r="I54" s="6" t="n">
        <v>9</v>
      </c>
    </row>
    <row r="55">
      <c r="A55" s="4" t="inlineStr">
        <is>
          <t>Minimum percentage of total contributions received by pension fund</t>
        </is>
      </c>
      <c r="B55" s="4" t="inlineStr">
        <is>
          <t>5.00%</t>
        </is>
      </c>
      <c r="C55" s="4" t="inlineStr">
        <is>
          <t>5.00%</t>
        </is>
      </c>
      <c r="G55" s="4" t="inlineStr">
        <is>
          <t>5.00%</t>
        </is>
      </c>
      <c r="H55" s="4" t="inlineStr">
        <is>
          <t>5.00%</t>
        </is>
      </c>
      <c r="I55" s="4" t="inlineStr">
        <is>
          <t>5.00%</t>
        </is>
      </c>
    </row>
    <row r="56">
      <c r="A56" s="4" t="inlineStr">
        <is>
          <t>Most significant collective bargaining agreements count | item</t>
        </is>
      </c>
      <c r="G56" s="5" t="n">
        <v>3</v>
      </c>
    </row>
    <row r="57">
      <c r="A57" s="4" t="inlineStr">
        <is>
          <t>Pension Benefits | Bakery and Confectionary Union &amp; Industry International Pension Fund</t>
        </is>
      </c>
    </row>
    <row r="58">
      <c r="A58" s="3" t="inlineStr">
        <is>
          <t>Multiemployer Plans</t>
        </is>
      </c>
    </row>
    <row r="59">
      <c r="A59" s="4" t="inlineStr">
        <is>
          <t>Employer contribution to multi-employer plans</t>
        </is>
      </c>
      <c r="G59" s="6" t="n">
        <v>8</v>
      </c>
      <c r="H59" s="6" t="n">
        <v>10</v>
      </c>
      <c r="I59" s="6" t="n">
        <v>11</v>
      </c>
    </row>
    <row r="60">
      <c r="A60" s="4" t="inlineStr">
        <is>
          <t>Minimum percentage of total contributions received by pension fund</t>
        </is>
      </c>
      <c r="B60" s="4" t="inlineStr">
        <is>
          <t>5.00%</t>
        </is>
      </c>
      <c r="C60" s="4" t="inlineStr">
        <is>
          <t>5.00%</t>
        </is>
      </c>
      <c r="G60" s="4" t="inlineStr">
        <is>
          <t>5.00%</t>
        </is>
      </c>
      <c r="H60" s="4" t="inlineStr">
        <is>
          <t>5.00%</t>
        </is>
      </c>
      <c r="I60" s="4" t="inlineStr">
        <is>
          <t>5.00%</t>
        </is>
      </c>
    </row>
    <row r="61">
      <c r="A61" s="4" t="inlineStr">
        <is>
          <t>Most significant collective bargaining agreements count | item</t>
        </is>
      </c>
      <c r="G61" s="5" t="n">
        <v>3</v>
      </c>
    </row>
    <row r="62">
      <c r="A62" s="4" t="inlineStr">
        <is>
          <t>Pension Benefits | Retail Food Employers &amp; UFCW Local 711 Pension</t>
        </is>
      </c>
    </row>
    <row r="63">
      <c r="A63" s="3" t="inlineStr">
        <is>
          <t>Multiemployer Plans</t>
        </is>
      </c>
    </row>
    <row r="64">
      <c r="A64" s="4" t="inlineStr">
        <is>
          <t>Employer contribution to multi-employer plans</t>
        </is>
      </c>
      <c r="G64" s="6" t="n">
        <v>11</v>
      </c>
      <c r="H64" s="6" t="n">
        <v>10</v>
      </c>
      <c r="I64" s="6" t="n">
        <v>10</v>
      </c>
    </row>
    <row r="65">
      <c r="A65" s="4" t="inlineStr">
        <is>
          <t>Minimum percentage of total contributions received by pension fund</t>
        </is>
      </c>
      <c r="B65" s="4" t="inlineStr">
        <is>
          <t>5.00%</t>
        </is>
      </c>
      <c r="C65" s="4" t="inlineStr">
        <is>
          <t>5.00%</t>
        </is>
      </c>
      <c r="G65" s="4" t="inlineStr">
        <is>
          <t>5.00%</t>
        </is>
      </c>
      <c r="H65" s="4" t="inlineStr">
        <is>
          <t>5.00%</t>
        </is>
      </c>
      <c r="I65" s="4" t="inlineStr">
        <is>
          <t>5.00%</t>
        </is>
      </c>
    </row>
    <row r="66">
      <c r="A66" s="4" t="inlineStr">
        <is>
          <t>Most significant collective bargaining agreements count | item</t>
        </is>
      </c>
      <c r="G66" s="5" t="n">
        <v>1</v>
      </c>
    </row>
    <row r="67">
      <c r="A67" s="4" t="inlineStr">
        <is>
          <t>Pension Benefits | United Food &amp; Commercial Workers Intl Union - Industry Pension Fund</t>
        </is>
      </c>
    </row>
    <row r="68">
      <c r="A68" s="3" t="inlineStr">
        <is>
          <t>Multiemployer Plans</t>
        </is>
      </c>
    </row>
    <row r="69">
      <c r="A69" s="4" t="inlineStr">
        <is>
          <t>Employer contribution to multi-employer plans</t>
        </is>
      </c>
      <c r="G69" s="6" t="n">
        <v>29</v>
      </c>
      <c r="H69" s="6" t="n">
        <v>32</v>
      </c>
      <c r="I69" s="6" t="n">
        <v>32</v>
      </c>
    </row>
    <row r="70">
      <c r="A70" s="4" t="inlineStr">
        <is>
          <t>Minimum percentage of total contributions received by pension fund</t>
        </is>
      </c>
      <c r="B70" s="4" t="inlineStr">
        <is>
          <t>5.00%</t>
        </is>
      </c>
      <c r="C70" s="4" t="inlineStr">
        <is>
          <t>5.00%</t>
        </is>
      </c>
      <c r="G70" s="4" t="inlineStr">
        <is>
          <t>5.00%</t>
        </is>
      </c>
      <c r="H70" s="4" t="inlineStr">
        <is>
          <t>5.00%</t>
        </is>
      </c>
      <c r="I70" s="4" t="inlineStr">
        <is>
          <t>5.00%</t>
        </is>
      </c>
    </row>
    <row r="71">
      <c r="A71" s="4" t="inlineStr">
        <is>
          <t>Most significant collective bargaining agreements count | item</t>
        </is>
      </c>
      <c r="G71" s="5" t="n">
        <v>2</v>
      </c>
    </row>
    <row r="72">
      <c r="A72" s="4" t="inlineStr">
        <is>
          <t>Pension Benefits | Western Conference of Teamsters Pension Plan</t>
        </is>
      </c>
    </row>
    <row r="73">
      <c r="A73" s="3" t="inlineStr">
        <is>
          <t>Multiemployer Plans</t>
        </is>
      </c>
    </row>
    <row r="74">
      <c r="A74" s="4" t="inlineStr">
        <is>
          <t>Employer contribution to multi-employer plans</t>
        </is>
      </c>
      <c r="G74" s="6" t="n">
        <v>35</v>
      </c>
      <c r="H74" s="6" t="n">
        <v>34</v>
      </c>
      <c r="I74" s="6" t="n">
        <v>34</v>
      </c>
    </row>
    <row r="75">
      <c r="A75" s="4" t="inlineStr">
        <is>
          <t>Most significant collective bargaining agreements count | item</t>
        </is>
      </c>
      <c r="G75" s="5" t="n">
        <v>4</v>
      </c>
    </row>
    <row r="76">
      <c r="A76" s="4" t="inlineStr">
        <is>
          <t>Pension Benefits | Central States, Southeast &amp; Southwest Areas Pension Plan</t>
        </is>
      </c>
    </row>
    <row r="77">
      <c r="A77" s="3" t="inlineStr">
        <is>
          <t>Multiemployer Plans</t>
        </is>
      </c>
    </row>
    <row r="78">
      <c r="A78" s="4" t="inlineStr">
        <is>
          <t>Employer contribution to multi-employer plans</t>
        </is>
      </c>
      <c r="G78" s="6" t="n">
        <v>12</v>
      </c>
      <c r="I78" s="5" t="n">
        <v>18</v>
      </c>
    </row>
    <row r="79">
      <c r="A79" s="4" t="inlineStr">
        <is>
          <t>Pension Benefits | UFCW Consolidated Pension Plan</t>
        </is>
      </c>
    </row>
    <row r="80">
      <c r="A80" s="3" t="inlineStr">
        <is>
          <t>Multiemployer Plans</t>
        </is>
      </c>
    </row>
    <row r="81">
      <c r="A81" s="4" t="inlineStr">
        <is>
          <t>Employer contribution to multi-employer plans</t>
        </is>
      </c>
      <c r="G81" s="6" t="n">
        <v>321</v>
      </c>
      <c r="H81" s="6" t="n">
        <v>174</v>
      </c>
      <c r="I81" s="6" t="n">
        <v>55</v>
      </c>
    </row>
    <row r="82">
      <c r="A82" s="4" t="inlineStr">
        <is>
          <t>Minimum percentage of total contributions received by pension fund</t>
        </is>
      </c>
      <c r="B82" s="4" t="inlineStr">
        <is>
          <t>5.00%</t>
        </is>
      </c>
      <c r="C82" s="4" t="inlineStr">
        <is>
          <t>5.00%</t>
        </is>
      </c>
      <c r="G82" s="4" t="inlineStr">
        <is>
          <t>5.00%</t>
        </is>
      </c>
      <c r="H82" s="4" t="inlineStr">
        <is>
          <t>5.00%</t>
        </is>
      </c>
      <c r="I82" s="4" t="inlineStr">
        <is>
          <t>5.00%</t>
        </is>
      </c>
    </row>
    <row r="83">
      <c r="A83" s="4" t="inlineStr">
        <is>
          <t>Most significant collective bargaining agreements count | item</t>
        </is>
      </c>
      <c r="G83" s="5" t="n">
        <v>4</v>
      </c>
    </row>
    <row r="84">
      <c r="A84" s="4" t="inlineStr">
        <is>
          <t>Pension Benefits | IBT Consolidated Pension Plan</t>
        </is>
      </c>
    </row>
    <row r="85">
      <c r="A85" s="3" t="inlineStr">
        <is>
          <t>Multiemployer Plans</t>
        </is>
      </c>
    </row>
    <row r="86">
      <c r="A86" s="4" t="inlineStr">
        <is>
          <t>Employer contribution to multi-employer plans</t>
        </is>
      </c>
      <c r="G86" s="6" t="n">
        <v>18</v>
      </c>
      <c r="H86" s="6" t="n">
        <v>33</v>
      </c>
      <c r="I86" s="6" t="n">
        <v>37</v>
      </c>
    </row>
    <row r="87">
      <c r="A87" s="4" t="inlineStr">
        <is>
          <t>Minimum percentage of total contributions received by pension fund</t>
        </is>
      </c>
      <c r="B87" s="4" t="inlineStr">
        <is>
          <t>5.00%</t>
        </is>
      </c>
      <c r="C87" s="4" t="inlineStr">
        <is>
          <t>5.00%</t>
        </is>
      </c>
      <c r="G87" s="4" t="inlineStr">
        <is>
          <t>5.00%</t>
        </is>
      </c>
      <c r="H87" s="4" t="inlineStr">
        <is>
          <t>5.00%</t>
        </is>
      </c>
      <c r="I87" s="4" t="inlineStr">
        <is>
          <t>5.00%</t>
        </is>
      </c>
    </row>
    <row r="88">
      <c r="A88" s="4" t="inlineStr">
        <is>
          <t>Most significant collective bargaining agreements count | item</t>
        </is>
      </c>
      <c r="G88" s="5" t="n">
        <v>3</v>
      </c>
    </row>
    <row r="89">
      <c r="A89" s="4" t="inlineStr">
        <is>
          <t>Pension Benefits | Other</t>
        </is>
      </c>
    </row>
    <row r="90">
      <c r="A90" s="3" t="inlineStr">
        <is>
          <t>Multiemployer Plans</t>
        </is>
      </c>
    </row>
    <row r="91">
      <c r="A91" s="4" t="inlineStr">
        <is>
          <t>Employer contribution to multi-employer plans</t>
        </is>
      </c>
      <c r="G91" s="6" t="n">
        <v>14</v>
      </c>
      <c r="H91" s="6" t="n">
        <v>17</v>
      </c>
      <c r="I91" s="6" t="n">
        <v>19</v>
      </c>
    </row>
    <row r="92">
      <c r="A92" s="4" t="inlineStr">
        <is>
          <t>Pension Benefits | United Food and Commercial Workers International Union (UFCW)</t>
        </is>
      </c>
    </row>
    <row r="93">
      <c r="A93" s="3" t="inlineStr">
        <is>
          <t>Multiemployer Plans</t>
        </is>
      </c>
    </row>
    <row r="94">
      <c r="A94" s="4" t="inlineStr">
        <is>
          <t>Charge (before-tax) related to pension plan agreements</t>
        </is>
      </c>
      <c r="G94" s="5" t="n">
        <v>962</v>
      </c>
    </row>
    <row r="95">
      <c r="A95" s="4" t="inlineStr">
        <is>
          <t>Pension Benefits | New Variable Annuity Pension Plan</t>
        </is>
      </c>
    </row>
    <row r="96">
      <c r="A96" s="3" t="inlineStr">
        <is>
          <t>Multiemployer Plans</t>
        </is>
      </c>
    </row>
    <row r="97">
      <c r="A97" s="4" t="inlineStr">
        <is>
          <t>Additional commitment to transition reserve</t>
        </is>
      </c>
      <c r="G97" s="6" t="n">
        <v>27</v>
      </c>
    </row>
    <row r="98">
      <c r="A98" s="4" t="inlineStr">
        <is>
          <t>Repayment period of commitments to transition reserve liability</t>
        </is>
      </c>
      <c r="G98" s="4" t="inlineStr">
        <is>
          <t>3 years</t>
        </is>
      </c>
    </row>
  </sheetData>
  <mergeCells count="3">
    <mergeCell ref="A1:A2"/>
    <mergeCell ref="B1:E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ISPOSAL OF BUSINESS (Details) - USD ($) $ in Millions</t>
        </is>
      </c>
      <c r="B1" s="2" t="inlineStr">
        <is>
          <t>Apr. 26, 2019</t>
        </is>
      </c>
      <c r="C1" s="2" t="inlineStr">
        <is>
          <t>Mar. 13, 2019</t>
        </is>
      </c>
      <c r="D1" s="2" t="inlineStr">
        <is>
          <t>Jan. 30, 2021</t>
        </is>
      </c>
      <c r="E1" s="2" t="inlineStr">
        <is>
          <t>Feb. 01, 2020</t>
        </is>
      </c>
      <c r="F1" s="2" t="inlineStr">
        <is>
          <t>Nov. 09, 2019</t>
        </is>
      </c>
      <c r="G1" s="2" t="inlineStr">
        <is>
          <t>May 25, 2019</t>
        </is>
      </c>
      <c r="H1" s="2" t="inlineStr">
        <is>
          <t>Jan. 30, 2021</t>
        </is>
      </c>
      <c r="I1" s="2" t="inlineStr">
        <is>
          <t>Feb. 01, 2020</t>
        </is>
      </c>
      <c r="J1" s="2" t="inlineStr">
        <is>
          <t>Feb. 02, 2019</t>
        </is>
      </c>
    </row>
    <row r="2">
      <c r="A2" s="3" t="inlineStr">
        <is>
          <t>HELD FOR SALE</t>
        </is>
      </c>
    </row>
    <row r="3">
      <c r="A3" s="4" t="inlineStr">
        <is>
          <t>Gain on sale of businesses</t>
        </is>
      </c>
      <c r="G3" s="6" t="n">
        <v>176</v>
      </c>
      <c r="I3" s="6" t="n">
        <v>176</v>
      </c>
      <c r="J3" s="6" t="n">
        <v>1782</v>
      </c>
    </row>
    <row r="4">
      <c r="A4" s="4" t="inlineStr">
        <is>
          <t>Asset Impairment Charges</t>
        </is>
      </c>
      <c r="D4" s="6" t="n">
        <v>0</v>
      </c>
      <c r="E4" s="6" t="n">
        <v>0</v>
      </c>
      <c r="J4" s="5" t="n">
        <v>0</v>
      </c>
    </row>
    <row r="5">
      <c r="A5" s="4" t="inlineStr">
        <is>
          <t>Impairment of finance lease assets</t>
        </is>
      </c>
      <c r="H5" s="6" t="n">
        <v>2</v>
      </c>
      <c r="I5" s="5" t="n">
        <v>40</v>
      </c>
    </row>
    <row r="6">
      <c r="A6" s="4" t="inlineStr">
        <is>
          <t>Other long-lived asset impairment charge</t>
        </is>
      </c>
      <c r="H6" s="6" t="n">
        <v>70</v>
      </c>
      <c r="I6" s="5" t="n">
        <v>120</v>
      </c>
      <c r="J6" s="6" t="n">
        <v>56</v>
      </c>
    </row>
    <row r="7">
      <c r="A7" s="4" t="inlineStr">
        <is>
          <t>You Technology business unit | Disposed by Sale</t>
        </is>
      </c>
    </row>
    <row r="8">
      <c r="A8" s="3" t="inlineStr">
        <is>
          <t>HELD FOR SALE</t>
        </is>
      </c>
    </row>
    <row r="9">
      <c r="A9" s="4" t="inlineStr">
        <is>
          <t>Consideration for sale</t>
        </is>
      </c>
      <c r="C9" s="6" t="n">
        <v>565</v>
      </c>
    </row>
    <row r="10">
      <c r="A10" s="4" t="inlineStr">
        <is>
          <t>Proceeds received upon closing</t>
        </is>
      </c>
      <c r="C10" s="5" t="n">
        <v>396</v>
      </c>
    </row>
    <row r="11">
      <c r="A11" s="4" t="inlineStr">
        <is>
          <t>Preferred equity</t>
        </is>
      </c>
      <c r="C11" s="5" t="n">
        <v>64</v>
      </c>
    </row>
    <row r="12">
      <c r="A12" s="4" t="inlineStr">
        <is>
          <t>Other cash consideration</t>
        </is>
      </c>
      <c r="C12" s="6" t="n">
        <v>105</v>
      </c>
    </row>
    <row r="13">
      <c r="A13" s="4" t="inlineStr">
        <is>
          <t>Other cash consideration receivable period</t>
        </is>
      </c>
      <c r="C13" s="4" t="inlineStr">
        <is>
          <t>5 years</t>
        </is>
      </c>
    </row>
    <row r="14">
      <c r="A14" s="4" t="inlineStr">
        <is>
          <t>Gain on sale of businesses</t>
        </is>
      </c>
      <c r="C14" s="6" t="n">
        <v>70</v>
      </c>
      <c r="G14" s="5" t="n">
        <v>70</v>
      </c>
    </row>
    <row r="15">
      <c r="A15" s="4" t="inlineStr">
        <is>
          <t>Gain on sale of business, net of tax</t>
        </is>
      </c>
      <c r="C15" s="5" t="n">
        <v>52</v>
      </c>
      <c r="G15" s="5" t="n">
        <v>52</v>
      </c>
    </row>
    <row r="16">
      <c r="A16" s="4" t="inlineStr">
        <is>
          <t>You Technology business unit | Disposed by Sale | Other current liabilities and Other long-term liabilities</t>
        </is>
      </c>
    </row>
    <row r="17">
      <c r="A17" s="3" t="inlineStr">
        <is>
          <t>HELD FOR SALE</t>
        </is>
      </c>
    </row>
    <row r="18">
      <c r="A18" s="4" t="inlineStr">
        <is>
          <t>Fair value of long-term service agreement</t>
        </is>
      </c>
      <c r="C18" s="6" t="n">
        <v>358</v>
      </c>
    </row>
    <row r="19">
      <c r="A19" s="4" t="inlineStr">
        <is>
          <t>Term to be recorded as sales</t>
        </is>
      </c>
      <c r="C19" s="4" t="inlineStr">
        <is>
          <t>10 years</t>
        </is>
      </c>
    </row>
    <row r="20">
      <c r="A20" s="4" t="inlineStr">
        <is>
          <t>Turkey Hill Dairy Business | Disposed by Sale</t>
        </is>
      </c>
    </row>
    <row r="21">
      <c r="A21" s="3" t="inlineStr">
        <is>
          <t>HELD FOR SALE</t>
        </is>
      </c>
    </row>
    <row r="22">
      <c r="A22" s="4" t="inlineStr">
        <is>
          <t>Proceeds received upon closing</t>
        </is>
      </c>
      <c r="B22" s="6" t="n">
        <v>225</v>
      </c>
    </row>
    <row r="23">
      <c r="A23" s="4" t="inlineStr">
        <is>
          <t>Gain on sale of businesses</t>
        </is>
      </c>
      <c r="B23" s="5" t="n">
        <v>106</v>
      </c>
      <c r="G23" s="5" t="n">
        <v>106</v>
      </c>
    </row>
    <row r="24">
      <c r="A24" s="4" t="inlineStr">
        <is>
          <t>Gain on sale of business, net of tax</t>
        </is>
      </c>
      <c r="B24" s="6" t="n">
        <v>80</v>
      </c>
      <c r="G24" s="6" t="n">
        <v>80</v>
      </c>
    </row>
    <row r="25">
      <c r="A25" s="4" t="inlineStr">
        <is>
          <t>Lucky's Market | Disposal Group, Disposed of by Means Other than Sale</t>
        </is>
      </c>
    </row>
    <row r="26">
      <c r="A26" s="3" t="inlineStr">
        <is>
          <t>HELD FOR SALE</t>
        </is>
      </c>
    </row>
    <row r="27">
      <c r="A27" s="4" t="inlineStr">
        <is>
          <t>Asset Impairment Charges</t>
        </is>
      </c>
      <c r="F27" s="6" t="n">
        <v>238</v>
      </c>
    </row>
    <row r="28">
      <c r="A28" s="4" t="inlineStr">
        <is>
          <t>Impairment of property, plant and equipment</t>
        </is>
      </c>
      <c r="F28" s="5" t="n">
        <v>200</v>
      </c>
    </row>
    <row r="29">
      <c r="A29" s="4" t="inlineStr">
        <is>
          <t>Impairment of finance lease assets</t>
        </is>
      </c>
      <c r="F29" s="5" t="n">
        <v>40</v>
      </c>
    </row>
    <row r="30">
      <c r="A30" s="4" t="inlineStr">
        <is>
          <t>Goodwill impairment charge</t>
        </is>
      </c>
      <c r="F30" s="5" t="n">
        <v>19</v>
      </c>
    </row>
    <row r="31">
      <c r="A31" s="4" t="inlineStr">
        <is>
          <t>Operating Lease, Impairment Loss</t>
        </is>
      </c>
      <c r="F31" s="5" t="n">
        <v>11</v>
      </c>
      <c r="I31" s="5" t="n">
        <v>11</v>
      </c>
    </row>
    <row r="32">
      <c r="A32" s="4" t="inlineStr">
        <is>
          <t>Other long-lived asset impairment charge</t>
        </is>
      </c>
      <c r="F32" s="5" t="n">
        <v>8</v>
      </c>
    </row>
    <row r="33">
      <c r="A33" s="4" t="inlineStr">
        <is>
          <t>Non-cash charges, before tax</t>
        </is>
      </c>
      <c r="E33" s="5" t="n">
        <v>174</v>
      </c>
    </row>
    <row r="34">
      <c r="A34" s="4" t="inlineStr">
        <is>
          <t>Non-cash charges, net of tax</t>
        </is>
      </c>
      <c r="E34" s="6" t="n">
        <v>125</v>
      </c>
    </row>
    <row r="35">
      <c r="A35" s="4" t="inlineStr">
        <is>
          <t>Impairment charges attributable to The Kroger Co.</t>
        </is>
      </c>
      <c r="F35" s="5" t="n">
        <v>131</v>
      </c>
      <c r="I35" s="5" t="n">
        <v>305</v>
      </c>
    </row>
    <row r="36">
      <c r="A36" s="4" t="inlineStr">
        <is>
          <t>Impairment charges attributable to The Kroger Co., net of tax</t>
        </is>
      </c>
      <c r="F36" s="6" t="n">
        <v>100</v>
      </c>
      <c r="I36" s="6" t="n">
        <v>2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Millions</t>
        </is>
      </c>
      <c r="B1" s="2" t="inlineStr">
        <is>
          <t>12 Months Ended</t>
        </is>
      </c>
    </row>
    <row r="2">
      <c r="B2" s="2" t="inlineStr">
        <is>
          <t>Jan. 30, 2021</t>
        </is>
      </c>
      <c r="C2" s="2" t="inlineStr">
        <is>
          <t>Feb. 01, 2020</t>
        </is>
      </c>
      <c r="D2" s="2" t="inlineStr">
        <is>
          <t>Feb. 02, 2019</t>
        </is>
      </c>
    </row>
    <row r="3">
      <c r="A3" s="3" t="inlineStr">
        <is>
          <t>CONSOLIDATED STATEMENT OF CHANGES IN SHAREHOLDERS' EQUITY</t>
        </is>
      </c>
    </row>
    <row r="4">
      <c r="A4" s="4" t="inlineStr">
        <is>
          <t>Other comprehensive income net of income tax</t>
        </is>
      </c>
      <c r="B4" s="6" t="n">
        <v>1</v>
      </c>
      <c r="C4" s="6" t="n">
        <v>-47</v>
      </c>
      <c r="D4" s="6" t="n">
        <v>39</v>
      </c>
    </row>
    <row r="5">
      <c r="A5" s="4" t="inlineStr">
        <is>
          <t>Cash dividends declared per common share (in dollars per share)</t>
        </is>
      </c>
      <c r="B5" s="8" t="n">
        <v>0.7</v>
      </c>
      <c r="C5" s="8" t="n">
        <v>0.62</v>
      </c>
      <c r="D5" s="9" t="n">
        <v>0.5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CENTLY ADOPTED ACCOUNTING STANDARDS (Details) - USD ($) $ in Millions</t>
        </is>
      </c>
      <c r="B1" s="2" t="inlineStr">
        <is>
          <t>12 Months Ended</t>
        </is>
      </c>
    </row>
    <row r="2">
      <c r="B2" s="2" t="inlineStr">
        <is>
          <t>Jan. 30, 2021</t>
        </is>
      </c>
      <c r="C2" s="2" t="inlineStr">
        <is>
          <t>Feb. 01, 2020</t>
        </is>
      </c>
      <c r="D2" s="2" t="inlineStr">
        <is>
          <t>Feb. 03, 2019</t>
        </is>
      </c>
    </row>
    <row r="3">
      <c r="A3" s="3" t="inlineStr">
        <is>
          <t>Recently adopted accounting standards</t>
        </is>
      </c>
    </row>
    <row r="4">
      <c r="A4" s="4" t="inlineStr">
        <is>
          <t>Operating Lease, Right-of-Use Asset</t>
        </is>
      </c>
      <c r="B4" s="6" t="n">
        <v>6796</v>
      </c>
      <c r="C4" s="6" t="n">
        <v>6814</v>
      </c>
    </row>
    <row r="5">
      <c r="A5" s="4" t="inlineStr">
        <is>
          <t>Operating Lease, Liability</t>
        </is>
      </c>
      <c r="B5" s="5" t="n">
        <v>7174</v>
      </c>
    </row>
    <row r="6">
      <c r="A6" s="4" t="inlineStr">
        <is>
          <t>Retained Earnings (Accumulated Deficit)</t>
        </is>
      </c>
      <c r="B6" s="5" t="n">
        <v>23018</v>
      </c>
      <c r="C6" s="6" t="n">
        <v>20978</v>
      </c>
    </row>
    <row r="7">
      <c r="A7" s="4" t="inlineStr">
        <is>
          <t>Capitalized implementation costs</t>
        </is>
      </c>
      <c r="B7" s="5" t="n">
        <v>81</v>
      </c>
    </row>
    <row r="8">
      <c r="A8" s="4" t="inlineStr">
        <is>
          <t>Other assets</t>
        </is>
      </c>
    </row>
    <row r="9">
      <c r="A9" s="3" t="inlineStr">
        <is>
          <t>Recently adopted accounting standards</t>
        </is>
      </c>
    </row>
    <row r="10">
      <c r="A10" s="4" t="inlineStr">
        <is>
          <t>Recognized amortization related to implementation costs</t>
        </is>
      </c>
      <c r="B10" s="6" t="n">
        <v>2</v>
      </c>
    </row>
    <row r="11">
      <c r="A11" s="4" t="inlineStr">
        <is>
          <t>ASU 2016-02 | Cumulative Effect, Period of Adoption, Adjusted Balance</t>
        </is>
      </c>
    </row>
    <row r="12">
      <c r="A12" s="3" t="inlineStr">
        <is>
          <t>Recently adopted accounting standards</t>
        </is>
      </c>
    </row>
    <row r="13">
      <c r="A13" s="4" t="inlineStr">
        <is>
          <t>Operating Lease, Right-of-Use Asset</t>
        </is>
      </c>
      <c r="D13" s="6" t="n">
        <v>6800</v>
      </c>
    </row>
    <row r="14">
      <c r="A14" s="4" t="inlineStr">
        <is>
          <t>Operating Lease, Liability</t>
        </is>
      </c>
      <c r="D14" s="5" t="n">
        <v>7000</v>
      </c>
    </row>
    <row r="15">
      <c r="A15" s="4" t="inlineStr">
        <is>
          <t>ASU 2018-02 | Cumulative Effect, Period of Adoption, Adjustment</t>
        </is>
      </c>
    </row>
    <row r="16">
      <c r="A16" s="3" t="inlineStr">
        <is>
          <t>Recently adopted accounting standards</t>
        </is>
      </c>
    </row>
    <row r="17">
      <c r="A17" s="4" t="inlineStr">
        <is>
          <t>Retained Earnings (Accumulated Deficit)</t>
        </is>
      </c>
      <c r="D17" s="6" t="n">
        <v>14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s>
  <sheetData>
    <row r="1">
      <c r="A1" s="1" t="inlineStr">
        <is>
          <t>QUARTERLY DATA (UNAUDITED) - TABLES (Details) - USD ($) $ / shares in Units, shares in Millions, $ in Millions</t>
        </is>
      </c>
      <c r="B1" s="2" t="inlineStr">
        <is>
          <t>3 Months Ended</t>
        </is>
      </c>
      <c r="H1" s="2" t="inlineStr">
        <is>
          <t>4 Months Ended</t>
        </is>
      </c>
      <c r="J1" s="2" t="inlineStr">
        <is>
          <t>12 Months Ended</t>
        </is>
      </c>
    </row>
    <row r="2">
      <c r="B2" s="2" t="inlineStr">
        <is>
          <t>Jan. 30, 2021</t>
        </is>
      </c>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Jan. 30, 2021</t>
        </is>
      </c>
      <c r="K2" s="2" t="inlineStr">
        <is>
          <t>Feb. 01, 2020</t>
        </is>
      </c>
      <c r="L2" s="2" t="inlineStr">
        <is>
          <t>Feb. 02, 2019</t>
        </is>
      </c>
    </row>
    <row r="3">
      <c r="A3" s="3" t="inlineStr">
        <is>
          <t>QUARTERLY DATA (UNAUDITED)</t>
        </is>
      </c>
    </row>
    <row r="4">
      <c r="A4" s="4" t="inlineStr">
        <is>
          <t>Fiscal Period Duration</t>
        </is>
      </c>
      <c r="B4" s="4" t="inlineStr">
        <is>
          <t>84 days</t>
        </is>
      </c>
      <c r="C4" s="4" t="inlineStr">
        <is>
          <t>84 days</t>
        </is>
      </c>
      <c r="D4" s="4" t="inlineStr">
        <is>
          <t>84 days</t>
        </is>
      </c>
      <c r="E4" s="4" t="inlineStr">
        <is>
          <t>84 days</t>
        </is>
      </c>
      <c r="F4" s="4" t="inlineStr">
        <is>
          <t>84 days</t>
        </is>
      </c>
      <c r="G4" s="4" t="inlineStr">
        <is>
          <t>84 days</t>
        </is>
      </c>
      <c r="H4" s="4" t="inlineStr">
        <is>
          <t>112 days</t>
        </is>
      </c>
      <c r="I4" s="4" t="inlineStr">
        <is>
          <t>112 days</t>
        </is>
      </c>
      <c r="J4" s="4" t="inlineStr">
        <is>
          <t>364 days</t>
        </is>
      </c>
      <c r="K4" s="4" t="inlineStr">
        <is>
          <t>364 days</t>
        </is>
      </c>
      <c r="L4" s="4" t="inlineStr">
        <is>
          <t>364 days</t>
        </is>
      </c>
    </row>
    <row r="5">
      <c r="A5" s="4" t="inlineStr">
        <is>
          <t>Sales</t>
        </is>
      </c>
      <c r="B5" s="6" t="n">
        <v>30737</v>
      </c>
      <c r="C5" s="6" t="n">
        <v>29723</v>
      </c>
      <c r="D5" s="6" t="n">
        <v>30489</v>
      </c>
      <c r="E5" s="6" t="n">
        <v>28893</v>
      </c>
      <c r="F5" s="6" t="n">
        <v>27974</v>
      </c>
      <c r="G5" s="6" t="n">
        <v>28168</v>
      </c>
      <c r="H5" s="6" t="n">
        <v>41549</v>
      </c>
      <c r="I5" s="6" t="n">
        <v>37251</v>
      </c>
      <c r="J5" s="6" t="n">
        <v>132498</v>
      </c>
      <c r="K5" s="6" t="n">
        <v>122286</v>
      </c>
      <c r="L5" s="6" t="n">
        <v>121852</v>
      </c>
    </row>
    <row r="6">
      <c r="A6" s="4" t="inlineStr">
        <is>
          <t>Merchandise costs, including advertising, warehousing, and transportation, excluding items shown separately below</t>
        </is>
      </c>
      <c r="B6" s="5" t="n">
        <v>23691</v>
      </c>
      <c r="C6" s="5" t="n">
        <v>22901</v>
      </c>
      <c r="D6" s="5" t="n">
        <v>23551</v>
      </c>
      <c r="E6" s="5" t="n">
        <v>22507</v>
      </c>
      <c r="F6" s="5" t="n">
        <v>21798</v>
      </c>
      <c r="G6" s="5" t="n">
        <v>22007</v>
      </c>
      <c r="H6" s="5" t="n">
        <v>31454</v>
      </c>
      <c r="I6" s="5" t="n">
        <v>28983</v>
      </c>
      <c r="J6" s="5" t="n">
        <v>101597</v>
      </c>
      <c r="K6" s="5" t="n">
        <v>95294</v>
      </c>
      <c r="L6" s="5" t="n">
        <v>95103</v>
      </c>
    </row>
    <row r="7">
      <c r="A7" s="4" t="inlineStr">
        <is>
          <t>Operating, general and administrative</t>
        </is>
      </c>
      <c r="B7" s="5" t="n">
        <v>6338</v>
      </c>
      <c r="C7" s="5" t="n">
        <v>5194</v>
      </c>
      <c r="D7" s="5" t="n">
        <v>5297</v>
      </c>
      <c r="E7" s="5" t="n">
        <v>4985</v>
      </c>
      <c r="F7" s="5" t="n">
        <v>5097</v>
      </c>
      <c r="G7" s="5" t="n">
        <v>4811</v>
      </c>
      <c r="H7" s="5" t="n">
        <v>7671</v>
      </c>
      <c r="I7" s="5" t="n">
        <v>6314</v>
      </c>
      <c r="J7" s="5" t="n">
        <v>24500</v>
      </c>
      <c r="K7" s="5" t="n">
        <v>21208</v>
      </c>
      <c r="L7" s="5" t="n">
        <v>20786</v>
      </c>
    </row>
    <row r="8">
      <c r="A8" s="4" t="inlineStr">
        <is>
          <t>Rent</t>
        </is>
      </c>
      <c r="B8" s="5" t="n">
        <v>192</v>
      </c>
      <c r="C8" s="5" t="n">
        <v>205</v>
      </c>
      <c r="D8" s="5" t="n">
        <v>204</v>
      </c>
      <c r="E8" s="5" t="n">
        <v>209</v>
      </c>
      <c r="F8" s="5" t="n">
        <v>201</v>
      </c>
      <c r="G8" s="5" t="n">
        <v>200</v>
      </c>
      <c r="H8" s="5" t="n">
        <v>273</v>
      </c>
      <c r="I8" s="5" t="n">
        <v>274</v>
      </c>
      <c r="J8" s="5" t="n">
        <v>874</v>
      </c>
      <c r="K8" s="5" t="n">
        <v>884</v>
      </c>
    </row>
    <row r="9">
      <c r="A9" s="4" t="inlineStr">
        <is>
          <t>Rent</t>
        </is>
      </c>
      <c r="L9" s="5" t="n">
        <v>884</v>
      </c>
    </row>
    <row r="10">
      <c r="A10" s="4" t="inlineStr">
        <is>
          <t>Depreciation and amortization</t>
        </is>
      </c>
      <c r="B10" s="5" t="n">
        <v>674</v>
      </c>
      <c r="C10" s="5" t="n">
        <v>631</v>
      </c>
      <c r="D10" s="5" t="n">
        <v>617</v>
      </c>
      <c r="E10" s="5" t="n">
        <v>655</v>
      </c>
      <c r="F10" s="5" t="n">
        <v>624</v>
      </c>
      <c r="G10" s="5" t="n">
        <v>591</v>
      </c>
      <c r="H10" s="5" t="n">
        <v>825</v>
      </c>
      <c r="I10" s="5" t="n">
        <v>779</v>
      </c>
      <c r="J10" s="5" t="n">
        <v>2747</v>
      </c>
      <c r="K10" s="5" t="n">
        <v>2649</v>
      </c>
      <c r="L10" s="5" t="n">
        <v>2465</v>
      </c>
    </row>
    <row r="11">
      <c r="A11" s="4" t="inlineStr">
        <is>
          <t>Operating profit</t>
        </is>
      </c>
      <c r="B11" s="5" t="n">
        <v>-158</v>
      </c>
      <c r="C11" s="5" t="n">
        <v>792</v>
      </c>
      <c r="D11" s="5" t="n">
        <v>820</v>
      </c>
      <c r="E11" s="5" t="n">
        <v>537</v>
      </c>
      <c r="F11" s="5" t="n">
        <v>254</v>
      </c>
      <c r="G11" s="5" t="n">
        <v>559</v>
      </c>
      <c r="H11" s="5" t="n">
        <v>1326</v>
      </c>
      <c r="I11" s="5" t="n">
        <v>901</v>
      </c>
      <c r="J11" s="5" t="n">
        <v>2780</v>
      </c>
      <c r="K11" s="5" t="n">
        <v>2251</v>
      </c>
      <c r="L11" s="5" t="n">
        <v>2614</v>
      </c>
    </row>
    <row r="12">
      <c r="A12" s="4" t="inlineStr">
        <is>
          <t>Interest expense</t>
        </is>
      </c>
      <c r="B12" s="5" t="n">
        <v>-106</v>
      </c>
      <c r="C12" s="5" t="n">
        <v>-129</v>
      </c>
      <c r="D12" s="5" t="n">
        <v>-135</v>
      </c>
      <c r="E12" s="5" t="n">
        <v>-140</v>
      </c>
      <c r="F12" s="5" t="n">
        <v>-137</v>
      </c>
      <c r="G12" s="5" t="n">
        <v>-130</v>
      </c>
      <c r="H12" s="5" t="n">
        <v>-174</v>
      </c>
      <c r="I12" s="5" t="n">
        <v>-197</v>
      </c>
      <c r="J12" s="5" t="n">
        <v>-544</v>
      </c>
      <c r="K12" s="5" t="n">
        <v>-603</v>
      </c>
      <c r="L12" s="5" t="n">
        <v>-620</v>
      </c>
    </row>
    <row r="13">
      <c r="A13" s="4" t="inlineStr">
        <is>
          <t>Non-service component of company-sponsored pension plan costs</t>
        </is>
      </c>
      <c r="B13" s="5" t="n">
        <v>1</v>
      </c>
      <c r="C13" s="5" t="n">
        <v>9</v>
      </c>
      <c r="D13" s="5" t="n">
        <v>8</v>
      </c>
      <c r="E13" s="5" t="n">
        <v>2</v>
      </c>
      <c r="F13" s="5" t="n">
        <v>-1</v>
      </c>
      <c r="G13" s="5" t="n">
        <v>-4</v>
      </c>
      <c r="H13" s="5" t="n">
        <v>11</v>
      </c>
      <c r="I13" s="5" t="n">
        <v>3</v>
      </c>
      <c r="J13" s="5" t="n">
        <v>29</v>
      </c>
      <c r="L13" s="5" t="n">
        <v>-26</v>
      </c>
    </row>
    <row r="14">
      <c r="A14" s="4" t="inlineStr">
        <is>
          <t>Gain (loss) on investments</t>
        </is>
      </c>
      <c r="B14" s="5" t="n">
        <v>153</v>
      </c>
      <c r="C14" s="5" t="n">
        <v>162</v>
      </c>
      <c r="D14" s="5" t="n">
        <v>368</v>
      </c>
      <c r="E14" s="5" t="n">
        <v>-9</v>
      </c>
      <c r="F14" s="5" t="n">
        <v>106</v>
      </c>
      <c r="G14" s="5" t="n">
        <v>-45</v>
      </c>
      <c r="H14" s="5" t="n">
        <v>422</v>
      </c>
      <c r="I14" s="5" t="n">
        <v>106</v>
      </c>
      <c r="J14" s="5" t="n">
        <v>1105</v>
      </c>
      <c r="K14" s="5" t="n">
        <v>157</v>
      </c>
      <c r="L14" s="5" t="n">
        <v>228</v>
      </c>
    </row>
    <row r="15">
      <c r="A15" s="4" t="inlineStr">
        <is>
          <t>Gain on sale of businesses</t>
        </is>
      </c>
      <c r="I15" s="5" t="n">
        <v>176</v>
      </c>
      <c r="K15" s="5" t="n">
        <v>176</v>
      </c>
      <c r="L15" s="5" t="n">
        <v>1782</v>
      </c>
    </row>
    <row r="16">
      <c r="A16" s="4" t="inlineStr">
        <is>
          <t>Net earnings before income tax expense</t>
        </is>
      </c>
      <c r="B16" s="5" t="n">
        <v>-110</v>
      </c>
      <c r="C16" s="5" t="n">
        <v>834</v>
      </c>
      <c r="D16" s="5" t="n">
        <v>1061</v>
      </c>
      <c r="E16" s="5" t="n">
        <v>390</v>
      </c>
      <c r="F16" s="5" t="n">
        <v>222</v>
      </c>
      <c r="G16" s="5" t="n">
        <v>380</v>
      </c>
      <c r="H16" s="5" t="n">
        <v>1585</v>
      </c>
      <c r="I16" s="5" t="n">
        <v>989</v>
      </c>
      <c r="J16" s="5" t="n">
        <v>3370</v>
      </c>
      <c r="K16" s="5" t="n">
        <v>1981</v>
      </c>
      <c r="L16" s="5" t="n">
        <v>3978</v>
      </c>
    </row>
    <row r="17">
      <c r="A17" s="4" t="inlineStr">
        <is>
          <t>Income tax expense (benefit)</t>
        </is>
      </c>
      <c r="B17" s="5" t="n">
        <v>-34</v>
      </c>
      <c r="C17" s="5" t="n">
        <v>202</v>
      </c>
      <c r="D17" s="5" t="n">
        <v>241</v>
      </c>
      <c r="E17" s="5" t="n">
        <v>71</v>
      </c>
      <c r="F17" s="5" t="n">
        <v>79</v>
      </c>
      <c r="G17" s="5" t="n">
        <v>93</v>
      </c>
      <c r="H17" s="5" t="n">
        <v>373</v>
      </c>
      <c r="I17" s="5" t="n">
        <v>226</v>
      </c>
      <c r="J17" s="5" t="n">
        <v>782</v>
      </c>
      <c r="K17" s="5" t="n">
        <v>469</v>
      </c>
      <c r="L17" s="5" t="n">
        <v>900</v>
      </c>
    </row>
    <row r="18">
      <c r="A18" s="4" t="inlineStr">
        <is>
          <t>Net earnings including noncontrolling interests</t>
        </is>
      </c>
      <c r="B18" s="5" t="n">
        <v>-76</v>
      </c>
      <c r="C18" s="5" t="n">
        <v>632</v>
      </c>
      <c r="D18" s="5" t="n">
        <v>820</v>
      </c>
      <c r="E18" s="5" t="n">
        <v>319</v>
      </c>
      <c r="F18" s="5" t="n">
        <v>143</v>
      </c>
      <c r="G18" s="5" t="n">
        <v>287</v>
      </c>
      <c r="H18" s="5" t="n">
        <v>1212</v>
      </c>
      <c r="I18" s="5" t="n">
        <v>763</v>
      </c>
      <c r="J18" s="5" t="n">
        <v>2588</v>
      </c>
      <c r="K18" s="5" t="n">
        <v>1512</v>
      </c>
      <c r="L18" s="5" t="n">
        <v>3078</v>
      </c>
    </row>
    <row r="19">
      <c r="A19" s="4" t="inlineStr">
        <is>
          <t>Net income (loss) attributable to noncontrolling interests</t>
        </is>
      </c>
      <c r="B19" s="5" t="n">
        <v>1</v>
      </c>
      <c r="C19" s="5" t="n">
        <v>1</v>
      </c>
      <c r="D19" s="5" t="n">
        <v>1</v>
      </c>
      <c r="E19" s="5" t="n">
        <v>-8</v>
      </c>
      <c r="F19" s="5" t="n">
        <v>-120</v>
      </c>
      <c r="G19" s="5" t="n">
        <v>-10</v>
      </c>
      <c r="I19" s="5" t="n">
        <v>-9</v>
      </c>
      <c r="J19" s="5" t="n">
        <v>3</v>
      </c>
      <c r="K19" s="5" t="n">
        <v>-147</v>
      </c>
      <c r="L19" s="5" t="n">
        <v>-32</v>
      </c>
    </row>
    <row r="20">
      <c r="A20" s="4" t="inlineStr">
        <is>
          <t>Net earnings attributable to The Kroger Co.</t>
        </is>
      </c>
      <c r="B20" s="6" t="n">
        <v>-77</v>
      </c>
      <c r="C20" s="6" t="n">
        <v>631</v>
      </c>
      <c r="D20" s="6" t="n">
        <v>819</v>
      </c>
      <c r="E20" s="6" t="n">
        <v>327</v>
      </c>
      <c r="F20" s="6" t="n">
        <v>263</v>
      </c>
      <c r="G20" s="6" t="n">
        <v>297</v>
      </c>
      <c r="H20" s="6" t="n">
        <v>1212</v>
      </c>
      <c r="I20" s="6" t="n">
        <v>772</v>
      </c>
      <c r="J20" s="6" t="n">
        <v>2585</v>
      </c>
      <c r="K20" s="6" t="n">
        <v>1659</v>
      </c>
      <c r="L20" s="6" t="n">
        <v>3110</v>
      </c>
    </row>
    <row r="21">
      <c r="A21" s="4" t="inlineStr">
        <is>
          <t>Net earnings attributable to The Kroger Co. per basic common share</t>
        </is>
      </c>
      <c r="B21" s="8" t="n">
        <v>-0.1</v>
      </c>
      <c r="C21" s="8" t="n">
        <v>0.8100000000000001</v>
      </c>
      <c r="D21" s="8" t="n">
        <v>1.04</v>
      </c>
      <c r="E21" s="8" t="n">
        <v>0.4</v>
      </c>
      <c r="F21" s="8" t="n">
        <v>0.32</v>
      </c>
      <c r="G21" s="8" t="n">
        <v>0.37</v>
      </c>
      <c r="H21" s="8" t="n">
        <v>1.53</v>
      </c>
      <c r="I21" s="8" t="n">
        <v>0.96</v>
      </c>
      <c r="J21" s="8" t="n">
        <v>3.31</v>
      </c>
      <c r="K21" s="8" t="n">
        <v>2.05</v>
      </c>
      <c r="L21" s="8" t="n">
        <v>3.8</v>
      </c>
    </row>
    <row r="22">
      <c r="A22" s="4" t="inlineStr">
        <is>
          <t>Average number of common shares used in basic calculation</t>
        </is>
      </c>
      <c r="B22" s="5" t="n">
        <v>761</v>
      </c>
      <c r="C22" s="5" t="n">
        <v>772</v>
      </c>
      <c r="D22" s="5" t="n">
        <v>777</v>
      </c>
      <c r="E22" s="5" t="n">
        <v>797</v>
      </c>
      <c r="F22" s="5" t="n">
        <v>802</v>
      </c>
      <c r="G22" s="5" t="n">
        <v>800</v>
      </c>
      <c r="H22" s="5" t="n">
        <v>780</v>
      </c>
      <c r="I22" s="5" t="n">
        <v>798</v>
      </c>
      <c r="J22" s="5" t="n">
        <v>773</v>
      </c>
      <c r="K22" s="5" t="n">
        <v>799</v>
      </c>
      <c r="L22" s="5" t="n">
        <v>810</v>
      </c>
    </row>
    <row r="23">
      <c r="A23" s="4" t="inlineStr">
        <is>
          <t>Net earnings attributable to The Kroger Co. per diluted common share</t>
        </is>
      </c>
      <c r="B23" s="8" t="n">
        <v>-0.1</v>
      </c>
      <c r="C23" s="8" t="n">
        <v>0.8</v>
      </c>
      <c r="D23" s="8" t="n">
        <v>1.03</v>
      </c>
      <c r="E23" s="8" t="n">
        <v>0.4</v>
      </c>
      <c r="F23" s="8" t="n">
        <v>0.32</v>
      </c>
      <c r="G23" s="8" t="n">
        <v>0.37</v>
      </c>
      <c r="H23" s="8" t="n">
        <v>1.52</v>
      </c>
      <c r="I23" s="8" t="n">
        <v>0.95</v>
      </c>
      <c r="J23" s="8" t="n">
        <v>3.27</v>
      </c>
      <c r="K23" s="8" t="n">
        <v>2.04</v>
      </c>
      <c r="L23" s="8" t="n">
        <v>3.76</v>
      </c>
    </row>
    <row r="24">
      <c r="A24" s="4" t="inlineStr">
        <is>
          <t>Average number of common shares used in diluted calculation</t>
        </is>
      </c>
      <c r="B24" s="5" t="n">
        <v>761</v>
      </c>
      <c r="C24" s="5" t="n">
        <v>780</v>
      </c>
      <c r="D24" s="5" t="n">
        <v>786</v>
      </c>
      <c r="E24" s="5" t="n">
        <v>804</v>
      </c>
      <c r="F24" s="5" t="n">
        <v>807</v>
      </c>
      <c r="G24" s="5" t="n">
        <v>805</v>
      </c>
      <c r="H24" s="5" t="n">
        <v>788</v>
      </c>
      <c r="I24" s="5" t="n">
        <v>805</v>
      </c>
      <c r="J24" s="5" t="n">
        <v>781</v>
      </c>
      <c r="K24" s="5" t="n">
        <v>805</v>
      </c>
      <c r="L24" s="5" t="n">
        <v>818</v>
      </c>
    </row>
    <row r="25">
      <c r="A25" s="4" t="inlineStr">
        <is>
          <t>Dividends declared per common share</t>
        </is>
      </c>
      <c r="B25" s="8" t="n">
        <v>0.18</v>
      </c>
      <c r="C25" s="8" t="n">
        <v>0.18</v>
      </c>
      <c r="D25" s="8" t="n">
        <v>0.18</v>
      </c>
      <c r="E25" s="8" t="n">
        <v>0.16</v>
      </c>
      <c r="F25" s="8" t="n">
        <v>0.16</v>
      </c>
      <c r="G25" s="8" t="n">
        <v>0.16</v>
      </c>
      <c r="H25" s="8" t="n">
        <v>0.16</v>
      </c>
      <c r="I25" s="8" t="n">
        <v>0.14</v>
      </c>
      <c r="J25" s="8" t="n">
        <v>0.7</v>
      </c>
      <c r="K25" s="8" t="n">
        <v>0.62</v>
      </c>
      <c r="L25" s="9" t="n">
        <v>0.545</v>
      </c>
    </row>
  </sheetData>
  <mergeCells count="4">
    <mergeCell ref="A1:A2"/>
    <mergeCell ref="B1:G1"/>
    <mergeCell ref="H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 width="20" customWidth="1" min="10" max="10"/>
    <col width="20" customWidth="1" min="11" max="11"/>
    <col width="21" customWidth="1" min="12" max="12"/>
    <col width="26" customWidth="1" min="13" max="13"/>
    <col width="21" customWidth="1" min="14" max="14"/>
  </cols>
  <sheetData>
    <row r="1">
      <c r="A1" s="1" t="inlineStr">
        <is>
          <t>QUARTERLY DATA (UNAUDITED) - NARRATIVE (Details) $ in Millions</t>
        </is>
      </c>
      <c r="B1" s="2" t="inlineStr">
        <is>
          <t>Apr. 26, 2019USD ($)</t>
        </is>
      </c>
      <c r="C1" s="2" t="inlineStr">
        <is>
          <t>Mar. 13, 2019USD ($)</t>
        </is>
      </c>
      <c r="D1" s="2" t="inlineStr">
        <is>
          <t>Jan. 30, 2021USD ($)</t>
        </is>
      </c>
      <c r="E1" s="2" t="inlineStr">
        <is>
          <t>Nov. 07, 2020USD ($)</t>
        </is>
      </c>
      <c r="F1" s="2" t="inlineStr">
        <is>
          <t>Aug. 15, 2020USD ($)</t>
        </is>
      </c>
      <c r="G1" s="2" t="inlineStr">
        <is>
          <t>Feb. 01, 2020USD ($)store</t>
        </is>
      </c>
      <c r="H1" s="2" t="inlineStr">
        <is>
          <t>Nov. 09, 2019USD ($)</t>
        </is>
      </c>
      <c r="I1" s="2" t="inlineStr">
        <is>
          <t>Aug. 17, 2019USD ($)</t>
        </is>
      </c>
      <c r="J1" s="2" t="inlineStr">
        <is>
          <t>May 23, 2020USD ($)</t>
        </is>
      </c>
      <c r="K1" s="2" t="inlineStr">
        <is>
          <t>May 25, 2019USD ($)</t>
        </is>
      </c>
      <c r="L1" s="2" t="inlineStr">
        <is>
          <t>Jan. 30, 2021USD ($)</t>
        </is>
      </c>
      <c r="M1" s="2" t="inlineStr">
        <is>
          <t>Feb. 01, 2020USD ($)store</t>
        </is>
      </c>
      <c r="N1" s="2" t="inlineStr">
        <is>
          <t>Feb. 02, 2019USD ($)</t>
        </is>
      </c>
    </row>
    <row r="2">
      <c r="A2" s="3" t="inlineStr">
        <is>
          <t>Quarterly Data</t>
        </is>
      </c>
    </row>
    <row r="3">
      <c r="A3" s="4" t="inlineStr">
        <is>
          <t>Severance expenses, before tax</t>
        </is>
      </c>
      <c r="H3" s="6" t="n">
        <v>80</v>
      </c>
      <c r="M3" s="6" t="n">
        <v>80</v>
      </c>
    </row>
    <row r="4">
      <c r="A4" s="4" t="inlineStr">
        <is>
          <t>Severance expenses, net of tax</t>
        </is>
      </c>
      <c r="H4" s="5" t="n">
        <v>61</v>
      </c>
      <c r="M4" s="5" t="n">
        <v>61</v>
      </c>
    </row>
    <row r="5">
      <c r="A5" s="4" t="inlineStr">
        <is>
          <t>Revaluation of contingent consideration</t>
        </is>
      </c>
      <c r="D5" s="6" t="n">
        <v>80</v>
      </c>
      <c r="E5" s="6" t="n">
        <v>24</v>
      </c>
      <c r="F5" s="6" t="n">
        <v>25</v>
      </c>
      <c r="G5" s="6" t="n">
        <v>-51</v>
      </c>
      <c r="H5" s="5" t="n">
        <v>4</v>
      </c>
      <c r="I5" s="6" t="n">
        <v>2</v>
      </c>
      <c r="J5" s="6" t="n">
        <v>60</v>
      </c>
      <c r="K5" s="6" t="n">
        <v>-24</v>
      </c>
      <c r="L5" s="6" t="n">
        <v>189</v>
      </c>
      <c r="M5" s="6" t="n">
        <v>-69</v>
      </c>
      <c r="N5" s="6" t="n">
        <v>33</v>
      </c>
    </row>
    <row r="6">
      <c r="A6" s="4" t="inlineStr">
        <is>
          <t>Revaluation of contingent consideration, net of tax</t>
        </is>
      </c>
      <c r="D6" s="5" t="n">
        <v>61</v>
      </c>
      <c r="E6" s="5" t="n">
        <v>17</v>
      </c>
      <c r="F6" s="5" t="n">
        <v>19</v>
      </c>
      <c r="G6" s="5" t="n">
        <v>-36</v>
      </c>
      <c r="H6" s="5" t="n">
        <v>3</v>
      </c>
      <c r="I6" s="5" t="n">
        <v>2</v>
      </c>
      <c r="J6" s="5" t="n">
        <v>44</v>
      </c>
      <c r="K6" s="5" t="n">
        <v>-18</v>
      </c>
    </row>
    <row r="7">
      <c r="A7" s="4" t="inlineStr">
        <is>
          <t>Transformation cost before tax</t>
        </is>
      </c>
      <c r="D7" s="5" t="n">
        <v>11</v>
      </c>
      <c r="E7" s="5" t="n">
        <v>33</v>
      </c>
      <c r="F7" s="5" t="n">
        <v>29</v>
      </c>
      <c r="G7" s="5" t="n">
        <v>52</v>
      </c>
      <c r="J7" s="5" t="n">
        <v>38</v>
      </c>
    </row>
    <row r="8">
      <c r="A8" s="4" t="inlineStr">
        <is>
          <t>Transformation cost net of tax</t>
        </is>
      </c>
      <c r="D8" s="5" t="n">
        <v>8</v>
      </c>
      <c r="E8" s="5" t="n">
        <v>24</v>
      </c>
      <c r="F8" s="5" t="n">
        <v>21</v>
      </c>
      <c r="G8" s="6" t="n">
        <v>37</v>
      </c>
      <c r="J8" s="5" t="n">
        <v>28</v>
      </c>
    </row>
    <row r="9">
      <c r="A9" s="4" t="inlineStr">
        <is>
          <t>Number of planned store closures | store</t>
        </is>
      </c>
      <c r="G9" s="5" t="n">
        <v>35</v>
      </c>
      <c r="M9" s="5" t="n">
        <v>35</v>
      </c>
    </row>
    <row r="10">
      <c r="A10" s="4" t="inlineStr">
        <is>
          <t>Gain on sale of businesses</t>
        </is>
      </c>
      <c r="K10" s="5" t="n">
        <v>176</v>
      </c>
      <c r="M10" s="6" t="n">
        <v>176</v>
      </c>
      <c r="N10" s="5" t="n">
        <v>1782</v>
      </c>
    </row>
    <row r="11">
      <c r="A11" s="4" t="inlineStr">
        <is>
          <t>Gain on investments</t>
        </is>
      </c>
      <c r="D11" s="5" t="n">
        <v>153</v>
      </c>
      <c r="E11" s="5" t="n">
        <v>162</v>
      </c>
      <c r="F11" s="5" t="n">
        <v>368</v>
      </c>
      <c r="G11" s="6" t="n">
        <v>-9</v>
      </c>
      <c r="H11" s="5" t="n">
        <v>106</v>
      </c>
      <c r="I11" s="5" t="n">
        <v>-45</v>
      </c>
      <c r="J11" s="5" t="n">
        <v>422</v>
      </c>
      <c r="K11" s="5" t="n">
        <v>106</v>
      </c>
      <c r="L11" s="6" t="n">
        <v>1105</v>
      </c>
      <c r="M11" s="5" t="n">
        <v>157</v>
      </c>
      <c r="N11" s="5" t="n">
        <v>228</v>
      </c>
    </row>
    <row r="12">
      <c r="A12" s="4" t="inlineStr">
        <is>
          <t>Mark to market gain (loss) on Ocado securities, net of tax</t>
        </is>
      </c>
      <c r="D12" s="5" t="n">
        <v>116</v>
      </c>
      <c r="E12" s="6" t="n">
        <v>115</v>
      </c>
      <c r="F12" s="6" t="n">
        <v>278</v>
      </c>
      <c r="G12" s="5" t="n">
        <v>-6</v>
      </c>
      <c r="H12" s="5" t="n">
        <v>81</v>
      </c>
      <c r="I12" s="5" t="n">
        <v>-36</v>
      </c>
      <c r="J12" s="6" t="n">
        <v>312</v>
      </c>
      <c r="K12" s="5" t="n">
        <v>80</v>
      </c>
    </row>
    <row r="13">
      <c r="A13" s="4" t="inlineStr">
        <is>
          <t>Asset Impairment Charges</t>
        </is>
      </c>
      <c r="D13" s="5" t="n">
        <v>0</v>
      </c>
      <c r="G13" s="5" t="n">
        <v>0</v>
      </c>
      <c r="N13" s="5" t="n">
        <v>0</v>
      </c>
    </row>
    <row r="14">
      <c r="A14" s="4" t="inlineStr">
        <is>
          <t>Turkey Hill Dairy Business | Disposed by Sale</t>
        </is>
      </c>
    </row>
    <row r="15">
      <c r="A15" s="3" t="inlineStr">
        <is>
          <t>Quarterly Data</t>
        </is>
      </c>
    </row>
    <row r="16">
      <c r="A16" s="4" t="inlineStr">
        <is>
          <t>Gain on sale of businesses</t>
        </is>
      </c>
      <c r="B16" s="6" t="n">
        <v>106</v>
      </c>
      <c r="K16" s="5" t="n">
        <v>106</v>
      </c>
    </row>
    <row r="17">
      <c r="A17" s="4" t="inlineStr">
        <is>
          <t>Gain on sale of business, net of tax</t>
        </is>
      </c>
      <c r="B17" s="6" t="n">
        <v>80</v>
      </c>
      <c r="K17" s="5" t="n">
        <v>80</v>
      </c>
    </row>
    <row r="18">
      <c r="A18" s="4" t="inlineStr">
        <is>
          <t>You Technology business unit | Disposed by Sale</t>
        </is>
      </c>
    </row>
    <row r="19">
      <c r="A19" s="3" t="inlineStr">
        <is>
          <t>Quarterly Data</t>
        </is>
      </c>
    </row>
    <row r="20">
      <c r="A20" s="4" t="inlineStr">
        <is>
          <t>Gain on sale of businesses</t>
        </is>
      </c>
      <c r="C20" s="6" t="n">
        <v>70</v>
      </c>
      <c r="K20" s="5" t="n">
        <v>70</v>
      </c>
    </row>
    <row r="21">
      <c r="A21" s="4" t="inlineStr">
        <is>
          <t>Gain on sale of business, net of tax</t>
        </is>
      </c>
      <c r="C21" s="6" t="n">
        <v>52</v>
      </c>
      <c r="K21" s="5" t="n">
        <v>52</v>
      </c>
    </row>
    <row r="22">
      <c r="A22" s="4" t="inlineStr">
        <is>
          <t>Lucky's Market | Disposal Group, Disposed of by Means Other than Sale</t>
        </is>
      </c>
    </row>
    <row r="23">
      <c r="A23" s="3" t="inlineStr">
        <is>
          <t>Quarterly Data</t>
        </is>
      </c>
    </row>
    <row r="24">
      <c r="A24" s="4" t="inlineStr">
        <is>
          <t>Asset Impairment Charges</t>
        </is>
      </c>
      <c r="H24" s="5" t="n">
        <v>238</v>
      </c>
    </row>
    <row r="25">
      <c r="A25" s="4" t="inlineStr">
        <is>
          <t>Impairment charges attributable to The Kroger Co.</t>
        </is>
      </c>
      <c r="H25" s="5" t="n">
        <v>131</v>
      </c>
      <c r="M25" s="5" t="n">
        <v>305</v>
      </c>
    </row>
    <row r="26">
      <c r="A26" s="4" t="inlineStr">
        <is>
          <t>Impairment charges attributable to The Kroger Co., net of tax</t>
        </is>
      </c>
      <c r="H26" s="5" t="n">
        <v>100</v>
      </c>
      <c r="M26" s="5" t="n">
        <v>225</v>
      </c>
    </row>
    <row r="27">
      <c r="A27" s="4" t="inlineStr">
        <is>
          <t>Non-cash charges, before tax</t>
        </is>
      </c>
      <c r="G27" s="5" t="n">
        <v>174</v>
      </c>
    </row>
    <row r="28">
      <c r="A28" s="4" t="inlineStr">
        <is>
          <t>Non-cash charges, net of tax</t>
        </is>
      </c>
      <c r="G28" s="5" t="n">
        <v>125</v>
      </c>
    </row>
    <row r="29">
      <c r="A29" s="4" t="inlineStr">
        <is>
          <t>Pension Benefits</t>
        </is>
      </c>
    </row>
    <row r="30">
      <c r="A30" s="3" t="inlineStr">
        <is>
          <t>Quarterly Data</t>
        </is>
      </c>
    </row>
    <row r="31">
      <c r="A31" s="4" t="inlineStr">
        <is>
          <t>Charge (before-tax) related to pension plan agreements</t>
        </is>
      </c>
      <c r="D31" s="5" t="n">
        <v>989</v>
      </c>
      <c r="G31" s="5" t="n">
        <v>4</v>
      </c>
      <c r="H31" s="5" t="n">
        <v>45</v>
      </c>
      <c r="I31" s="5" t="n">
        <v>27</v>
      </c>
      <c r="K31" s="5" t="n">
        <v>59</v>
      </c>
      <c r="M31" s="5" t="n">
        <v>135</v>
      </c>
      <c r="N31" s="5" t="n">
        <v>155</v>
      </c>
    </row>
    <row r="32">
      <c r="A32" s="4" t="inlineStr">
        <is>
          <t>Charge (after-tax) related to pension plan agreements</t>
        </is>
      </c>
      <c r="D32" s="6" t="n">
        <v>754</v>
      </c>
      <c r="G32" s="6" t="n">
        <v>3</v>
      </c>
      <c r="H32" s="6" t="n">
        <v>35</v>
      </c>
      <c r="I32" s="6" t="n">
        <v>22</v>
      </c>
      <c r="K32" s="6" t="n">
        <v>44</v>
      </c>
      <c r="M32" s="6" t="n">
        <v>104</v>
      </c>
      <c r="N32" s="6" t="n">
        <v>1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4:53:59Z</dcterms:created>
  <dcterms:modified xmlns:dcterms="http://purl.org/dc/terms/" xmlns:xsi="http://www.w3.org/2001/XMLSchema-instance" xsi:type="dcterms:W3CDTF">2021-03-30T14:53:59Z</dcterms:modified>
</cp:coreProperties>
</file>